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STATEMENTS OF CHANGES" sheetId="7" state="visible" r:id="rId7"/>
    <sheet xmlns:r="http://schemas.openxmlformats.org/officeDocument/2006/relationships" name="UNAUDITED STATEMENTS OF CHANG_2" sheetId="8" state="visible" r:id="rId8"/>
    <sheet xmlns:r="http://schemas.openxmlformats.org/officeDocument/2006/relationships" name="UNAUDITED CONDENSED CONSOLIDATE" sheetId="9" state="visible" r:id="rId9"/>
    <sheet xmlns:r="http://schemas.openxmlformats.org/officeDocument/2006/relationships" name="Summary of Accounting Policies"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Held-for-Sale, Loans and " sheetId="13" state="visible" r:id="rId13"/>
    <sheet xmlns:r="http://schemas.openxmlformats.org/officeDocument/2006/relationships" name="Goodwill and Other Intangible A"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Other Noninterest Income and Ot"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Commitments and Contingent Liab" sheetId="24" state="visible" r:id="rId24"/>
    <sheet xmlns:r="http://schemas.openxmlformats.org/officeDocument/2006/relationships" name="Concentrations of Credit" sheetId="25" state="visible" r:id="rId25"/>
    <sheet xmlns:r="http://schemas.openxmlformats.org/officeDocument/2006/relationships" name="Supplemental Cash Flow Informat" sheetId="26" state="visible" r:id="rId26"/>
    <sheet xmlns:r="http://schemas.openxmlformats.org/officeDocument/2006/relationships" name="Disclosure About Fair Values of" sheetId="27" state="visible" r:id="rId27"/>
    <sheet xmlns:r="http://schemas.openxmlformats.org/officeDocument/2006/relationships" name="Segment Reporting" sheetId="28" state="visible" r:id="rId28"/>
    <sheet xmlns:r="http://schemas.openxmlformats.org/officeDocument/2006/relationships" name="Equity-based Compensation" sheetId="29" state="visible" r:id="rId29"/>
    <sheet xmlns:r="http://schemas.openxmlformats.org/officeDocument/2006/relationships" name="Accumulated Other Comprehensive" sheetId="30" state="visible" r:id="rId30"/>
    <sheet xmlns:r="http://schemas.openxmlformats.org/officeDocument/2006/relationships" name="Variable Interest Entities and " sheetId="31" state="visible" r:id="rId31"/>
    <sheet xmlns:r="http://schemas.openxmlformats.org/officeDocument/2006/relationships" name="Summary of Accounting Policies " sheetId="32" state="visible" r:id="rId32"/>
    <sheet xmlns:r="http://schemas.openxmlformats.org/officeDocument/2006/relationships" name="Business Combinations (Tables)" sheetId="33" state="visible" r:id="rId33"/>
    <sheet xmlns:r="http://schemas.openxmlformats.org/officeDocument/2006/relationships" name="Investment Securities (Tables)" sheetId="34" state="visible" r:id="rId34"/>
    <sheet xmlns:r="http://schemas.openxmlformats.org/officeDocument/2006/relationships" name="Loans Held-for-Sale, Loans an_2" sheetId="35" state="visible" r:id="rId35"/>
    <sheet xmlns:r="http://schemas.openxmlformats.org/officeDocument/2006/relationships" name="Goodwill and Other Intangible_2" sheetId="36" state="visible" r:id="rId36"/>
    <sheet xmlns:r="http://schemas.openxmlformats.org/officeDocument/2006/relationships" name="Derivatives (Tables)" sheetId="37" state="visible" r:id="rId37"/>
    <sheet xmlns:r="http://schemas.openxmlformats.org/officeDocument/2006/relationships" name="Leases (Table)" sheetId="38" state="visible" r:id="rId38"/>
    <sheet xmlns:r="http://schemas.openxmlformats.org/officeDocument/2006/relationships" name="Borrowed Funds (Tables)" sheetId="39" state="visible" r:id="rId39"/>
    <sheet xmlns:r="http://schemas.openxmlformats.org/officeDocument/2006/relationships" name="Other Noninterest Income and _2" sheetId="40" state="visible" r:id="rId40"/>
    <sheet xmlns:r="http://schemas.openxmlformats.org/officeDocument/2006/relationships" name="Earnings Per Common Share (Tabl" sheetId="41" state="visible" r:id="rId41"/>
    <sheet xmlns:r="http://schemas.openxmlformats.org/officeDocument/2006/relationships" name="Regulatory Matters (Tables)" sheetId="42" state="visible" r:id="rId42"/>
    <sheet xmlns:r="http://schemas.openxmlformats.org/officeDocument/2006/relationships" name="Commitments and Contingent Li_2" sheetId="43" state="visible" r:id="rId43"/>
    <sheet xmlns:r="http://schemas.openxmlformats.org/officeDocument/2006/relationships" name="Supplemental Cash Flow Inform_2" sheetId="44" state="visible" r:id="rId44"/>
    <sheet xmlns:r="http://schemas.openxmlformats.org/officeDocument/2006/relationships" name="Disclosure About Fair Values _2" sheetId="45" state="visible" r:id="rId45"/>
    <sheet xmlns:r="http://schemas.openxmlformats.org/officeDocument/2006/relationships" name="Segment Reporting (Tables)" sheetId="46" state="visible" r:id="rId46"/>
    <sheet xmlns:r="http://schemas.openxmlformats.org/officeDocument/2006/relationships" name="Equity-based Compensation (Tabl" sheetId="47" state="visible" r:id="rId47"/>
    <sheet xmlns:r="http://schemas.openxmlformats.org/officeDocument/2006/relationships" name="Accumulated Other Comprehensi_2" sheetId="48" state="visible" r:id="rId48"/>
    <sheet xmlns:r="http://schemas.openxmlformats.org/officeDocument/2006/relationships" name="Variable Interest Entities an_2" sheetId="49" state="visible" r:id="rId49"/>
    <sheet xmlns:r="http://schemas.openxmlformats.org/officeDocument/2006/relationships" name="Summary of Accounting Policie_2" sheetId="50" state="visible" r:id="rId50"/>
    <sheet xmlns:r="http://schemas.openxmlformats.org/officeDocument/2006/relationships" name="Business Combinations - Additio" sheetId="51" state="visible" r:id="rId51"/>
    <sheet xmlns:r="http://schemas.openxmlformats.org/officeDocument/2006/relationships" name="Business Combinations - Summary" sheetId="52" state="visible" r:id="rId52"/>
    <sheet xmlns:r="http://schemas.openxmlformats.org/officeDocument/2006/relationships" name="Business Combinations - Schedul" sheetId="53" state="visible" r:id="rId53"/>
    <sheet xmlns:r="http://schemas.openxmlformats.org/officeDocument/2006/relationships" name="Business Combinations - Informa" sheetId="54" state="visible" r:id="rId54"/>
    <sheet xmlns:r="http://schemas.openxmlformats.org/officeDocument/2006/relationships" name="Business Combinations - Sched_2" sheetId="55" state="visible" r:id="rId55"/>
    <sheet xmlns:r="http://schemas.openxmlformats.org/officeDocument/2006/relationships" name="Investment Securities - Summary" sheetId="56" state="visible" r:id="rId56"/>
    <sheet xmlns:r="http://schemas.openxmlformats.org/officeDocument/2006/relationships" name="Investment Securities - Schedul" sheetId="57" state="visible" r:id="rId57"/>
    <sheet xmlns:r="http://schemas.openxmlformats.org/officeDocument/2006/relationships" name="Investment Securities - Additio" sheetId="58" state="visible" r:id="rId58"/>
    <sheet xmlns:r="http://schemas.openxmlformats.org/officeDocument/2006/relationships" name="Investment Securities - Summa_2" sheetId="59" state="visible" r:id="rId59"/>
    <sheet xmlns:r="http://schemas.openxmlformats.org/officeDocument/2006/relationships" name="Investment Securities - Sched_2" sheetId="60" state="visible" r:id="rId60"/>
    <sheet xmlns:r="http://schemas.openxmlformats.org/officeDocument/2006/relationships" name="Loans Held-for-Sale, Loans an_3" sheetId="61" state="visible" r:id="rId61"/>
    <sheet xmlns:r="http://schemas.openxmlformats.org/officeDocument/2006/relationships" name="Loans Held-for-Sale, Loans an_4" sheetId="62" state="visible" r:id="rId62"/>
    <sheet xmlns:r="http://schemas.openxmlformats.org/officeDocument/2006/relationships" name="Loans Held-for-Sale, Loans an_5" sheetId="63" state="visible" r:id="rId63"/>
    <sheet xmlns:r="http://schemas.openxmlformats.org/officeDocument/2006/relationships" name="Loans Held-for-Sale, Loans an_6" sheetId="64" state="visible" r:id="rId64"/>
    <sheet xmlns:r="http://schemas.openxmlformats.org/officeDocument/2006/relationships" name="Loans Held-for-Sale, Loans an_7" sheetId="65" state="visible" r:id="rId65"/>
    <sheet xmlns:r="http://schemas.openxmlformats.org/officeDocument/2006/relationships" name="Loans Held-for-Sale, Loans an_8" sheetId="66" state="visible" r:id="rId66"/>
    <sheet xmlns:r="http://schemas.openxmlformats.org/officeDocument/2006/relationships" name="Loans Held-for-Sale, Loans an_9" sheetId="67" state="visible" r:id="rId67"/>
    <sheet xmlns:r="http://schemas.openxmlformats.org/officeDocument/2006/relationships" name="Loans Held-for-Sale, Loans a_10" sheetId="68" state="visible" r:id="rId68"/>
    <sheet xmlns:r="http://schemas.openxmlformats.org/officeDocument/2006/relationships" name="Loans Held-for-Sale, Loans a_11" sheetId="69" state="visible" r:id="rId69"/>
    <sheet xmlns:r="http://schemas.openxmlformats.org/officeDocument/2006/relationships" name="Loans Held-for-Sale, Loans a_12" sheetId="70" state="visible" r:id="rId70"/>
    <sheet xmlns:r="http://schemas.openxmlformats.org/officeDocument/2006/relationships" name="Loans Held-for-Sale, Loans a_13" sheetId="71" state="visible" r:id="rId71"/>
    <sheet xmlns:r="http://schemas.openxmlformats.org/officeDocument/2006/relationships" name="Loans Held-for-Sale, Loans a_14" sheetId="72" state="visible" r:id="rId72"/>
    <sheet xmlns:r="http://schemas.openxmlformats.org/officeDocument/2006/relationships" name="Loans Held-for-Sale, Loans a_15" sheetId="73" state="visible" r:id="rId73"/>
    <sheet xmlns:r="http://schemas.openxmlformats.org/officeDocument/2006/relationships" name="Loans Held-for-Sale, Loans a_16" sheetId="74" state="visible" r:id="rId74"/>
    <sheet xmlns:r="http://schemas.openxmlformats.org/officeDocument/2006/relationships" name="Loans Held-for-Sale, Loans a_17"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Derivatives - Schedule of Notio" sheetId="78" state="visible" r:id="rId78"/>
    <sheet xmlns:r="http://schemas.openxmlformats.org/officeDocument/2006/relationships" name="Derivatives - Additional Inform" sheetId="79" state="visible" r:id="rId79"/>
    <sheet xmlns:r="http://schemas.openxmlformats.org/officeDocument/2006/relationships" name="Derivatives - Schedule of Gain " sheetId="80" state="visible" r:id="rId80"/>
    <sheet xmlns:r="http://schemas.openxmlformats.org/officeDocument/2006/relationships" name="Derivative - Schedule of Intere" sheetId="81" state="visible" r:id="rId81"/>
    <sheet xmlns:r="http://schemas.openxmlformats.org/officeDocument/2006/relationships" name="Leases - Summary of Initial Rec" sheetId="82" state="visible" r:id="rId82"/>
    <sheet xmlns:r="http://schemas.openxmlformats.org/officeDocument/2006/relationships" name="Leases - Components of Lease Co" sheetId="83" state="visible" r:id="rId83"/>
    <sheet xmlns:r="http://schemas.openxmlformats.org/officeDocument/2006/relationships" name="Leases - Additional Information" sheetId="84" state="visible" r:id="rId84"/>
    <sheet xmlns:r="http://schemas.openxmlformats.org/officeDocument/2006/relationships" name="Leases - Summary of Supplementa" sheetId="85" state="visible" r:id="rId85"/>
    <sheet xmlns:r="http://schemas.openxmlformats.org/officeDocument/2006/relationships" name="Leases - Schedule of Maturity A" sheetId="86" state="visible" r:id="rId86"/>
    <sheet xmlns:r="http://schemas.openxmlformats.org/officeDocument/2006/relationships" name="Deposits - Additional Informati" sheetId="87" state="visible" r:id="rId87"/>
    <sheet xmlns:r="http://schemas.openxmlformats.org/officeDocument/2006/relationships" name="Borrowed Funds - Additional Inf" sheetId="88" state="visible" r:id="rId88"/>
    <sheet xmlns:r="http://schemas.openxmlformats.org/officeDocument/2006/relationships" name="Borrowed Funds - Summary of Sec" sheetId="89" state="visible" r:id="rId89"/>
    <sheet xmlns:r="http://schemas.openxmlformats.org/officeDocument/2006/relationships" name="Borrowed Funds - Summary of Deb" sheetId="90" state="visible" r:id="rId90"/>
    <sheet xmlns:r="http://schemas.openxmlformats.org/officeDocument/2006/relationships" name="Borrowed Funds - Summary of D_2" sheetId="91" state="visible" r:id="rId91"/>
    <sheet xmlns:r="http://schemas.openxmlformats.org/officeDocument/2006/relationships" name="Borrowed Funds - Summary of Jun" sheetId="92" state="visible" r:id="rId92"/>
    <sheet xmlns:r="http://schemas.openxmlformats.org/officeDocument/2006/relationships" name="Borrowed Funds - Summary of J_2" sheetId="93" state="visible" r:id="rId93"/>
    <sheet xmlns:r="http://schemas.openxmlformats.org/officeDocument/2006/relationships" name="Other Noninterest Income and _3" sheetId="94" state="visible" r:id="rId94"/>
    <sheet xmlns:r="http://schemas.openxmlformats.org/officeDocument/2006/relationships" name="Income Taxes - Additional Infor" sheetId="95" state="visible" r:id="rId95"/>
    <sheet xmlns:r="http://schemas.openxmlformats.org/officeDocument/2006/relationships" name="Earnings Per Common Share - Rec" sheetId="96" state="visible" r:id="rId96"/>
    <sheet xmlns:r="http://schemas.openxmlformats.org/officeDocument/2006/relationships" name="Earnings Per Common Share - Add" sheetId="97" state="visible" r:id="rId97"/>
    <sheet xmlns:r="http://schemas.openxmlformats.org/officeDocument/2006/relationships" name="Related Party Transactions - Ad" sheetId="98" state="visible" r:id="rId98"/>
    <sheet xmlns:r="http://schemas.openxmlformats.org/officeDocument/2006/relationships" name="Regulatory Matters - Schedule o" sheetId="99" state="visible" r:id="rId99"/>
    <sheet xmlns:r="http://schemas.openxmlformats.org/officeDocument/2006/relationships" name="Regulatory Matters - Additional" sheetId="100" state="visible" r:id="rId100"/>
    <sheet xmlns:r="http://schemas.openxmlformats.org/officeDocument/2006/relationships" name="Commitments and Contingent Li_3" sheetId="101" state="visible" r:id="rId101"/>
    <sheet xmlns:r="http://schemas.openxmlformats.org/officeDocument/2006/relationships" name="Commitments and Contingent Li_4" sheetId="102" state="visible" r:id="rId102"/>
    <sheet xmlns:r="http://schemas.openxmlformats.org/officeDocument/2006/relationships" name="Supplemental Cash Flow Inform_3" sheetId="103" state="visible" r:id="rId103"/>
    <sheet xmlns:r="http://schemas.openxmlformats.org/officeDocument/2006/relationships" name="Disclosure About Fair Values _3" sheetId="104" state="visible" r:id="rId104"/>
    <sheet xmlns:r="http://schemas.openxmlformats.org/officeDocument/2006/relationships" name="Disclosure About Fair Values _4" sheetId="105" state="visible" r:id="rId105"/>
    <sheet xmlns:r="http://schemas.openxmlformats.org/officeDocument/2006/relationships" name="Disclosure About Fair Values _5" sheetId="106" state="visible" r:id="rId106"/>
    <sheet xmlns:r="http://schemas.openxmlformats.org/officeDocument/2006/relationships" name="Disclosure About Fair Values _6" sheetId="107" state="visible" r:id="rId107"/>
    <sheet xmlns:r="http://schemas.openxmlformats.org/officeDocument/2006/relationships" name="Disclosure About Fair Values _7" sheetId="108" state="visible" r:id="rId108"/>
    <sheet xmlns:r="http://schemas.openxmlformats.org/officeDocument/2006/relationships" name="Disclosure About Fair Values _8" sheetId="109" state="visible" r:id="rId109"/>
    <sheet xmlns:r="http://schemas.openxmlformats.org/officeDocument/2006/relationships" name="Segment Reporting - Additional " sheetId="110" state="visible" r:id="rId110"/>
    <sheet xmlns:r="http://schemas.openxmlformats.org/officeDocument/2006/relationships" name="Segment Reporting - Summary of " sheetId="111" state="visible" r:id="rId111"/>
    <sheet xmlns:r="http://schemas.openxmlformats.org/officeDocument/2006/relationships" name="Equity-based Compensation - Add" sheetId="112" state="visible" r:id="rId112"/>
    <sheet xmlns:r="http://schemas.openxmlformats.org/officeDocument/2006/relationships" name="Equity-based Compensation - Sum" sheetId="113" state="visible" r:id="rId113"/>
    <sheet xmlns:r="http://schemas.openxmlformats.org/officeDocument/2006/relationships" name="Equity-based Compensation - S_2" sheetId="114" state="visible" r:id="rId114"/>
    <sheet xmlns:r="http://schemas.openxmlformats.org/officeDocument/2006/relationships" name="Equity-based Compensation - S_3" sheetId="115" state="visible" r:id="rId115"/>
    <sheet xmlns:r="http://schemas.openxmlformats.org/officeDocument/2006/relationships" name="Accumulated Other Comprehensi_3" sheetId="116" state="visible" r:id="rId116"/>
    <sheet xmlns:r="http://schemas.openxmlformats.org/officeDocument/2006/relationships" name="Variable Interest Entities an_3" sheetId="117" state="visible" r:id="rId117"/>
    <sheet xmlns:r="http://schemas.openxmlformats.org/officeDocument/2006/relationships" name="Variable Interest Entities an_4" sheetId="118" state="visible" r:id="rId118"/>
    <sheet xmlns:r="http://schemas.openxmlformats.org/officeDocument/2006/relationships" name="Variable Interest Entities an_5" sheetId="119" state="visible" r:id="rId119"/>
  </sheets>
  <definedNames/>
  <calcPr calcId="124519" fullCalcOnLoad="1"/>
</workbook>
</file>

<file path=xl/sharedStrings.xml><?xml version="1.0" encoding="utf-8"?>
<sst xmlns="http://schemas.openxmlformats.org/spreadsheetml/2006/main" uniqueCount="1326">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ADE</t>
  </si>
  <si>
    <t>Entity Registrant Name</t>
  </si>
  <si>
    <t>CADENCE BANCORPORATION</t>
  </si>
  <si>
    <t>Entity Central Index Key</t>
  </si>
  <si>
    <t>0001614184</t>
  </si>
  <si>
    <t>Current Fiscal Year End Date</t>
  </si>
  <si>
    <t>--12-31</t>
  </si>
  <si>
    <t>Entity Filer Category</t>
  </si>
  <si>
    <t>Large Accelerated Filer</t>
  </si>
  <si>
    <t>Entity Current Reporting Status</t>
  </si>
  <si>
    <t>Yes</t>
  </si>
  <si>
    <t>Entity Small Business</t>
  </si>
  <si>
    <t>Entity Emerging Growth Company</t>
  </si>
  <si>
    <t>Entity Shell Company</t>
  </si>
  <si>
    <t>Entity File Number</t>
  </si>
  <si>
    <t>001-38058</t>
  </si>
  <si>
    <t>Entity Tax Identification Number</t>
  </si>
  <si>
    <t>47-1329858</t>
  </si>
  <si>
    <t>Entity Address, Address Line One</t>
  </si>
  <si>
    <t>2800 Post Oak Boulevard</t>
  </si>
  <si>
    <t>Entity Address, Address Line Two</t>
  </si>
  <si>
    <t>Suite 3800</t>
  </si>
  <si>
    <t>Entity Address, City or Town</t>
  </si>
  <si>
    <t>Houston</t>
  </si>
  <si>
    <t>Entity Address, State or Province</t>
  </si>
  <si>
    <t>TX</t>
  </si>
  <si>
    <t>Entity Address, Postal Zip Code</t>
  </si>
  <si>
    <t>77056</t>
  </si>
  <si>
    <t>City Area Code</t>
  </si>
  <si>
    <t>(713)</t>
  </si>
  <si>
    <t>Local Phone Number</t>
  </si>
  <si>
    <t>871-4000</t>
  </si>
  <si>
    <t>Entity Common Stock, Shares Outstanding</t>
  </si>
  <si>
    <t>Entity Interactive Data Current</t>
  </si>
  <si>
    <t>Title of 12(b) Security</t>
  </si>
  <si>
    <t>Class A Common Stock</t>
  </si>
  <si>
    <t>Security Exchange Name</t>
  </si>
  <si>
    <t>NYSE</t>
  </si>
  <si>
    <t>Entity Incorporation, State or Country Code</t>
  </si>
  <si>
    <t>DE</t>
  </si>
  <si>
    <t>Document Quarterly Report</t>
  </si>
  <si>
    <t>true</t>
  </si>
  <si>
    <t>Document Transition Report</t>
  </si>
  <si>
    <t>CONSOLIDATED BALANCE SHEETS - USD ($) $ in Thousands</t>
  </si>
  <si>
    <t>Dec. 31, 2018</t>
  </si>
  <si>
    <t>ASSETS</t>
  </si>
  <si>
    <t>Cash and due from banks</t>
  </si>
  <si>
    <t>Interest-bearing deposits with banks</t>
  </si>
  <si>
    <t>Federal funds sold</t>
  </si>
  <si>
    <t>Total cash and cash equivalents</t>
  </si>
  <si>
    <t>Investment securities available-for-sale</t>
  </si>
  <si>
    <t>Other securities - FRB and FHLB stock</t>
  </si>
  <si>
    <t>Loans held for sale</t>
  </si>
  <si>
    <t>Loans</t>
  </si>
  <si>
    <t>Less: allowance for credit losses</t>
  </si>
  <si>
    <t>Net loans</t>
  </si>
  <si>
    <t>Premises and equipment, net</t>
  </si>
  <si>
    <t>Other real estate owned</t>
  </si>
  <si>
    <t>Cash surrender value of life insurance</t>
  </si>
  <si>
    <t>Net deferred tax asset</t>
  </si>
  <si>
    <t>Goodwill</t>
  </si>
  <si>
    <t>Other intangible assets, net</t>
  </si>
  <si>
    <t>Other assets</t>
  </si>
  <si>
    <t>Total Assets</t>
  </si>
  <si>
    <t>Liabilities:</t>
  </si>
  <si>
    <t>Noninterest-bearing deposits</t>
  </si>
  <si>
    <t>Interest-bearing deposits</t>
  </si>
  <si>
    <t>Total deposits</t>
  </si>
  <si>
    <t>Securities sold under agreements to repurchase</t>
  </si>
  <si>
    <t>Federal Home Loan Bank advances</t>
  </si>
  <si>
    <t>Senior debt</t>
  </si>
  <si>
    <t>Subordinated debt</t>
  </si>
  <si>
    <t>Junior subordinated debentures</t>
  </si>
  <si>
    <t>Notes payable</t>
  </si>
  <si>
    <t>Net deferred tax liability</t>
  </si>
  <si>
    <t>Other liabilities</t>
  </si>
  <si>
    <t>Total liabilities</t>
  </si>
  <si>
    <t>Shareholders' Equity:</t>
  </si>
  <si>
    <t>Common stock $0.01 par value, authorized 300,000,000 shares; 132,953,645 shares issued and 128,173,765 shares outstanding at September 30, 2019 and 83,625,000 shares issued and 82,497,009 shares outstanding at December 31, 2018</t>
  </si>
  <si>
    <t>Additional paid-in capital</t>
  </si>
  <si>
    <t>Treasury stock, at cost, 4,779,880 shares and 1,127,991 shares, respectively</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 outstanding</t>
  </si>
  <si>
    <t>UNAUDITED CONSOLIDATED STATEMENTS OF INCOME - USD ($) $ in Thousands</t>
  </si>
  <si>
    <t>3 Months Ended</t>
  </si>
  <si>
    <t>Sep. 30, 2018</t>
  </si>
  <si>
    <t>INTEREST INCOME</t>
  </si>
  <si>
    <t>Interest and fees on loans</t>
  </si>
  <si>
    <t>Interest and dividends on securities:</t>
  </si>
  <si>
    <t>Taxable</t>
  </si>
  <si>
    <t>Tax-exempt</t>
  </si>
  <si>
    <t>Other interest income</t>
  </si>
  <si>
    <t>Total interest income</t>
  </si>
  <si>
    <t>INTEREST EXPENSE</t>
  </si>
  <si>
    <t>Interest on time deposits</t>
  </si>
  <si>
    <t>Interest on other deposits</t>
  </si>
  <si>
    <t>Interest on borrowed funds</t>
  </si>
  <si>
    <t>Total interest expense</t>
  </si>
  <si>
    <t>Net interest income</t>
  </si>
  <si>
    <t>Provision for credit losses</t>
  </si>
  <si>
    <t>Net interest income after provision for credit losses</t>
  </si>
  <si>
    <t>NONINTEREST INCOME</t>
  </si>
  <si>
    <t>Investment advisory revenue</t>
  </si>
  <si>
    <t>Trust services revenue</t>
  </si>
  <si>
    <t>Credit related fees</t>
  </si>
  <si>
    <t>Service charges on deposit accounts</t>
  </si>
  <si>
    <t>Payroll processing revenue</t>
  </si>
  <si>
    <t>SBA income</t>
  </si>
  <si>
    <t>Other service fees</t>
  </si>
  <si>
    <t>Mortgage banking income</t>
  </si>
  <si>
    <t>Securities gains (losses), net</t>
  </si>
  <si>
    <t>Other income</t>
  </si>
  <si>
    <t>Total noninterest income</t>
  </si>
  <si>
    <t>NONINTEREST EXPENSE</t>
  </si>
  <si>
    <t>Salaries and employee benefits</t>
  </si>
  <si>
    <t>Premises and equipment</t>
  </si>
  <si>
    <t>Merger related expenses</t>
  </si>
  <si>
    <t>Intangible asset amortization</t>
  </si>
  <si>
    <t>Other expense</t>
  </si>
  <si>
    <t>Total noninterest expense</t>
  </si>
  <si>
    <t>Income before income taxes</t>
  </si>
  <si>
    <t>Income tax expense</t>
  </si>
  <si>
    <t>Net income</t>
  </si>
  <si>
    <t>Weighted average common shares outstanding (Basic)</t>
  </si>
  <si>
    <t>Weighted average common shares outstanding (Diluted)</t>
  </si>
  <si>
    <t>Earnings per common share (Basic)</t>
  </si>
  <si>
    <t>Earnings per common share (Diluted)</t>
  </si>
  <si>
    <t>UNAUDITED CONSOLIDATED STATEMENTS OF COMPREHENSIVE INCOME - USD ($) $ in Thousands</t>
  </si>
  <si>
    <t>Statement Of Income And Comprehensive Income [Abstract]</t>
  </si>
  <si>
    <t>Net unrealized gains (losses) on securities available-for-sale:</t>
  </si>
  <si>
    <t>Net unrealized gains (losses) arising during the period (net of $2,426, ($2,881), $14,826, and($11,441) tax effect, respectively)</t>
  </si>
  <si>
    <t>Less reclassification adjustments for gains (losses) realized in net income (net of $179, $0, $393 and $(416) tax effect, respectively)</t>
  </si>
  <si>
    <t>Net unrealized gains (losses) on securities available-for-sale</t>
  </si>
  <si>
    <t>Unrealized gains (losses) on derivative instruments designated as cash flow hedges:</t>
  </si>
  <si>
    <t>Net unrealized gains (losses) arising during the period (net of $10,868, ($835), $43,260 and ($4,311) tax effect, respectively)</t>
  </si>
  <si>
    <t>Less reclassification adjustments for gains (losses) realized in net income (net of $344, $(371), $(345) and $(721) tax effect, respectively)</t>
  </si>
  <si>
    <t>Net change in unrealized gains (losses) on derivative instruments</t>
  </si>
  <si>
    <t>Other comprehensive gains (losses), net of tax</t>
  </si>
  <si>
    <t>Comprehensive income</t>
  </si>
  <si>
    <t>UNAUDITED CONSOLIDATED STATEMENTS OF COMPREHENSIVE INCOME (Parenthetical) - USD ($) $ in Thousands</t>
  </si>
  <si>
    <t>Net unrealized gains (losses) arising during the period, tax effect</t>
  </si>
  <si>
    <t>Reclassification adjustments for (gains) losses realized in net income, tax effect</t>
  </si>
  <si>
    <t>Net unrealized gains(losses) arising during the period, tax effect</t>
  </si>
  <si>
    <t>Reclassification adjustments for losses realized in net income, tax effect</t>
  </si>
  <si>
    <t>UNAUDITED STATEMENTS OF CHANGES IN SHAREHOLDERS' EQUITY - USD ($) $ in Thousands</t>
  </si>
  <si>
    <t>Total</t>
  </si>
  <si>
    <t>Common Stock</t>
  </si>
  <si>
    <t>Additional Paid-in Capital</t>
  </si>
  <si>
    <t>Treasury Stock</t>
  </si>
  <si>
    <t>Retained Earnings</t>
  </si>
  <si>
    <t>Accumulated OCI</t>
  </si>
  <si>
    <t>Balance at Dec. 31, 2017</t>
  </si>
  <si>
    <t>Equity-based compensation cost</t>
  </si>
  <si>
    <t>Cash dividends declared</t>
  </si>
  <si>
    <t>Cumulative effect of adoption of new accounting principle</t>
  </si>
  <si>
    <t>Other comprehensive income (loss)</t>
  </si>
  <si>
    <t>Balance at Mar. 31, 2018</t>
  </si>
  <si>
    <t>Balance at Sep. 30, 2018</t>
  </si>
  <si>
    <t>Dividend equivalents on restricted stock units (Note 20)</t>
  </si>
  <si>
    <t>Balance at Jun. 30, 2018</t>
  </si>
  <si>
    <t>Balance at Dec. 31, 2018</t>
  </si>
  <si>
    <t>Purchase of treasury stock - at cost</t>
  </si>
  <si>
    <t>Issuance of 49,232,008 common shares for State Bank acquisition, net of issuance costs (Note 2)</t>
  </si>
  <si>
    <t>Value of stock warrants assumed from State Bank acquisition</t>
  </si>
  <si>
    <t>Common stock issuance costs</t>
  </si>
  <si>
    <t>Issuance of common shares for restricted stock unit vesting (Note 20)</t>
  </si>
  <si>
    <t>Issuance of treasury stock shares for exercise of stock warrant</t>
  </si>
  <si>
    <t>Balance at Mar. 31, 2019</t>
  </si>
  <si>
    <t>Balance at Sep. 30, 2019</t>
  </si>
  <si>
    <t>Balance at Jun. 30, 2019</t>
  </si>
  <si>
    <t>UNAUDITED STATEMENTS OF CHANGES IN SHAREHOLDERS' EQUITY (Parenthetical) - $ / shares</t>
  </si>
  <si>
    <t>Jun. 30, 2019</t>
  </si>
  <si>
    <t>Mar. 31, 2019</t>
  </si>
  <si>
    <t>Jun. 30, 2018</t>
  </si>
  <si>
    <t>Mar. 31, 2018</t>
  </si>
  <si>
    <t>Statement Of Stockholders Equity [Abstract]</t>
  </si>
  <si>
    <t>Cash dividends declared per common share</t>
  </si>
  <si>
    <t>Issuance of common shares for acquisition, net of issuance costs</t>
  </si>
  <si>
    <t>UNAUDITED CONDENSED CONSOLIDATED STATEMENTS OF CASH FLOWS - USD ($) $ in Thousands</t>
  </si>
  <si>
    <t>Statement Of Cash Flows [Abstract]</t>
  </si>
  <si>
    <t>NET CASH FLOWS FROM OPERATING ACTIVITIES</t>
  </si>
  <si>
    <t>CASH FLOWS FROM INVESTING ACTIVITIES</t>
  </si>
  <si>
    <t>Cash received in acquisitions</t>
  </si>
  <si>
    <t>Purchase of securities available-for-sale</t>
  </si>
  <si>
    <t>Proceeds from sales of securities available-for-sale</t>
  </si>
  <si>
    <t>Proceeds from maturities, calls and paydowns of securities available-for-sale</t>
  </si>
  <si>
    <t>Purchases of other securities, net</t>
  </si>
  <si>
    <t>Proceeds from sale of commercial loans held for sale</t>
  </si>
  <si>
    <t>Increase in loans, net</t>
  </si>
  <si>
    <t>Proceeds from sale of insurance subsidiary assets</t>
  </si>
  <si>
    <t>Purchase of premises and equipment</t>
  </si>
  <si>
    <t>Proceeds from disposition of foreclosed property</t>
  </si>
  <si>
    <t>Other, net</t>
  </si>
  <si>
    <t>Net cash provided by (used in) investing activities</t>
  </si>
  <si>
    <t>CASH FLOWS FROM FINANCING ACTIVITIES</t>
  </si>
  <si>
    <t>(Decrease) increase in deposits, net</t>
  </si>
  <si>
    <t>Net change in securities sold under agreements to repurchase</t>
  </si>
  <si>
    <t>Repayment of short term FHLB advances</t>
  </si>
  <si>
    <t>Issuance of subordinated debentures</t>
  </si>
  <si>
    <t>Proceeds from long term FHLB advances</t>
  </si>
  <si>
    <t>Repayment of senior debt</t>
  </si>
  <si>
    <t>Repurchase of common stock</t>
  </si>
  <si>
    <t>Cash dividends paid on common stock</t>
  </si>
  <si>
    <t>Net cash (used in) provided by financing activities</t>
  </si>
  <si>
    <t>Net decrease in cash and cash equivalents</t>
  </si>
  <si>
    <t>Cash and cash equivalents at beginning of period</t>
  </si>
  <si>
    <t>Cash and cash equivalents at end of period</t>
  </si>
  <si>
    <t>Summary of Accounting Policies</t>
  </si>
  <si>
    <t>Accounting Policies [Abstract]</t>
  </si>
  <si>
    <t>Note 1—Summary of Accounting Policies Basis of Presentation and Consolidation The accompanying unaudit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our Annual Report on Form 10-K for the year ended December 31, 2018. Operating results for the period ended September 30, 2019 are not necessarily indicative of the results that may be expected for the year ending December 31, 2019. The Company and its subsidiaries follow accounting principles generally accepted in the United States of America, including, where applicable, general practices within the banking industry. The unaudited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see Note 22). Certain amounts reported in prior years have been reclassified to conform to the 2019 presentation. These reclassifications did not materially impact the Company’s consolidated balance sheets or consolidated statements of income. In accordance with the Financial Accounting Standards Board (“FASB”) Accounting Standards Codification (“ASC”) Topic 855, Subsequent Events Nature of Operations The Company’s primary subsidiary is the Bank. The Bank operates under a national bank charter and is subject to regulation by the Office of the Comptroller of the Currency (“OCC”). The Bank provides full banking services in six southern states: Alabama, Florida, Georgia, Mississippi, Tennessee, and Texas. The Bank’s operating subsidiaries include: • Linscomb &amp; Williams, Inc. — financial advisory firm; • Cadence Investment Services, Inc. — provides investment and insurance products; and • Altera Payroll and Insurance, Inc. — provides payroll services. The Company and the Bank also have certain other non-operating and immaterial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Accounting Policies Business Combinations Assets and liabilities acquired in business combinations are accounted for under the acquisition method of accounting and, accordingly, are recorded at their estimated fair values on the acquisition date. The Company generally records provisional amounts at the time of acquisition based on the information available. These provisional estimates of fair values may be adjusted for a period of up to one year from the acquisition date if new information is obtained about facts and circumstances that existed as of the acquisition date that, if known, would have affected the measurement of the amounts recognized as of that date. Adjustments recorded during this period are recognized in the current reporting period. The excess cost over fair value of net assets acquired is recorded as goodwill. On January 1, 2019 we completed our merger with State Bank Financial Corporation (see Note 2). Recently Adopted Accounting Pronouncements In February 2016, the FASB issued Accounting Standards Update (“ASU”) No. 2016-02, Leases (Topic 842) In July 2018, the FASB issued ASU No. 2018-10, Codification Improvements to Topic 842, Leases , Leases (Topic 842): Targeted Improvements In December 2018, the FASB issued ASU 2018-20, Leases (Topic 842) Narrow-Scope Improvements for Lessors The Company adopted ASU 2016-02 and related ASUs on January 1, 2019 using the optional modified retrospective transition approach which resulted in a right-of-use (“ROU”) asset of approximately $80.0 million and lease liability of $92.3 million (see Note 7). The Company elected to adopt the package of practical expedients permitted under ASC 842 which, among other things, does not require reassessment of lease classification. The Company determines if an arrangement is or contains a lease at the inception of the contract. In determining the present value of lease payments, the Bank uses our incremental borrowing rate as the discount rate for the leases. The Bank has defined a separate accounting policy for real estate and non-real estate leases to account for non-lease components from a lessee perspective. For non-real estate leases, we elected the practical expedient to not separate non-lease components from lease components and instead to account for both as a single lease component as it relates to this class type. The election was made to separate the non-lease components from the lease components in real estate leases due to the volume of real estate leases that are structured as triple net leases, where many of these expenses are already excluded from the lease. The Company’s lease agreements do not contain any residual value guarantees. The Bank elected to apply the short-term lease exception to existing leases that meet the definition of a short-term lease, considering the lease term from the commencement date, not the remaining term at the date of adoption. The Bank elected to include all renewal options in the lease term in determination of the capitalization period and lease liability and ROU asset. In March 2019, the FASB issued ASU No. 2019-01, Leases (Topic 842): Codification Improvements . ASU 2019-01 updates codification improvements related to ASU 2016-02 to increase stakeholders’ awareness of the amendments and to expedite the improvements. The amendments in ASU 2019-01 address three topics which include 1) determining the fair value of the underlying asset by lessors that are not manufacturers or dealers (Issue 1); 2) presentation on the statement of cash flows-sales-type and direct financing leases (Issue 2); and 3) transition disclosures related to ASC 250, Accounting Changes and Error Corrections (Issue 3). ASU 2019-01 will be effective for fiscal years beginning after December 15, 2019, and interim periods within those fiscal years for public business entities. An entity is permitted to early adopt. However, an entity should apply the amendments as of the date that it first applied ASC 842. The transition and effective date provisions apply to Issue 1 and Issue 2. The Company adopted ASU 2019-01 at January 1, 2019 and it did not have a material impact on the Company’s financial condition, results of operations, or cash flows. In March 2017, the FASB issued ASU No. 2017-08, Receivables–Nonrefundable Fees and Other Costs (Subtopic 310-20): Premium Amortization on Purchased Callable Debt Securities In July 2018, the FASB issued ASU No. 2018-09, Codification Improvements In October 2018, the FASB issued ASU No. 2018-16, Derivatives and Hedging (Topic 815): Inclusion of the Secured Overnight Financing Rate (SOFR) Overnight Index Swap (OIS) Rate as a Benchmark Interest Rate for Hedge Accounting Purposes Pending Accounting Pronouncements In June 2016, the FASB issued ASU No. 2016-13, Financial Instruments–Credit Losses (Topic 326): Measurement of Credit Losses on Financial Instruments
•
Replaces the current incurred loss accounting model with an expected loss approach and requires the measurement of all expected credit losses for financial assets held at the reporting date based on historical experience, current conditions, and reasonable and supportable forecasts.
•
Eliminates existing guidance for acquired credit impaired (“ACI”) loans and requires recognition of the nonaccretable difference as an increase to the allowance for expected credit losses on financial assets purchased with more than insignificant credit deterioration since origination, which will be offset by an increase in the recorded investment of the related loans. For ACI loans accounted for under ASC 310-30 prior to adoption, the guidance in this amendment for purchase credit deteriorated assets will be prospectively applied.
•
Requires inclusion of expected recoveries, limited to the cumulative amount of prior write-offs, when estimating the allowance for credit losses for in-scope financial assets (including collateral dependent assets).
•
Amends existing impairment guidance for available-for-sale (“AFS”) securities to incorporate an allowance, which will allow for reversals of credit impairments if the credit of an issuer improves. The Company expects no material allowance impact to available-for-sale securities
•
Requires enhanced disclosures to help investors and other financial statement users better understand significant estimates and judgments used in estimating credit losses, as well as the credit quality and underwriting standards of an organization’s portfolio.
•
Required effective date: January 1, 2020.
•
Upon adoption, Cadence will record a cumulative-effect adjustment to retained earnings as of the beginning of the reporting period of adoption.
•
Cadence’s cross-functional CECL implementation team consists of representatives from finance, credit, and risk management. The team is progressing through its detailed project plan and timeline that has included limited parallel CECL runs in the first three quarters of 2019. Cadence continues to develop key accounting policies and assess the credit loss models, processes and the associated data requirements needed to meet the standard. Cadence expects to complete validation of the credit loss models in 2019. For the remainder of 2019, management will continue to execute the new processes in parallel with the existing processes to ensure that Cadence has an appropriate control environment over the allowance for credit losses upon adoption in 2020.
•
Cadence expects that the allowance related to its loans and commitments will increase as it will relate to credit losses over the full remaining expected life of the portfolio. Cadence currently intends to estimate losses through various models that include selected forecasted macroeconomic variables produced in a baseline macroeconomic scenario forecast provided by an external party.
•
Based on current expectations of future economic conditions, Cadence believes its allowance for credit losses on loans may increase by up to 65% from its allowance for credit losses as of September 30, 2019, as disclosed herein, with approximately 29% of this increase driven by the consumer residential portfolio and approximately 44% from the acquired noncredit impaired loans. The impact to regulatory capital is expected to be minimal; Cadence plans to elect the transition provisions provided by the banking agencies and will phase-in the “Day One” regulatory capital effects resulting from adoption of CECL over the three-year period beginning January 1, 2020. The ultimate impact will depend on the characteristics of the portfolio as well as the macroeconomic conditions and forecasts upon adoption, the ultimate validation of models and methodologies, and other management judgments In January 2017, the FASB issued ASU No. 2017-04, Intangibles–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Disclosure Framework–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will be effective for annual periods beginning after December 15, 2019, including interim periods within that reporting period. Early adoption of this standard is permitted. The Company currently plans to adopt the standard prospectively and is evaluating the impact this guidance may have on its consolidated financial statements. In October 2018, the FASB issued ASU No. 2018-17, Consolidation (Topic 810): Targeted Improvements to Related Party Guidance for Variable Interest Entities. This ASU amends ASC 810 guidance on how all reporting entities evaluate indirect interests held through related parties in common control arrangements when determining whether fees paid to decision makers and service providers are variable interests. ASU 2018-17 is effective for fiscal years ending after December 15, 2019, including interim periods within those annual periods; early adoption is permitted. The Company believes the adoption of this guidance will not have a material impact on its consolidated financial statements. In April 2019, the FASB issued ASU No. 2019-04, Codification Improvements to Topic 326, Financial Instruments–Credit Losses, Topic 815, Derivatives and Hedging, and Topic 825, Financial Instruments, that clarifies and improves areas of guidance related to the recently issued standards on credit losses, hedging activities, and recognition and measurement. The amendments clarify the scope of the credit losses standard and address issues related to accrued interest receivable balances, recoveries, variable interest rates, and prepayments, among other things. With respect to hedge accounting, the amendments address partial-term fair value hedges, fair value hedge basis adjustments, application by not-for-profit entities and private companies, and certain transition requirements, among other things. On recognizing and measuring financial instruments, they address the scope of the guidance, the requirement for remeasurement under ASC 820 when using the measurement alternative, certain disclosure requirements and which equity securities must be remeasured at historical exchange rates. The credit losses and hedging amendments have the same effective dates as the respective standards, unless an entity has already adopted the standards. The pending adoption of the credit loss standard, or CECL, is discussed above. Since the Company early adopted the guidance in ASU No. 2017-12, Derivatives and Hedging (Topic 815): Targeted Improvements to Accounting for Hedging Activities in 2018, the amended hedge accounting guidance in ASU No. 2019-04 will be effective as of the beginning of the first annual reporting period beginning after April 25, 2019 with early adoption permitted on any date after the issuance of this ASU and is not expected to have a material impact on the consolidated financial statements. The amendments related to recognizing and measuring financial instruments are effective for fiscal years beginning after December 15, 2019, including interim periods within those fiscal years. Early adoption is permitted. The Company is currently evaluating the effect these amendments may have on its consolidated financial statements and disclosures. In May 2019, the FASB issued ASU No. 2019-05, Financial Instruments – Credit Losses (Topic 326): Targeted Transition Relief</t>
  </si>
  <si>
    <t>Business Combinations</t>
  </si>
  <si>
    <t>Business Combinations [Abstract]</t>
  </si>
  <si>
    <t xml:space="preserve">Note 2—Business Combinations State Bank On January 1, 2019, the Company acquired all the outstanding stock of State Bank Financial Corporation (“State Bank”), of Atlanta, Georgia, the bank holding company for State Bank and Trust Company, in a stock transaction. State Bank shareholders received 1.271 shares of the Company’s Class A common stock in exchange for each share of State Bank common stock resulting in the Company issuing 49.2 million shares of its Class A common stock. In total, the purchase price for State Bank was $826.4 million, including $826.1 million in the Company’s common stock and $0.3 million representing the fair value of unexercised warrants. The Company’s strategic rationale for the transaction was to expand our market presence into Georgia, create a more diverse business mix as well as an attractive funding base and leverage operating costs through economies of scale. The acquisition added $3.5 billion in loans and $4.1 billion in deposits as well as 32 branch locations across Georgia. The State Bank transaction was accounted for using the acquisition method of accounting. Accordingly, the results of operations of the acquired company have been included in the Company’s results of operations since the date of acquisition. Under this method of accounting, assets acquired, liabilities assumed, and consideration paid were recorded at their estimated fair values on the acquisition date. The fair values of securities, loans, OREO, premises and equipment, core deposit intangibles, other assets and deposits were determined with the assistance of appraisals, third-party valuations and advisors. The following table provides the purchase price calculation as of the acquisition date and the identifiable assets acquired and the liabilities assumed at their fair values. These fair value measurements are based on internal and third-party valuations.
(In thousands, except shares and per share data)
As Recorded by Cadence
Assets
Cash and cash equivalents
$
414,342
Investment securities available-for-sale
667,865
Loans held for sale
148,469
Loans
3,317,896
Premises and equipment
65,646
Cash surrender value of life insurance
69,252
Intangible assets
117,038
Other assets
46,294
Total assets acquired
$
4,846,802
Liabilities
Deposits
$
4,096,665
Short term borrowings
23,899
Other liabilities
76,180
Total liabilities assumed
4,196,744
Net identifiable assets acquired over liabilities assumed
650,058
Goodwill
176,322
Net assets acquired over liabilities assumed
$
826,380
Consideration:
Cadence Bancorporation common shares issued
49,232,008
Fair value per share of the Company's common stock
$
16.78
Company common stock issued
826,113
Fair value of unexercised warrants
267
Fair value of total consideration transferred
$
826,380
Measurement Period Adjustments . The Company estimated the fair value of loans by utilizing the discounted cash flow method applied to pools of loans aggregated by product categories and interest rate type. In addition, certain cash flows were estimated on an individual loan basis based on current performance and collateral value, if the loan is collateral dependent. Contractual principal and interest cash flows were projected based on the payment type (i.e., amortizing or interest only), interest rate type (i.e., fixed or adjustable), interest rate index, weighted average maturity, weighted average interest rate, weighted average spread, and weighted average interest rate floor of each loan pool. The expected cash flows for each category were determined by estimating future credit losses using probabilities of default (PD), loss given default (LGD) and the rate of prepayments. Projected monthly cash flows were then discounted to present value based on discount rates developed from various sources including an analysis of State Bank’s newly originated loans, a buildup approach and market data. There was no carryover of State Bank’s ACL associated with the loans acquired. The valuation of the acquired loans was not final prior to March 31, 201 9 , due to the complexity and time involved in valuing loans. An estimate was recorded during the first quarter of 201 9 based on the results of a valuation exercise conducted as of December 31, 201 8 , and applied to the January 1, 201 9 , balance of loans acquired from State Bank . During the second and third quarter s of 201 9 , we continued to analyze the valuations assigned to the acquired assets and assumed liabilities and o ur third - party valuation firm provided updated valuation assumption s for loans . These updated assumptions impacted the January 1, 2019, valuation estimates for the acquired loans. In addition, adjustments were made to deferred taxes and accrued expense b alances based on new information resulting in the revised fair values displayed below. W e updated our estimated fair values of these items within our Consolidated Balance Sheet with a corresponding adjustment to goodwill. These changes are gross of taxes and reflected in the following table:
(In thousands) Acquired Asset or Liability
Balance Sheet Line Item
Provisional Estimate
Revised Estimate
Increase (Decrease)
Loans
Loans
$
3,324,056
$
3,317,896
$
(6,160
)
Current and deferred taxes
Other assets
2,125
5,174
3,049
Other liabilities
Other liabilities
76,278
76,180
(98
) The impact on the income statement resulting from the changes to the estimated fair values was insignificant. We continue to analyze the assumptions and related valuation results associated with the acquired loans, and accordingly, the valuation of the loans is not final as of September 30, 2019, however will be finalized no later than December 31, 2019. As the valuations remain provisional and subject to updates, the purchase accounting accretion amounts are also subject to adjustments. On January 1, 2019, the estimated fair value of the acquired non-credit impaired (“ANCI”) loans acquired in the State Bank transaction was $3.2 billion, which is net of a $83.8 million discount. The gross contractual amounts receivable of the ANCI loans at acquisition was $3.9 billion, of which $0.2 billion is the amount of contractual cash flows not expected to be collected. The Company accounts for and evaluates acquired credit impaired (“ACI”) loans in accordance with the provisions of ASC Topi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Information about the ACI loans acquired in the State Bank merger as of the acquisition date is as follows:
(In thousands)
Acquired Credit Impaired Loans
Contractually required principal and interest at acquisition
$
143,283
Contractual cash flows not expected to be collected (nonaccretable difference)
54,954
Expected cash flows at acquisition
88,329
Accretable difference
10,053
Basis in acquired loans at acquisition - estimated fair value
$
78,276
Intangible assets consisted of the core deposit intangible and the customer relationship intangible of a subsidiary. The core deposit intangible asset recognized of $111.9 million is being amortized over its estimated useful life of ten years utilizing an accelerated method. The benefit of the deposit base is equal to the difference in cash flows between maintaining the existing deposits and obtaining alternative funds over the life of the deposit base. The difference was tax effected and discounted to present value at a risk-adjusted discount rate. The customer relationship and trademark intangible recognized of $3.7 million and $1.4 million are being amortized over estimated useful lives of ten and twenty years, respectively, using an accelerated method. Goodwill of $176.3 million was recorded as a result of the transaction and is not amortized for financial statement purposes. All the goodwill was assigned to the Banking segment. The goodwill recorded is not deductible for income tax purposes Certificates of deposit, including IRAs, were valued by projecting out the expected cash flows based on the contractual terms of the certificates of deposit. The fair values of savings and transaction deposit accounts were assumed to approximate the carrying value as these accounts have no stated maturity and are payable on demand. These cash flows were discounted using the interest rates on fixed maturity deposits offered by Cadence and State Bank as of January 1, 2019 resulting in a $3.4 million discount amortized over a twelve-month period. Unfunded commitments are contractual obligations by a financial institution for future funding as it relates to closed end or revolving lines of credit. The Company valued these unfunded commitments at $26.8 million and recorded a liability using the “Netback” method. The following table presents certain unaudited pro forma information for the results of operations for the nine months ended September 30, 2019 and 2018, as if State Bank had been acquired on January 1, 2018. The pro forma results combine the historical results of State Bank into the Company’s consolidated income statements including the impact of certain acquisition accounting adjustments including loan discount accretion, investment securities discount accretion, intangible assets amortization and deposit premium accretion. The pro forma results have been prepared for comparative purposes only and are not necessarily indicative of what would have occurred had the acquisition taken place on January 1, 2018. No assumptions have been applied to the pro forma results of operations regarding possible revenue enhancements, provision for credit losses, expense efficiencies or asset dispositions. Merger-related costs of $27.1 million recorded in the 2019 period and $0.9 million recorded by Cadence and $12.9 million recorded by State Bank in the 2018 period are not included in the pro forma statements below.
Nine Months Ended September 30,
2019
2018
(In thousands)
Pro Forma
Pro Forma
Total revenues (net interest income and noninterest income)
$
573,066
$
572,693
Net income
151,694
197,034
Revenues and earnings of the acquired company since the acquisition date have not been disclosed as it is not practicable as State Bank was merged into the Company and separate financial information is not available. Merger-related expenses of $27.1 million incurred during the nine months ended September 30, 2019, are recorded in the consolidated income statement and include incremental costs related to the closing of the transaction, including legal, accounting and auditing, investment banker fees, certain employment related costs, travel, printing, supplies, and other costs. The data processing systems conversion occurred in February 2019. Wealth &amp; Pension On July 1, 2019, the Company’s wholly owned subsidiary, Linscomb &amp; Williams, Inc., acquired certain assets and assumed certain liabilities of Wealth and Pension Services Group, Inc. (“W&amp;P”), a fee-based investment advisory firm with its principal office in Atlanta, Georgia. The total purchase consideration paid of $8.0 million included an initial cash payment of $5.2 million and future cash payments totaling approximately $2.1 million to be paid in installments over a five-year period pursuant to the Asset Purchase Agreement. W&amp;P is also eligible for future earn-out payments pursuant to the Asset Purchase Agreement based on achieving certain levels of earnings growth over a three- and five-year period. The acquisition is accounted for as a business combination. During the third quarter of 2019, the Company recognized provisional identifiable intangible assets with an estimated fair value of $5.1 million, comprised primarily of customer relationships and noncompete agreements. We also recognized provisional goodwill of $2.6 million in connection with the acquisition. These fair value estimates represent our best estimate of fair value and are expected to be finalized over a period of up to one year from the acquisition date. Merger-related expenses of $0.5 million incurred in the nine months ended September 30, 2019, are recorded in the consolidated income statement. </t>
  </si>
  <si>
    <t>Investment Securities</t>
  </si>
  <si>
    <t>Investments Debt And Equity Securities [Abstract]</t>
  </si>
  <si>
    <t xml:space="preserve">Note 3—Investment Securities A summary of amortized cost and estimated fair value of securities available-for-sale at September 30, 2019 and December 31, 2018 is as follows:
(In thousands)
Amortized Cost
Gross Unrealized Gains
Gross Unrealized Losses
Estimated Fair Value
September 30, 2019
Securities available-for-sale:
U.S. Treasury securities
$
—
$
—
$
—
$
-
Obligations of U.S. government agencies
72,073
230
220
72,083
Mortgage-backed securities issued or guaranteed by U.S. agencies (MBS)
Residential pass-through:
Guaranteed by GNMA
111,754
1,424
234
112,944
Issued by FNMA and FHLMC
856,871
11,743
743
867,871
Other residential mortgage-backed securities
301,117
4,986
301
305,802
Commercial mortgage-backed securities
141,205
3,761
315
144,651
Total MBS
1,410,947
21,914
1,593
1,431,268
Obligations of states and municipal subdivisions
194,057
7,917
—
201,974
Total securities available-for-sale
$
1,677,077
$
30,061
$
1,813
$
1,705,325
(In thousands)
Amortized Cost
Gross Unrealized Gains
Gross Unrealized Losses
Estimated Fair Value
December 31, 2018
Securities available-for-sale:
U.S. Treasury securities
$
100,413
$
—
$
3,628
$
96,785
Obligations of U.S. government agencies
60,975
316
284
61,007
Mortgage-backed securities issued or guaranteed by U.S. agencies (MBS)
Residential pass-through:
Guaranteed by GNMA
85,052
146
2,093
83,105
Issued by FNMA and FHLMC
594,874
694
10,367
585,201
Other residential mortgage-backed securities
36,339
8
1,178
35,169
Commercial mortgage-backed securities
114,383
287
5,255
109,415
Total MBS
830,648
1,135
18,893
812,890
Obligations of states and municipal subdivisions
229,475
207
13,112
216,570
Total securities available-for-sale
$
1,221,511
$
1,658
$
35,917
$
1,187,252
The scheduled contractual maturities of securities available-for-sale at September 30, 2019 were as follows:
Amortized
Estimated
(In thousands)
Cost
Fair Value
Due in one year or less
$
30,233
$
30,324
Due after one year through five years
9,492
9,527
Due after five years through ten years
16,128
15,959
Due after ten years
210,277
218,247
Mortgage-backed securities
1,410,947
1,431,268
Total
$
1,677,077
$
1,705,325
Gross gains and gross losses on sales of securities available-for-sale for the three and nine months ended September 30, 2019 and 2018 are presented below. There were no other-than-temporary impairment charges included in gross realized losses for the three and nine months ended September 30, 2019 and 2018. The specific identification method is used to reclassify gains and losses out of other comprehensive income at the time of sale.
For the Three Months Ended September 30,
For the Nine Months Ended September 30,
(In thousands)
2019
2018
2019
2018
Gross realized gains
$
1,406
$
2
$
3,219
$
814
Gross realized losses
(631
)
—
(1,518
)
(2,613
)
Realized gains (losses) on sale of securities available for sale, net
$
775
$
2
$
1,701
$
(1,799
) Securities with a carrying value of $607.7 million and $711.2 million at September 30, 2019 and December 31, 2018, respectively, were pledged to secure public deposits, FHLB borrowings, repurchase agreements and for other purposes as required or permitted by law. Information pertaining to
Unrealized Loss Analysis
Losses &lt; 12 Months
Losses &gt; 12 Months
(In thousands)
Estimated Fair Value
Gross Unrealized Losses
Estimated Fair Value
Gross Unrealized Losses
September 30, 2019
U.S. Treasury securities
$
—
$
—
$
—
$
—
Obligations of U.S. government agencies
1,395
4
20,639
216
Mortgage-backed securities
163,312
803
72,047
790
Obligations of states and municipal subdivisions
201
—
—
0
Total
$
164,908
$
807
$
92,686
$
1,006
Unrealized loss analysis
Losses &lt; 12 Months
Losses &gt; 12 Months
(In thousands)
Estimated Fair Value
Gross Unrealized Losses
Estimated Fair Value
Gross Unrealized Losses
December 31, 2018
U.S. Treasury securities
$
—
$
—
$
96,785
$
3,628
Obligations of U.S. government agencies
25,978
183
10,152
101
Mortgage-backed securities
259,794
2,864
405,974
16,029
Obligations of states and municipal subdivisions
74,503
2,501
125,092
10,611
Total
$
360,275
$
5,548
$
638,003
$
30,369
As of September 30, 2019 and December 31, 2018, approximately 15% and 84%, respectively, of the fair value of securities in the investment portfolio reflected an unrealized loss. As of September 30, 2019, there were 27 securities that had been in a loss position for more than twelve months, and 18 securities that had been in a loss position for less than 12 months. None of the unrealized losses relate to the marketability of the securities or the issuer’s ability to honor redemption of the obligations. The Company has adequate liquidity and, therefore, does not plan to sell and, more likely than not, will not be required to sell these securities before recovery of the indicated impairment. Accordingly, the unrealized losses on these securities have been determined to be temporary. </t>
  </si>
  <si>
    <t>Loans Held-for-Sale, Loans and Allowance for Credit Losses</t>
  </si>
  <si>
    <t>Receivables [Abstract]</t>
  </si>
  <si>
    <t>Note 4—Loans Held-for-Sale, Loans and Allowance for Credit Losses Loans Held-for-sale A summary of the loans held for sale at September 30, 2019 and December 31, 2018 is as follows:
(In thousands)
September 30, 2019
December 31, 2018
Mortgage loans held for sale
$
8,918
$
17,004
Commercial loans held for sale
36,334
42,457
Loans held for sale
$
45,252
$
59,461
The second quarter of 2019 included a sale of certain equipment finance loans acquired through the State Bank merger, reducing loans held for sale by approximately $130 million, as well as $34 million in non-core mortgage sales. The sales resulted in a gain of $1.9 million during the second quarter of 2019. Loans The following table presents total loans outstanding by portfolio segment and class of financing receivable as of September 30, 2019 and December 31, 2018. Outstanding balances include originated loans, Acquired Noncredit Impaired (“ANCI”) loans and Acquired Credit Impaired (“ACI”) loans. See Note 2 regarding the merger with State Bank on January 1, 2019. Additional information about ACI loans is presented separately in the “Acquired Credit-Impaired Loans” section of this Note.
(In thousands)
September 30, 2019
December 31, 2018
Commercial and Industrial
General C&amp;I
$
4,293,525
$
3,275,362
Energy sector
1,510,892
1,285,775
Restaurant industry
1,050,315
1,096,366
Healthcare
485,899
539,839
Total commercial and industrial
7,340,631
6,197,342
Commercial Real Estate
Income producing
2,591,312
1,266,791
Land and development
309,984
63,948
Total commercial real estate
2,901,296
1,330,739
Consumer
Residential real estate
2,613,287
2,227,653
Other
109,935
67,100
Total consumer
2,723,222
2,294,753
Small Business Lending
750,930
266,283
Total (Gross of unearned discount and fees)
13,716,079
10,089,117
Unearned discount and fees
(79,037
)
(35,194
)
Total (Net of unearned discount and fees)
$
13,637,042
$
10,053,923
Allowance for Credit Losses (“ACL”) The ACL is management’s estimate of credit losses inherent in the loan portfolio at the balance sheet date. The Company has an established process to determine the adequacy of the ACL that assesses the losses inherent in our portfolio. While management attributes portions of the ACL to specific portfolio segments, the entire ACL is available to absorb credit losses inherent in the total loan portfolio. The ACL process involves procedures that appropriately consider the unique risk characteristics of the loan portfolio segments based on management’s assessment of the underlying risks and cash flows. For each portfolio segment, losses are estimated collectively for groups of loans with similar characteristics, individually for impaired loans or, for ACI loans, based on the changes in cash flows expected to be collected on a pool or individual basis. The level of the ACL is influenced by loan volumes, risk rating migration, historic loss experience influencing loss factors, and other conditions influencing loss expectations, such as economic conditions. The primary indicator of credit quality for the portfolio segments is its internal risk ratings. The assignment of loan risk ratings is the primary responsibility of the lending officer concurrent with approval from the credit officer reviewing and recommending approval of the credit. Additionally, there is independent review by internal credit review, which also performs ongoing, independent review of the risk management process. The risk management process includes underwriting, documentation and collateral control. Credit review is centralized and independent of the lending function. The credit review results are reported to senior management and the Board of Directors. A summary of the activity in the ACL for the three and nine months ended September 30, 2019 and 2018 is as follows:
For the Three Months Ended September 30, 2019
(In thousands)
Commercial and Industrial
Commercial Real Estate
Consumer
Small Business
Total
As of June 30, 2019
$
82,446
$
13,417
$
14,464
$
5,018
$
115,345
Provision for loan losses
36,660
4,590
1,256
1,258
43,764
Charge-offs
(29,632
)
(542
)
(555
)
(921
)
(31,650
)
Recoveries
183
42
79
10
314
As of September 30, 2019
$
89,657
$
17,507
$
15,244
$
5,365
$
127,773
For the Nine Months Ended September 30, 2019
(In thousands)
Commercial and Industrial
Commercial Real Estate
Consumer
Small Business
Total
As of December 31, 2018
$
66,316
$
10,452
$
13,703
$
3,907
$
94,378
Provision for loan losses
70,611
7,893
2,702
2,695
83,901
Charge-offs
(48,093
)
(880
)
(1,323
)
(1,272
)
(51,568
)
Recoveries
823
42
162
35
1,062
As of September 30, 2019
$
89,657
$
17,507
$
15,244
$
5,365
$
127,773
Allocation of ending ACL
ACI loans collectively evaluated for impairment
$
—
$
2,155
$
6,017
$
—
$
8,172
ACI loans individually evaluated for impairment
521
2,812
177
—
3,510
ANCI loans collectively evaluated for impairment
331
71
661
123
1,186
ANCI loans individually evaluated for impairment
413
—
6
45
464
Originated loans collectively evaluated for impairment
74,010
12,469
8,383
5,181
100,043
Originated loans individually evaluated for impairment
14,382
—
—
16
14,398
ACL as of September 30, 2019
$
89,657
$
17,507
$
15,244
$
5,365
$
127,773
Loans
ACI loans collectively evaluated for impairment
$
27,216
$
69,502
$
107,526
$
13,293
$
217,537
ACI loans individually evaluated for impairment
12,579
21,620
463
1,972
36,634
ANCI loans collectively evaluated for impairment
998,499
1,298,314
464,718
407,403
3,168,934
ANCI loans individually evaluated for impairment
6,520
1,215
1,496
205
9,436
Originated loans collectively evaluated for impairment
6,205,399
1,510,645
2,147,866
327,970
10,191,880
Originated loans individually evaluated for impairment
90,418
—
1,153
87
91,658
Loans as of September 30, 2019
$
7,340,631
$
2,901,296
$
2,723,222
$
750,930
$
13,716,079
For the Three Months Ended September 30, 2018
(In thousands)
Commercial and Industrial
Commercial Real Estate
Consumer
Small Business
Total
As of June 30, 2018
$
59,620
$
11,470
$
14,703
$
4,827
$
90,620
Provision for loan losses
2,434
(1,586
)
(995
)
(1,218
)
(1,365
)
Charge-offs
(3,177
)
(2
)
(86
)
—
(3,265
)
Recoveries
40
70
51
—
161
As of September 30, 2018
$
58,917
$
9,952
$
13,673
$
3,609
$
86,151
For the Nine Months Ended September 30, 2018
(In thousands)
Commercial and Industrial
Commercial Real Estate
Consumer
Small Business
Total
As of December 31, 2017
$
55,919
$
11,990
$
14,983
$
4,684
$
87,576
Provision for loan losses
8,249
(2,323
)
(944
)
(704
)
4,278
Charge-offs
(6,642
)
(2
)
(602
)
(481
)
(7,727
)
Recoveries
1,391
287
236
110
2,024
As of September 30, 2018
$
58,917
$
9,952
$
13,673
$
3,609
$
86,151
Allocation of ending ACL
Loans collectively evaluated for impairment
$
56,414
$
9,951
$
13,443
$
3,538
$
83,346
Loans individually evaluated for impairment
2,503
1
230
71
2,805
ACL as of September 30, 2018
$
58,917
$
9,952
$
13,673
$
3,609
$
86,151
Loans
Loans collectively evaluated for impairment
$
5,790,651
$
1,218,566
$
2,150,282
$
247,479
$
9,406,978
Loans individually evaluated for impairment
59,145
7,610
2,123
499
69,377
Loans as of September 30, 2018
$
5,849,796
$
1,226,176
$
2,152,405
$
247,978
$
9,476,355
Impaired Originated and ANCI Loans Including Troubled Debt Restructurings (“ TDRs ”) The following includes certain key information about individually impaired originated and ANCI loans as of September 30, 2019 and December 31, 2018 and for the three and nine months ended September 30, 2019 and 2018. Originated and ANCI Loans Identified as Impaired
As of September 30, 2019
(In thousands)
Recorded Investment in Impaired Loans (1)
Unpaid Principal Balance
Related Specific Allowance
Nonaccrual Loans Included in Impaired Loans
Undisbursed Commitments
With no related allowance for credit losses
Commercial and Industrial
General C&amp;I
$
12,486
$
18,806
$
—
$
8,124
$
1,787
Energy sector
6,445
11,717
—
6,445
1,000
Restaurant industry
4,093
10,427
—
4,093
854
Healthcare
4,009
4,255
—
4,009
—
Total commercial and industrial
27,033
45,205
—
22,671
3,641
Commercial Real Estate
Income producing
1,215
1,690
—
1,215
—
Total commercial real estate
1,215
1,690
—
1,215
—
Consumer
Residential real estate
1,153
1,156
—
1,153
—
Total consumer
1,153
1,156
—
1,153
—
Total
$
29,401
$
48,051
$
—
$
25,039
$
3,641
With allowance for credit losses recorded
Commercial and Industrial
General C&amp;I
$
19,556
$
21,372
$
3,131
$
19,556
$
345
Energy sector
9,607
26,021
4,988
9,607
—
Restaurant industry
40,762
41,997
6,676
40,762
6,307
Total commercial and industrial
69,925
89,390
14,795
69,925
6,652
Consumer
Residential real estate
1,499
1,496
6
446
—
Total consumer
1,499
1,496
6
446
—
Small Business Lending
377
1,189
61
157
—
Total
$
71,801
$
92,075
$
14,862
$
70,528
$
6,652
(1)
The recorded investment of a loan also includes any interest receivable, net unearned discount or fees, and unamortized premium or discount.
As of December 31, 2018
(In thousands)
Recorded Investment in Impaired Loans (1)
Unpaid Principal Balance
Related Specific Allowance
Nonaccrual Loans Included in Impaired Loans
Undisbursed Commitments
With no related allowance for credit losses
Commercial and Industrial
Energy sector
$
20,713
$
33,908
$
—
$
20,713
$
3,658
Total commercial and industrial
20,713
33,908
—
20,713
3,658
Consumer
Residential real estate
1,538
1,535
—
—
—
Total consumer
1,538
1,535
—
—
—
Total
$
22,251
$
35,443
$
—
$
20,713
$
3,658
With allowance for credit losses recorded
Commercial and Industrial
General C&amp;I
$
28,684
$
28,677
$
3,559
$
24,103
$
930
Restaurant industry
23,043
23,698
3,485
22,042
2,329
Healthcare
4,496
4,496
256
4,496
—
Total commercial and industrial
56,223
56,871
7,300
50,641
3,259
Consumer
Other
254
254
25
—
—
Total consumer
254
254
25
—
—
Small Business Lending
476
1,249
107
229
10
Total
$
56,953
$
58,374
$
7,432
$
50,870
$
3,269
(1) The related amount of interest income recognized for impaired loans was $102 thousand and $269 thousand for the three and nine months ended September 30, 2019 compared to $92 thousand and $265 thousand, respectively, for the same periods in 2018.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For the three and nine month periods ended September 30, 2019, an immaterial amount of contractual interest paid was recognized on the cash basis, compared to $0.1 million and $1.7 million, respectively, for the three and nine months ended September 30, 2018. Average Recorded Investment in Impaired Originated and ANCI Loans
Three Months Ended September 30,
Nine Months Ended September 30,
(In thousands)
2019
2018
2019
2018
Commercial and Industrial
General C&amp;I
$
39,117
$
4,851
$
51,650
$
4,915
Energy sector
20,000
23,710
24,865
35,839
Restaurant industry
39,624
16,194
41,721
13,594
Healthcare
4,134
—
5,738
—
Total commercial and industrial
102,875
44,755
123,974
54,348
Commercial Real Estate
Income producing
608
—
405
—
Total commercial real estate
608
—
405
—
Consumer
Residential real estate
2,083
1,557
2,412
1,570
Other
127
308
255
353
Total consumer
2,210
1,865
2,667
1,923
Small Business Lending
351
516
542
526
Total
$
106,044
$
47,136
$
127,588
$
56,797
Included in impaired loans are loans considered to be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All TDRs are reported as impaired. Impaired classification may be removed if the borrower demonstrates compliance with the modified terms and the restructuring agreement specifies an interest rate equal to that which would be provided to a borrower with similar credit at the time of restructuring. The majority of TDRs are classified as impaired loans for the remaining life of the loan. Nonperforming loans and impaired loans are defined differently. Some loans may be included in both categories, whereas other loans may only be included in one category. The following table provides information regarding loans modified into TDRs in the originated and ANCI portfolios for the periods indicated: Originated and ANCI Loans that were modified into TDRs
For the Three Months Ended September 30,
2019
2018
(Dollars in thousands)
Number of TDRs
Recorded Investment
Number of TDRs
Recorded Investment
Commercial and Industrial
3
$
11,902
2
$
15,726
Total
3
$
11,902
2
$
15,726
For the Nine Months Ended September 30,
2019
2018
(Dollars in thousands)
Number of TDRs
Recorded Investment
Number of TDRs
Recorded Investment
Commercial and Industrial
7
$
26,472
2
$
15,726
Small Business Lending
—
—
2
134
Total
7
$
26,472
4
$
15,860
During the three and nine months ended September 30, 2019, approximately $27.7 million and $45.5 million in charge-offs were taken related to commercial and industrial loans classified as TDRs, respectively. There were no TDRs experiencing payment default during the three and nine months ended September 30, 2018. Default is defined as the earlier of the troubled debt restructuring being placed on non-accrual status or obtaining 90 days past due status with respect to principal and/or interest payments.
For the Three Months Ended September 30,
2019
2018
Number of Loans Modified by:
Modified Terms and/ or Other Concessions
Modified Terms and/ or Other Concessions
Commercial and Industrial
3
2
Small Business Lending
—
—
Total
3
2
For the Nine Months Ended September 30,
2019
2018
Number of Loans Modified by:
Modified Terms and/ or Other Concessions
Rate Concession
Modified Terms and/ or Other Concessions
Commercial and Industrial
7
—
2
Small Business Lending
—
2
—
Total
7
2
2
Residential Mortgage Loans in Process of Foreclosure ﻿Included in loans are $3.8 million of consumer loans secured by single family residential real estate that are in process of foreclosure at both September 30, 2019 and December 31, 2018. Loans in process of foreclosure include those for which formal foreclosure proceedings are in process according to local requirements of the applicable jurisdiction. In addition to the single family residential real estate loans in process of foreclosure, the Company also held $0.2 million and $1.0 million of foreclosed single-family residential properties in other real estate owned as of September 30, 2019 Credit Exposure in the Originated and ANCI Loan Portfolios The following tables provide information regarding the credit exposure by portfolio segment and class of receivable.
As of September 30, 2019
(Recorded Investment in thousands)
Special Mention
Substandard
Doubtful
Total Criticized
Commercial and Industrial
General C&amp;I
$
68,660
$
155,120
$
3,102
$
226,882
Energy sector
59,504
34,645
4,988
99,137
Restaurant industry
58,406
46,142
6,676
111,224
Healthcare
29,154
4,051
—
33,205
Total commercial and industrial
215,724
239,958
14,766
470,448
Commercial Real Estate
Income producing
29,181
1,215
—
30,396
Land and development
5,731
—
—
5,731
Total commercial real estate
34,912
1,215
—
36,127
Consumer
Residential real estate
—
5,913
—
5,913
Other
—
16
—
16
Total consumer
—
5,929
—
5,929
Small Business Lending
5,579
4,554
—
10,133
Total
$
256,215
$
251,656
$
14,766
$
522,637
As of December 31, 2018
(Recorded Investment in thousands)
Special Mention
Substandard
Doubtful
Total Criticized
Commercial and Industrial
General C&amp;I
$
74,592
$
79,815
$
—
$
154,407
Energy sector
11,812
6,227
14,486
32,525
Restaurant industry
24,449
26,171
—
50,620
Healthcare
—
4,496
—
4,496
Total commercial and industrial
110,853
116,709
14,486
242,048
Commercial Real Estate
Land and development
—
985
—
985
Total commercial real estate
—
985
—
985
Consumer
Residential real estate
—
3,315
—
3,315
Total consumer
—
3,315
—
3,315
Small Business Lending
772
2,013
—
2,785
Total
$
111,625
$
123,022
$
14,486
$
249,133
The following table provides an aging of past due loans by portfolio segment and class of receivable. Aging of Past due Originated and ANCI Loans
As of September 30, 2019
Accruing Loans
Non-Accruing Loans
(Recorded Investment in thousands)
30-59 DPD
60-89 DPD
90+DPD
0-29 DPD
30-59 DPD
60-89 DPD
90+DPD
Commercial and Industrial
General C&amp;I
$
1,058
$
—
$
26,479
$
—
$
168
$
1,080
Energy sector
—
—
—
—
—
—
16,052
Restaurant industry
246
—
—
40,762
—
3,513
580
Healthcare
—
—
—
—
—
4,009
—
Total commercial and industrial
1,304
—
—
67,241
—
7,690
17,712
Commercial Real Estate
Income producing
592
—
—
—
—
—
1,215
Total commercial real estate
592
—
—
—
—
—
1,215
Consumer
Residential real estate
6,358
2,183
634
1,241
220
266
3,552
Other
106
6
1
—
—
—
16
Total consumer
6,464
2,189
635
1,241
220
266
3,568
Small Business Lending
2,899
659
—
756
713
323
1,542
Total
$
11,259
$
2,848
$
635
$
69,238
$
933
$
8,279
$
24,037
As of December 31, 2018
Accruing Loans
Non-Accruing Loans
(Recorded Investment in thousands)
30-59 DPD
60-89 DPD
90+DPD
0-29 DPD
30-59 DPD
60-89 DPD
90+DPD
Commercial and Industrial
General C&amp;I
$
120
$
—
$
—
$
23,928
$
176
$
—
$
—
Energy sector
—
—
—
20,712
—
—
—
Restaurant industry
—
—
—
22,043
—
—
—
Healthcare
—
—
—
4,496
—
—
—
Total commercial and industrial
120
—
—
71,179
176
—
—
Commercial Real Estate
Land and development
—
61
—
—
—
—
—
Total commercial real estate
—
61
—
—
—
—
—
Consumer
Residential real estate
1,275
315
760
876
151
95
1,429
Other
27
112
—
—
—
—
—
Total consumer
1,302
427
760
876
151
95
1,429
Small Business Lending
491
25
—
250
29
4
50
Total
$
1,913
$
513
$
760
$
72,305
$
356
$
99
$
1,479
Acquired Credit Impaired (“ACI”) Loans The following table presents total ACI loans outstanding by portfolio segment and class of financing receivable. See Note 2 for more information regarding our merger with State Bank.
As of
(In thousands)
September 30, 2019
December 31, 2018
Commercial and Industrial
General C&amp;I
$
37,263
$
16,807
Restaurant industry
2,532
—
Total commercial and industrial
39,795
16,807
Commercial Real Estate
Income producing
78,504
65,427
Land and development
12,618
—
Total commercial real estate
91,122
65,427
Consumer
Residential real estate
107,126
120,495
Other
863
546
Total consumer
107,989
121,041
Small Business Lending
15,265
—
Total
$
254,171
$
203,275
The excess of cash flows expected to be collected over the carrying value of ACI loans is referred to as the accretable yield and is recognized in interest income using an effective yield method over the remaining life of the loan, or pools of loans. The accretable yield is affected by:
•
Changes in interest rate indices for variable rate ACI loans—Expected future cash flows are based on the variable rates in effect at the time of the regular evaluations of cash flows expected to be collected;
•
Changes in prepayment assumptions—Prepayments affect the estimated life of ACI loans which may change the amount of interest income, and possibly principal, expected to be collected; and
•
Changes in the expected principal and interest payments over the estimated life—Updates to expected cash flows are driven by the credit outlook and actions taken with borrowers. Changes in the amount of accretable discount for ACI loans for the three and nine months ended September 30, 2019 and 2018 were as follows: Changes in Accretable Yield on ACI Loans
For the Three Months Ended September 30,
(In thousands)
2019
2018
Balance at beginning of period
$
65,374
$
72,289
Accretion
(6,997
)
(4,881
)
Reclass from nonaccretable difference due to increases in expected cash flow
2,506
4,118
Other changes, net
4,178
(1,734
)
Balance at end of period
$
65,061
$
69,792
For the Nine Months Ended September 30,
(In thousands)
2019
2018
Balance at beginning of period
$
67,405
$
78,422
Additions (See Note 2)
10,053
—
Accretion
(21,882
)
(15,089
)
Reclass from nonaccretable difference due to increases in expected cash flow
10,389
12,188
Other changes, net
(904
)
(5,729
)
Balance at end of period
$
65,061
$
69,792
Impaired ACI Loans and Pools Including TDRs The following includes certain key information about individually impaired and pooled ACI loans as of September 30, 2019 and December 31, 2018 and for the three and nine months ended September 30, 2019 and 2018. ACI Loans / Pools Identified as Impaired
As of September 30, 2019
ACI Loans / Pools Identified as Impaired
(In thousands)
Recorded Investment in Impaired Loans (1)
Unpaid Principal Balance
Related Specific Allowance
Nonaccrual Loans Included in Impaired Loans
Undisbursed Commitments
Commercial and Industrial
$
11,631
$
12,481
$
521
$
—
$
—
Commercial Real Estate
80,710
86,915
4,967
—
—
Consumer
13,854
9,736
6,194
—
—
Total
$
106,195
$
109,132
$
11,682
$
—
$
—
As of December 31, 2018
ACI Loans / Pools Identified as Impaired
(In thousands)
Recorded Investment in Impaired Loans (1)
Unpaid Principal Balance
Related Specific Allowance
Nonaccrual Loans Included in Impaired Loans
Undisbursed Commitments
Commercial and Industrial
$
2,100
$
2,331
$
58
$
—
$
—
Commercial Real Estate
74,017
97,613
1,641
—
—
Consumer
18,301
17,888
6,225
—
—
Total
$
94,418
$
117,832
$
7,924
$
—
$
—
(1)
The recorded investment of a loan also includes any interest receivable, net unearned discount or fees, and unamortized premium or discount. ACI Loans that Were Modified into TDRs There was one ACI loan modified into a TDR for the nine months ended September 30, 2019 with a recorded investment of $1.5 million. There were no ACI loans modified into a TDR for the nine months ended September 30, 2018. There were no ACI TDRs experiencing payment default during the three and nine months ended September 30, 2019 and 2018. Default is defined as the earlier of the troubled debt restructuring being placed on nonaccrual status or obtaining 90 days past due status with respect to principal and interest payments. Credit Exposure in the ACI Portfolio The following table provides information regarding the credit exposure by portfolio segment and class of receivable. ACI Loans by Risk Rating / Delinquency Stratification ACI loans based on internal risk rating:
As of
September 30, 2019
December 31, 2018
(Recorded Investment in thousands)
Special Mention
Substandard
Doubtful
Special Mention
Substandard
Doubtful
Commercial and Industrial
General C&amp;I
$
89
$
12,934
$
943
$
426
$
1,445
$
39
Restaurant industry
—
565
—
—
—
—
Total commercial and industrial
89
13,499
943
426
1,445
39
Commercial Real Estate
Income producing
556
14,666
—
1,207
3,080
—
Land and development
175
2,362
—
—
—
—
Total commercial real estate
731
17,028
—
1,207
3,080
—
Consumer
Residential real estate
115
4,245
—
89
4,442
—
Other
—
—
—
—
3
—
Total consumer
115
4,245
—
89
4,445
—
Small Business Lending
405
12,199
—
—
—
—
Total
$
1,340
$
46,971
$
943
$
1,722
$
8,970
$
39
ACI Consumer credit exposure, based on past due status:
As of
September 30, 2019
December 31, 2018
(Recorded Investment in thousands)
Residential Real Estate
Other
Residential Real Estate
Other
0 – 29 Days Past Due
$
98,571
$
720
$
115,404
$
845
30 – 59 Days Past Due
3,484
95
1,985
91
60 – 89 Days Past Due
830
48
1,435
—
90 – 119 Days Past Due
341
—
217
3
120 + Days Past Due
3,900
—
3,598
—
Total
$
107,126
$
863
$
122,639
$
939</t>
  </si>
  <si>
    <t>Goodwill and Other Intangible Assets</t>
  </si>
  <si>
    <t>Goodwill And Intangible Assets Disclosure [Abstract]</t>
  </si>
  <si>
    <t>Note 5—Goodwill and Other Intangible Assets The following table summarizes the Company’s goodwill and other intangible assets at September 30, 2019 and December 31, 2018:
September 30,
December 31,
(In thousands)
2019
2018
Goodwill
$
486,000
$
307,083
Core deposit intangible, net of accumulated amortization of $55,694 and $39,385, respectively
95,930
301
Customer lists, net of accumulated amortization of $21,263 and $19,709, respectively
12,638
6,992
Noncompete agreements, net of accumulated amortization of $68 and $0, respectively
1,541
—
Trademarks, net of accumulated amortization of $55 and $0, respectively
1,379
24
Total goodwill and intangible assets, net
$
597,488
$
314,400
The increase in goodwill and other intangible assets is primarily related to the acquisition of State Bank on January 1, 2019 as well as a n insignificant amount that resulted from the net asset acquisition from Wealth &amp; Pension Services Group, Inc. on July 1, 2019 by the Bank’s subsidiary Linscomb &amp; Williams, Inc. (see Note 2).</t>
  </si>
  <si>
    <t>Derivatives</t>
  </si>
  <si>
    <t>Derivative Instruments And Hedging Activities Disclosure [Abstract]</t>
  </si>
  <si>
    <t>Note 6—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o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September 30, 2019 and December 31, 2018 were as follows:
September 30, 2019
December 31, 2018
Fair Value
Fair Value
(In thousands)
Notional Amount
Other Assets
Other Liabilities
Notional Amount
Other Assets
Other Liabilities
Derivatives designated as hedging instruments (cash flow hedges):
Commercial loan interest rate swaps
$
650,000
$
4,452
$
—
$
650,000
$
—
$
23,968
Commercial loan interest rate collars
4,000,000
276,159
—
—
—
—
Total derivatives designated as hedging instruments
4,650,000
280,611
—
650,000
—
23,968
Derivatives not designated as hedging instruments:
Commercial loan interest rate swaps
1,101,572
10,946
1,102
1,155,942
4,439
1,777
Commercial loan interest rate caps
149,793
43
43
88,430
239
239
Commercial loan interest rate floors
667,204
10,460
10,460
652,822
5,587
5,587
Commercial loan interest rate collars
77,777
329
329
80,000
96
96
Mortgage loan held for sale interest rate lock commitments
10,285
122
—
5,286
72
—
Mortgage loan forward sale commitments
7,120
78
—
1,959
5
—
Mortgage loan held for sale floating commitments
1,301
—
—
14,690
—
—
Foreign exchange contracts
62,932
62
81
46,971
698
683
Total derivatives not designated as hedging instruments
2,077,984
22,040
12,015
2,046,100
11,136
8,382
Total derivatives
$
6,727,984
$
302,651
$
12,015
$
2,696,100
$
11,136
$
32,350
The Company is party to collateral support agreements with certain derivative counterparties. Such agreements require that the Company or the counterparty to maintain collateral based on the fair values of derivative transactions. In the event of default by a counterparty the non-defaulting counterparty would be entitled to the collateral. At September 30, 2019 and December 31, 2018, the Company was required to post $9.2 million and $25.3 million, respectively, in cash or securities as collateral for its derivative transactions, which are included in “interest-bearing deposits with banks” on the Company’s consolidated balance sheets. In addition, the Company had recorded the obligation to return cash collateral provided by a counterparty of $282.4 million as of September 30, 2019 within deposits on the Company’s consolidated balance sheet. The Company’s master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for the right to reclaim cash collateral or the obligation to return cash collateral against fair value amounts of derivatives executed with the same counterparty under the master agreement. Pre-tax
For the Three Months Ended September 30,
2019
2018
(In thousands)
OCI
Reclassified from AOCI to interest income
Noninterest income
OCI
Reclassified from AOCI to interest income
Noninterest income
Derivatives designated as hedging instruments (cash flow hedges):
Commercial loan interest rate swaps
$
7,447
$
(1,182
)
$
—
$
(3,616
)
$
(1,608
)
$
—
Commercial loan interest rate collars
32,864
2,667
—
—
—
—
Derivatives not designated as hedging instruments:
Mortgage loans held for sale interest rate lock commitments
$
—
$
—
$
23
$
—
$
—
$
(54
)
Foreign exchange contracts
—
—
823
—
—
552
For the Nine Months Ended September 30,
2019
2018
(In thousands)
OCI
Reclassified from AOCI to interest income
Noninterest income
OCI
Reclassified from AOCI to interest income
Noninterest income
Derivatives designated as hedging instruments (cash flow hedges):
Commercial loan interest rate swaps
$
28,419
$
(4,199
)
$
—
$
(18,656
)
$
(3,121
)
$
—
Commercial loan interest rate collars
160,429
2,704
—
—
—
—
Derivatives not designated as hedging instruments:
Mortgage loans held for sale interest rate lock commitments
$
—
$
—
$
50
$
—
$
—
$
10
Foreign exchange contracts
—
—
2,947
—
—
1,575
Cash Flow Hedges Cash flow hedge relationships mitigate exposure to the variability of future cash flows or other forecasted transactions. The Company uses interest rate swaps, caps, floors and collars to manage overall cash flow changes related to interest rate risk exposure on benchmark interest rate loans (1-Month LIBOR). In February 2019, the Company entered into a $4.0 billion notional interest rate collar with a five-year term. The interest rate collar has a purchased cap strike of 4.70%, a sold cap strike of 3.50%, a sold floor strike of 0.00%, and a purchased floor strike of 3.00%. The purchased option price was $127.8 million. 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30, 2015
December 31, 2019
$
300,000
1.5120
%
1 Month LIBOR
March 8, 2016
February 27, 2026
175,000
1.5995
1 Month LIBOR
March 8, 2016
February 27, 2026
175,000
1.5890
1 Month LIBOR Based on our current interest rate forecast, $33.3 million of deferred income on derivatives in OCI at September 30, 2019 is estimated to be reclassified into net interest income during the next twelve months. Future changes to interest rates may significantly change actual amounts reclassified to income. There were no reclassifications into income during the nine months ended September 30, 2019 and 2018 as a result of any discontinuance of cash flow hedges because the forecasted transaction was no longer probable. The maximum length of time over which the Company is hedging a portion of its exposure to the variability in future cash flows for forecasted transactions is approximately 6.4 years as of September 30, 2019. Interest Rate Swap, Floor, Cap and Collar Agreements not designated as hedging derivatives The Company enters into certain interest rate swap, floor, cap and collar agreements on commercial loans that are not designated as hedging instruments. These derivative contracts relate to transactions in which the Company enters into an interest rate swap, floor, cap or collar with a loan customer while at the same time entering into an offsetting interest rate agreement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agreements. However, the Company does not anticipate nonperformance by the counterparties. The estimated fair value has been recorded as an asset and a corresponding liability in the accompanying consolidated balance sheets as of September 30, 2019 and December 31, 2018.</t>
  </si>
  <si>
    <t>Leases</t>
  </si>
  <si>
    <t>Leases [Abstract]</t>
  </si>
  <si>
    <t>Note 7—Leases On January 1, 2019, the Company adopted ASU No. 2016-02, Leases. This ASU requires lessees to recognize right-of-use (“ROU”) assets and related lease liabilities on their consolidated balance sheets for all arrangements with terms longer than 12 months. Operating ROU assets represent a right to use an underlying asset for the contractual lease term. Operating lease liabilities represent an obligation to make lease payments arising from the lease. ROU assets and related liabilities are recognized at commencement date based upon the present value of lease payments over the lease term. The Company elected to adopt the optional modified retrospective transition approach, which resulted in the following initial recognition amounts on January 1, 2019:
(In thousands)
Operating right-of-use assets
$
65,902
State Bank acquisition
14,089
Total operating right-of-use assets
$
79,991
Operating lease liability
$
92,268
The Company’s operating ROU assets represent both real estate and non-real estate leases. These leases have varying terms, with most containing renewal or first-right-of-refusal options for multi-year periods and annual increases in base rates. The components of lease cost for the three and nine months ended September 30, 2019 were as follows:
Three Months Ended
Nine Months Ended
(In thousands)
September 30, 2019
September 30, 2019
Operating lease cost
$
2,524
$
7,644
Sublease income
(405
)
(1,259
)
Total lease cost
$
2,119
$
6,385
As of September 30, 2019, a right-of-use asset of $66.2 million and an operating lease liability of $77.7 million were included as part of “other assets” and “other liabilities”, respectively, on the unaudited consolidated balance sheets.
(Dollars in thousands)
Weighted average remaining lease term (in years)
12.4
Weighted average discount rate
4.8
% The following table presents a maturity analysis of the Company’s operating leases as of September 30, 2019:
(In thousands)
2019
$
2,747
2020
10,984
2021
10,897
2022
9,283
2023
8,660
Thereafter
62,106
Total lease payments
104,677
Less: interest
(27,014
)
Operating lease liability
$
77,663</t>
  </si>
  <si>
    <t>Deposits</t>
  </si>
  <si>
    <t>Banking And Thrift [Abstract]</t>
  </si>
  <si>
    <t xml:space="preserve">Note 8—Deposits Domestic time deposits $250,000 and over were $678.3 million and $491.3 million at September 30, 2019 and December 31, 2018, respectively. There were no foreign time deposits at either September 30, 2019 or December 31, 2018. </t>
  </si>
  <si>
    <t>Borrowed Funds</t>
  </si>
  <si>
    <t>Debt Disclosure [Abstract]</t>
  </si>
  <si>
    <t xml:space="preserve">Note 9—Borrowed Funds Repurchase Agreements Securities sold under agreements to repurchase generally mature within one to seven days from the transaction date. Securities underlying the repurchase agreements remain under the control of the Company. Repurchase agreements are treated as collateralized financing obligations and are reflected as a liability in the consolidated balance sheets. The carrying value of investment securities collateralizing repurchase agreements was $0 and $3.3 million at September 30, 2019 and December 31, 2018, respectively. Information concerning the Company’s securities sold under agreements to repurchase is summarized as follows:
(In thousands)
September 30, 2019
December 31, 2018
Balance at period end
$
—
$
1,106
Average balance during the period
5,154
1,630
Average interest rate during the period
0.15
%
0.25
%
Maximum month-end balance during the period
$
23,908
$
2,384
Senior and Subordinated Debt In June 2019, the Company completed a registered public offering of $85 million aggregate principal amount of 4.75% fixed to floating rate subordinated notes due 2029, whereby the net proceeds of the offering were used to redeem its 4.875% senior notes due June 28, 2019. In June 2014, the Company and the Bank completed an unregistered $245 million multi-tranche debt transaction and in March 2015, the Company completed an unregistered $50 million debt transaction. These transactions enhanced our liquidity and regulatory capital levels to support balance sheet growth. Details of the debt transactions are as follows:
(In thousands)
September 30, 2019
December 31, 2018
Cadence Bancorporation:
4.875% senior notes, due June 28, 2019
$
—
$
145,000
5.375% senior notes, due June 28, 2021
50,000
50,000
7.250% subordinated notes, due June 28, 2029, callable in 2024
35,000
35,000
6.500% subordinated notes, due March 2025, callable in 2020
40,000
40,000
4.750% subordinated notes, due June 2029, callable in 2024
85,000
—
Total — Cadence Bancorporation
210,000
270,000
Cadence Bank:
6.250% subordinated notes, due June 28, 2029, callable in 2024
25,000
25,000
Debt issue costs and unamortized premium
(2,484
)
(1,211
)
Purchased
—
(10,078
)
Total senior and subordinated debt
$
232,516
$
283,711
The senior transaction was structured with a 7 year maturity to provide holding company liquidity and to stagger the Company’s debt maturity profile. The $35 million and $25 million subordinated debt transactions were structured with a 15 year 10 year The Company’s senior note is unsecured, unsubordinated obligations and are equal in right of payment to all of the Company’s other unsecured debt. The Company’s subordinated notes are unsecured obligations and will be subordinated in right of payment to all of the Company’s senior indebtedness, general creditors and to depositors at the Bank. The Company’s senior note and subordinated notes are not guaranteed by any subsidiary of the Company, including the Bank. The Bank’s subordinated notes are unsecured obligations and are subordinated in right of payment to all of the Bank’s senior indebtedness,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adence Financial Corporation and Encore Bank, N.A., the junior subordinated debentures were marked to their fair value as of their respective acquisition dates. The related mark is being amortized over the remaining term of the junior subordinated debentures. Details of
(In thousands)
September 30, 2019
December 31, 2018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3,297
)
(13,666
)
Total junior subordinated debentures
$
37,322
$
36,953
Advances from FHLB and Borrowings from FRB The Bank reported FHLB advances of $100 million and $150 million as of September 30, 2019 and December 31, 2018, respectively. Advances are collateralized by $2.1 billion of commercial and residential real estate loans pledged under a blanket lien arrangement as of September 30, 2019, which provides $1.5 billion of borrowing availability. As of September 30, 2019 and December 31, 2018, the FHLB has issued for the benefit of the Bank irrevocable letters of credit totaling $522 million and $590 million, respectively. Included in the FHLB letters of credit is a $35 million irrevocable letter of credit in favor of the State of Alabama SAFE Program to secure certain deposits of the State of Alabama. This letter of credit expires September 28, 2020 upon 45 days’ prior notice of non-renewal; otherwise it automatically extends for a successive one-year term. The Bank also has a $350 million variable letter of credit to secure a large public fund treasury management deposit. This letter of credit will expire December 2, 2019 upon 45 days’ prior notice of non-renewal; otherwise it automatically extends for a successive one-year term. Approximately $6 million in letters of credit are used to secure municipal deposits which expire on July 20, 2020. On October 1, 2019, a $61 million letter of credit used to secure public deposits expired. Also during the quarter, $70 million in a standby letter of credit was issued which expire on December 26, 2019. There were no borrowings from the FRB discount window as of September 30, 2019 and December 31, 2018. Any borrowings from the FRB will be collateralized by $791.4 million in commercial loans pledged under a borrower-in-custody arrangement. Notes Payable On July 1, 2019, the Company’s wholly owned subsidiary, Linscomb &amp; Williams, Inc., acquired certain assets and assumed certain liabilities of Wealth and Pension Services Group, Inc. (“W&amp;P”). At September 30, 2019, a note payable of $2.1 million was outstanding in connection with this acquisition (see Note 2). On March 29, 2019, the Company entered into a credit agreement for a revolving loan facility in the amount of $100 million with a maturity date of March 29, 2020. The proceeds of the revolving loan shall be used to finance general corporate purposes. There were no amounts </t>
  </si>
  <si>
    <t>Other Noninterest Income and Other Noninterest Expense</t>
  </si>
  <si>
    <t>Other Nonoperating Income Expense [Abstract]</t>
  </si>
  <si>
    <t>Note 10—Other Noninterest Income and Other Noninterest Expense The detail of other noninterest income and other noninterest expense captions presented in the consolidated statements of income is as follows:
Three Months Ended September 30,
Nine Months Ended September 30,
(In thousands)
2019
2018
2019
2018
Other noninterest income
Insurance revenue
$
216
$
-
$
658
$
2,677
Bankcard fees
2,061
1,078
6,553
4,877
Income from bank owned life insurance policies
1,275
913
3,690
2,758
Other
1,730
2,571
4,710
6,882
Total other noninterest income
$
5,282
$
4,562
$
15,611
$
17,194
Three Months Ended September 30,
Nine Months Ended September 30,
(In thousands)
2019
2018
2019
2018
Other noninterest expenses
Data processing expense
$
3,641
$
1,989
$
9,670
$
6,666
Software amortization
3,406
1,628
9,925
4,038
Consulting and professional fees
2,621
4,335
6,749
9,815
Loan related expenses
(921
)
821
1,729
1,721
FDIC insurance
527
1,237
4,149
3,415
Communications
1,425
682
3,880
2,089
Advertising and public relations
1,368
679
3,253
1,595
Legal expenses
500
242
1,303
3,337
Other
11,864
5,418
29,982
16,123
Total other noninterest expenses
$
24,431
$
17,031
$
70,640
$
48,799</t>
  </si>
  <si>
    <t>Income Taxes</t>
  </si>
  <si>
    <t>Income Tax Disclosure [Abstract]</t>
  </si>
  <si>
    <t xml:space="preserve">Note 11—Income Taxes Income tax expense for the three and nine months ended September 30, 2019 was $12.8 million and $44.6 million compared to $15.1 million and $34.4 million for the same periods in 2018. The effective tax rate was 22.5% and 22.9% for the three and nine months ended September 30, 2019 compared to 24.2% The effective tax rate is primarily affected by the amount of pre-tax income, tax-exempt interest income, and the increase in cash surrender value of bank-owned life insurance. The effective tax rate is also affected by discrete items that may occur in any given period but are not consistent from period-to-period, which may impact the comparability of the effective tax rate between periods. At September 30, 2019, we had a net deferred tax liability of $30.8 million, compared to a net deferred tax asset of </t>
  </si>
  <si>
    <t>Earnings Per Common Share</t>
  </si>
  <si>
    <t>Earnings Per Share [Abstract]</t>
  </si>
  <si>
    <t>Note 12—Earnings Per Common Share The following table displays a reconciliation of the information used in calculating basic and diluted net income per common share for the three and nine months ended September 30, 2019 and 2018.
Three Months Ended September 30,
Nine Months Ended September 30,
(In thousands, except per share data)
2019
2018
2019
2018
Net income per consolidated statements of income
$
43,986
$
47,136
$
150,533
$
133,935
Net income allocated to participating securities
(137
)
(56
)
(525
)
(162
)
Net income allocated to common stock
$
43,849
$
47,080
$
150,008
$
133,773
Weighted average common shares outstanding (Basic)
128,457,491
83,625,000
129,237,553
83,625,000
Weighted average dilutive restricted stock units and options
57,783
1,035,256
121,734
1,084,240
Weighted average common shares outstanding (Diluted)
128,515,274
84,660,256
129,359,287
84,709,240
Earnings per common share (Basic)
$
0.34
$
0.56
$
1.16
$
1.60
Earnings per common share (Diluted)
$
0.34
$
0.56
$
1.16
$
1.58
T he effect from the assumed exercise of 1,796,588 and 1,271,628 stock options and restricted stock units for the three and nine months ended September 30, 2019, respectively, were not included in the above computations of diluted earnings per share because such amounts would have had an antidilutive effect on earnings per common share. There were no antidilutive stock options and restricted stock units for the three and nine months ended September 30, 2018.</t>
  </si>
  <si>
    <t>Related Party Transactions</t>
  </si>
  <si>
    <t>Related Party Transactions [Abstract]</t>
  </si>
  <si>
    <t xml:space="preserve">Note 13—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deposits were insignificant as of September 30, 2019. At December 31, 2018, the aggregate balances of related party deposits were approximately $571 million. This was primarily due to a deposit account of approximately $311 million by State Bank and one large deposit account by a related third party. The aggregate balances of related party loans as of September 30, 2019 and December 31, 2018 were insignificant. </t>
  </si>
  <si>
    <t>Regulatory Matters</t>
  </si>
  <si>
    <t xml:space="preserve">Note 14—Regulatory Matters Cadence and Cadence Bank are each required to comply with regulatory capital requirements established by federal and state banking agencies. Failure to meet minimum capital requirements can subject the Company and the Bank to certain mandatory and possibly additional discretionary actions by regulators that, if undertaken, could have a direct material effect on the Company’s consolidated financial statements. These regulatory capital requirements involve quantitative measures of the Company’s assets, liabilities and certain off-balance sheet items, and qualitative judgments by the regulators.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The actual capital amounts and ratios for the Company and the Bank as of September 30, 2019 and December 31, 2018 are presented in the following tables and as shown, are above the thresholds necessary to be considered “well-capitalized”. Management believes that no events or changes have occurred after September 30, 2019 that would change this designation.
Consolidated Company
Bank
(In thousands)
Amount
Ratio
Amount
Ratio
September 30, 2019
Tier 1 leverage
$
1,757,141
10.3
%
$
1,916,911
11.3
%
Common equity tier 1 capital
1,757,141
11.0
1,866,911
11.7
Tier 1 risk-based capital
1,757,141
11.0
1,916,911
12.0
Total risk-based capital
2,101,301
13.1
2,070,637
13.0
Minimum requirement:
Tier 1 leverage
681,141
4.0
680,041
4.0
Common equity tier 1 capital
719,521
4.5
719,231
4.5
Tier 1 risk-based capital
959,362
6.0
958,975
6.0
Total risk-based capital
1,279,149
8.0
1,278,633
8.0
Well capitalized requirement:
Tier 1 leverage
N/A
N/A
850,053
5.0
Common equity tier 1 capital
N/A
N/A
1,038,890
6.5
Tier 1 risk-based capital
959,362
6.0
1,278,633
8.0
Total risk-based capital
1,598,937
10.0
1,598,292
10.0
Consolidated Company
Bank
(In thousands)
Amount
Ratio
Amount
Ratio
December 31, 2018
Tier 1 leverage
$
1,209,407
10.1
%
$
1,327,974
11.1
%
Common equity tier 1 capital
1,172,454
9.8
1,277,974
10.7
Tier 1 risk-based capital
1,209,407
10.1
1,327,974
11.1
Total risk-based capital
1,403,311
11.8
1,447,719
12.1
Minimum requirement:
Tier 1 leverage
479,940
4.0
479,667
4.0
Common equity tier 1 capital
536,930
4.5
536,285
4.5
Tier 1 risk-based capital
715,907
6.0
715,047
6.0
Total risk-based capital
954,542
8.0
953,396
8.0
Well capitalized requirement:
Tier 1 leverage
N/A
N/A
599,584
5.0
Common equity tier 1 capital
N/A
N/A
774,634
6.5
Tier 1 risk-based capital
715,907
6.0
953,396
8.0
Total risk-based capital
1,193,178
10.0
1,191,745
10.0
Under regulations controlling national banks, the payment of any dividends by a bank without prior approval of the OCC is limited to the current year’s net profits (as defined by the OCC) and retained net profits of the two preceding years. The Federal Reserve, as primary regulator for bank holding companies, has also stated that all common stock dividends should be paid out of current income. As the Company does not generate income on a stand-alone basis, it does not have the capability to pay common stock dividends without receiving dividends from the Bank. The Bank is required to maintain average reserve balances in the form of cash or deposits with the Federal Reserve Bank. The reserve balance varies depending upon the types and amounts of deposits. At September 30, 2019 and December 31, 2018, the required reserve balance with the Federal Reserve Bank was approximately $296.0 million and $91.5 million, respectively. </t>
  </si>
  <si>
    <t>Commitments and Contingent Liabilities</t>
  </si>
  <si>
    <t>Commitments And Contingencies Disclosure [Abstract]</t>
  </si>
  <si>
    <t xml:space="preserve">Note 15—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and commercial letters of credit. Such financial instruments are recorded when they are funded. A summary of commitments and contingent liabilities is as follows:
(In thousands)
September 30, 2019
December 31, 2018
Commitments to extend credit
$
4,757,316
$
4,078,708
Commitments to grant loans
101,623
103,570
Standby letters of credit
217,050
141,214
Performance letters of credit
18,754
21,026
Commercial letters of credit
27,896
11,262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In addition, the Company has entered certain contingent commitments to grant loans.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hree and nine months ended September 30, 2019 and 2018. The Company makes investments in limited partnerships, including certain low-income housing partnerships for which tax credits are received. As of September 30, 2019 and December 31, 2018, unfunded capital commitments totaled $42.2 million and $37.5 million, respectively.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 </t>
  </si>
  <si>
    <t>Concentrations of Credit</t>
  </si>
  <si>
    <t>Risks And Uncertainties [Abstract]</t>
  </si>
  <si>
    <t xml:space="preserve">Note 16—Concentrations of Credit Most of the loans, commitments and letters of credit involve customers or sponsors in the Company’s market areas. A portion of our investments in state and municipal securities consists of governmental entities within the Company’s market areas. General concentrations of credit by type of loan are set forth in Note 4 of these consolidated financial statements. The distribution of commitments to extend credit approximates the distribution of loans outstanding. Letters of credit were granted primarily to commercial borrowers. </t>
  </si>
  <si>
    <t>Supplemental Cash Flow Information</t>
  </si>
  <si>
    <t>Supplemental Cash Flow Elements [Abstract]</t>
  </si>
  <si>
    <t>Note 17—Supplemental Cash Flow Information
For the Nine Months Ended September 30,
(In thousands)
2019
2018
Cash paid during the year for:
Interest
$
155,544
$
79,771
Income taxes, net of refunds
45,801
36,334
Cash paid for amounts included in lease liabilities
8,492
—
Non-cash investing activities (at fair value):
Acquisition of real estate in settlement of loans
1,949
2,936
Transfers of loans held for sale to loans
34,939
—
Transfers of commercial loans to loans held for sale
27,135
17,031
Right-of-use assets obtained in exchange for operating lease liabilities
83,333
—</t>
  </si>
  <si>
    <t>Disclosure About Fair Values of Financial Instruments</t>
  </si>
  <si>
    <t>Fair Value Disclosures [Abstract]</t>
  </si>
  <si>
    <t>Note 18—Disclosure About Fair Values of Financial Instruments See Note 19, “Disclosure About Fair Values of Financial Instruments”, to the consolidated financial statements of the Annual Report on Form 10-K for the year ended December 31, 2018 for a description of valuation methodologies for assets and liabilities measured at fair value on a recurring and non-recurring basis. Transfers between fair value levels are recognized at the end of the fiscal quarter in which the associated change in inputs occurs. Assets and Liabilities Recorded at Fair Value on a Recurring Basis The table below presents the Company’s assets and liabilities measured at fair value on a recurring basis categorized by the level of inputs used in the valuation of each asset at September 30, 2019 and December 31, 2018:
(In thousands)
Carrying Value
(Level 1)
(Level 2)
(Level 3)
September 30, 2019
Assets
Investment securities available-for-sale
$
1,705,325
$
—
$
1,705,325
$
—
Equity securities with readily determinable fair values not held for trading
1,764
1,764
—
—
Derivative assets
302,651
—
302,651
—
Net profits interests
5,160
—
—
5,160
Other assets
20,613
—
—
20,613
Total recurring basis measured assets
$
2,035,513
$
1,764
$
2,007,976
$
25,773
Liabilities
Derivative liabilities
$
12,015
$
—
$
12,015
$
—
Total recurring basis measured liabilities
$
12,015
$
—
$
12,015
$
—
(In thousands)
Carrying Value
(Level 1)
(Level 2)
(Level 3)
December 31, 2018
Assets
Investment securities available-for-sale
$
1,187,252
$
—
$
1,187,252
$
—
Equity securities with readily determinable fair values not held for trading
5,840
5,840
—
—
Derivative assets
11,136
—
11,136
—
Net profits interests
5,779
—
—
5,779
Other assets
11,191
11,191
Total recurring basis measured assets
$
1,221,198
$
5,840
$
1,198,388
$
16,970
Liabilities
Derivative liabilities
$
32,350
$
—
$
32,350
$
—
Total recurring basis measured liabilities
$
32,350
$
—
$
32,350
$
—
There were no transfers between the Level 1 and Level 2 fair value categories during the three and nine months ended September 30, 2019 and 2018. Changes in Level 3 Fair Value Measurements The tables below include a roll-forward of the consolidated balance sheet amounts for the three and nine months ended September 30, 2019 and 2018 for changes in the fair value of financial instruments within Level 3 of the valuation hierarchy that are recorded on a recurring basis. Level 3 financial instruments typically include unobservable components but may also include some observable components that may be validated to external sources. The gains or (losses) in the following table (which are reported in other noninterest income in the consolidated income statements) may include changes to fair value due in part to observable factors that may be part of the valuation methodology. Level 3 Assets Measured at Fair Value on a Recurring Basis
For the Three Months Ended September 30,
2019
2018
2019
2018
2019
(In thousands)
Net Profits Interests
Investments in Limited Partnerships
SBA Servicing Rights
Beginning Balance
$
5,376
$
12,839
$
14,533
$
8,852
$
3,786
Originations
—
—
—
—
455
Net gains (losses) included in earnings
(73
)
210
1,119
547
(489
)
Reclassifications
—
—
110
—
—
Contributions paid
—
—
1,143
1,296
—
Distributions received
(143
)
(777
)
(44
)
(187
)
—
Ending Balance
$
5,160
$
12,272
$
16,861
$
10,508
$
3,752
Net unrealized gains (losses) included in earnings relating to assets held at the end of the period
$
(73
)
$
210
$
1,119
$
547
$
(489
)
For the Nine Months Ended September 30,
2019
2018
2019
2018
2019
(In thousands)
Net Profits Interests
Investments in Limited Partnerships
SBA Servicing Rights
Beginning Balance
$
5,779
$
15,833
$
11,191
$
—
$
—
Acquired
—
—
—
—
6,213
Originations
—
—
—
—
969
Transfers in due to adoption of ASU 2016-01
—
—
—
5,518
—
Adjustment recorded in retained earnings due to adoption of ASU 2016-01
—
—
—
1,201
—
Net (losses) gains included in earnings
(188
)
(1,992
)
2,153
1,942
(3,430
)
Reclassifications
—
—
(15
)
—
—
Contributions paid
—
—
4,160
2,404
—
Distributions received
(431
)
(1,569
)
(628
)
(557
)
—
Ending Balance
$
5,160
$
12,272
$
16,861
$
10,508
$
3,752
Net unrealized (losses) gains included in earnings relating to assets held at the end of the period
$
(188
)
$
(1,992
)
$
2,153
$
1,942
$
(3,430
)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September 30, 2019 and December 31, 2018, the following tables provide the level of valuation assumptions used to determine each adjustment and the related carrying value:
(In thousands)
Carrying Value
(Level 1)
(Level 2)
(Level 3)
September 30, 2019
Loans held for sale
$
45,252
$
—
$
45,252
$
—
Impaired loans, net of specific allowance
86,255
—
—
86,255
Other real estate
1,571
—
—
1,571
Total assets measured on a nonrecurring basis
$
133,078
$
—
$
45,252
$
87,826
(In thousands)
Carrying Value
(Level 1)
(Level 2)
(Level 3)
December 31, 2018
Loans held for sale
$
59,461
$
—
$
59,461
$
—
Impaired loans, net of specific allowance
71,741
—
—
71,741
Other real estate
2,406
—
—
2,406
Total assets measured on a nonrecurring basis
$
133,608
$
—
$
59,461
$
74,147
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September 30, 2019
Impaired loans, net of specific allowance
$
86,255
Appraised value, as adjusted
Discount to fair value
0% - 50%
Appraised value, as adjusted
Net recoverable oil and gas reserves and forward-looking commodity prices. Discount rate - 10%
82% (1)
Discounted cash flow
Discount rate 5.8%
35% (1)
Enterprise value
Exit and earnings multiples, discounted cash flows, and market comparables
0%-35% (1)
Other real estate
1,571
Appraised value, as adjusted
Discount to fair value
0% - 20%
Estimated closing costs
10%
(1) - Represents difference of remaining balance to fair value.
Quantitative Information about Level 3 Fair Value Measurements
(In thousands)
Carrying Value
Valuation Methods
Unobservable Inputs
Range
December 31, 2018
Impaired loans, net of specific allowance
$
71,741
Appraised value, as adjusted
Discount to fair value
0% - 20%
Discounted cash flow
Net recoverable oil and gas reserves and forward-looking commodity prices. Discount rate –10%
0 - 10% (1)
Discounted cash flow
Discount rates – 2.9% to 8.7%
0% - 20% (1)
Enterprise value
Exit multiples
0 - 15% (1)
Other real estate
2,406
Estimated closing costs
10%
Appraised value, as adjusted
Discount to fair value
0% - 20%
Estimated closing costs
10%
(1) - Represents difference of unpaid balance to fair value.
The estimated fair values of the Company’s financial instruments are as follows:
September 30, 2019
(In thousands)
Carrying Amount
Fair Value
Level 1
Level 2
Level 3
Financial Assets:
Cash and due from banks
$
236,628
$
236,628
$
236,628
$
—
$
—
Interest-bearing deposits in other banks
816,604
816,604
816,604
—
—
Federal funds sold
7,870
7,870
7,870
—
—
Investment securities available-for-sale
1,705,325
1,705,325
—
1,705,325
—
Equity securities with readily determinable fair values not held for trading
1,764
1,764
1,764
—
—
Loans held for sale
45,252
45,252
—
45,252
—
Net loans
13,509,269
13,468,953
—
—
13,468,953
Derivative assets
302,651
302,651
—
302,651
—
Net profits interests
5,160
5,160
—
—
5,160
Other assets
62,865
62,865
—
—
62,865
Financial Liabilities:
Deposits
14,789,712
14,800,614
—
14,800,614
—
Advances from FHLB
100,000
100,000
—
100,000
—
Securities sold under agreements to repurchase
—
—
—
—
—
Senior debt
49,922
51,214
—
51,214
—
Subordinated debt
182,594
189,438
—
189,438
—
Junior subordinated debentures
37,322
47,981
—
47,981
—
Notes payable
2,054
2,054
—
2,054
—
Derivative liabilities
12,015
12,015
—
12,015
—
December 31, 2018
(In thousands)
Carrying Amount
Fair Value
Level 1
Level 2
Level 3
Financial Assets:
Cash and due from banks
$
237,342
$
237,342
$
237,342
$
—
$
—
Interest-bearing deposits in other banks
523,436
523,436
523,436
—
—
Federal funds sold
18,502
18,502
18,502
—
—
Investment securities available-for-sale
1,187,252
1,187,252
—
1,187,252
—
Equity securities with readily determinable fair values not held for trading
5,840
5,840
5,840
—
—
Loans held for sale
59,461
59,461
—
59,461
—
Net loans
9,959,545
9,735,130
—
—
9,735,130
Derivative assets
11,136
11,136
—
11,136
—
Net profits interests
5,779
5,779
—
—
5,779
Investments in limited partnerships
36,917
36,917
36,917
Financial Liabilities:
Deposits
10,708,689
10,700,350
—
10,700,350
—
Advances from FHLB
150,000
150,000
—
150,000
—
Securities sold under agreements to repurchase
1,106
1,106
—
1,106
—
Senior debt
184,801
194,762
—
194,762
—
Subordinated debt
98,910
103,008
—
103,008
—
Junior subordinated debentures
36,953
46,946
—
46,946
—
Derivative liabilities
32,350
32,350
—
32,350
—</t>
  </si>
  <si>
    <t>Segment Reporting</t>
  </si>
  <si>
    <t>Segment Reporting [Abstract]</t>
  </si>
  <si>
    <t>Note 19—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Additional information about the Company’s reportable segments is included in Cadence’s Annual Report on Form 10-K for the year ended December 31, 2018. The Banking Segment includes the Commercial Banking, Retail Banking and Private Banking lines of business. The Financial Services Segment includes the Trust, Retail Brokerage, and Investment Services businesses. In the second quarter of 2018, the Company sold its subsidiary, Town &amp; Country Insurance Agency, Inc. All of the activities acquired in the merger with State Bank are part of the Banking segment.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The accounting policies used by each reportable segment are the same as those discussed in Note 1 of the Annual Report on Form 10-K for the year ended December 31, 2018. All costs, except corporate administration and income taxes, have been allocated to the reportable segments. Therefore, combined amounts agree to the consolidated totals. The following tables present the operating results of the segments as of and for the three and nine months ended September 30, 2019 and 2018:
Three Months Ended September 30, 2019
(In thousands)
Banking
Financial Services
Corporate
Consolidated
Net interest income (expense)
$
164,535
$
(524
)
$
(3,824
)
$
160,187
Provision for credit losses
43,764
—
—
43,764
Noninterest income
23,407
11,052
183
34,642
Noninterest expense
84,113
9,255
915
94,283
Income tax expense (benefit)
13,931
183
(1,318
)
12,796
Net income (loss)
$
46,134
$
1,090
$
(3,238
)
$
43,986
Total assets
$
17,743,054
$
106,248
$
6,644
$
17,855,946
Three Months Ended September 30, 2018
(In thousands)
Banking
Financial Services
Corporate
Consolidated
Net interest income (expense)
$
102,940
$
(429
)
$
(4,411
)
$
98,100
Provision for credit losses
(1,365
)
—
—
(1,365
)
Noninterest income
13,741
10,105
130
23,976
Noninterest expense
50,612
7,904
2,715
61,231
Income tax expense (benefit)
15,669
270
(865
)
15,074
Net income (loss)
$
51,765
$
1,502
$
(6,131
)
$
47,136
Total assets
$
11,660,234
$
93,721
$
5,882
$
11,759,837
Nine Months Ended September 30, 2019
(In thousands)
Banking
Financial Services
Corporate
Consolidated
Net interest income (expense)
$
504,764
$
(1,746
)
$
(12,754
)
$
490,264
Provision for credit losses
83,901
—
—
83,901
Noninterest income
66,557
29,782
688
97,027
Noninterest expense
272,721
24,804
10,727
308,252
Income tax expense (benefit)
49,685
495
(5,575
)
44,605
Net income (loss)
$
165,014
$
2,737
$
(17,218
)
$
150,533
Nine Months Ended September 30, 2018
(In thousands)
Banking
Financial Services
Corporate
Consolidated
Net interest income (expense)
$
299,555
$
(1,736
)
$
(13,224
)
$
284,595
Provision for credit losses
4,278
—
—
4,278
Noninterest income
35,499
37,443
689
73,631
Noninterest expense
151,179
27,696
6,730
185,605
Income tax expense (benefit)
41,595
3,817
(11,004
)
34,408
Net income (loss)
$
138,002
$
4,194
$
(8,261
)
$
133,935</t>
  </si>
  <si>
    <t>Equity-based Compensation</t>
  </si>
  <si>
    <t>Disclosure Of Compensation Related Costs Sharebased Payments [Abstract]</t>
  </si>
  <si>
    <t>Note 20—Equity-based Compensation The Company administers a long-term incentive compensation plan, the Amended and Restated 2015 Omnibus Incentive Plan (the “Plan”), that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00,000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4,099,402 at September 30, 2019. Restricted Stock Units In the first nine months of 2019, the Company granted 1,163,959 shares of restricted stock units pursuant to and subject to the provisions of the Plan. Of the units granted and remaining at September 30, 2019: 346,623 will vest in twelve quarterly installments ending in the first quarter of 2022; 57,521 units will cliff-vest in the first quarter of 2022; 72,840 units will vest in annual installments ending in the first quarter of 2022; 250,959 units will vest in annual installments ending in the first quarter of 2023; 3,000 units will vest in quarterly installments ending in the second quarter of 2020; and 6,998 units will vest in annual installments ending in the second quarter of 2023. The remaining grants specify a stated target number of units, the determination of the actual settlement in shares will be based in part on the achievement of certain financial performance measures of the Company. For the performance-based restricted stock units granted, these performance conditions will determine the actual units vesting and can be in the range of 25 200 The Company recorded $1.3 million and $4.9 million of equity-based compensation expense for the outstanding restricted stock units for the three and nine months ended September 30, 2019, respectively compared to $1.3 million and $2.8 million for the three and nine months ended September 30, 2018, respectively. The remaining expense related to unvested restricted stock units is $20.3 million as of September 30, 2019 and will be recognized over service periods ranging from 18 months to 45 months. The following table summarizes the activity related to restricted stock unit awards:
For the Nine Months Ended September 30,
2019
2018
Number of Shares
Weighted Average Fair Value per Unit at Award Date
Number of Shares
Weighted Average Fair Value per Unit at Award Date
Non-vested at beginning of period
273,354
$
26.49
672,750
$
5.14
Vested during the period
(117,037
)
21.05
—
—
Forfeited during the period
(56,048
)
20.54
(566
)
26.50
Granted during the period
1,163,959
18.53
270,105
26.50
Non-vested at end of period
1,264,228
19.93
942,289
11.26
Stock Options During the nine months ended September 30, 2019, Cadence granted stock options to certain executive officers. The options were granted at an exercise price equal to a 15% premium to the fair value of the common stock at the date of grant. The options vest over a three-year period and expire at the end of seven years. The remaining expense related to nonvested stock option grants is $2.8 million at September 30, 2019 and will be recognized over the next 28 months. The following table summarizes the activity related to stock option awards:
For the Nine Months Ended September 30, 2019
Number of Shares
Weighted Average Exercise Price
Outstanding options at beginning of period
—
$
—
Granted during the period
1,602,848
20.43
Exercised during the period
—
—
Forfeited or expired during the period
—
—
Non-vested at end of period
1,602,848
$
20.43
The Company uses the Black-Scholes option pricing model to estimate the fair value of the stock options. The following weighted-average assumptions were used for option awards issued during the nine months ended September 30, 2019:
For the Nine Months Ended September 30, 2019
Expected dividends
3.1
%
Expected volatility
25.2
%
Risk-free interest rate
2.5
%
Expected term (in years)
4.5
Weighted-average grant date fair value
$
2.32</t>
  </si>
  <si>
    <t>Accumulated Other Comprehensive Income (Loss)</t>
  </si>
  <si>
    <t>Equity [Abstract]</t>
  </si>
  <si>
    <t>Note 21—Accumulated Other Comprehensive Income (Loss) Activity within the balances in accumulated other comprehensive gain (loss) is shown in the following tables for the nine months ended September 30, 2019 and 2018:
(In thousands)
Unrealized gains (losses) on securities available for sale
Unrealized gains (losses) on defined benefit pension plans
Unrealized gains (losses) on derivative instruments designated as cash flow hedges
Accumulated other comprehensive gain (loss)
Balance at December 31, 2018
$
(24,279
)
$
(328
)
$
(18,305
)
$
(42,912
)
Net change
48,074
—
145,243
193,317
Balance at September 30, 2019
$
23,795
$
(328
)
$
126,938
$
150,405
(In thousands)
Unrealized gains (losses) on securities available for sale
Unrealized gains (losses) on defined benefit pension plans
Unrealized gains (losses) on derivative instruments designated as cash flow hedges
Accumulated other comprehensive gain (loss)
Balance at December 31, 2017
$
(2,160
)
$
(531
)
$
(16,342
)
$
(19,033
)
Net change
(36,681
)
—
(11,945
)
(48,626
)
Balance at September 30, 2018
$
(38,841
)
$
(531
)
$
(28,287
)
$
(67,659
)</t>
  </si>
  <si>
    <t>Variable Interest Entities and Other Investments</t>
  </si>
  <si>
    <t>Variable Interest Entities And Other Investments [Abstract]</t>
  </si>
  <si>
    <t xml:space="preserve">Note 22—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Topic ASC 810 but that consolidation is not required, as the Bank is not the primary beneficiary. At September 30, 2019 and December 31, 2018,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September 30, 2019 and December 31, 2018, the Company had recorded investments in other assets on its consolidated balance sheets of approximately $23.7 million and $7.8 million, respectively related to these investments. Additionally, the Company invests in other certain limited partnerships accounted for under the fair value practical expedient of net asset value totaling $16.9 million and $11.2 million as of September 30, 2019 and December 31, 2018, respectively. The company recognized $1.1 million gain and $2.2 million gain for the three and nine months ended September 30, 2019 compared to $0.5 million and $1.9 million in gains for the same periods in 2018 related to these assets recorded at fair value through net income. Certain other limited partnerships without readily determinable fair values that do not qualify for the practical expedient are accounted for at their cost minus impairment, plus or minus changes resulting from observable price changes in orderly transactions for the identical or a similar investment of the same issuer. These investments totaled $9.5 million and $8.7 million as of September 30, 2019 and December 31, 2018, respectively. Other limited partnerships are accounted for under the equity method totaling $9.0 million and $9.2 million at September 30, 2019 and December 31, 2018, respectively. The following table presents a summary of the Company’s investments in limited partnerships subsequent to the adoption of ASU 2016-01 and as of September 30, 2019 and December 31, 2018:
(In thousands)
September 30, 2019
December 31, 2018
Affordable housing projects (amortized cost)
$
23,744
$
7,803
Limited partnerships accounted for under the fair value practical expedient of NAV
16,861
11,191
Limited partnerships without readily determinable fair values that do not qualify for the practical expedient of NAV accounted for under the cost method
9,521
8,714
Limited partnerships required to be accounted for under the equity method
8,987
9,209
Total investments in limited partnerships
$
59,113
$
36,917
Marketable equity securities carried at fair value consist of one CRA qualifying investment and is reported in other assets in the consolidated balance sheets. Total marketable equity securities were $1.8 million and $5.8 million at September 30, 2019 and December 31, 2018, respectively. Effective January 1, 2018, Cadence adopted the new accounting guidance that requires equity investments with readily determinable fair values not held for trading to be recorded at fair value with changes in fair value reported in net income. Cadence elected a measurement alternative to fair value for certain equity investments without a readily determinable fair value. There were no downward and upward adjustments for impairments or price changes. The carrying amount of equity investments measured under the measurement alternative from observable transactions are as follows:
(In thousands)
Carrying Amount
Carrying value, December 31, 2018
$
8,714
Reclassifications
15
Distributions
(1,073
)
Contributions
1,865
Carrying value, September 30, 2019
$
9,521
During 2016, the Bank received net profits interests in oil and gas reserves, in connection with the reorganization under bankruptcy of two loan customers (one of these was sold during 2018). The Company has determined that these contracts meet the definition of VIE’s under Topic ASC 810, but that consolidation is not required as the Bank is not the primary beneficiary. The net profits interest is a financial instrument and recorded at estimated fair value, which was $5.2 million and $5.8 million at September 30, 2019 and December 31, 2018, respectively,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At September 30, 2019 and December 31, 2018, the amount of rabbi trust assets and benefit obligation was $3.5 million and $3.6 million, respectively. </t>
  </si>
  <si>
    <t>Summary of Accounting Policies (Policies)</t>
  </si>
  <si>
    <t>Basis of Presentation and Consolidation</t>
  </si>
  <si>
    <t>Basis of Presentation and Consolidation The accompanying unaudit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our Annual Report on Form 10-K for the year ended December 31, 2018. Operating results for the period ended September 30, 2019 are not necessarily indicative of the results that may be expected for the year ending December 31, 2019. The Company and its subsidiaries follow accounting principles generally accepted in the United States of America, including, where applicable, general practices within the banking industry. The unaudited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see Note 22). Certain amounts reported in prior years have been reclassified to conform to the 2019 presentation. These reclassifications did not materially impact the Company’s consolidated balance sheets or consolidated statements of income. In accordance with the Financial Accounting Standards Board (“FASB”) Accounting Standards Codification (“ASC”) Topic 855, Subsequent Events</t>
  </si>
  <si>
    <t>Nature of Operations</t>
  </si>
  <si>
    <t>Nature of Operations The Company’s primary subsidiary is the Bank. The Bank operates under a national bank charter and is subject to regulation by the Office of the Comptroller of the Currency (“OCC”). The Bank provides full banking services in six southern states: Alabama, Florida, Georgia, Mississippi, Tennessee, and Texas. The Bank’s operating subsidiaries include: • Linscomb &amp; Williams, Inc. — financial advisory firm; • Cadence Investment Services, Inc. — provides investment and insurance products; and • Altera Payroll and Insurance, Inc. — provides payroll services. The Company and the Bank also have certain other non-operating and immaterial subsidiar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t>
  </si>
  <si>
    <t>Business Combinations Assets and liabilities acquired in business combinations are accounted for under the acquisition method of accounting and, accordingly, are recorded at their estimated fair values on the acquisition date. The Company generally records provisional amounts at the time of acquisition based on the information available. These provisional estimates of fair values may be adjusted for a period of up to one year from the acquisition date if new information is obtained about facts and circumstances that existed as of the acquisition date that, if known, would have affected the measurement of the amounts recognized as of that date. Adjustments recorded during this period are recognized in the current reporting period. The excess cost over fair value of net assets acquired is recorded as goodwill. On January 1, 2019 we completed our merger with State Bank Financial Corporation (see Note 2).</t>
  </si>
  <si>
    <t>Recently Adopted and Pending Accounting Pronouncements</t>
  </si>
  <si>
    <t>Recently Adopted Accounting Pronouncements In February 2016, the FASB issued Accounting Standards Update (“ASU”) No. 2016-02, Leases (Topic 842) In July 2018, the FASB issued ASU No. 2018-10, Codification Improvements to Topic 842, Leases , Leases (Topic 842): Targeted Improvements In December 2018, the FASB issued ASU 2018-20, Leases (Topic 842) Narrow-Scope Improvements for Lessors The Company adopted ASU 2016-02 and related ASUs on January 1, 2019 using the optional modified retrospective transition approach which resulted in a right-of-use (“ROU”) asset of approximately $80.0 million and lease liability of $92.3 million (see Note 7). The Company elected to adopt the package of practical expedients permitted under ASC 842 which, among other things, does not require reassessment of lease classification. The Company determines if an arrangement is or contains a lease at the inception of the contract. In determining the present value of lease payments, the Bank uses our incremental borrowing rate as the discount rate for the leases. The Bank has defined a separate accounting policy for real estate and non-real estate leases to account for non-lease components from a lessee perspective. For non-real estate leases, we elected the practical expedient to not separate non-lease components from lease components and instead to account for both as a single lease component as it relates to this class type. The election was made to separate the non-lease components from the lease components in real estate leases due to the volume of real estate leases that are structured as triple net leases, where many of these expenses are already excluded from the lease. The Company’s lease agreements do not contain any residual value guarantees. The Bank elected to apply the short-term lease exception to existing leases that meet the definition of a short-term lease, considering the lease term from the commencement date, not the remaining term at the date of adoption. The Bank elected to include all renewal options in the lease term in determination of the capitalization period and lease liability and ROU asset. In March 2019, the FASB issued ASU No. 2019-01, Leases (Topic 842): Codification Improvements . ASU 2019-01 updates codification improvements related to ASU 2016-02 to increase stakeholders’ awareness of the amendments and to expedite the improvements. The amendments in ASU 2019-01 address three topics which include 1) determining the fair value of the underlying asset by lessors that are not manufacturers or dealers (Issue 1); 2) presentation on the statement of cash flows-sales-type and direct financing leases (Issue 2); and 3) transition disclosures related to ASC 250, Accounting Changes and Error Corrections (Issue 3). ASU 2019-01 will be effective for fiscal years beginning after December 15, 2019, and interim periods within those fiscal years for public business entities. An entity is permitted to early adopt. However, an entity should apply the amendments as of the date that it first applied ASC 842. The transition and effective date provisions apply to Issue 1 and Issue 2. The Company adopted ASU 2019-01 at January 1, 2019 and it did not have a material impact on the Company’s financial condition, results of operations, or cash flows. In March 2017, the FASB issued ASU No. 2017-08, Receivables–Nonrefundable Fees and Other Costs (Subtopic 310-20): Premium Amortization on Purchased Callable Debt Securities In July 2018, the FASB issued ASU No. 2018-09, Codification Improvements In October 2018, the FASB issued ASU No. 2018-16, Derivatives and Hedging (Topic 815): Inclusion of the Secured Overnight Financing Rate (SOFR) Overnight Index Swap (OIS) Rate as a Benchmark Interest Rate for Hedge Accounting Purposes Pending Accounting Pronouncements In June 2016, the FASB issued ASU No. 2016-13, Financial Instruments–Credit Losses (Topic 326): Measurement of Credit Losses on Financial Instruments
•
Replaces the current incurred loss accounting model with an expected loss approach and requires the measurement of all expected credit losses for financial assets held at the reporting date based on historical experience, current conditions, and reasonable and supportable forecasts.
•
Eliminates existing guidance for acquired credit impaired (“ACI”) loans and requires recognition of the nonaccretable difference as an increase to the allowance for expected credit losses on financial assets purchased with more than insignificant credit deterioration since origination, which will be offset by an increase in the recorded investment of the related loans. For ACI loans accounted for under ASC 310-30 prior to adoption, the guidance in this amendment for purchase credit deteriorated assets will be prospectively applied.
•
Requires inclusion of expected recoveries, limited to the cumulative amount of prior write-offs, when estimating the allowance for credit losses for in-scope financial assets (including collateral dependent assets).
•
Amends existing impairment guidance for available-for-sale (“AFS”) securities to incorporate an allowance, which will allow for reversals of credit impairments if the credit of an issuer improves. The Company expects no material allowance impact to available-for-sale securities
•
Requires enhanced disclosures to help investors and other financial statement users better understand significant estimates and judgments used in estimating credit losses, as well as the credit quality and underwriting standards of an organization’s portfolio.
•
Required effective date: January 1, 2020.
•
Upon adoption, Cadence will record a cumulative-effect adjustment to retained earnings as of the beginning of the reporting period of adoption.
•
Cadence’s cross-functional CECL implementation team consists of representatives from finance, credit, and risk management. The team is progressing through its detailed project plan and timeline that has included limited parallel CECL runs in the first three quarters of 2019. Cadence continues to develop key accounting policies and assess the credit loss models, processes and the associated data requirements needed to meet the standard. Cadence expects to complete validation of the credit loss models in 2019. For the remainder of 2019, management will continue to execute the new processes in parallel with the existing processes to ensure that Cadence has an appropriate control environment over the allowance for credit losses upon adoption in 2020.
•
Cadence expects that the allowance related to its loans and commitments will increase as it will relate to credit losses over the full remaining expected life of the portfolio. Cadence currently intends to estimate losses through various models that include selected forecasted macroeconomic variables produced in a baseline macroeconomic scenario forecast provided by an external party.
•
Based on current expectations of future economic conditions, Cadence believes its allowance for credit losses on loans may increase by up to 65% from its allowance for credit losses as of September 30, 2019, as disclosed herein, with approximately 29% of this increase driven by the consumer residential portfolio and approximately 44% from the acquired noncredit impaired loans. The impact to regulatory capital is expected to be minimal; Cadence plans to elect the transition provisions provided by the banking agencies and will phase-in the “Day One” regulatory capital effects resulting from adoption of CECL over the three-year period beginning January 1, 2020. The ultimate impact will depend on the characteristics of the portfolio as well as the macroeconomic conditions and forecasts upon adoption, the ultimate validation of models and methodologies, and other management judgments In January 2017, the FASB issued ASU No. 2017-04, Intangibles–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Disclosure Framework–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will be effective for annual periods beginning after December 15, 2019, including interim periods within that reporting period. Early adoption of this standard is permitted. The Company currently plans to adopt the standard prospectively and is evaluating the impact this guidance may have on its consolidated financial statements. In October 2018, the FASB issued ASU No. 2018-17, Consolidation (Topic 810): Targeted Improvements to Related Party Guidance for Variable Interest Entities. This ASU amends ASC 810 guidance on how all reporting entities evaluate indirect interests held through related parties in common control arrangements when determining whether fees paid to decision makers and service providers are variable interests. ASU 2018-17 is effective for fiscal years ending after December 15, 2019, including interim periods within those annual periods; early adoption is permitted. The Company believes the adoption of this guidance will not have a material impact on its consolidated financial statements. In April 2019, the FASB issued ASU No. 2019-04, Codification Improvements to Topic 326, Financial Instruments–Credit Losses, Topic 815, Derivatives and Hedging, and Topic 825, Financial Instruments, that clarifies and improves areas of guidance related to the recently issued standards on credit losses, hedging activities, and recognition and measurement. The amendments clarify the scope of the credit losses standard and address issues related to accrued interest receivable balances, recoveries, variable interest rates, and prepayments, among other things. With respect to hedge accounting, the amendments address partial-term fair value hedges, fair value hedge basis adjustments, application by not-for-profit entities and private companies, and certain transition requirements, among other things. On recognizing and measuring financial instruments, they address the scope of the guidance, the requirement for remeasurement under ASC 820 when using the measurement alternative, certain disclosure requirements and which equity securities must be remeasured at historical exchange rates. The credit losses and hedging amendments have the same effective dates as the respective standards, unless an entity has already adopted the standards. The pending adoption of the credit loss standard, or CECL, is discussed above. Since the Company early adopted the guidance in ASU No. 2017-12, Derivatives and Hedging (Topic 815): Targeted Improvements to Accounting for Hedging Activities in 2018, the amended hedge accounting guidance in ASU No. 2019-04 will be effective as of the beginning of the first annual reporting period beginning after April 25, 2019 with early adoption permitted on any date after the issuance of this ASU and is not expected to have a material impact on the consolidated financial statements. The amendments related to recognizing and measuring financial instruments are effective for fiscal years beginning after December 15, 2019, including interim periods within those fiscal years. Early adoption is permitted. The Company is currently evaluating the effect these amendments may have on its consolidated financial statements and disclosures. In May 2019, the FASB issued ASU No. 2019-05, Financial Instruments – Credit Losses (Topic 326): Targeted Transition Relief</t>
  </si>
  <si>
    <t>Business Combinations (Tables)</t>
  </si>
  <si>
    <t>Summary of Purchase Price Calculation as of Acquisition Date and Identifiable Assets Acquired and Liabilities Assumed at their Fair Values</t>
  </si>
  <si>
    <t>The following table provides the purchase price calculation as of the acquisition date and the identifiable assets acquired and the liabilities assumed at their fair values. These fair value measurements are based on internal and third-party valuations.
(In thousands, except shares and per share data)
As Recorded by Cadence
Assets
Cash and cash equivalents
$
414,342
Investment securities available-for-sale
667,865
Loans held for sale
148,469
Loans
3,317,896
Premises and equipment
65,646
Cash surrender value of life insurance
69,252
Intangible assets
117,038
Other assets
46,294
Total assets acquired
$
4,846,802
Liabilities
Deposits
$
4,096,665
Short term borrowings
23,899
Other liabilities
76,180
Total liabilities assumed
4,196,744
Net identifiable assets acquired over liabilities assumed
650,058
Goodwill
176,322
Net assets acquired over liabilities assumed
$
826,380
Consideration:
Cadence Bancorporation common shares issued
49,232,008
Fair value per share of the Company's common stock
$
16.78
Company common stock issued
826,113
Fair value of unexercised warrants
267
Fair value of total consideration transferred
$
826,380</t>
  </si>
  <si>
    <t>Schedule of Changes in Estimated Fair Value of Acquired Asset or Liability in Consolidated Balance Sheet</t>
  </si>
  <si>
    <t>W e updated our estimated fair values of these items within our Consolidated Balance Sheet with a corresponding adjustment to goodwill. These changes are gross of taxes and reflected in the following table:
(In thousands) Acquired Asset or Liability
Balance Sheet Line Item
Provisional Estimate
Revised Estimate
Increase (Decrease)
Loans
Loans
$
3,324,056
$
3,317,896
$
(6,160
)
Current and deferred taxes
Other assets
2,125
5,174
3,049
Other liabilities
Other liabilities
76,278
76,180
(98
)</t>
  </si>
  <si>
    <t>Information about ACI Loans Acquired in State Bank Merger as of Acquisition Date</t>
  </si>
  <si>
    <t>Information about the ACI loans acquired in the State Bank merger as of the acquisition date is as follows:
(In thousands)
Acquired Credit Impaired Loans
Contractually required principal and interest at acquisition
$
143,283
Contractual cash flows not expected to be collected (nonaccretable difference)
54,954
Expected cash flows at acquisition
88,329
Accretable difference
10,053
Basis in acquired loans at acquisition - estimated fair value
$
78,276</t>
  </si>
  <si>
    <t>Schedule of Pro forma Information for the Results of Operations</t>
  </si>
  <si>
    <t>The following table presents certain unaudited pro forma information for the results of operations for the nine months ended September 30, 2019 and 2018, as if State Bank had been acquired on January 1, 2018.
Nine Months Ended September 30,
2019
2018
(In thousands)
Pro Forma
Pro Forma
Total revenues (net interest income and noninterest income)
$
573,066
$
572,693
Net income
151,694
197,034</t>
  </si>
  <si>
    <t>Investment Securities (Tables)</t>
  </si>
  <si>
    <t>Summary of Amortized Cost and Estimated Fair Value of Securities Available -for- Sale</t>
  </si>
  <si>
    <t>A summary of amortized cost and estimated fair value of securities available-for-sale at September 30, 2019 and December 31, 2018 is as follows:
(In thousands)
Amortized Cost
Gross Unrealized Gains
Gross Unrealized Losses
Estimated Fair Value
September 30, 2019
Securities available-for-sale:
U.S. Treasury securities
$
—
$
—
$
—
$
-
Obligations of U.S. government agencies
72,073
230
220
72,083
Mortgage-backed securities issued or guaranteed by U.S. agencies (MBS)
Residential pass-through:
Guaranteed by GNMA
111,754
1,424
234
112,944
Issued by FNMA and FHLMC
856,871
11,743
743
867,871
Other residential mortgage-backed securities
301,117
4,986
301
305,802
Commercial mortgage-backed securities
141,205
3,761
315
144,651
Total MBS
1,410,947
21,914
1,593
1,431,268
Obligations of states and municipal subdivisions
194,057
7,917
—
201,974
Total securities available-for-sale
$
1,677,077
$
30,061
$
1,813
$
1,705,325
(In thousands)
Amortized Cost
Gross Unrealized Gains
Gross Unrealized Losses
Estimated Fair Value
December 31, 2018
Securities available-for-sale:
U.S. Treasury securities
$
100,413
$
—
$
3,628
$
96,785
Obligations of U.S. government agencies
60,975
316
284
61,007
Mortgage-backed securities issued or guaranteed by U.S. agencies (MBS)
Residential pass-through:
Guaranteed by GNMA
85,052
146
2,093
83,105
Issued by FNMA and FHLMC
594,874
694
10,367
585,201
Other residential mortgage-backed securities
36,339
8
1,178
35,169
Commercial mortgage-backed securities
114,383
287
5,255
109,415
Total MBS
830,648
1,135
18,893
812,890
Obligations of states and municipal subdivisions
229,475
207
13,112
216,570
Total securities available-for-sale
$
1,221,511
$
1,658
$
35,917
$
1,187,252</t>
  </si>
  <si>
    <t>Schedule of Contractual Maturities of Securities Available-for-Sale</t>
  </si>
  <si>
    <t>The scheduled contractual maturities of securities available-for-sale at September 30, 2019 were as follows:
Amortized
Estimated
(In thousands)
Cost
Fair Value
Due in one year or less
$
30,233
$
30,324
Due after one year through five years
9,492
9,527
Due after five years through ten years
16,128
15,959
Due after ten years
210,277
218,247
Mortgage-backed securities
1,410,947
1,431,268
Total
$
1,677,077
$
1,705,325</t>
  </si>
  <si>
    <t>Summary of Gross Gains, and Gross Losses on Sales of Securities Available for Sale</t>
  </si>
  <si>
    <t xml:space="preserve">Gross gains and gross losses on sales of securities available-for-sale for the three and nine months ended September 30, 2019 and 2018 are presented below.
For the Three Months Ended September 30,
For the Nine Months Ended September 30,
(In thousands)
2019
2018
2019
2018
Gross realized gains
$
1,406
$
2
$
3,219
$
814
Gross realized losses
(631
)
—
(1,518
)
(2,613
)
Realized gains (losses) on sale of securities available for sale, net
$
775
$
2
$
1,701
$
(1,799
) </t>
  </si>
  <si>
    <t>Schedule of Securities Classified as Available-for-Sale with Gross Unrealized Losses Aggregated by Category and Length of Time</t>
  </si>
  <si>
    <t>Information pertaining to
Unrealized Loss Analysis
Losses &lt; 12 Months
Losses &gt; 12 Months
(In thousands)
Estimated Fair Value
Gross Unrealized Losses
Estimated Fair Value
Gross Unrealized Losses
September 30, 2019
U.S. Treasury securities
$
—
$
—
$
—
$
—
Obligations of U.S. government agencies
1,395
4
20,639
216
Mortgage-backed securities
163,312
803
72,047
790
Obligations of states and municipal subdivisions
201
—
—
0
Total
$
164,908
$
807
$
92,686
$
1,006
Unrealized loss analysis
Losses &lt; 12 Months
Losses &gt; 12 Months
(In thousands)
Estimated Fair Value
Gross Unrealized Losses
Estimated Fair Value
Gross Unrealized Losses
December 31, 2018
U.S. Treasury securities
$
—
$
—
$
96,785
$
3,628
Obligations of U.S. government agencies
25,978
183
10,152
101
Mortgage-backed securities
259,794
2,864
405,974
16,029
Obligations of states and municipal subdivisions
74,503
2,501
125,092
10,611
Total
$
360,275
$
5,548
$
638,003
$
30,369</t>
  </si>
  <si>
    <t>Loans Held-for-Sale, Loans and Allowance for Credit Losses (Tables)</t>
  </si>
  <si>
    <t>Accounts Notes And Loans Receivable [Line Items]</t>
  </si>
  <si>
    <t>Summary of Loans Held for Sale</t>
  </si>
  <si>
    <t>A summary of the loans held for sale at September 30, 2019 and December 31, 2018 is as follows:
(In thousands)
September 30, 2019
December 31, 2018
Mortgage loans held for sale
$
8,918
$
17,004
Commercial loans held for sale
36,334
42,457
Loans held for sale
$
45,252
$
59,461</t>
  </si>
  <si>
    <t>Summary of Total Loans Outstanding by Portfolio Segment and Class of Financing Receivable</t>
  </si>
  <si>
    <t>The following table presents total loans outstanding by portfolio segment and class of financing receivable as of September 30, 2019 and December 31, 2018. Outstanding balances include originated loans, Acquired Noncredit Impaired (“ANCI”) loans and Acquired Credit Impaired (“ACI”) loans. See Note 2 regarding the merger with State Bank on January 1, 2019. Additional information about ACI loans is presented separately in the “Acquired Credit-Impaired Loans” section of this Note.
(In thousands)
September 30, 2019
December 31, 2018
Commercial and Industrial
General C&amp;I
$
4,293,525
$
3,275,362
Energy sector
1,510,892
1,285,775
Restaurant industry
1,050,315
1,096,366
Healthcare
485,899
539,839
Total commercial and industrial
7,340,631
6,197,342
Commercial Real Estate
Income producing
2,591,312
1,266,791
Land and development
309,984
63,948
Total commercial real estate
2,901,296
1,330,739
Consumer
Residential real estate
2,613,287
2,227,653
Other
109,935
67,100
Total consumer
2,723,222
2,294,753
Small Business Lending
750,930
266,283
Total (Gross of unearned discount and fees)
13,716,079
10,089,117
Unearned discount and fees
(79,037
)
(35,194
)
Total (Net of unearned discount and fees)
$
13,637,042
$
10,053,923</t>
  </si>
  <si>
    <t>Summary of Allowance for Credit Losses</t>
  </si>
  <si>
    <t>A summary of the activity in the ACL for the three and nine months ended September 30, 2019 and 2018 is as follows:
For the Three Months Ended September 30, 2019
(In thousands)
Commercial and Industrial
Commercial Real Estate
Consumer
Small Business
Total
As of June 30, 2019
$
82,446
$
13,417
$
14,464
$
5,018
$
115,345
Provision for loan losses
36,660
4,590
1,256
1,258
43,764
Charge-offs
(29,632
)
(542
)
(555
)
(921
)
(31,650
)
Recoveries
183
42
79
10
314
As of September 30, 2019
$
89,657
$
17,507
$
15,244
$
5,365
$
127,773
For the Nine Months Ended September 30, 2019
(In thousands)
Commercial and Industrial
Commercial Real Estate
Consumer
Small Business
Total
As of December 31, 2018
$
66,316
$
10,452
$
13,703
$
3,907
$
94,378
Provision for loan losses
70,611
7,893
2,702
2,695
83,901
Charge-offs
(48,093
)
(880
)
(1,323
)
(1,272
)
(51,568
)
Recoveries
823
42
162
35
1,062
As of September 30, 2019
$
89,657
$
17,507
$
15,244
$
5,365
$
127,773
Allocation of ending ACL
ACI loans collectively evaluated for impairment
$
—
$
2,155
$
6,017
$
—
$
8,172
ACI loans individually evaluated for impairment
521
2,812
177
—
3,510
ANCI loans collectively evaluated for impairment
331
71
661
123
1,186
ANCI loans individually evaluated for impairment
413
—
6
45
464
Originated loans collectively evaluated for impairment
74,010
12,469
8,383
5,181
100,043
Originated loans individually evaluated for impairment
14,382
—
—
16
14,398
ACL as of September 30, 2019
$
89,657
$
17,507
$
15,244
$
5,365
$
127,773
Loans
ACI loans collectively evaluated for impairment
$
27,216
$
69,502
$
107,526
$
13,293
$
217,537
ACI loans individually evaluated for impairment
12,579
21,620
463
1,972
36,634
ANCI loans collectively evaluated for impairment
998,499
1,298,314
464,718
407,403
3,168,934
ANCI loans individually evaluated for impairment
6,520
1,215
1,496
205
9,436
Originated loans collectively evaluated for impairment
6,205,399
1,510,645
2,147,866
327,970
10,191,880
Originated loans individually evaluated for impairment
90,418
—
1,153
87
91,658
Loans as of September 30, 2019
$
7,340,631
$
2,901,296
$
2,723,222
$
750,930
$
13,716,079
For the Three Months Ended September 30, 2018
(In thousands)
Commercial and Industrial
Commercial Real Estate
Consumer
Small Business
Total
As of June 30, 2018
$
59,620
$
11,470
$
14,703
$
4,827
$
90,620
Provision for loan losses
2,434
(1,586
)
(995
)
(1,218
)
(1,365
)
Charge-offs
(3,177
)
(2
)
(86
)
—
(3,265
)
Recoveries
40
70
51
—
161
As of September 30, 2018
$
58,917
$
9,952
$
13,673
$
3,609
$
86,151
For the Nine Months Ended September 30, 2018
(In thousands)
Commercial and Industrial
Commercial Real Estate
Consumer
Small Business
Total
As of December 31, 2017
$
55,919
$
11,990
$
14,983
$
4,684
$
87,576
Provision for loan losses
8,249
(2,323
)
(944
)
(704
)
4,278
Charge-offs
(6,642
)
(2
)
(602
)
(481
)
(7,727
)
Recoveries
1,391
287
236
110
2,024
As of September 30, 2018
$
58,917
$
9,952
$
13,673
$
3,609
$
86,151
Allocation of ending ACL
Loans collectively evaluated for impairment
$
56,414
$
9,951
$
13,443
$
3,538
$
83,346
Loans individually evaluated for impairment
2,503
1
230
71
2,805
ACL as of September 30, 2018
$
58,917
$
9,952
$
13,673
$
3,609
$
86,151
Loans
Loans collectively evaluated for impairment
$
5,790,651
$
1,218,566
$
2,150,282
$
247,479
$
9,406,978
Loans individually evaluated for impairment
59,145
7,610
2,123
499
69,377
Loans as of September 30, 2018
$
5,849,796
$
1,226,176
$
2,152,405
$
247,978
$
9,476,355</t>
  </si>
  <si>
    <t>Originated and Acquired Non Credit Impaired Loans</t>
  </si>
  <si>
    <t>Summary of Impaired Loans</t>
  </si>
  <si>
    <t>The following includes certain key information about individually impaired originated and ANCI loans as of September 30, 2019 and December 31, 2018 and for the three and nine months ended September 30, 2019 and 2018. Originated and ANCI Loans Identified as Impaired
As of September 30, 2019
(In thousands)
Recorded Investment in Impaired Loans (1)
Unpaid Principal Balance
Related Specific Allowance
Nonaccrual Loans Included in Impaired Loans
Undisbursed Commitments
With no related allowance for credit losses
Commercial and Industrial
General C&amp;I
$
12,486
$
18,806
$
—
$
8,124
$
1,787
Energy sector
6,445
11,717
—
6,445
1,000
Restaurant industry
4,093
10,427
—
4,093
854
Healthcare
4,009
4,255
—
4,009
—
Total commercial and industrial
27,033
45,205
—
22,671
3,641
Commercial Real Estate
Income producing
1,215
1,690
—
1,215
—
Total commercial real estate
1,215
1,690
—
1,215
—
Consumer
Residential real estate
1,153
1,156
—
1,153
—
Total consumer
1,153
1,156
—
1,153
—
Total
$
29,401
$
48,051
$
—
$
25,039
$
3,641
With allowance for credit losses recorded
Commercial and Industrial
General C&amp;I
$
19,556
$
21,372
$
3,131
$
19,556
$
345
Energy sector
9,607
26,021
4,988
9,607
—
Restaurant industry
40,762
41,997
6,676
40,762
6,307
Total commercial and industrial
69,925
89,390
14,795
69,925
6,652
Consumer
Residential real estate
1,499
1,496
6
446
—
Total consumer
1,499
1,496
6
446
—
Small Business Lending
377
1,189
61
157
—
Total
$
71,801
$
92,075
$
14,862
$
70,528
$
6,652
(1)
The recorded investment of a loan also includes any interest receivable, net unearned discount or fees, and unamortized premium or discount.
As of December 31, 2018
(In thousands)
Recorded Investment in Impaired Loans (1)
Unpaid Principal Balance
Related Specific Allowance
Nonaccrual Loans Included in Impaired Loans
Undisbursed Commitments
With no related allowance for credit losses
Commercial and Industrial
Energy sector
$
20,713
$
33,908
$
—
$
20,713
$
3,658
Total commercial and industrial
20,713
33,908
—
20,713
3,658
Consumer
Residential real estate
1,538
1,535
—
—
—
Total consumer
1,538
1,535
—
—
—
Total
$
22,251
$
35,443
$
—
$
20,713
$
3,658
With allowance for credit losses recorded
Commercial and Industrial
General C&amp;I
$
28,684
$
28,677
$
3,559
$
24,103
$
930
Restaurant industry
23,043
23,698
3,485
22,042
2,329
Healthcare
4,496
4,496
256
4,496
—
Total commercial and industrial
56,223
56,871
7,300
50,641
3,259
Consumer
Other
254
254
25
—
—
Total consumer
254
254
25
—
—
Small Business Lending
476
1,249
107
229
10
Total
$
56,953
$
58,374
$
7,432
$
50,870
$
3,269
(1)</t>
  </si>
  <si>
    <t>Summary of Average Recorded Investment in Impaired Originated and ANCI Loans</t>
  </si>
  <si>
    <t>Average Recorded Investment in Impaired Originated and ANCI Loans
Three Months Ended September 30,
Nine Months Ended September 30,
(In thousands)
2019
2018
2019
2018
Commercial and Industrial
General C&amp;I
$
39,117
$
4,851
$
51,650
$
4,915
Energy sector
20,000
23,710
24,865
35,839
Restaurant industry
39,624
16,194
41,721
13,594
Healthcare
4,134
—
5,738
—
Total commercial and industrial
102,875
44,755
123,974
54,348
Commercial Real Estate
Income producing
608
—
405
—
Total commercial real estate
608
—
405
—
Consumer
Residential real estate
2,083
1,557
2,412
1,570
Other
127
308
255
353
Total consumer
2,210
1,865
2,667
1,923
Small Business Lending
351
516
542
526
Total
$
106,044
$
47,136
$
127,588
$
56,797</t>
  </si>
  <si>
    <t>Summary of Originated and ANCI Loans that were modified into TDRs</t>
  </si>
  <si>
    <t>Originated and ANCI Loans that were modified into TDRs
For the Three Months Ended September 30,
2019
2018
(Dollars in thousands)
Number of TDRs
Recorded Investment
Number of TDRs
Recorded Investment
Commercial and Industrial
3
$
11,902
2
$
15,726
Total
3
$
11,902
2
$
15,726
For the Nine Months Ended September 30,
2019
2018
(Dollars in thousands)
Number of TDRs
Recorded Investment
Number of TDRs
Recorded Investment
Commercial and Industrial
7
$
26,472
2
$
15,726
Small Business Lending
—
—
2
134
Total
7
$
26,472
4
$
15,860
For the Three Months Ended September 30,
2019
2018
Number of Loans Modified by:
Modified Terms and/ or Other Concessions
Modified Terms and/ or Other Concessions
Commercial and Industrial
3
2
Small Business Lending
—
—
Total
3
2
For the Nine Months Ended September 30,
2019
2018
Number of Loans Modified by:
Modified Terms and/ or Other Concessions
Rate Concession
Modified Terms and/ or Other Concessions
Commercial and Industrial
7
—
2
Small Business Lending
—
2
—
Total
7
2
2</t>
  </si>
  <si>
    <t>Summary of Credit Exposure by Portfolio Segment and Class of Receivable</t>
  </si>
  <si>
    <t>The following tables provide information regarding the credit exposure by portfolio segment and class of receivable.
As of September 30, 2019
(Recorded Investment in thousands)
Special Mention
Substandard
Doubtful
Total Criticized
Commercial and Industrial
General C&amp;I
$
68,660
$
155,120
$
3,102
$
226,882
Energy sector
59,504
34,645
4,988
99,137
Restaurant industry
58,406
46,142
6,676
111,224
Healthcare
29,154
4,051
—
33,205
Total commercial and industrial
215,724
239,958
14,766
470,448
Commercial Real Estate
Income producing
29,181
1,215
—
30,396
Land and development
5,731
—
—
5,731
Total commercial real estate
34,912
1,215
—
36,127
Consumer
Residential real estate
—
5,913
—
5,913
Other
—
16
—
16
Total consumer
—
5,929
—
5,929
Small Business Lending
5,579
4,554
—
10,133
Total
$
256,215
$
251,656
$
14,766
$
522,637
As of December 31, 2018
(Recorded Investment in thousands)
Special Mention
Substandard
Doubtful
Total Criticized
Commercial and Industrial
General C&amp;I
$
74,592
$
79,815
$
—
$
154,407
Energy sector
11,812
6,227
14,486
32,525
Restaurant industry
24,449
26,171
—
50,620
Healthcare
—
4,496
—
4,496
Total commercial and industrial
110,853
116,709
14,486
242,048
Commercial Real Estate
Land and development
—
985
—
985
Total commercial real estate
—
985
—
985
Consumer
Residential real estate
—
3,315
—
3,315
Total consumer
—
3,315
—
3,315
Small Business Lending
772
2,013
—
2,785
Total
$
111,625
$
123,022
$
14,486
$
249,133</t>
  </si>
  <si>
    <t>Past Due Financing Receivables</t>
  </si>
  <si>
    <t>The following table provides an aging of past due loans by portfolio segment and class of receivable. Aging of Past due Originated and ANCI Loans
As of September 30, 2019
Accruing Loans
Non-Accruing Loans
(Recorded Investment in thousands)
30-59 DPD
60-89 DPD
90+DPD
0-29 DPD
30-59 DPD
60-89 DPD
90+DPD
Commercial and Industrial
General C&amp;I
$
1,058
$
—
$
26,479
$
—
$
168
$
1,080
Energy sector
—
—
—
—
—
—
16,052
Restaurant industry
246
—
—
40,762
—
3,513
580
Healthcare
—
—
—
—
—
4,009
—
Total commercial and industrial
1,304
—
—
67,241
—
7,690
17,712
Commercial Real Estate
Income producing
592
—
—
—
—
—
1,215
Total commercial real estate
592
—
—
—
—
—
1,215
Consumer
Residential real estate
6,358
2,183
634
1,241
220
266
3,552
Other
106
6
1
—
—
—
16
Total consumer
6,464
2,189
635
1,241
220
266
3,568
Small Business Lending
2,899
659
—
756
713
323
1,542
Total
$
11,259
$
2,848
$
635
$
69,238
$
933
$
8,279
$
24,037
As of December 31, 2018
Accruing Loans
Non-Accruing Loans
(Recorded Investment in thousands)
30-59 DPD
60-89 DPD
90+DPD
0-29 DPD
30-59 DPD
60-89 DPD
90+DPD
Commercial and Industrial
General C&amp;I
$
120
$
—
$
—
$
23,928
$
176
$
—
$
—
Energy sector
—
—
—
20,712
—
—
—
Restaurant industry
—
—
—
22,043
—
—
—
Healthcare
—
—
—
4,496
—
—
—
Total commercial and industrial
120
—
—
71,179
176
—
—
Commercial Real Estate
Land and development
—
61
—
—
—
—
—
Total commercial real estate
—
61
—
—
—
—
—
Consumer
Residential real estate
1,275
315
760
876
151
95
1,429
Other
27
112
—
—
—
—
—
Total consumer
1,302
427
760
876
151
95
1,429
Small Business Lending
491
25
—
250
29
4
50
Total
$
1,913
$
513
$
760
$
72,305
$
356
$
99
$
1,479</t>
  </si>
  <si>
    <t>ACI Loans</t>
  </si>
  <si>
    <t>Acquired Credit Impaired (“ACI”) Loans The following table presents total ACI loans outstanding by portfolio segment and class of financing receivable. See Note 2 for more information regarding our merger with State Bank.
As of
(In thousands)
September 30, 2019
December 31, 2018
Commercial and Industrial
General C&amp;I
$
37,263
$
16,807
Restaurant industry
2,532
—
Total commercial and industrial
39,795
16,807
Commercial Real Estate
Income producing
78,504
65,427
Land and development
12,618
—
Total commercial real estate
91,122
65,427
Consumer
Residential real estate
107,126
120,495
Other
863
546
Total consumer
107,989
121,041
Small Business Lending
15,265
—
Total
$
254,171
$
203,275</t>
  </si>
  <si>
    <t>The following table provides information regarding the credit exposure by portfolio segment and class of receivable. ACI Loans by Risk Rating / Delinquency Stratification ACI loans based on internal risk rating:
As of
September 30, 2019
December 31, 2018
(Recorded Investment in thousands)
Special Mention
Substandard
Doubtful
Special Mention
Substandard
Doubtful
Commercial and Industrial
General C&amp;I
$
89
$
12,934
$
943
$
426
$
1,445
$
39
Restaurant industry
—
565
—
—
—
—
Total commercial and industrial
89
13,499
943
426
1,445
39
Commercial Real Estate
Income producing
556
14,666
—
1,207
3,080
—
Land and development
175
2,362
—
—
—
—
Total commercial real estate
731
17,028
—
1,207
3,080
—
Consumer
Residential real estate
115
4,245
—
89
4,442
—
Other
—
—
—
—
3
—
Total consumer
115
4,245
—
89
4,445
—
Small Business Lending
405
12,199
—
—
—
—
Total
$
1,340
$
46,971
$
943
$
1,722
$
8,970
$
39</t>
  </si>
  <si>
    <t>ACI Consumer credit exposure, based on past due status:
As of
September 30, 2019
December 31, 2018
(Recorded Investment in thousands)
Residential Real Estate
Other
Residential Real Estate
Other
0 – 29 Days Past Due
$
98,571
$
720
$
115,404
$
845
30 – 59 Days Past Due
3,484
95
1,985
91
60 – 89 Days Past Due
830
48
1,435
—
90 – 119 Days Past Due
341
—
217
3
120 + Days Past Due
3,900
—
3,598
—
Total
$
107,126
$
863
$
122,639
$
939</t>
  </si>
  <si>
    <t>Summary of Changes in Accretable Discount for ACI Loans</t>
  </si>
  <si>
    <t>Changes in the amount of accretable discount for ACI loans for the three and nine months ended September 30, 2019 and 2018 were as follows: Changes in Accretable Yield on ACI Loans
For the Three Months Ended September 30,
(In thousands)
2019
2018
Balance at beginning of period
$
65,374
$
72,289
Accretion
(6,997
)
(4,881
)
Reclass from nonaccretable difference due to increases in expected cash flow
2,506
4,118
Other changes, net
4,178
(1,734
)
Balance at end of period
$
65,061
$
69,792
For the Nine Months Ended September 30,
(In thousands)
2019
2018
Balance at beginning of period
$
67,405
$
78,422
Additions (See Note 2)
10,053
—
Accretion
(21,882
)
(15,089
)
Reclass from nonaccretable difference due to increases in expected cash flow
10,389
12,188
Other changes, net
(904
)
(5,729
)
Balance at end of period
$
65,061
$
69,792</t>
  </si>
  <si>
    <t>Summary of Individually Impaired ACI Loans and Pooled ACI Loans</t>
  </si>
  <si>
    <t xml:space="preserve">The following includes certain key information about individually impaired and pooled ACI loans as of September 30, 2019 and December 31, 2018 and for the three and nine months ended September 30, 2019 and 2018. ACI Loans / Pools Identified as Impaired
As of September 30, 2019
ACI Loans / Pools Identified as Impaired
(In thousands)
Recorded Investment in Impaired Loans (1)
Unpaid Principal Balance
Related Specific Allowance
Nonaccrual Loans Included in Impaired Loans
Undisbursed Commitments
Commercial and Industrial
$
11,631
$
12,481
$
521
$
—
$
—
Commercial Real Estate
80,710
86,915
4,967
—
—
Consumer
13,854
9,736
6,194
—
—
Total
$
106,195
$
109,132
$
11,682
$
—
$
—
As of December 31, 2018
ACI Loans / Pools Identified as Impaired
(In thousands)
Recorded Investment in Impaired Loans (1)
Unpaid Principal Balance
Related Specific Allowance
Nonaccrual Loans Included in Impaired Loans
Undisbursed Commitments
Commercial and Industrial
$
2,100
$
2,331
$
58
$
—
$
—
Commercial Real Estate
74,017
97,613
1,641
—
—
Consumer
18,301
17,888
6,225
—
—
Total
$
94,418
$
117,832
$
7,924
$
—
$
—
(1)
The recorded investment of a loan also includes any interest receivable, net unearned discount or fees, and unamortized premium or discount. </t>
  </si>
  <si>
    <t>Goodwill and Other Intangible Assets (Tables)</t>
  </si>
  <si>
    <t>Summary of Goodwill and Other Intangible Assets</t>
  </si>
  <si>
    <t>The following table summarizes the Company’s goodwill and other intangible assets at September 30, 2019 and December 31, 2018:
September 30,
December 31,
(In thousands)
2019
2018
Goodwill
$
486,000
$
307,083
Core deposit intangible, net of accumulated amortization of $55,694 and $39,385, respectively
95,930
301
Customer lists, net of accumulated amortization of $21,263 and $19,709, respectively
12,638
6,992
Noncompete agreements, net of accumulated amortization of $68 and $0, respectively
1,541
—
Trademarks, net of accumulated amortization of $55 and $0, respectively
1,379
24
Total goodwill and intangible assets, net
$
597,488
$
314,400
The increase in goodwill and other intangible assets is primarily related to the acquisition of State Bank on January 1, 2019 as well as a n insignificant amount that resulted from the net asset acquisition from Wealth &amp; Pension Services Group, Inc. on July 1, 2019 by the Bank’s subsidiary Linscomb &amp; Williams, Inc. (see Note 2).</t>
  </si>
  <si>
    <t>Derivatives (Tables)</t>
  </si>
  <si>
    <t>Schedule of Notional Amounts and Estimated Fair Values</t>
  </si>
  <si>
    <t>The notional amounts and estimated fair values as of September 30, 2019 and December 31, 2018 were as follows:
September 30, 2019
December 31, 2018
Fair Value
Fair Value
(In thousands)
Notional Amount
Other Assets
Other Liabilities
Notional Amount
Other Assets
Other Liabilities
Derivatives designated as hedging instruments (cash flow hedges):
Commercial loan interest rate swaps
$
650,000
$
4,452
$
—
$
650,000
$
—
$
23,968
Commercial loan interest rate collars
4,000,000
276,159
—
—
—
—
Total derivatives designated as hedging instruments
4,650,000
280,611
—
650,000
—
23,968
Derivatives not designated as hedging instruments:
Commercial loan interest rate swaps
1,101,572
10,946
1,102
1,155,942
4,439
1,777
Commercial loan interest rate caps
149,793
43
43
88,430
239
239
Commercial loan interest rate floors
667,204
10,460
10,460
652,822
5,587
5,587
Commercial loan interest rate collars
77,777
329
329
80,000
96
96
Mortgage loan held for sale interest rate lock commitments
10,285
122
—
5,286
72
—
Mortgage loan forward sale commitments
7,120
78
—
1,959
5
—
Mortgage loan held for sale floating commitments
1,301
—
—
14,690
—
—
Foreign exchange contracts
62,932
62
81
46,971
698
683
Total derivatives not designated as hedging instruments
2,077,984
22,040
12,015
2,046,100
11,136
8,382
Total derivatives
$
6,727,984
$
302,651
$
12,015
$
2,696,100
$
11,136
$
32,350</t>
  </si>
  <si>
    <t>Schedule of Gain (Loss) in Consolidated Statements of Income Related to Derivative Instruments</t>
  </si>
  <si>
    <t>Pre-tax
For the Three Months Ended September 30,
2019
2018
(In thousands)
OCI
Reclassified from AOCI to interest income
Noninterest income
OCI
Reclassified from AOCI to interest income
Noninterest income
Derivatives designated as hedging instruments (cash flow hedges):
Commercial loan interest rate swaps
$
7,447
$
(1,182
)
$
—
$
(3,616
)
$
(1,608
)
$
—
Commercial loan interest rate collars
32,864
2,667
—
—
—
—
Derivatives not designated as hedging instruments:
Mortgage loans held for sale interest rate lock commitments
$
—
$
—
$
23
$
—
$
—
$
(54
)
Foreign exchange contracts
—
—
823
—
—
552
For the Nine Months Ended September 30,
2019
2018
(In thousands)
OCI
Reclassified from AOCI to interest income
Noninterest income
OCI
Reclassified from AOCI to interest income
Noninterest income
Derivatives designated as hedging instruments (cash flow hedges):
Commercial loan interest rate swaps
$
28,419
$
(4,199
)
$
—
$
(18,656
)
$
(3,121
)
$
—
Commercial loan interest rate collars
160,429
2,704
—
—
—
—
Derivatives not designated as hedging instruments:
Mortgage loans held for sale interest rate lock commitments
$
—
$
—
$
50
$
—
$
—
$
10
Foreign exchange contracts
—
—
2,947
—
—
1,575</t>
  </si>
  <si>
    <t>Schedule of Interest Rate Swap Agreements</t>
  </si>
  <si>
    <t>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30, 2015
December 31, 2019
$
300,000
1.5120
%
1 Month LIBOR
March 8, 2016
February 27, 2026
175,000
1.5995
1 Month LIBOR
March 8, 2016
February 27, 2026
175,000
1.5890
1 Month LIBOR</t>
  </si>
  <si>
    <t>Leases (Table)</t>
  </si>
  <si>
    <t>Summary of Initial Recognition of Operating Lease Assets and Liability</t>
  </si>
  <si>
    <t>The Company elected to adopt the optional modified retrospective transition approach, which resulted in the following initial recognition amounts on January 1, 2019:
(In thousands)
Operating right-of-use assets
$
65,902
State Bank acquisition
14,089
Total operating right-of-use assets
$
79,991
Operating lease liability
$
92,268</t>
  </si>
  <si>
    <t>Components of Lease Cost</t>
  </si>
  <si>
    <t>The components of lease cost for the three and nine months ended September 30, 2019 were as follows:
Three Months Ended
Nine Months Ended
(In thousands)
September 30, 2019
September 30, 2019
Operating lease cost
$
2,524
$
7,644
Sublease income
(405
)
(1,259
)
Total lease cost
$
2,119
$
6,385</t>
  </si>
  <si>
    <t>Summary of Supplemental Balance Sheet Information Related to Operating Leases</t>
  </si>
  <si>
    <t xml:space="preserve">Supplemental balance sheet information related to operating leases at September 30, 2019 was as follows:
(Dollars in thousands)
Weighted average remaining lease term (in years)
12.4
Weighted average discount rate
4.8
% </t>
  </si>
  <si>
    <t>Schedule of Maturity Analysis of Operating Leases</t>
  </si>
  <si>
    <t>The following table presents a maturity analysis of the Company’s operating leases as of September 30, 2019:
(In thousands)
2019
$
2,747
2020
10,984
2021
10,897
2022
9,283
2023
8,660
Thereafter
62,106
Total lease payments
104,677
Less: interest
(27,014
)
Operating lease liability
$
77,663</t>
  </si>
  <si>
    <t>Borrowed Funds (Tables)</t>
  </si>
  <si>
    <t>Summary of Securities Sold Under Agreements to Repurchase</t>
  </si>
  <si>
    <t>Information concerning the Company’s securities sold under agreements to repurchase is summarized as follows:
(In thousands)
September 30, 2019
December 31, 2018
Balance at period end
$
—
$
1,106
Average balance during the period
5,154
1,630
Average interest rate during the period
0.15
%
0.25
%
Maximum month-end balance during the period
$
23,908
$
2,384</t>
  </si>
  <si>
    <t>Summary of Debt</t>
  </si>
  <si>
    <t>Details of the debt transactions are as follows:
(In thousands)
September 30, 2019
December 31, 2018
Cadence Bancorporation:
4.875% senior notes, due June 28, 2019
$
—
$
145,000
5.375% senior notes, due June 28, 2021
50,000
50,000
7.250% subordinated notes, due June 28, 2029, callable in 2024
35,000
35,000
6.500% subordinated notes, due March 2025, callable in 2020
40,000
40,000
4.750% subordinated notes, due June 2029, callable in 2024
85,000
—
Total — Cadence Bancorporation
210,000
270,000
Cadence Bank:
6.250% subordinated notes, due June 28, 2029, callable in 2024
25,000
25,000
Debt issue costs and unamortized premium
(2,484
)
(1,211
)
Purchased
—
(10,078
)
Total senior and subordinated debt
$
232,516
$
283,711</t>
  </si>
  <si>
    <t>Summary of Junior Subordinated Debt</t>
  </si>
  <si>
    <t>Details of
(In thousands)
September 30, 2019
December 31, 2018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3,297
)
(13,666
)
Total junior subordinated debentures
$
37,322
$
36,953</t>
  </si>
  <si>
    <t>Other Noninterest Income and Other Noninterest Expense (Tables)</t>
  </si>
  <si>
    <t>Summary of Other Noninterest Income and Other Noninterest Expense</t>
  </si>
  <si>
    <t>The detail of other noninterest income and other noninterest expense captions presented in the consolidated statements of income is as follows:
Three Months Ended September 30,
Nine Months Ended September 30,
(In thousands)
2019
2018
2019
2018
Other noninterest income
Insurance revenue
$
216
$
-
$
658
$
2,677
Bankcard fees
2,061
1,078
6,553
4,877
Income from bank owned life insurance policies
1,275
913
3,690
2,758
Other
1,730
2,571
4,710
6,882
Total other noninterest income
$
5,282
$
4,562
$
15,611
$
17,194
Three Months Ended September 30,
Nine Months Ended September 30,
(In thousands)
2019
2018
2019
2018
Other noninterest expenses
Data processing expense
$
3,641
$
1,989
$
9,670
$
6,666
Software amortization
3,406
1,628
9,925
4,038
Consulting and professional fees
2,621
4,335
6,749
9,815
Loan related expenses
(921
)
821
1,729
1,721
FDIC insurance
527
1,237
4,149
3,415
Communications
1,425
682
3,880
2,089
Advertising and public relations
1,368
679
3,253
1,595
Legal expenses
500
242
1,303
3,337
Other
11,864
5,418
29,982
16,123
Total other noninterest expenses
$
24,431
$
17,031
$
70,640
$
48,799</t>
  </si>
  <si>
    <t>Earnings Per Common Share (Tables)</t>
  </si>
  <si>
    <t>Reconciliation of Basic and Diluted Net Income Per Common Share</t>
  </si>
  <si>
    <t>The following table displays a reconciliation of the information used in calculating basic and diluted net income per common share for the three and nine months ended September 30, 2019 and 2018.
Three Months Ended September 30,
Nine Months Ended September 30,
(In thousands, except per share data)
2019
2018
2019
2018
Net income per consolidated statements of income
$
43,986
$
47,136
$
150,533
$
133,935
Net income allocated to participating securities
(137
)
(56
)
(525
)
(162
)
Net income allocated to common stock
$
43,849
$
47,080
$
150,008
$
133,773
Weighted average common shares outstanding (Basic)
128,457,491
83,625,000
129,237,553
83,625,000
Weighted average dilutive restricted stock units and options
57,783
1,035,256
121,734
1,084,240
Weighted average common shares outstanding (Diluted)
128,515,274
84,660,256
129,359,287
84,709,240
Earnings per common share (Basic)
$
0.34
$
0.56
$
1.16
$
1.60
Earnings per common share (Diluted)
$
0.34
$
0.56
$
1.16
$
1.58</t>
  </si>
  <si>
    <t>Regulatory Matters (Tables)</t>
  </si>
  <si>
    <t>Schedule of Actual Capital Amounts and Ratios</t>
  </si>
  <si>
    <t>The actual capital amounts and ratios for the Company and the Bank as of September 30, 2019 and December 31, 2018 are presented in the following tables and as shown, are above the thresholds necessary to be considered “well-capitalized”. Management believes that no events or changes have occurred after September 30, 2019 that would change this designation.
Consolidated Company
Bank
(In thousands)
Amount
Ratio
Amount
Ratio
September 30, 2019
Tier 1 leverage
$
1,757,141
10.3
%
$
1,916,911
11.3
%
Common equity tier 1 capital
1,757,141
11.0
1,866,911
11.7
Tier 1 risk-based capital
1,757,141
11.0
1,916,911
12.0
Total risk-based capital
2,101,301
13.1
2,070,637
13.0
Minimum requirement:
Tier 1 leverage
681,141
4.0
680,041
4.0
Common equity tier 1 capital
719,521
4.5
719,231
4.5
Tier 1 risk-based capital
959,362
6.0
958,975
6.0
Total risk-based capital
1,279,149
8.0
1,278,633
8.0
Well capitalized requirement:
Tier 1 leverage
N/A
N/A
850,053
5.0
Common equity tier 1 capital
N/A
N/A
1,038,890
6.5
Tier 1 risk-based capital
959,362
6.0
1,278,633
8.0
Total risk-based capital
1,598,937
10.0
1,598,292
10.0
Consolidated Company
Bank
(In thousands)
Amount
Ratio
Amount
Ratio
December 31, 2018
Tier 1 leverage
$
1,209,407
10.1
%
$
1,327,974
11.1
%
Common equity tier 1 capital
1,172,454
9.8
1,277,974
10.7
Tier 1 risk-based capital
1,209,407
10.1
1,327,974
11.1
Total risk-based capital
1,403,311
11.8
1,447,719
12.1
Minimum requirement:
Tier 1 leverage
479,940
4.0
479,667
4.0
Common equity tier 1 capital
536,930
4.5
536,285
4.5
Tier 1 risk-based capital
715,907
6.0
715,047
6.0
Total risk-based capital
954,542
8.0
953,396
8.0
Well capitalized requirement:
Tier 1 leverage
N/A
N/A
599,584
5.0
Common equity tier 1 capital
N/A
N/A
774,634
6.5
Tier 1 risk-based capital
715,907
6.0
953,396
8.0
Total risk-based capital
1,193,178
10.0
1,191,745
10.0</t>
  </si>
  <si>
    <t>Commitments and Contingent Liabilities (Tables)</t>
  </si>
  <si>
    <t>Summary of Commitments and Contingent Liabilities</t>
  </si>
  <si>
    <t>A summary of commitments and contingent liabilities is as follows:
(In thousands)
September 30, 2019
December 31, 2018
Commitments to extend credit
$
4,757,316
$
4,078,708
Commitments to grant loans
101,623
103,570
Standby letters of credit
217,050
141,214
Performance letters of credit
18,754
21,026
Commercial letters of credit
27,896
11,262</t>
  </si>
  <si>
    <t>Supplemental Cash Flow Information (Tables)</t>
  </si>
  <si>
    <t>Summary of Supplemental Cash Flow Information</t>
  </si>
  <si>
    <t>For the Nine Months Ended September 30,
(In thousands)
2019
2018
Cash paid during the year for:
Interest
$
155,544
$
79,771
Income taxes, net of refunds
45,801
36,334
Cash paid for amounts included in lease liabilities
8,492
—
Non-cash investing activities (at fair value):
Acquisition of real estate in settlement of loans
1,949
2,936
Transfers of loans held for sale to loans
34,939
—
Transfers of commercial loans to loans held for sale
27,135
17,031
Right-of-use assets obtained in exchange for operating lease liabilities
83,333
—</t>
  </si>
  <si>
    <t>Disclosure About Fair Values of Financial Instruments (Tables)</t>
  </si>
  <si>
    <t>Summary of Assets and Liabilities Measured at Fair Value on Recurring Basis</t>
  </si>
  <si>
    <t>The table below presents the Company’s assets and liabilities measured at fair value on a recurring basis categorized by the level of inputs used in the valuation of each asset at September 30, 2019 and December 31, 2018:
(In thousands)
Carrying Value
(Level 1)
(Level 2)
(Level 3)
September 30, 2019
Assets
Investment securities available-for-sale
$
1,705,325
$
—
$
1,705,325
$
—
Equity securities with readily determinable fair values not held for trading
1,764
1,764
—
—
Derivative assets
302,651
—
302,651
—
Net profits interests
5,160
—
—
5,160
Other assets
20,613
—
—
20,613
Total recurring basis measured assets
$
2,035,513
$
1,764
$
2,007,976
$
25,773
Liabilities
Derivative liabilities
$
12,015
$
—
$
12,015
$
—
Total recurring basis measured liabilities
$
12,015
$
—
$
12,015
$
—
(In thousands)
Carrying Value
(Level 1)
(Level 2)
(Level 3)
December 31, 2018
Assets
Investment securities available-for-sale
$
1,187,252
$
—
$
1,187,252
$
—
Equity securities with readily determinable fair values not held for trading
5,840
5,840
—
—
Derivative assets
11,136
—
11,136
—
Net profits interests
5,779
—
—
5,779
Other assets
11,191
11,191
Total recurring basis measured assets
$
1,221,198
$
5,840
$
1,198,388
$
16,970
Liabilities
Derivative liabilities
$
32,350
$
—
$
32,350
$
—
Total recurring basis measured liabilities
$
32,350
$
—
$
32,350
$
—</t>
  </si>
  <si>
    <t>Summary of Changes in Level 3 Assets Measured at Fair Value on a Recurring Basis</t>
  </si>
  <si>
    <t xml:space="preserve">The tables below include a roll-forward of the consolidated balance sheet amounts for the three and nine months ended September 30, 2019 and 2018 for changes in the fair value of financial instruments within Level 3 of the valuation hierarchy that are recorded on a recurring basis. Level 3 financial instruments typically include unobservable components but may also include some observable components that may be validated to external sources. The gains or (losses) in the following table (which are reported in other noninterest income in the consolidated income statements) may include changes to fair value due in part to observable factors that may be part of the valuation methodology. Level 3 Assets Measured at Fair Value on a Recurring Basis
For the Three Months Ended September 30,
2019
2018
2019
2018
2019
(In thousands)
Net Profits Interests
Investments in Limited Partnerships
SBA Servicing Rights
Beginning Balance
$
5,376
$
12,839
$
14,533
$
8,852
$
3,786
Originations
—
—
—
—
455
Net gains (losses) included in earnings
(73
)
210
1,119
547
(489
)
Reclassifications
—
—
110
—
—
Contributions paid
—
—
1,143
1,296
—
Distributions received
(143
)
(777
)
(44
)
(187
)
—
Ending Balance
$
5,160
$
12,272
$
16,861
$
10,508
$
3,752
Net unrealized gains (losses) included in earnings relating to assets held at the end of the period
$
(73
)
$
210
$
1,119
$
547
$
(489
)
For the Nine Months Ended September 30,
2019
2018
2019
2018
2019
(In thousands)
Net Profits Interests
Investments in Limited Partnerships
SBA Servicing Rights
Beginning Balance
$
5,779
$
15,833
$
11,191
$
—
$
—
Acquired
—
—
—
—
6,213
Originations
—
—
—
—
969
Transfers in due to adoption of ASU 2016-01
—
—
—
5,518
—
Adjustment recorded in retained earnings due to adoption of ASU 2016-01
—
—
—
1,201
—
Net (losses) gains included in earnings
(188
)
(1,992
)
2,153
1,942
(3,430
)
Reclassifications
—
—
(15
)
—
—
Contributions paid
—
—
4,160
2,404
—
Distributions received
(431
)
(1,569
)
(628
)
(557
)
—
Ending Balance
$
5,160
$
12,272
$
16,861
$
10,508
$
3,752
Net unrealized (losses) gains included in earnings relating to assets held at the end of the period
$
(188
)
$
(1,992
)
$
2,153
$
1,942
$
(3,430
) </t>
  </si>
  <si>
    <t>Summary of Assets Recorded at Fair Value on a Nonrecurring Basis</t>
  </si>
  <si>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September 30, 2019 and December 31, 2018, the following tables provide the level of valuation assumptions used to determine each adjustment and the related carrying value:
(In thousands)
Carrying Value
(Level 1)
(Level 2)
(Level 3)
September 30, 2019
Loans held for sale
$
45,252
$
—
$
45,252
$
—
Impaired loans, net of specific allowance
86,255
—
—
86,255
Other real estate
1,571
—
—
1,571
Total assets measured on a nonrecurring basis
$
133,078
$
—
$
45,252
$
87,826
(In thousands)
Carrying Value
(Level 1)
(Level 2)
(Level 3)
December 31, 2018
Loans held for sale
$
59,461
$
—
$
59,461
$
—
Impaired loans, net of specific allowance
71,741
—
—
71,741
Other real estate
2,406
—
—
2,406
Total assets measured on a nonrecurring basis
$
133,608
$
—
$
59,461
$
74,147</t>
  </si>
  <si>
    <t>Summary of Significant Unobservable Inputs Used in Level 3 Fair Value Measurements for Financial Assets Measured at Fair Value on a Nonrecurring Basis</t>
  </si>
  <si>
    <t>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September 30, 2019
Impaired loans, net of specific allowance
$
86,255
Appraised value, as adjusted
Discount to fair value
0% - 50%
Appraised value, as adjusted
Net recoverable oil and gas reserves and forward-looking commodity prices. Discount rate - 10%
82% (1)
Discounted cash flow
Discount rate 5.8%
35% (1)
Enterprise value
Exit and earnings multiples, discounted cash flows, and market comparables
0%-35% (1)
Other real estate
1,571
Appraised value, as adjusted
Discount to fair value
0% - 20%
Estimated closing costs
10%
(1) - Represents difference of remaining balance to fair value.
Quantitative Information about Level 3 Fair Value Measurements
(In thousands)
Carrying Value
Valuation Methods
Unobservable Inputs
Range
December 31, 2018
Impaired loans, net of specific allowance
$
71,741
Appraised value, as adjusted
Discount to fair value
0% - 20%
Discounted cash flow
Net recoverable oil and gas reserves and forward-looking commodity prices. Discount rate –10%
0 - 10% (1)
Discounted cash flow
Discount rates – 2.9% to 8.7%
0% - 20% (1)
Enterprise value
Exit multiples
0 - 15% (1)
Other real estate
2,406
Estimated closing costs
10%
Appraised value, as adjusted
Discount to fair value
0% - 20%
Estimated closing costs
10%
(1) - Represents difference of unpaid balance to fair value.</t>
  </si>
  <si>
    <t>Summary of Estimated Fair Values of Financial Instruments</t>
  </si>
  <si>
    <t>The estimated fair values of the Company’s financial instruments are as follows:
September 30, 2019
(In thousands)
Carrying Amount
Fair Value
Level 1
Level 2
Level 3
Financial Assets:
Cash and due from banks
$
236,628
$
236,628
$
236,628
$
—
$
—
Interest-bearing deposits in other banks
816,604
816,604
816,604
—
—
Federal funds sold
7,870
7,870
7,870
—
—
Investment securities available-for-sale
1,705,325
1,705,325
—
1,705,325
—
Equity securities with readily determinable fair values not held for trading
1,764
1,764
1,764
—
—
Loans held for sale
45,252
45,252
—
45,252
—
Net loans
13,509,269
13,468,953
—
—
13,468,953
Derivative assets
302,651
302,651
—
302,651
—
Net profits interests
5,160
5,160
—
—
5,160
Other assets
62,865
62,865
—
—
62,865
Financial Liabilities:
Deposits
14,789,712
14,800,614
—
14,800,614
—
Advances from FHLB
100,000
100,000
—
100,000
—
Securities sold under agreements to repurchase
—
—
—
—
—
Senior debt
49,922
51,214
—
51,214
—
Subordinated debt
182,594
189,438
—
189,438
—
Junior subordinated debentures
37,322
47,981
—
47,981
—
Notes payable
2,054
2,054
—
2,054
—
Derivative liabilities
12,015
12,015
—
12,015
—
December 31, 2018
(In thousands)
Carrying Amount
Fair Value
Level 1
Level 2
Level 3
Financial Assets:
Cash and due from banks
$
237,342
$
237,342
$
237,342
$
—
$
—
Interest-bearing deposits in other banks
523,436
523,436
523,436
—
—
Federal funds sold
18,502
18,502
18,502
—
—
Investment securities available-for-sale
1,187,252
1,187,252
—
1,187,252
—
Equity securities with readily determinable fair values not held for trading
5,840
5,840
5,840
—
—
Loans held for sale
59,461
59,461
—
59,461
—
Net loans
9,959,545
9,735,130
—
—
9,735,130
Derivative assets
11,136
11,136
—
11,136
—
Net profits interests
5,779
5,779
—
—
5,779
Investments in limited partnerships
36,917
36,917
36,917
Financial Liabilities:
Deposits
10,708,689
10,700,350
—
10,700,350
—
Advances from FHLB
150,000
150,000
—
150,000
—
Securities sold under agreements to repurchase
1,106
1,106
—
1,106
—
Senior debt
184,801
194,762
—
194,762
—
Subordinated debt
98,910
103,008
—
103,008
—
Junior subordinated debentures
36,953
46,946
—
46,946
—
Derivative liabilities
32,350
32,350
—
32,350
—</t>
  </si>
  <si>
    <t>Segment Reporting (Tables)</t>
  </si>
  <si>
    <t>Summary of Operating Results of Segments</t>
  </si>
  <si>
    <t>The following tables present the operating results of the segments as of and for the three and nine months ended September 30, 2019 and 2018:
Three Months Ended September 30, 2019
(In thousands)
Banking
Financial Services
Corporate
Consolidated
Net interest income (expense)
$
164,535
$
(524
)
$
(3,824
)
$
160,187
Provision for credit losses
43,764
—
—
43,764
Noninterest income
23,407
11,052
183
34,642
Noninterest expense
84,113
9,255
915
94,283
Income tax expense (benefit)
13,931
183
(1,318
)
12,796
Net income (loss)
$
46,134
$
1,090
$
(3,238
)
$
43,986
Total assets
$
17,743,054
$
106,248
$
6,644
$
17,855,946
Three Months Ended September 30, 2018
(In thousands)
Banking
Financial Services
Corporate
Consolidated
Net interest income (expense)
$
102,940
$
(429
)
$
(4,411
)
$
98,100
Provision for credit losses
(1,365
)
—
—
(1,365
)
Noninterest income
13,741
10,105
130
23,976
Noninterest expense
50,612
7,904
2,715
61,231
Income tax expense (benefit)
15,669
270
(865
)
15,074
Net income (loss)
$
51,765
$
1,502
$
(6,131
)
$
47,136
Total assets
$
11,660,234
$
93,721
$
5,882
$
11,759,837
Nine Months Ended September 30, 2019
(In thousands)
Banking
Financial Services
Corporate
Consolidated
Net interest income (expense)
$
504,764
$
(1,746
)
$
(12,754
)
$
490,264
Provision for credit losses
83,901
—
—
83,901
Noninterest income
66,557
29,782
688
97,027
Noninterest expense
272,721
24,804
10,727
308,252
Income tax expense (benefit)
49,685
495
(5,575
)
44,605
Net income (loss)
$
165,014
$
2,737
$
(17,218
)
$
150,533
Nine Months Ended September 30, 2018
(In thousands)
Banking
Financial Services
Corporate
Consolidated
Net interest income (expense)
$
299,555
$
(1,736
)
$
(13,224
)
$
284,595
Provision for credit losses
4,278
—
—
4,278
Noninterest income
35,499
37,443
689
73,631
Noninterest expense
151,179
27,696
6,730
185,605
Income tax expense (benefit)
41,595
3,817
(11,004
)
34,408
Net income (loss)
$
138,002
$
4,194
$
(8,261
)
$
133,935</t>
  </si>
  <si>
    <t>Equity-based Compensation (Tables)</t>
  </si>
  <si>
    <t>Summary of Activity Related to Restricted Stock Unit Awards</t>
  </si>
  <si>
    <t>The following table summarizes the activity related to restricted stock unit awards:
For the Nine Months Ended September 30,
2019
2018
Number of Shares
Weighted Average Fair Value per Unit at Award Date
Number of Shares
Weighted Average Fair Value per Unit at Award Date
Non-vested at beginning of period
273,354
$
26.49
672,750
$
5.14
Vested during the period
(117,037
)
21.05
—
—
Forfeited during the period
(56,048
)
20.54
(566
)
26.50
Granted during the period
1,163,959
18.53
270,105
26.50
Non-vested at end of period
1,264,228
19.93
942,289
11.26</t>
  </si>
  <si>
    <t>Summary of Activity Related to Stock Option Awards</t>
  </si>
  <si>
    <t>The following table summarizes the activity related to stock option awards:
For the Nine Months Ended September 30, 2019
Number of Shares
Weighted Average Exercise Price
Outstanding options at beginning of period
—
$
—
Granted during the period
1,602,848
20.43
Exercised during the period
—
—
Forfeited or expired during the period
—
—
Non-vested at end of period
1,602,848
$
20.43</t>
  </si>
  <si>
    <t>Summary of Weighted-Average Assumptions Used For Option Awards Issued, Uses Black-Scholes Option Pricing Model</t>
  </si>
  <si>
    <t>The Company uses the Black-Scholes option pricing model to estimate the fair value of the stock options. The following weighted-average assumptions were used for option awards issued during the nine months ended September 30, 2019:
For the Nine Months Ended September 30, 2019
Expected dividends
3.1
%
Expected volatility
25.2
%
Risk-free interest rate
2.5
%
Expected term (in years)
4.5
Weighted-average grant date fair value
$
2.32</t>
  </si>
  <si>
    <t>Accumulated Other Comprehensive Income (Loss) (Tables)</t>
  </si>
  <si>
    <t>Schedule of Accumulated Other Comprehensive Gain (Loss)</t>
  </si>
  <si>
    <t>Activity within the balances in accumulated other comprehensive gain (loss) is shown in the following tables for the nine months ended September 30, 2019 and 2018:
(In thousands)
Unrealized gains (losses) on securities available for sale
Unrealized gains (losses) on defined benefit pension plans
Unrealized gains (losses) on derivative instruments designated as cash flow hedges
Accumulated other comprehensive gain (loss)
Balance at December 31, 2018
$
(24,279
)
$
(328
)
$
(18,305
)
$
(42,912
)
Net change
48,074
—
145,243
193,317
Balance at September 30, 2019
$
23,795
$
(328
)
$
126,938
$
150,405
(In thousands)
Unrealized gains (losses) on securities available for sale
Unrealized gains (losses) on defined benefit pension plans
Unrealized gains (losses) on derivative instruments designated as cash flow hedges
Accumulated other comprehensive gain (loss)
Balance at December 31, 2017
$
(2,160
)
$
(531
)
$
(16,342
)
$
(19,033
)
Net change
(36,681
)
—
(11,945
)
(48,626
)
Balance at September 30, 2018
$
(38,841
)
$
(531
)
$
(28,287
)
$
(67,659
)</t>
  </si>
  <si>
    <t>Variable Interest Entities and Other Investments (Tables)</t>
  </si>
  <si>
    <t>Summary of Investment in Limited Partnerships Subsequent to Adoption of ASU 2016-01</t>
  </si>
  <si>
    <t>The following table presents a summary of the Company’s investments in limited partnerships subsequent to the adoption of ASU 2016-01 and as of September 30, 2019 and December 31, 2018:
(In thousands)
September 30, 2019
December 31, 2018
Affordable housing projects (amortized cost)
$
23,744
$
7,803
Limited partnerships accounted for under the fair value practical expedient of NAV
16,861
11,191
Limited partnerships without readily determinable fair values that do not qualify for the practical expedient of NAV accounted for under the cost method
9,521
8,714
Limited partnerships required to be accounted for under the equity method
8,987
9,209
Total investments in limited partnerships
$
59,113
$
36,917</t>
  </si>
  <si>
    <t>Summary of Carrying Amount of Equity Investments Measured Under Measurement Alternative from Observable Transactions</t>
  </si>
  <si>
    <t>The carrying amount of equity investments measured under the measurement alternative from observable transactions are as follows:
(In thousands)
Carrying Amount
Carrying value, December 31, 2018
$
8,714
Reclassifications
15
Distributions
(1,073
)
Contributions
1,865
Carrying value, September 30, 2019
$
9,521</t>
  </si>
  <si>
    <t>Summary of Accounting Policies - Additional Information (Details) - USD ($) $ in Thousands</t>
  </si>
  <si>
    <t>Jan. 01, 2019</t>
  </si>
  <si>
    <t>Significant Of Accounting Policies [Line Items]</t>
  </si>
  <si>
    <t>Right-of-use asset</t>
  </si>
  <si>
    <t>Lease liability</t>
  </si>
  <si>
    <t>Held to maturity securities</t>
  </si>
  <si>
    <t>ASU 2016-02</t>
  </si>
  <si>
    <t>ASU 2016-13</t>
  </si>
  <si>
    <t>Maximum percentage increase of allowance for credit losses on loans</t>
  </si>
  <si>
    <t>65.00%</t>
  </si>
  <si>
    <t>Percentage increase of allowance for credit losses from consumer loans</t>
  </si>
  <si>
    <t>29.00%</t>
  </si>
  <si>
    <t>Percentage increase of allowance for credit losses from ANCI loans</t>
  </si>
  <si>
    <t>44.00%</t>
  </si>
  <si>
    <t>Business Combinations - Additional Information (Details) $ in Thousands</t>
  </si>
  <si>
    <t>Jul. 01, 2019USD ($)</t>
  </si>
  <si>
    <t>Jan. 01, 2019USD ($)BranchLocationshares</t>
  </si>
  <si>
    <t>Sep. 30, 2019USD ($)</t>
  </si>
  <si>
    <t>Dec. 31, 2018USD ($)</t>
  </si>
  <si>
    <t>Business Acquisition [Line Items]</t>
  </si>
  <si>
    <t>Discount on acquired non-credit impaired loans</t>
  </si>
  <si>
    <t>Unfunded commitments</t>
  </si>
  <si>
    <t>Merger related costs</t>
  </si>
  <si>
    <t>State Bank Financial Corporation</t>
  </si>
  <si>
    <t>Shares issued for business acquisition | shares</t>
  </si>
  <si>
    <t>Purchase price consideration</t>
  </si>
  <si>
    <t>Value of common stock in purchase price</t>
  </si>
  <si>
    <t>Fair value of unexercised warrants</t>
  </si>
  <si>
    <t>Loans added in acquisition</t>
  </si>
  <si>
    <t>Deposits added in acquisition</t>
  </si>
  <si>
    <t>Fair value of acquired non-credit impaired (“ANCI”) loans acquired</t>
  </si>
  <si>
    <t>Contractual amounts receivable of ANCI loans</t>
  </si>
  <si>
    <t>Contractual cash flows not expected to be collected</t>
  </si>
  <si>
    <t>Purchase consideration paid</t>
  </si>
  <si>
    <t>Recognized provisional identifiable intangible assets with an estimated fair value</t>
  </si>
  <si>
    <t>State Bank Financial Corporation | Certificates of Deposit</t>
  </si>
  <si>
    <t>Estimated useful life</t>
  </si>
  <si>
    <t>12 months</t>
  </si>
  <si>
    <t>Discount on transaction of certificates of deposit</t>
  </si>
  <si>
    <t>State Bank Financial Corporation | Banking Segment</t>
  </si>
  <si>
    <t>State Bank Financial Corporation | Core Deposit</t>
  </si>
  <si>
    <t>Intangible assets recognized</t>
  </si>
  <si>
    <t>10 years</t>
  </si>
  <si>
    <t>State Bank Financial Corporation | Customer Relationship</t>
  </si>
  <si>
    <t>State Bank Financial Corporation | Trademark</t>
  </si>
  <si>
    <t>20 years</t>
  </si>
  <si>
    <t>State Bank Financial Corporation | Georgia</t>
  </si>
  <si>
    <t>Number of branch locations | BranchLocation</t>
  </si>
  <si>
    <t>State Bank Financial Corporation | Common Class A</t>
  </si>
  <si>
    <t>Common stock in exchange for outstanding common shares | shares</t>
  </si>
  <si>
    <t>Wealth &amp; Pension Services Group, Inc. | Linscomb &amp; Williams, Inc.</t>
  </si>
  <si>
    <t>Cash payments</t>
  </si>
  <si>
    <t>Future cash payments to acquire certain assets and assume liabilities</t>
  </si>
  <si>
    <t>Term of future cash payments</t>
  </si>
  <si>
    <t>5 years</t>
  </si>
  <si>
    <t>Wealth &amp; Pension Services Group, Inc. | Linscomb &amp; Williams, Inc. | Maximum</t>
  </si>
  <si>
    <t>Estimated fair value finalization period</t>
  </si>
  <si>
    <t>1 year</t>
  </si>
  <si>
    <t>Business Combinations - Summary of Purchase Price Calculation as of Acquisition Date and Identifiable Assets Acquired and Liabilities Assumed at their Fair Values (Details) - USD ($) $ / shares in Units, $ in Thousands</t>
  </si>
  <si>
    <t>Liabilities</t>
  </si>
  <si>
    <t>Assets</t>
  </si>
  <si>
    <t>Cash and cash equivalents</t>
  </si>
  <si>
    <t>Intangible assets</t>
  </si>
  <si>
    <t>Total assets acquired</t>
  </si>
  <si>
    <t>Short term borrowings</t>
  </si>
  <si>
    <t>Total liabilities assumed</t>
  </si>
  <si>
    <t>Net identifiable assets acquired over liabilities assumed</t>
  </si>
  <si>
    <t>Net assets acquired over liabilities assumed</t>
  </si>
  <si>
    <t>Consideration:</t>
  </si>
  <si>
    <t>Cadence Bancorporation common shares issued</t>
  </si>
  <si>
    <t>Fair value per share of the Company's common stock</t>
  </si>
  <si>
    <t>Company common stock issued</t>
  </si>
  <si>
    <t>Fair value of total consideration transferred</t>
  </si>
  <si>
    <t>Business Combinations - Schedule of Changes in Estimated Fair Value of Acquired Asset or Liability in Consolidated Balance Sheet (Details) - State Bank Financial Corporation - USD ($) $ in Thousands</t>
  </si>
  <si>
    <t>Fair Value of Acquired Asset or Liability, Loans</t>
  </si>
  <si>
    <t>Fair Value of Acquired Asset or Liability, Current and deferred taxes</t>
  </si>
  <si>
    <t>Fair Value of Acquired Asset or Liability, Other liabilities</t>
  </si>
  <si>
    <t>Provisional Estimate</t>
  </si>
  <si>
    <t>Increase (Decrease)</t>
  </si>
  <si>
    <t>Business Combinations - Information about ACI Loans Acquired in Merger as of Acquisition Date (Details) - State Bank Financial Corporation - ACI Loans $ in Thousands</t>
  </si>
  <si>
    <t>Jan. 01, 2019USD ($)</t>
  </si>
  <si>
    <t>Contractually required principal and interest at acquisition</t>
  </si>
  <si>
    <t>Contractual cash flows not expected to be collected (nonaccretable difference)</t>
  </si>
  <si>
    <t>Expected cash flows at acquisition</t>
  </si>
  <si>
    <t>Accretable difference</t>
  </si>
  <si>
    <t>Basis in acquired loans at acquisition - estimated fair value</t>
  </si>
  <si>
    <t>Business Combinations - Schedule of Proforma Information for the Results of Operations (Details) - State Bank Financial Corporation - USD ($) $ in Thousands</t>
  </si>
  <si>
    <t>Total revenues (net interest income and noninterest income)</t>
  </si>
  <si>
    <t>Investment Securities - Summary of Amortized Cost and Estimated Fair Value of Securities Available -for- Sale (Details)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Estimated Fair Value</t>
  </si>
  <si>
    <t>U.S. Treasury Securities</t>
  </si>
  <si>
    <t>Obligations of U.S. Government Agencies</t>
  </si>
  <si>
    <t>Residential Pass-through | Guaranteed by GNMA</t>
  </si>
  <si>
    <t>Residential Pass-through | Issued by FNMA and FHLMC</t>
  </si>
  <si>
    <t>Other Residential Mortgage-Backed Securities</t>
  </si>
  <si>
    <t>Commercial Mortgage-Backed Securities</t>
  </si>
  <si>
    <t>Total MBS</t>
  </si>
  <si>
    <t>Obligations of States and Municipal Subdivisions</t>
  </si>
  <si>
    <t>Investment Securities - Schedule of Contractual Maturities of Securities Available-for-Sale (Details)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ortgage-backed securities, Amortized Cost</t>
  </si>
  <si>
    <t>Available-for-Sale, Total, Amortized Cost</t>
  </si>
  <si>
    <t>Available-for-Sale, Due in one year or less, Estimated Fair Value</t>
  </si>
  <si>
    <t>Available-for-Sale, Due after one year through five years, Estimated Fair Value</t>
  </si>
  <si>
    <t>Available-for-Sale, Due after five years through ten years, Estimated Fair Value</t>
  </si>
  <si>
    <t>Available-for-Sale, Due after ten years, Estimated Fair Value</t>
  </si>
  <si>
    <t>Available-for-Sale, Mortgage-backed securities, Estimated Fair Value</t>
  </si>
  <si>
    <t>Available-for-Sale, Total, Estimated Fair Value</t>
  </si>
  <si>
    <t>Investment Securities - Additional Information (Details)</t>
  </si>
  <si>
    <t>Sep. 30, 2019USD ($)Security</t>
  </si>
  <si>
    <t>Sep. 30, 2018USD ($)</t>
  </si>
  <si>
    <t>Other-than-temporary impairment charges | $</t>
  </si>
  <si>
    <t>Percentage of fair value of securities in investment portfolio reflect unrealized loss</t>
  </si>
  <si>
    <t>15.00%</t>
  </si>
  <si>
    <t>84.00%</t>
  </si>
  <si>
    <t>Number of securities in a loss position for more than twelve months | Security</t>
  </si>
  <si>
    <t>Number of securities in a loss position for less than twelve months | Security</t>
  </si>
  <si>
    <t>Collateral Pledged</t>
  </si>
  <si>
    <t>Carrying value of securities pledged | $</t>
  </si>
  <si>
    <t>Investment Securities - Summary of Gross Gains, and Gross Losses on Sales of Securities Available for Sale (Details) - USD ($) $ in Thousands</t>
  </si>
  <si>
    <t>Gross realized gains</t>
  </si>
  <si>
    <t>Gross realized losses</t>
  </si>
  <si>
    <t>Realized gains (losses) on sale of securities available for sale, net</t>
  </si>
  <si>
    <t>Investment Securities - Schedule of Securities Classified as Available-for-Sale with Gross Unrealized Losses Aggregated by Category and Length of Time (Details) - USD ($) $ in Thousands</t>
  </si>
  <si>
    <t>Losses less than 12 Months, Estimated Fair Value</t>
  </si>
  <si>
    <t>Losses less than 12 Months, Gross Unrealized Losses</t>
  </si>
  <si>
    <t>Losses more than 12 Months, Estimated Fair Value</t>
  </si>
  <si>
    <t>Losses more than 12 Months, Gross Unrealized Losses</t>
  </si>
  <si>
    <t>MBS</t>
  </si>
  <si>
    <t>Loans Held-for-Sale, Loans and Allowance for Credit Losses - Summary of Loans Held For Sale (Details) - USD ($) $ in Thousands</t>
  </si>
  <si>
    <t>Residential Mortgage</t>
  </si>
  <si>
    <t>Commercial Loans</t>
  </si>
  <si>
    <t>Loans Held-for-Sale, Loans and Allowance for Credit Losses - Additional Information (Details)</t>
  </si>
  <si>
    <t>Sep. 30, 2019USD ($)TDR</t>
  </si>
  <si>
    <t>Jun. 30, 2019USD ($)</t>
  </si>
  <si>
    <t>Sep. 30, 2018USD ($)TDR</t>
  </si>
  <si>
    <t>Gain on sale of loans</t>
  </si>
  <si>
    <t>Interest income recognized for impaired loans</t>
  </si>
  <si>
    <t>Contractual interest recognized on cash basis</t>
  </si>
  <si>
    <t>Number of TDRs experiencing payment default | TDR</t>
  </si>
  <si>
    <t>Recorded investment</t>
  </si>
  <si>
    <t>Number of TDRs | TDR</t>
  </si>
  <si>
    <t>Residential Real Estate</t>
  </si>
  <si>
    <t>Foreclosed residential properties</t>
  </si>
  <si>
    <t>Commercial and Industrial</t>
  </si>
  <si>
    <t>Charge-offs related loans classified as TDRs</t>
  </si>
  <si>
    <t>Equipment Finance Loans</t>
  </si>
  <si>
    <t>Reduction in loans held for sale</t>
  </si>
  <si>
    <t>Non-Core Mortgage Loans</t>
  </si>
  <si>
    <t>Consumer Loans | Residential Real Estate</t>
  </si>
  <si>
    <t>Residential mortgage loans in process of foreclosure</t>
  </si>
  <si>
    <t>Loans Held-for-Sale, Loans and Allowance for Credit Losses - Total Loans Outstanding by Portfolio Segment and Class of Financing Receivable (Details) - USD ($) $ in Thousands</t>
  </si>
  <si>
    <t>Total loan outstanding and financing receivable</t>
  </si>
  <si>
    <t>Unearned discount and fees</t>
  </si>
  <si>
    <t>Total (Net of unearned discount and fees)</t>
  </si>
  <si>
    <t>Commercial and Industrial | General C&amp;I</t>
  </si>
  <si>
    <t>Commercial and Industrial | Energy Sector</t>
  </si>
  <si>
    <t>Commercial and Industrial | Restaurant Industry</t>
  </si>
  <si>
    <t>Commercial and Industrial | Healthcare</t>
  </si>
  <si>
    <t>Commercial Real Estate</t>
  </si>
  <si>
    <t>Commercial Real Estate | Income Producing</t>
  </si>
  <si>
    <t>Commercial Real Estate | Land and Development</t>
  </si>
  <si>
    <t>Consumer</t>
  </si>
  <si>
    <t>Consumer | Residential Real Estate</t>
  </si>
  <si>
    <t>Consumer | Other</t>
  </si>
  <si>
    <t>Small Business Lending</t>
  </si>
  <si>
    <t>Loans Held-for-Sale, Loans and Allowance for Credit Losses - Summary of Allowance for Credit Losses (Details) - USD ($) $ in Thousands</t>
  </si>
  <si>
    <t>Balance at beginning of period</t>
  </si>
  <si>
    <t>Provision for loan losses</t>
  </si>
  <si>
    <t>Charge-offs</t>
  </si>
  <si>
    <t>Recoveries</t>
  </si>
  <si>
    <t>Balance at end of period</t>
  </si>
  <si>
    <t>Loans ending balance</t>
  </si>
  <si>
    <t>Allowance for credit losses, collectively evaluated for impairment</t>
  </si>
  <si>
    <t>Allowance for credit losses, individually evaluated for impairment</t>
  </si>
  <si>
    <t>Loans collectively evaluated for impairment</t>
  </si>
  <si>
    <t>Loans individually evaluated for impairment</t>
  </si>
  <si>
    <t>ACI Loans | Commercial and Industrial</t>
  </si>
  <si>
    <t>ACI Loans | Commercial Real Estate</t>
  </si>
  <si>
    <t>ACI Loans | Consumer</t>
  </si>
  <si>
    <t>ACI Loans | Small Business Lending</t>
  </si>
  <si>
    <t>ANCI Loans</t>
  </si>
  <si>
    <t>ANCI Loans | Commercial and Industrial</t>
  </si>
  <si>
    <t>ANCI Loans | Commercial Real Estate</t>
  </si>
  <si>
    <t>ANCI Loans | Consumer</t>
  </si>
  <si>
    <t>ANCI Loans | Small Business Lending</t>
  </si>
  <si>
    <t>Originated Loans</t>
  </si>
  <si>
    <t>Originated Loans | Commercial and Industrial</t>
  </si>
  <si>
    <t>Originated Loans | Commercial Real Estate</t>
  </si>
  <si>
    <t>Originated Loans | Consumer</t>
  </si>
  <si>
    <t>Originated Loans | Small Business Lending</t>
  </si>
  <si>
    <t>Loans Held-for-Sale, Loans and Allowance for Credit Losses - Summary of Impaired Loans (Details) - USD ($) $ in Thousands</t>
  </si>
  <si>
    <t>Recorded Investment in Impaired Loans, With no related allowance for credit losses</t>
  </si>
  <si>
    <t>[1]</t>
  </si>
  <si>
    <t>Unpaid Principal Balance, With no related allowance for credit losses</t>
  </si>
  <si>
    <t>Nonaccrual Loans Included in Impaired Loans, with no related allowance for credit losses</t>
  </si>
  <si>
    <t>Undisbursed Commitments, With no related allowance for credit losses</t>
  </si>
  <si>
    <t>Recorded Investment in Impaired Loans, With allowance for credit losses recorded</t>
  </si>
  <si>
    <t>Unpaid Principal Balance, With allowance for credit losses recorded</t>
  </si>
  <si>
    <t>Related Specific Allowance, With allowance for credit losses recorded</t>
  </si>
  <si>
    <t>Nonaccrual Loans Included in Impaired Loans, With allowance for credit losses recorded</t>
  </si>
  <si>
    <t>Undisbursed Commitments, With allowance for credit losses recorded</t>
  </si>
  <si>
    <t>The recorded investment of a loan also includes any interest receivable, net unearned discount or fees, and unamortized premium or discount.</t>
  </si>
  <si>
    <t>Loans Held-for-Sale, Loans and Allowance for Credit Losses - Summary of Average Recorded Investment in Impaired Originated and ANCI Loans (Details) - USD ($) $ in Thousands</t>
  </si>
  <si>
    <t>Average recorded investment</t>
  </si>
  <si>
    <t>Loans Held-for-Sale, Loans and Allowance for Credit Losses - Summary of Originated and ANCI Loans that Were Modified Into TDRs (Details) $ in Thousands</t>
  </si>
  <si>
    <t>Financing Receivable Modifications [Line Items]</t>
  </si>
  <si>
    <t>Recorded Investment | $</t>
  </si>
  <si>
    <t>Loans Held-for-Sale, Loans and Allowance for Credit Losses - Schedule of Number of Loans Modified (Details) - TDR</t>
  </si>
  <si>
    <t>Number of Loans Modified</t>
  </si>
  <si>
    <t>Modified Terms and/or Other Concessions</t>
  </si>
  <si>
    <t>Rate Concession</t>
  </si>
  <si>
    <t>Commercial and Industrial | Modified Terms and/or Other Concessions</t>
  </si>
  <si>
    <t>Commercial and Industrial | Rate Concession</t>
  </si>
  <si>
    <t>Small Business Lending | Rate Concession</t>
  </si>
  <si>
    <t>Loans Held-for-Sale, Loans and Allowance for Credit Losses - Summary of Credit Exposure in Originated and ANCI Loan Portfolios (Details) - USD ($) $ in Thousands</t>
  </si>
  <si>
    <t>Originated and ANCI Loans</t>
  </si>
  <si>
    <t>Financing Receivable Recorded Investment [Line Items]</t>
  </si>
  <si>
    <t>Special Mention | Originated and ANCI Loans</t>
  </si>
  <si>
    <t>Special Mention | ACI Loans</t>
  </si>
  <si>
    <t>Substandard | Originated and ANCI Loans</t>
  </si>
  <si>
    <t>Substandard | ACI Loans</t>
  </si>
  <si>
    <t>Doubtful | Originated and ANCI Loans</t>
  </si>
  <si>
    <t>Doubtful | ACI Loans</t>
  </si>
  <si>
    <t>Commercial and Industrial | Originated and ANCI Loans</t>
  </si>
  <si>
    <t>Commercial and Industrial | General C&amp;I | Originated and ANCI Loans</t>
  </si>
  <si>
    <t>Commercial and Industrial | Restaurant Industry | Originated and ANCI Loans</t>
  </si>
  <si>
    <t>Commercial and Industrial | Energy Sector | Originated and ANCI Loans</t>
  </si>
  <si>
    <t>Commercial and Industrial | Healthcare | Originated and ANCI Loans</t>
  </si>
  <si>
    <t>Commercial and Industrial | Special Mention | Originated and ANCI Loans</t>
  </si>
  <si>
    <t>Commercial and Industrial | Special Mention | ACI Loans</t>
  </si>
  <si>
    <t>Commercial and Industrial | Special Mention | General C&amp;I | Originated and ANCI Loans</t>
  </si>
  <si>
    <t>Commercial and Industrial | Special Mention | General C&amp;I | ACI Loans</t>
  </si>
  <si>
    <t>Commercial and Industrial | Special Mention | Restaurant Industry | Originated and ANCI Loans</t>
  </si>
  <si>
    <t>Commercial and Industrial | Special Mention | Energy Sector | Originated and ANCI Loans</t>
  </si>
  <si>
    <t>Commercial and Industrial | Special Mention | Healthcare | Originated and ANCI Loans</t>
  </si>
  <si>
    <t>Commercial and Industrial | Substandard | Originated and ANCI Loans</t>
  </si>
  <si>
    <t>Commercial and Industrial | Substandard | ACI Loans</t>
  </si>
  <si>
    <t>Commercial and Industrial | Substandard | General C&amp;I | Originated and ANCI Loans</t>
  </si>
  <si>
    <t>Commercial and Industrial | Substandard | General C&amp;I | ACI Loans</t>
  </si>
  <si>
    <t>Commercial and Industrial | Substandard | Restaurant Industry | Originated and ANCI Loans</t>
  </si>
  <si>
    <t>Commercial and Industrial | Substandard | Restaurant Industry | ACI Loans</t>
  </si>
  <si>
    <t>Commercial and Industrial | Substandard | Energy Sector | Originated and ANCI Loans</t>
  </si>
  <si>
    <t>Commercial and Industrial | Substandard | Healthcare | Originated and ANCI Loans</t>
  </si>
  <si>
    <t>Commercial and Industrial | Doubtful | Originated and ANCI Loans</t>
  </si>
  <si>
    <t>Commercial and Industrial | Doubtful | ACI Loans</t>
  </si>
  <si>
    <t>Commercial and Industrial | Doubtful | General C&amp;I | Originated and ANCI Loans</t>
  </si>
  <si>
    <t>Commercial and Industrial | Doubtful | General C&amp;I | ACI Loans</t>
  </si>
  <si>
    <t>Commercial and Industrial | Doubtful | Restaurant Industry | Originated and ANCI Loans</t>
  </si>
  <si>
    <t>Commercial and Industrial | Doubtful | Energy Sector | Originated and ANCI Loans</t>
  </si>
  <si>
    <t>Commercial Real Estate | Originated and ANCI Loans</t>
  </si>
  <si>
    <t>Commercial Real Estate | Income Producing | Originated and ANCI Loans</t>
  </si>
  <si>
    <t>Commercial Real Estate | Land and Development | Originated and ANCI Loans</t>
  </si>
  <si>
    <t>Commercial Real Estate | Special Mention | Originated and ANCI Loans</t>
  </si>
  <si>
    <t>Commercial Real Estate | Special Mention | ACI Loans</t>
  </si>
  <si>
    <t>Commercial Real Estate | Special Mention | Income Producing | Originated and ANCI Loans</t>
  </si>
  <si>
    <t>Commercial Real Estate | Special Mention | Income Producing | ACI Loans</t>
  </si>
  <si>
    <t>Commercial Real Estate | Special Mention | Land and Development | Originated and ANCI Loans</t>
  </si>
  <si>
    <t>Commercial Real Estate | Special Mention | Land and Development | ACI Loans</t>
  </si>
  <si>
    <t>Commercial Real Estate | Substandard | Originated and ANCI Loans</t>
  </si>
  <si>
    <t>Commercial Real Estate | Substandard | ACI Loans</t>
  </si>
  <si>
    <t>Commercial Real Estate | Substandard | Income Producing | Originated and ANCI Loans</t>
  </si>
  <si>
    <t>Commercial Real Estate | Substandard | Income Producing | ACI Loans</t>
  </si>
  <si>
    <t>Commercial Real Estate | Substandard | Land and Development | Originated and ANCI Loans</t>
  </si>
  <si>
    <t>Commercial Real Estate | Substandard | Land and Development | ACI Loans</t>
  </si>
  <si>
    <t>Consumer | Originated and ANCI Loans</t>
  </si>
  <si>
    <t>Consumer | Other | Originated and ANCI Loans</t>
  </si>
  <si>
    <t>Consumer | Residential Real Estate | Originated and ANCI Loans</t>
  </si>
  <si>
    <t>Consumer | Special Mention | ACI Loans</t>
  </si>
  <si>
    <t>Consumer | Special Mention | Residential Real Estate | ACI Loans</t>
  </si>
  <si>
    <t>Consumer | Substandard | Originated and ANCI Loans</t>
  </si>
  <si>
    <t>Consumer | Substandard | ACI Loans</t>
  </si>
  <si>
    <t>Consumer | Substandard | Other | Originated and ANCI Loans</t>
  </si>
  <si>
    <t>Consumer | Substandard | Other | ACI Loans</t>
  </si>
  <si>
    <t>Consumer | Substandard | Residential Real Estate | Originated and ANCI Loans</t>
  </si>
  <si>
    <t>Consumer | Substandard | Residential Real Estate | ACI Loans</t>
  </si>
  <si>
    <t>Small Business Lending | Originated and ANCI Loans</t>
  </si>
  <si>
    <t>Small Business Lending | Special Mention | Originated and ANCI Loans</t>
  </si>
  <si>
    <t>Small Business Lending | Special Mention | ACI Loans</t>
  </si>
  <si>
    <t>Small Business Lending | Substandard | Originated and ANCI Loans</t>
  </si>
  <si>
    <t>Small Business Lending | Substandard | ACI Loans</t>
  </si>
  <si>
    <t>Loans Held-for-Sale, Loans and Allowance for Credit Losses - Summary of Aging of Past Due Originated and ANCI Loans by Portfolio Segment and Class of Receivable (Details) - USD ($) $ in Thousands</t>
  </si>
  <si>
    <t>Accruing Loans | 30-59 DPD</t>
  </si>
  <si>
    <t>Financing Receivable Recorded Investment Past Due [Line Items]</t>
  </si>
  <si>
    <t>Loans Past Due</t>
  </si>
  <si>
    <t>Accruing Loans | 60-89 DPD</t>
  </si>
  <si>
    <t>Accruing Loans | 90+DPD</t>
  </si>
  <si>
    <t>Non-Accruing Loans | 30-59 DPD</t>
  </si>
  <si>
    <t>Non-Accruing Loans | 60-89 DPD</t>
  </si>
  <si>
    <t>Non-Accruing Loans | 90+DPD</t>
  </si>
  <si>
    <t>Non-Accruing Loans | 0-29 DPD</t>
  </si>
  <si>
    <t>Commercial and Industrial | Accruing Loans | 30-59 DPD</t>
  </si>
  <si>
    <t>Commercial and Industrial | Non-Accruing Loans | 30-59 DPD</t>
  </si>
  <si>
    <t>Commercial and Industrial | Non-Accruing Loans | 60-89 DPD</t>
  </si>
  <si>
    <t>Commercial and Industrial | Non-Accruing Loans | 90+DPD</t>
  </si>
  <si>
    <t>Commercial and Industrial | Non-Accruing Loans | 0-29 DPD</t>
  </si>
  <si>
    <t>Commercial and Industrial | General C&amp;I | Accruing Loans | 30-59 DPD</t>
  </si>
  <si>
    <t>Commercial and Industrial | General C&amp;I | Non-Accruing Loans | 30-59 DPD</t>
  </si>
  <si>
    <t>Commercial and Industrial | General C&amp;I | Non-Accruing Loans | 60-89 DPD</t>
  </si>
  <si>
    <t>Commercial and Industrial | General C&amp;I | Non-Accruing Loans | 90+DPD</t>
  </si>
  <si>
    <t>Commercial and Industrial | General C&amp;I | Non-Accruing Loans | 0-29 DPD</t>
  </si>
  <si>
    <t>Commercial and Industrial | Restaurant Industry | Accruing Loans | 30-59 DPD</t>
  </si>
  <si>
    <t>Commercial and Industrial | Restaurant Industry | Non-Accruing Loans | 60-89 DPD</t>
  </si>
  <si>
    <t>Commercial and Industrial | Restaurant Industry | Non-Accruing Loans | 90+DPD</t>
  </si>
  <si>
    <t>Commercial and Industrial | Restaurant Industry | Non-Accruing Loans | 0-29 DPD</t>
  </si>
  <si>
    <t>Commercial and Industrial | Healthcare | Non-Accruing Loans | 60-89 DPD</t>
  </si>
  <si>
    <t>Commercial and Industrial | Healthcare | Non-Accruing Loans | 0-29 DPD</t>
  </si>
  <si>
    <t>Commercial and Industrial | Energy Sector | Non-Accruing Loans | 90+DPD</t>
  </si>
  <si>
    <t>Commercial and Industrial | Energy Sector | Non-Accruing Loans | 0-29 DPD</t>
  </si>
  <si>
    <t>Commercial Real Estate | Accruing Loans | 30-59 DPD</t>
  </si>
  <si>
    <t>Commercial Real Estate | Accruing Loans | 60-89 DPD</t>
  </si>
  <si>
    <t>Commercial Real Estate | Non-Accruing Loans | 90+DPD</t>
  </si>
  <si>
    <t>Commercial Real Estate | Income Producing | Accruing Loans | 30-59 DPD</t>
  </si>
  <si>
    <t>Commercial Real Estate | Income Producing | Non-Accruing Loans | 90+DPD</t>
  </si>
  <si>
    <t>Commercial Real Estate | Land and Development | Accruing Loans | 60-89 DPD</t>
  </si>
  <si>
    <t>Consumer | Accruing Loans | 30-59 DPD</t>
  </si>
  <si>
    <t>Consumer | Accruing Loans | 60-89 DPD</t>
  </si>
  <si>
    <t>Consumer | Accruing Loans | 90+DPD</t>
  </si>
  <si>
    <t>Consumer | Accruing Loans | Residential Real Estate | 30-59 DPD</t>
  </si>
  <si>
    <t>Consumer | Accruing Loans | Residential Real Estate | 60-89 DPD</t>
  </si>
  <si>
    <t>Consumer | Accruing Loans | Residential Real Estate | 90+DPD</t>
  </si>
  <si>
    <t>Consumer | Accruing Loans | Other | 30-59 DPD</t>
  </si>
  <si>
    <t>Consumer | Accruing Loans | Other | 60-89 DPD</t>
  </si>
  <si>
    <t>Consumer | Accruing Loans | Other | 90+DPD</t>
  </si>
  <si>
    <t>Consumer | Non-Accruing Loans | 30-59 DPD</t>
  </si>
  <si>
    <t>Consumer | Non-Accruing Loans | 60-89 DPD</t>
  </si>
  <si>
    <t>Consumer | Non-Accruing Loans | 90+DPD</t>
  </si>
  <si>
    <t>Consumer | Non-Accruing Loans | 0-29 DPD</t>
  </si>
  <si>
    <t>Consumer | Non-Accruing Loans | Residential Real Estate | 30-59 DPD</t>
  </si>
  <si>
    <t>Consumer | Non-Accruing Loans | Residential Real Estate | 60-89 DPD</t>
  </si>
  <si>
    <t>Consumer | Non-Accruing Loans | Residential Real Estate | 90+DPD</t>
  </si>
  <si>
    <t>Consumer | Non-Accruing Loans | Residential Real Estate | 0-29 DPD</t>
  </si>
  <si>
    <t>Consumer | Non-Accruing Loans | Other | 90+DPD</t>
  </si>
  <si>
    <t>Small Business Lending | Accruing Loans | 30-59 DPD</t>
  </si>
  <si>
    <t>Small Business Lending | Accruing Loans | 60-89 DPD</t>
  </si>
  <si>
    <t>Small Business Lending | Non-Accruing Loans | 30-59 DPD</t>
  </si>
  <si>
    <t>Small Business Lending | Non-Accruing Loans | 60-89 DPD</t>
  </si>
  <si>
    <t>Small Business Lending | Non-Accruing Loans | 90+DPD</t>
  </si>
  <si>
    <t>Small Business Lending | Non-Accruing Loans | 0-29 DPD</t>
  </si>
  <si>
    <t>Loans Held-for-Sale, Loans and Allowance for Credit Losses - Total Acquired Credit Impaired Loans Outstanding by Portfolio Segment and Class of Financing Receivable (Details) - USD ($) $ in Thousands</t>
  </si>
  <si>
    <t>ACI</t>
  </si>
  <si>
    <t>Commercial and Industrial | ACI</t>
  </si>
  <si>
    <t>Commercial and Industrial | General C&amp;I | ACI</t>
  </si>
  <si>
    <t>Commercial and Industrial | Restaurant Industry | ACI</t>
  </si>
  <si>
    <t>Commercial Real Estate | ACI</t>
  </si>
  <si>
    <t>Commercial Real Estate | Income Producing | ACI</t>
  </si>
  <si>
    <t>Commercial Real Estate | Land and Development | ACI</t>
  </si>
  <si>
    <t>Consumer | ACI</t>
  </si>
  <si>
    <t>Consumer | ACI | Residential Real Estate</t>
  </si>
  <si>
    <t>Consumer | ACI | Other</t>
  </si>
  <si>
    <t>Small Business Lending | ACI</t>
  </si>
  <si>
    <t>Loans Held-for-Sale, Loans and Allowance for Credit Losses - Summary of Changes in Accretable Discount for ACI Loans (Details) - ACI Loans - USD ($) $ in Thousands</t>
  </si>
  <si>
    <t>Additions (See Note 2)</t>
  </si>
  <si>
    <t>Accretion</t>
  </si>
  <si>
    <t>Reclass from nonaccretable difference due to increases in expected cash flow</t>
  </si>
  <si>
    <t>Other changes, net</t>
  </si>
  <si>
    <t>Loans Held-for-Sale, Loans and Allowance for Credit Losses - Summary of Individually Impaired ACI Loans and Pooled ACI Loans (Details) - ACI Loans and Pooled ACI Loans - USD ($) $ in Thousands</t>
  </si>
  <si>
    <t>Financing Receivable Impaired [Line Items]</t>
  </si>
  <si>
    <t>Recorded Investment in Impaired Loans</t>
  </si>
  <si>
    <t>Unpaid Principal Balance</t>
  </si>
  <si>
    <t>Related Specific Allowance</t>
  </si>
  <si>
    <t>Loans Held-for-Sale, Loans and Allowance for Credit Losses - Summary of ACI Loans Based on Internal Risk Rating (Details) - ACI Loans - USD ($) $ in Thousands</t>
  </si>
  <si>
    <t>Special Mention</t>
  </si>
  <si>
    <t>Special Mention | Commercial and Industrial</t>
  </si>
  <si>
    <t>Special Mention | Commercial Real Estate</t>
  </si>
  <si>
    <t>Special Mention | Consumer</t>
  </si>
  <si>
    <t>Special Mention | Small Business Lending</t>
  </si>
  <si>
    <t>Special Mention | Residential Real Estate | Consumer</t>
  </si>
  <si>
    <t>Special Mention | Income Producing | Commercial Real Estate</t>
  </si>
  <si>
    <t>Special Mention | Land and Development | Commercial Real Estate</t>
  </si>
  <si>
    <t>Substandard</t>
  </si>
  <si>
    <t>Substandard | Commercial and Industrial</t>
  </si>
  <si>
    <t>Substandard | Commercial Real Estate</t>
  </si>
  <si>
    <t>Substandard | Consumer</t>
  </si>
  <si>
    <t>Substandard | Small Business Lending</t>
  </si>
  <si>
    <t>Substandard | Residential Real Estate | Consumer</t>
  </si>
  <si>
    <t>Substandard | Other | Consumer</t>
  </si>
  <si>
    <t>Substandard | Income Producing | Commercial Real Estate</t>
  </si>
  <si>
    <t>Substandard | Land and Development | Commercial Real Estate</t>
  </si>
  <si>
    <t>Doubtful</t>
  </si>
  <si>
    <t>Doubtful | Commercial and Industrial</t>
  </si>
  <si>
    <t>General C&amp;I | Special Mention | Commercial and Industrial</t>
  </si>
  <si>
    <t>General C&amp;I | Substandard | Commercial and Industrial</t>
  </si>
  <si>
    <t>General C&amp;I | Doubtful | Commercial and Industrial</t>
  </si>
  <si>
    <t>Restaurant Industry | Substandard | Commercial and Industrial</t>
  </si>
  <si>
    <t>Loans Held-for-Sale, Loans and Allowance for Credit Losses - Summary of Consumer Credit Exposure on ACI loans, Based on Past Due Status (Details) - ACI Loans - Consumer - USD ($) $ in Thousands</t>
  </si>
  <si>
    <t>Residential Real Estate | 0-29 DPD</t>
  </si>
  <si>
    <t>Residential Real Estate | 30-59 DPD</t>
  </si>
  <si>
    <t>Residential Real Estate | 60-89 DPD</t>
  </si>
  <si>
    <t>Residential Real Estate | Financing Receivables 90 to 119 Days Past Due</t>
  </si>
  <si>
    <t>Residential Real Estate | Financing Receivables 120 Days Past Due</t>
  </si>
  <si>
    <t>Other</t>
  </si>
  <si>
    <t>Other | 0-29 DPD</t>
  </si>
  <si>
    <t>Other | 30-59 DPD</t>
  </si>
  <si>
    <t>Other | 60-89 DPD</t>
  </si>
  <si>
    <t>Other | Financing Receivables 90 to 119 Days Past Due</t>
  </si>
  <si>
    <t>Goodwill and Other Intangible Assets - Summary of Goodwill and Other Intangible Assets (Details) - USD ($) $ in Thousands</t>
  </si>
  <si>
    <t>Goodwill And Other Intangible Assets [Line Items]</t>
  </si>
  <si>
    <t>Total goodwill and intangible assets, net</t>
  </si>
  <si>
    <t>Core Deposit</t>
  </si>
  <si>
    <t>Customer Lists</t>
  </si>
  <si>
    <t>Noncompete Agreements</t>
  </si>
  <si>
    <t>Trademarks</t>
  </si>
  <si>
    <t>Goodwill and Other Intangible Assets - Summary of Goodwill and Other Intangible Assets (Parenthetical) (Details) - USD ($) $ in Thousands</t>
  </si>
  <si>
    <t>Accumulated amortization of intangible assets</t>
  </si>
  <si>
    <t>Derivatives - Schedule of Notional Amounts and Estimated Fair Values (Details) - USD ($) $ in Thousands</t>
  </si>
  <si>
    <t>Feb. 28, 2019</t>
  </si>
  <si>
    <t>Derivatives Fair Value [Line Items]</t>
  </si>
  <si>
    <t>Notional Amount</t>
  </si>
  <si>
    <t>Fair Value, Other Assets</t>
  </si>
  <si>
    <t>Fair Value, Other Liabilities</t>
  </si>
  <si>
    <t>Cash Flow Hedges</t>
  </si>
  <si>
    <t>Derivatives Designated as Hedging Instruments | Cash Flow Hedges</t>
  </si>
  <si>
    <t>Derivatives Designated as Hedging Instruments | Cash Flow Hedges | Commercial Loans | Interest Rate Swaps</t>
  </si>
  <si>
    <t>Derivatives Designated as Hedging Instruments | Cash Flow Hedges | Commercial Loans | Interest Rate Collars</t>
  </si>
  <si>
    <t>Derivatives Not Designated as Hedging Instruments</t>
  </si>
  <si>
    <t>Derivatives Not Designated as Hedging Instruments | Mortgage Loan Held for Sale Interest Rate Lock Commitments</t>
  </si>
  <si>
    <t>Derivatives Not Designated as Hedging Instruments | Mortgage Loan Held for Sale Floating Commitments</t>
  </si>
  <si>
    <t>Derivatives Not Designated as Hedging Instruments | Foreign Exchange Contracts</t>
  </si>
  <si>
    <t>Derivatives Not Designated as Hedging Instruments | Commercial Loans | Interest Rate Swaps</t>
  </si>
  <si>
    <t>Derivatives Not Designated as Hedging Instruments | Commercial Loans | Interest Rate Collars</t>
  </si>
  <si>
    <t>Derivatives Not Designated as Hedging Instruments | Commercial Loans | Interest Rate Caps</t>
  </si>
  <si>
    <t>Derivatives Not Designated as Hedging Instruments | Commercial Loans | Interest Rate Floors</t>
  </si>
  <si>
    <t>Derivatives Not Designated as Hedging Instruments | Forward Contracts | Mortgage Loan Forward Sale Commitments</t>
  </si>
  <si>
    <t>Derivatives - Additional Information (Details) - USD ($) $ in Thousands</t>
  </si>
  <si>
    <t>1 Months Ended</t>
  </si>
  <si>
    <t>Derivative [Line Items]</t>
  </si>
  <si>
    <t>Obligation to return cash collateral provided by counterparty</t>
  </si>
  <si>
    <t>Derivative, notional amount</t>
  </si>
  <si>
    <t>Deferred net gains (loss) on derivatives</t>
  </si>
  <si>
    <t>Derivative contract term</t>
  </si>
  <si>
    <t>Derivative, purchased option price</t>
  </si>
  <si>
    <t>Maximum period for hedging transactions</t>
  </si>
  <si>
    <t>6 years 4 months 24 days</t>
  </si>
  <si>
    <t>Cash Flow Hedges | Purchased | Interest Rate Collars</t>
  </si>
  <si>
    <t>Derivative cap interest rate</t>
  </si>
  <si>
    <t>4.70%</t>
  </si>
  <si>
    <t>Derivative floor interest rate</t>
  </si>
  <si>
    <t>3.00%</t>
  </si>
  <si>
    <t>Cash Flow Hedges | Sold | Interest Rate Collars</t>
  </si>
  <si>
    <t>3.50%</t>
  </si>
  <si>
    <t>0.00%</t>
  </si>
  <si>
    <t>Interest-bearing Deposits in Banks</t>
  </si>
  <si>
    <t>Cash or securities pledged as collateral</t>
  </si>
  <si>
    <t>Derivatives - Schedule of Gain (Loss) in Consolidated Statements of Income Related to Derivative Instruments (Details) - USD ($) $ in Thousands</t>
  </si>
  <si>
    <t>Derivative Instruments Gain Loss [Line Items]</t>
  </si>
  <si>
    <t>OCI</t>
  </si>
  <si>
    <t>Reclassified from AOCI to interest income</t>
  </si>
  <si>
    <t>Noninterest income</t>
  </si>
  <si>
    <t>Derivative - Schedule of Interest Rate Swap Agreements (Details) - USD ($) $ in Thousands</t>
  </si>
  <si>
    <t>1.5120% Interest Rate Swap</t>
  </si>
  <si>
    <t>Effective Date</t>
  </si>
  <si>
    <t>Jun. 30,
		2015</t>
  </si>
  <si>
    <t>Maturity Date</t>
  </si>
  <si>
    <t>Dec. 31,
		2019</t>
  </si>
  <si>
    <t>Fixed Rate</t>
  </si>
  <si>
    <t>1.512%</t>
  </si>
  <si>
    <t>Variable Rate</t>
  </si>
  <si>
    <t>1 Month LIBOR</t>
  </si>
  <si>
    <t>1.5995% Interest Rate Swap</t>
  </si>
  <si>
    <t>Mar. 8,
		2016</t>
  </si>
  <si>
    <t>Feb. 27,
		2026</t>
  </si>
  <si>
    <t>1.5995%</t>
  </si>
  <si>
    <t>1.5890% Interest Rate Swap</t>
  </si>
  <si>
    <t>1.589%</t>
  </si>
  <si>
    <t>Leases - Summary of Initial Recognition of Operating Lease Assets and Liability (Details) - USD ($) $ in Thousands</t>
  </si>
  <si>
    <t>Operating Leased Assets [Line Items]</t>
  </si>
  <si>
    <t>Total operating right-of-use assets</t>
  </si>
  <si>
    <t>Operating lease liability</t>
  </si>
  <si>
    <t>Operating right-of-use assets</t>
  </si>
  <si>
    <t>State Bank acquisition</t>
  </si>
  <si>
    <t>Leases - Components of Lease Cost (Detail) - USD ($) $ in Thousands</t>
  </si>
  <si>
    <t>Lease Cost [Abstract]</t>
  </si>
  <si>
    <t>Operating lease cost</t>
  </si>
  <si>
    <t>Sublease income</t>
  </si>
  <si>
    <t>Total lease cost</t>
  </si>
  <si>
    <t>Leases - Additional Information (Details) $ in Millions</t>
  </si>
  <si>
    <t>Operating Lease, Right-of-Use Asset, Statement of Financial Position [Extensible List]</t>
  </si>
  <si>
    <t>us-gaap:OtherAssetsMember</t>
  </si>
  <si>
    <t>Operating Lease, Liability, Noncurrent, Statement of Financial Position [Extensible List]</t>
  </si>
  <si>
    <t>us-gaap:OtherLiabilitiesMember</t>
  </si>
  <si>
    <t>Leases - Summary of Supplemental Balance Sheet Information Related to Operating Leases (Detail)</t>
  </si>
  <si>
    <t>Weighted average remaining lease term (in years)</t>
  </si>
  <si>
    <t>12 years 4 months 24 days</t>
  </si>
  <si>
    <t>Weighted average discount rate</t>
  </si>
  <si>
    <t>4.80%</t>
  </si>
  <si>
    <t>Leases - Schedule of Maturity Analysis of Operating Leases (Detail) $ in Thousands</t>
  </si>
  <si>
    <t>(In thousands)</t>
  </si>
  <si>
    <t>2020</t>
  </si>
  <si>
    <t>2021</t>
  </si>
  <si>
    <t>2022</t>
  </si>
  <si>
    <t>2023</t>
  </si>
  <si>
    <t>Thereafter</t>
  </si>
  <si>
    <t>Total lease payments</t>
  </si>
  <si>
    <t>Less: interest</t>
  </si>
  <si>
    <t>Deposits - Additional Information (Details) - USD ($)</t>
  </si>
  <si>
    <t>Domestic</t>
  </si>
  <si>
    <t>Time Deposits [Line Items]</t>
  </si>
  <si>
    <t>Time deposits $250,000 and over</t>
  </si>
  <si>
    <t>Foreign</t>
  </si>
  <si>
    <t>Time Deposits</t>
  </si>
  <si>
    <t>Borrowed Funds - Additional Information (Details) - USD ($)</t>
  </si>
  <si>
    <t>12 Months Ended</t>
  </si>
  <si>
    <t>Mar. 31, 2015</t>
  </si>
  <si>
    <t>Jun. 30, 2014</t>
  </si>
  <si>
    <t>Oct. 01, 2019</t>
  </si>
  <si>
    <t>Mar. 29, 2019</t>
  </si>
  <si>
    <t>Borrowed Funds [Line Items]</t>
  </si>
  <si>
    <t>Carrying value of securities pledged</t>
  </si>
  <si>
    <t>Aggregate principle amount</t>
  </si>
  <si>
    <t>Unregistered multi tranche debt Transactions</t>
  </si>
  <si>
    <t>Unregistered debt transactions</t>
  </si>
  <si>
    <t>Subordinate debt capital treatment achievement period</t>
  </si>
  <si>
    <t>FHLB advances</t>
  </si>
  <si>
    <t>FHLB borrowing availability</t>
  </si>
  <si>
    <t>Irrevocable letter of credit</t>
  </si>
  <si>
    <t>Linscomb &amp; Williams, Inc. | Wealth &amp; Pension Services Group, Inc.</t>
  </si>
  <si>
    <t>FRB</t>
  </si>
  <si>
    <t>Borrowings</t>
  </si>
  <si>
    <t>Standby Letters of Credit</t>
  </si>
  <si>
    <t>Letter of credit expiration date</t>
  </si>
  <si>
    <t>Dec. 26,
		2019</t>
  </si>
  <si>
    <t>Revolving Credit Facility | Holding Company Revolving Loan Facility</t>
  </si>
  <si>
    <t>Line of credit facility, borrowing capacity</t>
  </si>
  <si>
    <t>Debt instrument, maturity date</t>
  </si>
  <si>
    <t>Mar. 29,
		2020</t>
  </si>
  <si>
    <t>Public Fund Treasury Management Deposit</t>
  </si>
  <si>
    <t>Variable letter of credit</t>
  </si>
  <si>
    <t>Municipal Deposits</t>
  </si>
  <si>
    <t>Jul. 20,
		2020</t>
  </si>
  <si>
    <t>Commercial Loans | FRB</t>
  </si>
  <si>
    <t>Collateralized borrowings from FRB</t>
  </si>
  <si>
    <t>Commercial and Residential Real Estate Loan</t>
  </si>
  <si>
    <t>FHLB advances collateral amount</t>
  </si>
  <si>
    <t>4.75% Fixed to Floating Rate Subordinated Notes Due 2029</t>
  </si>
  <si>
    <t>Debt instrument, interest rate</t>
  </si>
  <si>
    <t>4.75%</t>
  </si>
  <si>
    <t>4.875% Senior Notes, Due June 28, 2019</t>
  </si>
  <si>
    <t>4.875%</t>
  </si>
  <si>
    <t>Jun. 28,
		2019</t>
  </si>
  <si>
    <t>5.375% Senior Notes, Due June 28, 2021</t>
  </si>
  <si>
    <t>5.375%</t>
  </si>
  <si>
    <t>Subordinated debt maturity period</t>
  </si>
  <si>
    <t>7 years</t>
  </si>
  <si>
    <t>Jun. 28,
		2021</t>
  </si>
  <si>
    <t>7.250% Subordinated Notes, Due June 28, 2029, Callable in 2024</t>
  </si>
  <si>
    <t>7.25%</t>
  </si>
  <si>
    <t>15 years</t>
  </si>
  <si>
    <t>Call option period</t>
  </si>
  <si>
    <t>Jun. 28,
		2029</t>
  </si>
  <si>
    <t>6.250% Subordinated Notes, Due June 28, 2029, Callable in 2024</t>
  </si>
  <si>
    <t>6.25%</t>
  </si>
  <si>
    <t>4.750% Subordinated Notes, Due June 2029, Callable in 2024</t>
  </si>
  <si>
    <t>Jun. 30,
		2029</t>
  </si>
  <si>
    <t>6.500% Subordinated Notes, Due March 2025, Callable in 2020</t>
  </si>
  <si>
    <t>6.50%</t>
  </si>
  <si>
    <t>Mar. 31,
		2025</t>
  </si>
  <si>
    <t>Expiration on September 28, 2020 | SAFE Program Deposits</t>
  </si>
  <si>
    <t>Sep. 28,
		2020</t>
  </si>
  <si>
    <t>Letter of credit expiration period</t>
  </si>
  <si>
    <t>45 days</t>
  </si>
  <si>
    <t>Letter of credit extended expiration term</t>
  </si>
  <si>
    <t>Expiration on December 2, 2019 | Public Fund Treasury Management Deposit</t>
  </si>
  <si>
    <t>Dec. 2,
		2019</t>
  </si>
  <si>
    <t>Letter of Credit | Municipal Deposits</t>
  </si>
  <si>
    <t>Letter of Credit | Public Deposits Expired | Subsequent Event</t>
  </si>
  <si>
    <t>Minimum</t>
  </si>
  <si>
    <t>Repurchase agreement maturity period</t>
  </si>
  <si>
    <t>one</t>
  </si>
  <si>
    <t>Maximum</t>
  </si>
  <si>
    <t>seven days</t>
  </si>
  <si>
    <t>Borrowed Funds - Summary of Securities Sold Under Agreements to Repurchase (Details) - USD ($)</t>
  </si>
  <si>
    <t>Balance at period end</t>
  </si>
  <si>
    <t>Average balance during the period</t>
  </si>
  <si>
    <t>Average interest rate during the period</t>
  </si>
  <si>
    <t>0.15%</t>
  </si>
  <si>
    <t>0.25%</t>
  </si>
  <si>
    <t>Maximum month-end balance during the period</t>
  </si>
  <si>
    <t>Borrowed Funds - Summary of Debt (Details) - USD ($) $ in Thousands</t>
  </si>
  <si>
    <t>Debt Instrument [Line Items]</t>
  </si>
  <si>
    <t>Debt issue costs and unamortized premium</t>
  </si>
  <si>
    <t>Purchased</t>
  </si>
  <si>
    <t>Total senior and subordinated debt</t>
  </si>
  <si>
    <t>Cadence Bancorporation</t>
  </si>
  <si>
    <t>Long-term debt, gross</t>
  </si>
  <si>
    <t>Cadence Bancorporation | 4.875% Senior Notes, Due June 28, 2019</t>
  </si>
  <si>
    <t>Cadence Bancorporation | 5.375% Senior Notes, Due June 28, 2021</t>
  </si>
  <si>
    <t>Cadence Bancorporation | 7.250% Subordinated Notes, Due June 28, 2029, Callable in 2024</t>
  </si>
  <si>
    <t>Cadence Bancorporation | 6.500% Subordinated Notes, Due March 2025, Callable in 2020</t>
  </si>
  <si>
    <t>Cadence Bancorporation | 4.750% Subordinated Notes, Due June 2029, Callable in 2024</t>
  </si>
  <si>
    <t>Cadence Bank | 6.250% Subordinated Notes, Due June 28, 2029, Callable in 2024</t>
  </si>
  <si>
    <t>Borrowed Funds - Summary of Debt (Parenthetical) (Details)</t>
  </si>
  <si>
    <t>Borrowed Funds - Summary of Junior Subordinated Debt (Details) - USD ($) $ in Thousands</t>
  </si>
  <si>
    <t>Junior subordinated debentures, gross</t>
  </si>
  <si>
    <t>Purchase accounting adjustment, net of amortization</t>
  </si>
  <si>
    <t>Total junior subordinated debentures</t>
  </si>
  <si>
    <t>3 month LIBOR plus 2.85%, due 2033</t>
  </si>
  <si>
    <t>3 month LIBOR plus 2.95%, due 2033</t>
  </si>
  <si>
    <t>3 month LIBOR plus 1.75%, due 2037</t>
  </si>
  <si>
    <t>Borrowed Funds - Summary of Junior Subordinated Debt (Parenthetical) (Details) - Junior subordinated debt</t>
  </si>
  <si>
    <t>2.85%</t>
  </si>
  <si>
    <t>Debt instrument maturity year</t>
  </si>
  <si>
    <t>2033</t>
  </si>
  <si>
    <t>2.95%</t>
  </si>
  <si>
    <t>1.75%</t>
  </si>
  <si>
    <t>2037</t>
  </si>
  <si>
    <t>Other Noninterest Income and Other Noninterest Expense - Summary of Other Noninterest Income and Other Noninterest Expense (Details) - USD ($) $ in Thousands</t>
  </si>
  <si>
    <t>Other noninterest income</t>
  </si>
  <si>
    <t>Insurance revenue</t>
  </si>
  <si>
    <t>Bankcard fees</t>
  </si>
  <si>
    <t>Income from bank owned life insurance policies</t>
  </si>
  <si>
    <t>Total other noninterest income</t>
  </si>
  <si>
    <t>Other noninterest expenses</t>
  </si>
  <si>
    <t>Data processing expense</t>
  </si>
  <si>
    <t>Software amortization</t>
  </si>
  <si>
    <t>Consulting and professional fees</t>
  </si>
  <si>
    <t>Loan related expenses</t>
  </si>
  <si>
    <t>FDIC insurance</t>
  </si>
  <si>
    <t>Communications</t>
  </si>
  <si>
    <t>Advertising and public relations</t>
  </si>
  <si>
    <t>Legal expenses</t>
  </si>
  <si>
    <t>Total other noninterest expenses</t>
  </si>
  <si>
    <t>Income Taxes - Additional Information (Details) - USD ($) $ in Thousands</t>
  </si>
  <si>
    <t>Effective tax rate</t>
  </si>
  <si>
    <t>22.50%</t>
  </si>
  <si>
    <t>24.20%</t>
  </si>
  <si>
    <t>22.90%</t>
  </si>
  <si>
    <t>20.40%</t>
  </si>
  <si>
    <t>One-time bad debt deduction on legacy loan portfolio</t>
  </si>
  <si>
    <t>Earnings Per Common Share - Reconciliation of Basic and Diluted Net Income Per Common Share (Details) - USD ($) $ / shares in Units, $ in Thousands</t>
  </si>
  <si>
    <t>Net income per consolidated statements of income</t>
  </si>
  <si>
    <t>Net income allocated to participating securities</t>
  </si>
  <si>
    <t>Net income allocated to common stock</t>
  </si>
  <si>
    <t>Weighted average dilutive restricted stock units and options</t>
  </si>
  <si>
    <t>Earnings Per Common Share - Additional Information (Details) - USD ($)</t>
  </si>
  <si>
    <t>Stock Options and Restricted Stock Units</t>
  </si>
  <si>
    <t>Earnings Per Share [Line Items]</t>
  </si>
  <si>
    <t>Antidilutive stock options and restricted stock units</t>
  </si>
  <si>
    <t>Related Party Transactions - Additional Information (Details) $ in Millions</t>
  </si>
  <si>
    <t>Related Party Transaction [Line Items]</t>
  </si>
  <si>
    <t>Related party deposits</t>
  </si>
  <si>
    <t>State Bank and One Large Deposit Account by Related Third Party</t>
  </si>
  <si>
    <t>Regulatory Matters - Schedule of Actual Capital Amounts and Ratios (Details) - USD ($) $ in Thousands</t>
  </si>
  <si>
    <t>Compliance With Regulatory Capital Requirements Under Banking Regulations [Line Items]</t>
  </si>
  <si>
    <t>Tier 1 leverage</t>
  </si>
  <si>
    <t>Common equity tier 1 capital</t>
  </si>
  <si>
    <t>Tier 1 risk-based capital</t>
  </si>
  <si>
    <t>Total risk-based capital</t>
  </si>
  <si>
    <t>10.30%</t>
  </si>
  <si>
    <t>10.10%</t>
  </si>
  <si>
    <t>11.00%</t>
  </si>
  <si>
    <t>9.80%</t>
  </si>
  <si>
    <t>13.10%</t>
  </si>
  <si>
    <t>11.80%</t>
  </si>
  <si>
    <t>4.00%</t>
  </si>
  <si>
    <t>4.50%</t>
  </si>
  <si>
    <t>6.00%</t>
  </si>
  <si>
    <t>8.00%</t>
  </si>
  <si>
    <t>10.00%</t>
  </si>
  <si>
    <t>Cadence Bank</t>
  </si>
  <si>
    <t>11.30%</t>
  </si>
  <si>
    <t>11.10%</t>
  </si>
  <si>
    <t>11.70%</t>
  </si>
  <si>
    <t>10.70%</t>
  </si>
  <si>
    <t>12.00%</t>
  </si>
  <si>
    <t>13.00%</t>
  </si>
  <si>
    <t>12.10%</t>
  </si>
  <si>
    <t>5.00%</t>
  </si>
  <si>
    <t>Regulatory Matters - Additional Information (Details) - USD ($) $ in Millions</t>
  </si>
  <si>
    <t>Reserve requirement with FRB</t>
  </si>
  <si>
    <t>Commitments and Contingent Liabilities - Summary of Commitments and Contingent Liabilities (Details) - USD ($) $ in Thousands</t>
  </si>
  <si>
    <t>Commitments to Grant Loans</t>
  </si>
  <si>
    <t>Fair Value Off Balance Sheet Risks Disclosure Information [Line Items]</t>
  </si>
  <si>
    <t>Commitments to grant loans</t>
  </si>
  <si>
    <t>Letters of credit</t>
  </si>
  <si>
    <t>Performance Letters of Credit</t>
  </si>
  <si>
    <t>Performance letters of credit</t>
  </si>
  <si>
    <t>Commercial Letters of Credit</t>
  </si>
  <si>
    <t>Commitments to Extend Credit</t>
  </si>
  <si>
    <t>Commitments to extend credit</t>
  </si>
  <si>
    <t>Commitments and Contingent Liabilities - Additional Information (Details) - USD ($) $ in Millions</t>
  </si>
  <si>
    <t>Unfunded commitments - LLC Investments</t>
  </si>
  <si>
    <t>Supplemental Cash Flow Information - Summary of Supplemental Cash Flow Information (Details) - USD ($) $ in Thousands</t>
  </si>
  <si>
    <t>Cash paid during the year for:</t>
  </si>
  <si>
    <t>Interest</t>
  </si>
  <si>
    <t>Income taxes, net of refunds</t>
  </si>
  <si>
    <t>Cash paid for amounts included in lease liabilities</t>
  </si>
  <si>
    <t>Non-cash investing activities (at fair value):</t>
  </si>
  <si>
    <t>Acquisition of real estate in settlement of loans</t>
  </si>
  <si>
    <t>Transfers of loans held for sale to loans</t>
  </si>
  <si>
    <t>Transfers of commercial loans to loans held for sale</t>
  </si>
  <si>
    <t>Right-of-use assets obtained in exchange for operating lease liabilities</t>
  </si>
  <si>
    <t>Disclosure About Fair Values of Financial Instruments - Summary of Assets and Liabilities Measured at Fair Value on Recurring Basis (Details) - USD ($) $ in Thousands</t>
  </si>
  <si>
    <t>Derivative assets</t>
  </si>
  <si>
    <t>Derivative liabilities</t>
  </si>
  <si>
    <t>Carrying Value</t>
  </si>
  <si>
    <t>Equity securities with readily determinable fair values not held for trading</t>
  </si>
  <si>
    <t>Net profits interests</t>
  </si>
  <si>
    <t>Level 1</t>
  </si>
  <si>
    <t>Level 2</t>
  </si>
  <si>
    <t>Level 3</t>
  </si>
  <si>
    <t>Fair Value, Measurements, Recurring | Carrying Value</t>
  </si>
  <si>
    <t>Total assets</t>
  </si>
  <si>
    <t>Total recurring basis measured liabilities</t>
  </si>
  <si>
    <t>Fair Value, Measurements, Recurring | Level 1</t>
  </si>
  <si>
    <t>Fair Value, Measurements, Recurring | Level 2</t>
  </si>
  <si>
    <t>Fair Value, Measurements, Recurring | Level 3</t>
  </si>
  <si>
    <t>Disclosure About Fair Values of Financial Instruments - Additional Information (Details) - USD ($)</t>
  </si>
  <si>
    <t>Transfer between level 1 to level 2, asset</t>
  </si>
  <si>
    <t>Transfer between level 2 to level 1, asset</t>
  </si>
  <si>
    <t>Transfer between level 1 to level 2, liabilities</t>
  </si>
  <si>
    <t>Transfer between level 2 to level 1, liabilities</t>
  </si>
  <si>
    <t>Disclosure About Fair Values of Financial Instruments - Summary of Changes in Level 3 Assets Measured at Fair Value on a Recurring Basis (Details) - Fair Value, Measurements, Recurring - USD ($) $ in Thousands</t>
  </si>
  <si>
    <t>Net Profits Interests</t>
  </si>
  <si>
    <t>Fair Value Assets Measured On Recurring Basis Unobservable Input Reconciliation [Line Items]</t>
  </si>
  <si>
    <t>Beginning Balance</t>
  </si>
  <si>
    <t>Net (losses) gains included in earnings</t>
  </si>
  <si>
    <t>Distributions received</t>
  </si>
  <si>
    <t>Ending Balance</t>
  </si>
  <si>
    <t>Net unrealized gains (losses) included in earnings relating to assets held at the end of the period</t>
  </si>
  <si>
    <t>Investments in Limited Partnerships</t>
  </si>
  <si>
    <t>Reclassifications</t>
  </si>
  <si>
    <t>Contributions paid</t>
  </si>
  <si>
    <t>Investments in Limited Partnerships | ASU 2016-01</t>
  </si>
  <si>
    <t>Transfers in due to adoption of ASU 2016-01</t>
  </si>
  <si>
    <t>Adjustment recorded in retained earnings due to adoption of ASU 2016-01</t>
  </si>
  <si>
    <t>SBA Servicing Rights</t>
  </si>
  <si>
    <t>Acquired</t>
  </si>
  <si>
    <t>Originations</t>
  </si>
  <si>
    <t>Disclosure About Fair Values of Financial Instruments - Summary of Assets Recorded at Fair Value on a Nonrecurring Basis (Details) - USD ($) $ in Thousands</t>
  </si>
  <si>
    <t>Fair Value Of Assets And Liabilities Measured On Non Recurring Basis [Line Items]</t>
  </si>
  <si>
    <t>Other real estate</t>
  </si>
  <si>
    <t>Fair Value, Nonrecurring</t>
  </si>
  <si>
    <t>Impaired loans, net of specific allowance</t>
  </si>
  <si>
    <t>Fair Value, Nonrecurring | Level 2</t>
  </si>
  <si>
    <t>Fair Value, Nonrecurring | Level 3</t>
  </si>
  <si>
    <t>Disclosure About Fair Values of Financial Instruments - Summary of Significant Unobservable Inputs Used in Level 3 Fair Value Measurements for Financial Assets Measured at Fair Value On a Nonrecurring Basis (Details) $ in Thousands</t>
  </si>
  <si>
    <t>Fair Value Assets And Liabilities Measured On Recurring And Nonrecurring Basis [Line Items]</t>
  </si>
  <si>
    <t>Level 3 | Fair Value, Nonrecurring</t>
  </si>
  <si>
    <t>Level 3 | Net Recoverable Oil and Gas Reserves and Forward Looking Commodity Prices</t>
  </si>
  <si>
    <t>Unobservable Inputs</t>
  </si>
  <si>
    <t>Net recoverable oil and gas reserves and forward-looking commodity prices. Discount rate - 10%</t>
  </si>
  <si>
    <t>Range</t>
  </si>
  <si>
    <t>82.00%</t>
  </si>
  <si>
    <t>Level 3 | Net Recoverable Oil and Gas Reserves and Forward Looking Commodity Prices | Measurement Input, Discount Rate</t>
  </si>
  <si>
    <t>Fair value inputs, discount to fair value</t>
  </si>
  <si>
    <t>Level 3 | Discount of Fair Value | Impaired Loans Net Of Specific Allowance</t>
  </si>
  <si>
    <t>Discount to fair value</t>
  </si>
  <si>
    <t>Level 3 | Discount of Fair Value | Impaired Loans Net Of Specific Allowance | Minimum</t>
  </si>
  <si>
    <t>Level 3 | Discount of Fair Value | Impaired Loans Net Of Specific Allowance | Maximum</t>
  </si>
  <si>
    <t>50.00%</t>
  </si>
  <si>
    <t>20.00%</t>
  </si>
  <si>
    <t>Level 3 | Discount of Fair Value | Impaired Loans Net Of Specific Allowance | Fair Value, Nonrecurring</t>
  </si>
  <si>
    <t>Level 3 | Discount of Fair Value | Other</t>
  </si>
  <si>
    <t>Level 3 | Discount of Fair Value | Other | Minimum</t>
  </si>
  <si>
    <t>Level 3 | Discount of Fair Value | Other | Maximum</t>
  </si>
  <si>
    <t>Level 3 | Discount of Fair Value | Other | Fair Value, Nonrecurring</t>
  </si>
  <si>
    <t>Level 3 | Discounted Cash Flow</t>
  </si>
  <si>
    <t>Discount rate 5.8%</t>
  </si>
  <si>
    <t>Discount rates – 2.9% to 8.7%</t>
  </si>
  <si>
    <t>35.00%</t>
  </si>
  <si>
    <t>Level 3 | Discounted Cash Flow | Minimum</t>
  </si>
  <si>
    <t>[2]</t>
  </si>
  <si>
    <t>Level 3 | Discounted Cash Flow | Maximum</t>
  </si>
  <si>
    <t>Level 3 | Discounted Cash Flow | Measurement Input, Discount Rate</t>
  </si>
  <si>
    <t>Level 3 | Discounted Cash Flow | Measurement Input, Discount Rate | Minimum</t>
  </si>
  <si>
    <t>Level 3 | Discounted Cash Flow | Measurement Input, Discount Rate | Maximum</t>
  </si>
  <si>
    <t>Level 3 | Discounted Cash Flow | Net Recoverable Oil and Gas Reserves and Forward Looking Commodity Prices</t>
  </si>
  <si>
    <t>Net recoverable oil and gas reserves and forward-looking commodity prices. Discount rate –10%</t>
  </si>
  <si>
    <t>Level 3 | Discounted Cash Flow | Net Recoverable Oil and Gas Reserves and Forward Looking Commodity Prices | Minimum</t>
  </si>
  <si>
    <t>Level 3 | Discounted Cash Flow | Net Recoverable Oil and Gas Reserves and Forward Looking Commodity Prices | Maximum</t>
  </si>
  <si>
    <t>Level 3 | Discounted Cash Flow | Net Recoverable Oil and Gas Reserves and Forward Looking Commodity Prices | Measurement Input, Discount Rate</t>
  </si>
  <si>
    <t>Level 3 | Enterprise Value</t>
  </si>
  <si>
    <t>Exit and earnings multiples,
discounted cash flows,
and market comparables</t>
  </si>
  <si>
    <t>Exit multiples</t>
  </si>
  <si>
    <t>Level 3 | Enterprise Value | Minimum</t>
  </si>
  <si>
    <t>Fair value measurements, percentage of enterprise value</t>
  </si>
  <si>
    <t>Level 3 | Enterprise Value | Maximum</t>
  </si>
  <si>
    <t>Level 3 | Estimated Closing Costs</t>
  </si>
  <si>
    <t>Estimated closing costs</t>
  </si>
  <si>
    <t>Estimated closing 
costs</t>
  </si>
  <si>
    <t>Level 3 | Estimated Closing Costs | Other</t>
  </si>
  <si>
    <t>Represents difference of remaining balance to fair value.</t>
  </si>
  <si>
    <t>Represents difference of unpaid balance to fair value.</t>
  </si>
  <si>
    <t>Disclosure About Fair Values of Financial Instruments - Summary of Estimated Fair Values of Financial Instruments (Details) - USD ($) $ in Thousands</t>
  </si>
  <si>
    <t>Financial Assets:</t>
  </si>
  <si>
    <t>Financial Liabilities:</t>
  </si>
  <si>
    <t>Advances from FHLB</t>
  </si>
  <si>
    <t>Investments in limited partnerships</t>
  </si>
  <si>
    <t>Fair Value</t>
  </si>
  <si>
    <t>Segment Reporting - Additional Information (Details)</t>
  </si>
  <si>
    <t>Sep. 30, 2019Segment</t>
  </si>
  <si>
    <t>Number of operating segments</t>
  </si>
  <si>
    <t>Segment Reporting - Summary of Operating Results of Segments (Details) - USD ($) $ in Thousands</t>
  </si>
  <si>
    <t>Segment Reporting Information [Line Items]</t>
  </si>
  <si>
    <t>Net interest income (expense)</t>
  </si>
  <si>
    <t>Noninterest expense</t>
  </si>
  <si>
    <t>Income tax expense (benefit)</t>
  </si>
  <si>
    <t>Banking</t>
  </si>
  <si>
    <t>Financial Services</t>
  </si>
  <si>
    <t>Corporate</t>
  </si>
  <si>
    <t>Equity-based Compensation - Additional Information (Details) - USD ($) $ in Millions</t>
  </si>
  <si>
    <t>Restricted Stock Units</t>
  </si>
  <si>
    <t>Share Based Compensation Arrangement By Share Based Payment Award [Line Items]</t>
  </si>
  <si>
    <t>Restricted stock granted</t>
  </si>
  <si>
    <t>Number of unit will vest</t>
  </si>
  <si>
    <t>Equity-based compensation expense</t>
  </si>
  <si>
    <t>Remaining expense related to unvested restricted stock units</t>
  </si>
  <si>
    <t>Restricted Stock Units | Minimum</t>
  </si>
  <si>
    <t>Expense recognition period</t>
  </si>
  <si>
    <t>18 months</t>
  </si>
  <si>
    <t>Restricted Stock Units | Maximum</t>
  </si>
  <si>
    <t>45 months</t>
  </si>
  <si>
    <t>Stock Options</t>
  </si>
  <si>
    <t>Award vesting period</t>
  </si>
  <si>
    <t>3 years</t>
  </si>
  <si>
    <t>28 months</t>
  </si>
  <si>
    <t>Percentage of premium on common stock value, options granted</t>
  </si>
  <si>
    <t>Option expiration period</t>
  </si>
  <si>
    <t>Expense related to nonvested stock option grants</t>
  </si>
  <si>
    <t>Plan</t>
  </si>
  <si>
    <t>Common stock shares available for grant</t>
  </si>
  <si>
    <t>Shares of common stock remain available for future grants</t>
  </si>
  <si>
    <t>Plan | Restricted Stock Units</t>
  </si>
  <si>
    <t>Plan | Restricted Stock Units | Vesting Quarterly</t>
  </si>
  <si>
    <t>Plan | Restricted Stock Units | Cliff-Vest</t>
  </si>
  <si>
    <t>Plan | Restricted Stock Units | Vest in First Quarter of 2022</t>
  </si>
  <si>
    <t>Plan | Restricted Stock Units | Vest in First Quarter of 2023</t>
  </si>
  <si>
    <t>Plan | Restricted Stock Units | Vest in Second Quarter of 2020</t>
  </si>
  <si>
    <t>Plan | Restricted Stock Units | Vest in Second Quarter of 2023</t>
  </si>
  <si>
    <t>Plan | Restricted Stock Units | Minimum | Half of Units Granted</t>
  </si>
  <si>
    <t>Award vesting rights, percentage</t>
  </si>
  <si>
    <t>25.00%</t>
  </si>
  <si>
    <t>Plan | Restricted Stock Units | Maximum | Half of Units Granted</t>
  </si>
  <si>
    <t>200.00%</t>
  </si>
  <si>
    <t>Equity-based Compensation - Summary of Activity Related to Restricted Stock Unit Awards (Details) - Restricted Stock Units - $ / shares</t>
  </si>
  <si>
    <t>Number of Shares, Non-vested at beginning of period</t>
  </si>
  <si>
    <t>Number of shares, Vested during the period</t>
  </si>
  <si>
    <t>Number of Shares, Forfeited during the period</t>
  </si>
  <si>
    <t>Number of Shares, Granted during the period</t>
  </si>
  <si>
    <t>Number of Shares, Non-vested at end of period</t>
  </si>
  <si>
    <t>Weighted average fair value per unit at award date, Non-vested at beginning of period</t>
  </si>
  <si>
    <t>Weighted average fair value per unit at award date, Vested during the period</t>
  </si>
  <si>
    <t>Weighted average fair value per unit at award date, Forfeited during the period</t>
  </si>
  <si>
    <t>Weighted average fair value per unit at award date, Granted during the period</t>
  </si>
  <si>
    <t>Weighted average fair value per unit at award date, Non-vested at end of period</t>
  </si>
  <si>
    <t>Equity-based Compensation - Summary of Activity Related to Stock Option Awards (Details) - Stock Options</t>
  </si>
  <si>
    <t>Sep. 30, 2019$ / sharesshares</t>
  </si>
  <si>
    <t>Number of Shares, granted during the period | shares</t>
  </si>
  <si>
    <t>Number of Shares, non-vested at end of period | shares</t>
  </si>
  <si>
    <t>Weighted Average Exercise Price, granted during the period | $ / shares</t>
  </si>
  <si>
    <t>Weighted Average Exercise Price, non-vested at end of period | $ / shares</t>
  </si>
  <si>
    <t>Equity-based Compensation - Summary of Weighted-Average Assumptions Used For Option Awards Issued, Uses Black-Scholes Option Pricing Model (Details) - Stock Options</t>
  </si>
  <si>
    <t>Sep. 30, 2019$ / shares</t>
  </si>
  <si>
    <t>Expected dividends</t>
  </si>
  <si>
    <t>3.10%</t>
  </si>
  <si>
    <t>Expected volatility</t>
  </si>
  <si>
    <t>25.20%</t>
  </si>
  <si>
    <t>Risk-free interest rate</t>
  </si>
  <si>
    <t>2.50%</t>
  </si>
  <si>
    <t>Expected term (in years)</t>
  </si>
  <si>
    <t>4 years 6 months</t>
  </si>
  <si>
    <t>Weighted-average grant date fair value</t>
  </si>
  <si>
    <t>Accumulated Other Comprehensive Income (Loss) - Schedule of Accumulated Other Comprehensive Gain (Loss) (Details) - USD ($) $ in Thousands</t>
  </si>
  <si>
    <t>Accumulated Other Comprehensive Income Loss [Line Items]</t>
  </si>
  <si>
    <t>Balance</t>
  </si>
  <si>
    <t>Net change</t>
  </si>
  <si>
    <t>Unrealized Gains (Losses) on Securities Available for Sale</t>
  </si>
  <si>
    <t>Unrealized Gains (Losses) on Defined Benefit Pension Plans</t>
  </si>
  <si>
    <t>Unrealized Gains (Losses) on Derivative Instruments Designated as Cash Flow Hedges</t>
  </si>
  <si>
    <t>Variable Interest Entities and Other Investments - Additional Information (Details)</t>
  </si>
  <si>
    <t>Dec. 31, 2018USD ($)Customer</t>
  </si>
  <si>
    <t>Dec. 31, 2016Customer</t>
  </si>
  <si>
    <t>Variable Interest Entities and Other Investments [Line Items]</t>
  </si>
  <si>
    <t>Limited partnerships without readily determinable fair values that do not qualify for the practical expedient of NAV accounted for under the cost method</t>
  </si>
  <si>
    <t>Variable Interest Entity, Not Primary Beneficiary</t>
  </si>
  <si>
    <t>Limited partnerships accounted for under the fair value practical expedient of NAV</t>
  </si>
  <si>
    <t>Gain recognized from assets at fair value</t>
  </si>
  <si>
    <t>Total marketable equity securities</t>
  </si>
  <si>
    <t>Number of loan customers | Customer</t>
  </si>
  <si>
    <t>Number of loan customers sold | Customer</t>
  </si>
  <si>
    <t>Variable Interest Entity, Not Primary Beneficiary | Rabbi Trust</t>
  </si>
  <si>
    <t>Defined rabbi trust assets and benefit obligation</t>
  </si>
  <si>
    <t>Variable Interest Entity, Not Primary Beneficiary | Net Profits Interests</t>
  </si>
  <si>
    <t>Net profits interest</t>
  </si>
  <si>
    <t>Variable Interest Entity, Not Primary Beneficiary | Limited Partner</t>
  </si>
  <si>
    <t>Limited partnerships required to be accounted for under the equity method</t>
  </si>
  <si>
    <t>Variable Interest Entity, Not Primary Beneficiary | Other Assets</t>
  </si>
  <si>
    <t>Investments in affordable Housing Project</t>
  </si>
  <si>
    <t>Variable Interest Entities and Other Investments - Summary of Investment in Limited Partnerships Subsequent to Adoption of ASU 2016-01 (Details) - USD ($) $ in Thousands</t>
  </si>
  <si>
    <t>Affordable housing projects (amortized cost)</t>
  </si>
  <si>
    <t>Total investments in limited partnerships</t>
  </si>
  <si>
    <t>Variable Interest Entities and Other Investments - Summary of Carrying Amount of Equity Investments Measured Under Measurement Alternative from Observable Transactions (Details) $ in Thousands</t>
  </si>
  <si>
    <t>Carrying value, December 31, 2018</t>
  </si>
  <si>
    <t>Distributions</t>
  </si>
  <si>
    <t>Contributions</t>
  </si>
  <si>
    <t>Carrying value, September 30, 20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128015327</v>
      </c>
    </row>
    <row r="28" spans="1:3">
      <c r="A28" s="4" t="s">
        <v>49</v>
      </c>
      <c r="B28" s="4" t="s">
        <v>2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97</v>
      </c>
      <c r="B1" s="2" t="s">
        <v>2</v>
      </c>
      <c r="C1" s="2" t="s">
        <v>60</v>
      </c>
    </row>
    <row r="2" spans="1:3">
      <c r="A2" s="3" t="s">
        <v>254</v>
      </c>
    </row>
    <row r="3" spans="1:3">
      <c r="A3" s="4" t="s">
        <v>1098</v>
      </c>
      <c r="B3" s="6" t="n">
        <v>296</v>
      </c>
      <c r="C3" s="10" t="n">
        <v>9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60</v>
      </c>
    </row>
    <row r="2" spans="1:3">
      <c r="A2" s="4" t="s">
        <v>1100</v>
      </c>
    </row>
    <row r="3" spans="1:3">
      <c r="A3" s="3" t="s">
        <v>1101</v>
      </c>
    </row>
    <row r="4" spans="1:3">
      <c r="A4" s="4" t="s">
        <v>1102</v>
      </c>
      <c r="B4" s="6" t="n">
        <v>101623</v>
      </c>
      <c r="C4" s="6" t="n">
        <v>103570</v>
      </c>
    </row>
    <row r="5" spans="1:3">
      <c r="A5" s="4" t="s">
        <v>948</v>
      </c>
    </row>
    <row r="6" spans="1:3">
      <c r="A6" s="3" t="s">
        <v>1101</v>
      </c>
    </row>
    <row r="7" spans="1:3">
      <c r="A7" s="4" t="s">
        <v>1103</v>
      </c>
      <c r="B7" s="5" t="n">
        <v>217050</v>
      </c>
      <c r="C7" s="5" t="n">
        <v>141214</v>
      </c>
    </row>
    <row r="8" spans="1:3">
      <c r="A8" s="4" t="s">
        <v>1104</v>
      </c>
    </row>
    <row r="9" spans="1:3">
      <c r="A9" s="3" t="s">
        <v>1101</v>
      </c>
    </row>
    <row r="10" spans="1:3">
      <c r="A10" s="4" t="s">
        <v>1105</v>
      </c>
      <c r="B10" s="5" t="n">
        <v>18754</v>
      </c>
      <c r="C10" s="5" t="n">
        <v>21026</v>
      </c>
    </row>
    <row r="11" spans="1:3">
      <c r="A11" s="4" t="s">
        <v>1106</v>
      </c>
    </row>
    <row r="12" spans="1:3">
      <c r="A12" s="3" t="s">
        <v>1101</v>
      </c>
    </row>
    <row r="13" spans="1:3">
      <c r="A13" s="4" t="s">
        <v>1103</v>
      </c>
      <c r="B13" s="5" t="n">
        <v>27896</v>
      </c>
      <c r="C13" s="5" t="n">
        <v>11262</v>
      </c>
    </row>
    <row r="14" spans="1:3">
      <c r="A14" s="4" t="s">
        <v>1107</v>
      </c>
    </row>
    <row r="15" spans="1:3">
      <c r="A15" s="3" t="s">
        <v>1101</v>
      </c>
    </row>
    <row r="16" spans="1:3">
      <c r="A16" s="4" t="s">
        <v>1108</v>
      </c>
      <c r="B16" s="6" t="n">
        <v>4757316</v>
      </c>
      <c r="C16" s="6" t="n">
        <v>40787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60</v>
      </c>
    </row>
    <row r="2" spans="1:3">
      <c r="A2" s="3" t="s">
        <v>274</v>
      </c>
    </row>
    <row r="3" spans="1:3">
      <c r="A3" s="4" t="s">
        <v>1110</v>
      </c>
      <c r="B3" s="10" t="n">
        <v>42.2</v>
      </c>
      <c r="C3" s="10" t="n">
        <v>3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1</v>
      </c>
      <c r="B1" s="2" t="s">
        <v>1</v>
      </c>
    </row>
    <row r="2" spans="1:3">
      <c r="B2" s="2" t="s">
        <v>2</v>
      </c>
      <c r="C2" s="2" t="s">
        <v>110</v>
      </c>
    </row>
    <row r="3" spans="1:3">
      <c r="A3" s="3" t="s">
        <v>1112</v>
      </c>
    </row>
    <row r="4" spans="1:3">
      <c r="A4" s="4" t="s">
        <v>1113</v>
      </c>
      <c r="B4" s="6" t="n">
        <v>155544</v>
      </c>
      <c r="C4" s="6" t="n">
        <v>79771</v>
      </c>
    </row>
    <row r="5" spans="1:3">
      <c r="A5" s="4" t="s">
        <v>1114</v>
      </c>
      <c r="B5" s="5" t="n">
        <v>45801</v>
      </c>
      <c r="C5" s="5" t="n">
        <v>36334</v>
      </c>
    </row>
    <row r="6" spans="1:3">
      <c r="A6" s="4" t="s">
        <v>1115</v>
      </c>
      <c r="B6" s="5" t="n">
        <v>8492</v>
      </c>
    </row>
    <row r="7" spans="1:3">
      <c r="A7" s="3" t="s">
        <v>1116</v>
      </c>
    </row>
    <row r="8" spans="1:3">
      <c r="A8" s="4" t="s">
        <v>1117</v>
      </c>
      <c r="B8" s="5" t="n">
        <v>1949</v>
      </c>
      <c r="C8" s="5" t="n">
        <v>2936</v>
      </c>
    </row>
    <row r="9" spans="1:3">
      <c r="A9" s="4" t="s">
        <v>1118</v>
      </c>
      <c r="B9" s="5" t="n">
        <v>34939</v>
      </c>
    </row>
    <row r="10" spans="1:3">
      <c r="A10" s="4" t="s">
        <v>1119</v>
      </c>
      <c r="B10" s="5" t="n">
        <v>27135</v>
      </c>
      <c r="C10" s="6" t="n">
        <v>17031</v>
      </c>
    </row>
    <row r="11" spans="1:3">
      <c r="A11" s="4" t="s">
        <v>1120</v>
      </c>
      <c r="B11" s="6" t="n">
        <v>8333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60</v>
      </c>
    </row>
    <row r="2" spans="1:3">
      <c r="A2" s="3" t="s">
        <v>482</v>
      </c>
    </row>
    <row r="3" spans="1:3">
      <c r="A3" s="4" t="s">
        <v>66</v>
      </c>
      <c r="B3" s="6" t="n">
        <v>1705325</v>
      </c>
      <c r="C3" s="6" t="n">
        <v>1187252</v>
      </c>
    </row>
    <row r="4" spans="1:3">
      <c r="A4" s="4" t="s">
        <v>1122</v>
      </c>
      <c r="B4" s="5" t="n">
        <v>302651</v>
      </c>
      <c r="C4" s="5" t="n">
        <v>11136</v>
      </c>
    </row>
    <row r="5" spans="1:3">
      <c r="A5" s="3" t="s">
        <v>481</v>
      </c>
    </row>
    <row r="6" spans="1:3">
      <c r="A6" s="4" t="s">
        <v>1123</v>
      </c>
      <c r="B6" s="5" t="n">
        <v>12015</v>
      </c>
      <c r="C6" s="5" t="n">
        <v>32350</v>
      </c>
    </row>
    <row r="7" spans="1:3">
      <c r="A7" s="4" t="s">
        <v>1124</v>
      </c>
    </row>
    <row r="8" spans="1:3">
      <c r="A8" s="3" t="s">
        <v>482</v>
      </c>
    </row>
    <row r="9" spans="1:3">
      <c r="A9" s="4" t="s">
        <v>66</v>
      </c>
      <c r="B9" s="5" t="n">
        <v>1705325</v>
      </c>
      <c r="C9" s="5" t="n">
        <v>1187252</v>
      </c>
    </row>
    <row r="10" spans="1:3">
      <c r="A10" s="4" t="s">
        <v>1125</v>
      </c>
      <c r="B10" s="5" t="n">
        <v>1764</v>
      </c>
      <c r="C10" s="5" t="n">
        <v>5840</v>
      </c>
    </row>
    <row r="11" spans="1:3">
      <c r="A11" s="4" t="s">
        <v>1122</v>
      </c>
      <c r="B11" s="5" t="n">
        <v>302651</v>
      </c>
      <c r="C11" s="5" t="n">
        <v>11136</v>
      </c>
    </row>
    <row r="12" spans="1:3">
      <c r="A12" s="4" t="s">
        <v>1126</v>
      </c>
      <c r="B12" s="5" t="n">
        <v>5160</v>
      </c>
      <c r="C12" s="5" t="n">
        <v>5779</v>
      </c>
    </row>
    <row r="13" spans="1:3">
      <c r="A13" s="3" t="s">
        <v>481</v>
      </c>
    </row>
    <row r="14" spans="1:3">
      <c r="A14" s="4" t="s">
        <v>1123</v>
      </c>
      <c r="B14" s="5" t="n">
        <v>12015</v>
      </c>
      <c r="C14" s="5" t="n">
        <v>32350</v>
      </c>
    </row>
    <row r="15" spans="1:3">
      <c r="A15" s="4" t="s">
        <v>1127</v>
      </c>
    </row>
    <row r="16" spans="1:3">
      <c r="A16" s="3" t="s">
        <v>482</v>
      </c>
    </row>
    <row r="17" spans="1:3">
      <c r="A17" s="4" t="s">
        <v>1125</v>
      </c>
      <c r="B17" s="5" t="n">
        <v>1764</v>
      </c>
      <c r="C17" s="5" t="n">
        <v>5840</v>
      </c>
    </row>
    <row r="18" spans="1:3">
      <c r="A18" s="4" t="s">
        <v>1128</v>
      </c>
    </row>
    <row r="19" spans="1:3">
      <c r="A19" s="3" t="s">
        <v>482</v>
      </c>
    </row>
    <row r="20" spans="1:3">
      <c r="A20" s="4" t="s">
        <v>66</v>
      </c>
      <c r="B20" s="5" t="n">
        <v>1705325</v>
      </c>
      <c r="C20" s="5" t="n">
        <v>1187252</v>
      </c>
    </row>
    <row r="21" spans="1:3">
      <c r="A21" s="4" t="s">
        <v>1122</v>
      </c>
      <c r="B21" s="5" t="n">
        <v>302651</v>
      </c>
      <c r="C21" s="5" t="n">
        <v>11136</v>
      </c>
    </row>
    <row r="22" spans="1:3">
      <c r="A22" s="3" t="s">
        <v>481</v>
      </c>
    </row>
    <row r="23" spans="1:3">
      <c r="A23" s="4" t="s">
        <v>1123</v>
      </c>
      <c r="B23" s="5" t="n">
        <v>12015</v>
      </c>
      <c r="C23" s="5" t="n">
        <v>32350</v>
      </c>
    </row>
    <row r="24" spans="1:3">
      <c r="A24" s="4" t="s">
        <v>1129</v>
      </c>
    </row>
    <row r="25" spans="1:3">
      <c r="A25" s="3" t="s">
        <v>482</v>
      </c>
    </row>
    <row r="26" spans="1:3">
      <c r="A26" s="4" t="s">
        <v>1126</v>
      </c>
      <c r="B26" s="5" t="n">
        <v>5160</v>
      </c>
      <c r="C26" s="5" t="n">
        <v>5779</v>
      </c>
    </row>
    <row r="27" spans="1:3">
      <c r="A27" s="4" t="s">
        <v>1130</v>
      </c>
    </row>
    <row r="28" spans="1:3">
      <c r="A28" s="3" t="s">
        <v>482</v>
      </c>
    </row>
    <row r="29" spans="1:3">
      <c r="A29" s="4" t="s">
        <v>66</v>
      </c>
      <c r="B29" s="5" t="n">
        <v>1705325</v>
      </c>
      <c r="C29" s="5" t="n">
        <v>1187252</v>
      </c>
    </row>
    <row r="30" spans="1:3">
      <c r="A30" s="4" t="s">
        <v>1125</v>
      </c>
      <c r="B30" s="5" t="n">
        <v>1764</v>
      </c>
      <c r="C30" s="5" t="n">
        <v>5840</v>
      </c>
    </row>
    <row r="31" spans="1:3">
      <c r="A31" s="4" t="s">
        <v>1122</v>
      </c>
      <c r="B31" s="5" t="n">
        <v>302651</v>
      </c>
      <c r="C31" s="5" t="n">
        <v>11136</v>
      </c>
    </row>
    <row r="32" spans="1:3">
      <c r="A32" s="4" t="s">
        <v>1126</v>
      </c>
      <c r="B32" s="5" t="n">
        <v>5160</v>
      </c>
      <c r="C32" s="5" t="n">
        <v>5779</v>
      </c>
    </row>
    <row r="33" spans="1:3">
      <c r="A33" s="4" t="s">
        <v>78</v>
      </c>
      <c r="B33" s="5" t="n">
        <v>20613</v>
      </c>
      <c r="C33" s="5" t="n">
        <v>11191</v>
      </c>
    </row>
    <row r="34" spans="1:3">
      <c r="A34" s="4" t="s">
        <v>1131</v>
      </c>
      <c r="B34" s="5" t="n">
        <v>2035513</v>
      </c>
      <c r="C34" s="5" t="n">
        <v>1221198</v>
      </c>
    </row>
    <row r="35" spans="1:3">
      <c r="A35" s="3" t="s">
        <v>481</v>
      </c>
    </row>
    <row r="36" spans="1:3">
      <c r="A36" s="4" t="s">
        <v>1123</v>
      </c>
      <c r="B36" s="5" t="n">
        <v>12015</v>
      </c>
      <c r="C36" s="5" t="n">
        <v>32350</v>
      </c>
    </row>
    <row r="37" spans="1:3">
      <c r="A37" s="4" t="s">
        <v>1132</v>
      </c>
      <c r="B37" s="5" t="n">
        <v>12015</v>
      </c>
      <c r="C37" s="5" t="n">
        <v>32350</v>
      </c>
    </row>
    <row r="38" spans="1:3">
      <c r="A38" s="4" t="s">
        <v>1133</v>
      </c>
    </row>
    <row r="39" spans="1:3">
      <c r="A39" s="3" t="s">
        <v>482</v>
      </c>
    </row>
    <row r="40" spans="1:3">
      <c r="A40" s="4" t="s">
        <v>1125</v>
      </c>
      <c r="B40" s="5" t="n">
        <v>1764</v>
      </c>
      <c r="C40" s="5" t="n">
        <v>5840</v>
      </c>
    </row>
    <row r="41" spans="1:3">
      <c r="A41" s="4" t="s">
        <v>1131</v>
      </c>
      <c r="B41" s="5" t="n">
        <v>1764</v>
      </c>
      <c r="C41" s="5" t="n">
        <v>5840</v>
      </c>
    </row>
    <row r="42" spans="1:3">
      <c r="A42" s="4" t="s">
        <v>1134</v>
      </c>
    </row>
    <row r="43" spans="1:3">
      <c r="A43" s="3" t="s">
        <v>482</v>
      </c>
    </row>
    <row r="44" spans="1:3">
      <c r="A44" s="4" t="s">
        <v>66</v>
      </c>
      <c r="B44" s="5" t="n">
        <v>1705325</v>
      </c>
      <c r="C44" s="5" t="n">
        <v>1187252</v>
      </c>
    </row>
    <row r="45" spans="1:3">
      <c r="A45" s="4" t="s">
        <v>1122</v>
      </c>
      <c r="B45" s="5" t="n">
        <v>302651</v>
      </c>
      <c r="C45" s="5" t="n">
        <v>11136</v>
      </c>
    </row>
    <row r="46" spans="1:3">
      <c r="A46" s="4" t="s">
        <v>1131</v>
      </c>
      <c r="B46" s="5" t="n">
        <v>2007976</v>
      </c>
      <c r="C46" s="5" t="n">
        <v>1198388</v>
      </c>
    </row>
    <row r="47" spans="1:3">
      <c r="A47" s="3" t="s">
        <v>481</v>
      </c>
    </row>
    <row r="48" spans="1:3">
      <c r="A48" s="4" t="s">
        <v>1123</v>
      </c>
      <c r="B48" s="5" t="n">
        <v>12015</v>
      </c>
      <c r="C48" s="5" t="n">
        <v>32350</v>
      </c>
    </row>
    <row r="49" spans="1:3">
      <c r="A49" s="4" t="s">
        <v>1132</v>
      </c>
      <c r="B49" s="5" t="n">
        <v>12015</v>
      </c>
      <c r="C49" s="5" t="n">
        <v>32350</v>
      </c>
    </row>
    <row r="50" spans="1:3">
      <c r="A50" s="4" t="s">
        <v>1135</v>
      </c>
    </row>
    <row r="51" spans="1:3">
      <c r="A51" s="3" t="s">
        <v>482</v>
      </c>
    </row>
    <row r="52" spans="1:3">
      <c r="A52" s="4" t="s">
        <v>1126</v>
      </c>
      <c r="B52" s="5" t="n">
        <v>5160</v>
      </c>
      <c r="C52" s="5" t="n">
        <v>5779</v>
      </c>
    </row>
    <row r="53" spans="1:3">
      <c r="A53" s="4" t="s">
        <v>78</v>
      </c>
      <c r="B53" s="5" t="n">
        <v>20613</v>
      </c>
      <c r="C53" s="5" t="n">
        <v>11191</v>
      </c>
    </row>
    <row r="54" spans="1:3">
      <c r="A54" s="4" t="s">
        <v>1131</v>
      </c>
      <c r="B54" s="6" t="n">
        <v>25773</v>
      </c>
      <c r="C54" s="6" t="n">
        <v>169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110</v>
      </c>
    </row>
    <row r="2" spans="1:3">
      <c r="A2" s="3" t="s">
        <v>283</v>
      </c>
    </row>
    <row r="3" spans="1:3">
      <c r="A3" s="4" t="s">
        <v>1137</v>
      </c>
      <c r="B3" s="6" t="n">
        <v>0</v>
      </c>
      <c r="C3" s="6" t="n">
        <v>0</v>
      </c>
    </row>
    <row r="4" spans="1:3">
      <c r="A4" s="4" t="s">
        <v>1138</v>
      </c>
      <c r="B4" s="5" t="n">
        <v>0</v>
      </c>
      <c r="C4" s="5" t="n">
        <v>0</v>
      </c>
    </row>
    <row r="5" spans="1:3">
      <c r="A5" s="4" t="s">
        <v>1139</v>
      </c>
      <c r="B5" s="5" t="n">
        <v>0</v>
      </c>
      <c r="C5" s="5" t="n">
        <v>0</v>
      </c>
    </row>
    <row r="6" spans="1:3">
      <c r="A6" s="4" t="s">
        <v>1140</v>
      </c>
      <c r="B6" s="6" t="n">
        <v>0</v>
      </c>
      <c r="C6"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1</v>
      </c>
      <c r="B1" s="2" t="s">
        <v>109</v>
      </c>
      <c r="D1" s="2" t="s">
        <v>1</v>
      </c>
    </row>
    <row r="2" spans="1:5">
      <c r="B2" s="2" t="s">
        <v>2</v>
      </c>
      <c r="C2" s="2" t="s">
        <v>110</v>
      </c>
      <c r="D2" s="2" t="s">
        <v>2</v>
      </c>
      <c r="E2" s="2" t="s">
        <v>110</v>
      </c>
    </row>
    <row r="3" spans="1:5">
      <c r="A3" s="4" t="s">
        <v>1142</v>
      </c>
    </row>
    <row r="4" spans="1:5">
      <c r="A4" s="3" t="s">
        <v>1143</v>
      </c>
    </row>
    <row r="5" spans="1:5">
      <c r="A5" s="4" t="s">
        <v>1144</v>
      </c>
      <c r="B5" s="6" t="n">
        <v>5376</v>
      </c>
      <c r="C5" s="6" t="n">
        <v>12839</v>
      </c>
      <c r="D5" s="6" t="n">
        <v>5779</v>
      </c>
      <c r="E5" s="6" t="n">
        <v>15833</v>
      </c>
    </row>
    <row r="6" spans="1:5">
      <c r="A6" s="4" t="s">
        <v>1145</v>
      </c>
      <c r="B6" s="5" t="n">
        <v>-73</v>
      </c>
      <c r="C6" s="5" t="n">
        <v>210</v>
      </c>
      <c r="D6" s="5" t="n">
        <v>-188</v>
      </c>
      <c r="E6" s="5" t="n">
        <v>-1992</v>
      </c>
    </row>
    <row r="7" spans="1:5">
      <c r="A7" s="4" t="s">
        <v>1146</v>
      </c>
      <c r="B7" s="5" t="n">
        <v>-143</v>
      </c>
      <c r="C7" s="5" t="n">
        <v>-777</v>
      </c>
      <c r="D7" s="5" t="n">
        <v>-431</v>
      </c>
      <c r="E7" s="5" t="n">
        <v>-1569</v>
      </c>
    </row>
    <row r="8" spans="1:5">
      <c r="A8" s="4" t="s">
        <v>1147</v>
      </c>
      <c r="B8" s="5" t="n">
        <v>5160</v>
      </c>
      <c r="C8" s="5" t="n">
        <v>12272</v>
      </c>
      <c r="D8" s="5" t="n">
        <v>5160</v>
      </c>
      <c r="E8" s="5" t="n">
        <v>12272</v>
      </c>
    </row>
    <row r="9" spans="1:5">
      <c r="A9" s="4" t="s">
        <v>1148</v>
      </c>
      <c r="B9" s="5" t="n">
        <v>-73</v>
      </c>
      <c r="C9" s="5" t="n">
        <v>210</v>
      </c>
      <c r="D9" s="5" t="n">
        <v>-188</v>
      </c>
      <c r="E9" s="5" t="n">
        <v>-1992</v>
      </c>
    </row>
    <row r="10" spans="1:5">
      <c r="A10" s="4" t="s">
        <v>1149</v>
      </c>
    </row>
    <row r="11" spans="1:5">
      <c r="A11" s="3" t="s">
        <v>1143</v>
      </c>
    </row>
    <row r="12" spans="1:5">
      <c r="A12" s="4" t="s">
        <v>1144</v>
      </c>
      <c r="B12" s="5" t="n">
        <v>14533</v>
      </c>
      <c r="C12" s="5" t="n">
        <v>8852</v>
      </c>
      <c r="D12" s="5" t="n">
        <v>11191</v>
      </c>
    </row>
    <row r="13" spans="1:5">
      <c r="A13" s="4" t="s">
        <v>1145</v>
      </c>
      <c r="B13" s="5" t="n">
        <v>1119</v>
      </c>
      <c r="C13" s="5" t="n">
        <v>547</v>
      </c>
      <c r="D13" s="5" t="n">
        <v>2153</v>
      </c>
      <c r="E13" s="5" t="n">
        <v>1942</v>
      </c>
    </row>
    <row r="14" spans="1:5">
      <c r="A14" s="4" t="s">
        <v>1150</v>
      </c>
      <c r="B14" s="5" t="n">
        <v>110</v>
      </c>
      <c r="D14" s="5" t="n">
        <v>-15</v>
      </c>
    </row>
    <row r="15" spans="1:5">
      <c r="A15" s="4" t="s">
        <v>1151</v>
      </c>
      <c r="B15" s="5" t="n">
        <v>1143</v>
      </c>
      <c r="C15" s="5" t="n">
        <v>1296</v>
      </c>
      <c r="D15" s="5" t="n">
        <v>4160</v>
      </c>
      <c r="E15" s="5" t="n">
        <v>2404</v>
      </c>
    </row>
    <row r="16" spans="1:5">
      <c r="A16" s="4" t="s">
        <v>1146</v>
      </c>
      <c r="B16" s="5" t="n">
        <v>-44</v>
      </c>
      <c r="C16" s="5" t="n">
        <v>-187</v>
      </c>
      <c r="D16" s="5" t="n">
        <v>-628</v>
      </c>
      <c r="E16" s="5" t="n">
        <v>-557</v>
      </c>
    </row>
    <row r="17" spans="1:5">
      <c r="A17" s="4" t="s">
        <v>1147</v>
      </c>
      <c r="B17" s="5" t="n">
        <v>16861</v>
      </c>
      <c r="C17" s="5" t="n">
        <v>10508</v>
      </c>
      <c r="D17" s="5" t="n">
        <v>16861</v>
      </c>
      <c r="E17" s="5" t="n">
        <v>10508</v>
      </c>
    </row>
    <row r="18" spans="1:5">
      <c r="A18" s="4" t="s">
        <v>1148</v>
      </c>
      <c r="B18" s="5" t="n">
        <v>1119</v>
      </c>
      <c r="C18" s="6" t="n">
        <v>547</v>
      </c>
      <c r="D18" s="5" t="n">
        <v>2153</v>
      </c>
      <c r="E18" s="5" t="n">
        <v>1942</v>
      </c>
    </row>
    <row r="19" spans="1:5">
      <c r="A19" s="4" t="s">
        <v>1152</v>
      </c>
    </row>
    <row r="20" spans="1:5">
      <c r="A20" s="3" t="s">
        <v>1143</v>
      </c>
    </row>
    <row r="21" spans="1:5">
      <c r="A21" s="4" t="s">
        <v>1153</v>
      </c>
      <c r="E21" s="5" t="n">
        <v>5518</v>
      </c>
    </row>
    <row r="22" spans="1:5">
      <c r="A22" s="4" t="s">
        <v>1154</v>
      </c>
      <c r="E22" s="6" t="n">
        <v>1201</v>
      </c>
    </row>
    <row r="23" spans="1:5">
      <c r="A23" s="4" t="s">
        <v>1155</v>
      </c>
    </row>
    <row r="24" spans="1:5">
      <c r="A24" s="3" t="s">
        <v>1143</v>
      </c>
    </row>
    <row r="25" spans="1:5">
      <c r="A25" s="4" t="s">
        <v>1144</v>
      </c>
      <c r="B25" s="5" t="n">
        <v>3786</v>
      </c>
    </row>
    <row r="26" spans="1:5">
      <c r="A26" s="4" t="s">
        <v>1156</v>
      </c>
      <c r="D26" s="5" t="n">
        <v>6213</v>
      </c>
    </row>
    <row r="27" spans="1:5">
      <c r="A27" s="4" t="s">
        <v>1157</v>
      </c>
      <c r="B27" s="5" t="n">
        <v>455</v>
      </c>
      <c r="D27" s="5" t="n">
        <v>969</v>
      </c>
    </row>
    <row r="28" spans="1:5">
      <c r="A28" s="4" t="s">
        <v>1145</v>
      </c>
      <c r="B28" s="5" t="n">
        <v>-489</v>
      </c>
      <c r="D28" s="5" t="n">
        <v>-3430</v>
      </c>
    </row>
    <row r="29" spans="1:5">
      <c r="A29" s="4" t="s">
        <v>1147</v>
      </c>
      <c r="B29" s="5" t="n">
        <v>3752</v>
      </c>
      <c r="D29" s="5" t="n">
        <v>3752</v>
      </c>
    </row>
    <row r="30" spans="1:5">
      <c r="A30" s="4" t="s">
        <v>1148</v>
      </c>
      <c r="B30" s="6" t="n">
        <v>-489</v>
      </c>
      <c r="D30" s="6" t="n">
        <v>-343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60</v>
      </c>
    </row>
    <row r="2" spans="1:3">
      <c r="A2" s="3" t="s">
        <v>1159</v>
      </c>
    </row>
    <row r="3" spans="1:3">
      <c r="A3" s="4" t="s">
        <v>1160</v>
      </c>
      <c r="B3" s="6" t="n">
        <v>1571</v>
      </c>
      <c r="C3" s="6" t="n">
        <v>2406</v>
      </c>
    </row>
    <row r="4" spans="1:3">
      <c r="A4" s="4" t="s">
        <v>1128</v>
      </c>
    </row>
    <row r="5" spans="1:3">
      <c r="A5" s="3" t="s">
        <v>1159</v>
      </c>
    </row>
    <row r="6" spans="1:3">
      <c r="A6" s="4" t="s">
        <v>68</v>
      </c>
      <c r="B6" s="5" t="n">
        <v>45252</v>
      </c>
      <c r="C6" s="5" t="n">
        <v>59461</v>
      </c>
    </row>
    <row r="7" spans="1:3">
      <c r="A7" s="4" t="s">
        <v>1161</v>
      </c>
    </row>
    <row r="8" spans="1:3">
      <c r="A8" s="3" t="s">
        <v>1159</v>
      </c>
    </row>
    <row r="9" spans="1:3">
      <c r="A9" s="4" t="s">
        <v>68</v>
      </c>
      <c r="B9" s="5" t="n">
        <v>45252</v>
      </c>
      <c r="C9" s="5" t="n">
        <v>59461</v>
      </c>
    </row>
    <row r="10" spans="1:3">
      <c r="A10" s="4" t="s">
        <v>1162</v>
      </c>
      <c r="B10" s="5" t="n">
        <v>86255</v>
      </c>
      <c r="C10" s="5" t="n">
        <v>71741</v>
      </c>
    </row>
    <row r="11" spans="1:3">
      <c r="A11" s="4" t="s">
        <v>1160</v>
      </c>
      <c r="B11" s="5" t="n">
        <v>1571</v>
      </c>
      <c r="C11" s="5" t="n">
        <v>2406</v>
      </c>
    </row>
    <row r="12" spans="1:3">
      <c r="A12" s="4" t="s">
        <v>1131</v>
      </c>
      <c r="B12" s="5" t="n">
        <v>133078</v>
      </c>
      <c r="C12" s="5" t="n">
        <v>133608</v>
      </c>
    </row>
    <row r="13" spans="1:3">
      <c r="A13" s="4" t="s">
        <v>1163</v>
      </c>
    </row>
    <row r="14" spans="1:3">
      <c r="A14" s="3" t="s">
        <v>1159</v>
      </c>
    </row>
    <row r="15" spans="1:3">
      <c r="A15" s="4" t="s">
        <v>68</v>
      </c>
      <c r="B15" s="5" t="n">
        <v>45252</v>
      </c>
      <c r="C15" s="5" t="n">
        <v>59461</v>
      </c>
    </row>
    <row r="16" spans="1:3">
      <c r="A16" s="4" t="s">
        <v>1131</v>
      </c>
      <c r="B16" s="5" t="n">
        <v>45252</v>
      </c>
      <c r="C16" s="5" t="n">
        <v>59461</v>
      </c>
    </row>
    <row r="17" spans="1:3">
      <c r="A17" s="4" t="s">
        <v>1164</v>
      </c>
    </row>
    <row r="18" spans="1:3">
      <c r="A18" s="3" t="s">
        <v>1159</v>
      </c>
    </row>
    <row r="19" spans="1:3">
      <c r="A19" s="4" t="s">
        <v>1162</v>
      </c>
      <c r="B19" s="5" t="n">
        <v>86255</v>
      </c>
      <c r="C19" s="5" t="n">
        <v>71741</v>
      </c>
    </row>
    <row r="20" spans="1:3">
      <c r="A20" s="4" t="s">
        <v>1160</v>
      </c>
      <c r="B20" s="5" t="n">
        <v>1571</v>
      </c>
      <c r="C20" s="5" t="n">
        <v>2406</v>
      </c>
    </row>
    <row r="21" spans="1:3">
      <c r="A21" s="4" t="s">
        <v>1131</v>
      </c>
      <c r="B21" s="6" t="n">
        <v>87826</v>
      </c>
      <c r="C21" s="6" t="n">
        <v>741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58"/>
    <col customWidth="1" max="3" min="3" width="80"/>
    <col customWidth="1" max="4" min="4" width="80"/>
  </cols>
  <sheetData>
    <row r="1" spans="1:4">
      <c r="A1" s="1" t="s">
        <v>1165</v>
      </c>
      <c r="C1" s="2" t="s">
        <v>1</v>
      </c>
      <c r="D1" s="2" t="s">
        <v>931</v>
      </c>
    </row>
    <row r="2" spans="1:4">
      <c r="C2" s="2" t="s">
        <v>439</v>
      </c>
      <c r="D2" s="2" t="s">
        <v>440</v>
      </c>
    </row>
    <row r="3" spans="1:4">
      <c r="A3" s="4" t="s">
        <v>1161</v>
      </c>
    </row>
    <row r="4" spans="1:4">
      <c r="A4" s="3" t="s">
        <v>1166</v>
      </c>
    </row>
    <row r="5" spans="1:4">
      <c r="A5" s="4" t="s">
        <v>1124</v>
      </c>
      <c r="C5" s="6" t="n">
        <v>133078</v>
      </c>
      <c r="D5" s="6" t="n">
        <v>133608</v>
      </c>
    </row>
    <row r="6" spans="1:4">
      <c r="A6" s="4" t="s">
        <v>1167</v>
      </c>
    </row>
    <row r="7" spans="1:4">
      <c r="A7" s="3" t="s">
        <v>1166</v>
      </c>
    </row>
    <row r="8" spans="1:4">
      <c r="A8" s="4" t="s">
        <v>1124</v>
      </c>
      <c r="C8" s="6" t="n">
        <v>87826</v>
      </c>
      <c r="D8" s="5" t="n">
        <v>74147</v>
      </c>
    </row>
    <row r="9" spans="1:4">
      <c r="A9" s="4" t="s">
        <v>1168</v>
      </c>
    </row>
    <row r="10" spans="1:4">
      <c r="A10" s="3" t="s">
        <v>1166</v>
      </c>
    </row>
    <row r="11" spans="1:4">
      <c r="A11" s="4" t="s">
        <v>1169</v>
      </c>
      <c r="C11" s="4" t="s">
        <v>1170</v>
      </c>
    </row>
    <row r="12" spans="1:4">
      <c r="A12" s="4" t="s">
        <v>1171</v>
      </c>
      <c r="B12" s="4" t="s">
        <v>622</v>
      </c>
      <c r="C12" s="4" t="s">
        <v>1172</v>
      </c>
    </row>
    <row r="13" spans="1:4">
      <c r="A13" s="4" t="s">
        <v>1173</v>
      </c>
    </row>
    <row r="14" spans="1:4">
      <c r="A14" s="3" t="s">
        <v>1166</v>
      </c>
    </row>
    <row r="15" spans="1:4">
      <c r="A15" s="4" t="s">
        <v>1174</v>
      </c>
      <c r="C15" s="11" t="n">
        <v>0.1</v>
      </c>
    </row>
    <row r="16" spans="1:4">
      <c r="A16" s="4" t="s">
        <v>1175</v>
      </c>
    </row>
    <row r="17" spans="1:4">
      <c r="A17" s="3" t="s">
        <v>1166</v>
      </c>
    </row>
    <row r="18" spans="1:4">
      <c r="A18" s="4" t="s">
        <v>1124</v>
      </c>
      <c r="D18" s="6" t="n">
        <v>71741</v>
      </c>
    </row>
    <row r="19" spans="1:4">
      <c r="A19" s="4" t="s">
        <v>1169</v>
      </c>
      <c r="C19" s="4" t="s">
        <v>1176</v>
      </c>
      <c r="D19" s="4" t="s">
        <v>1176</v>
      </c>
    </row>
    <row r="20" spans="1:4">
      <c r="A20" s="4" t="s">
        <v>1177</v>
      </c>
    </row>
    <row r="21" spans="1:4">
      <c r="A21" s="3" t="s">
        <v>1166</v>
      </c>
    </row>
    <row r="22" spans="1:4">
      <c r="A22" s="4" t="s">
        <v>1171</v>
      </c>
      <c r="C22" s="4" t="s">
        <v>870</v>
      </c>
      <c r="D22" s="4" t="s">
        <v>870</v>
      </c>
    </row>
    <row r="23" spans="1:4">
      <c r="A23" s="4" t="s">
        <v>1178</v>
      </c>
    </row>
    <row r="24" spans="1:4">
      <c r="A24" s="3" t="s">
        <v>1166</v>
      </c>
    </row>
    <row r="25" spans="1:4">
      <c r="A25" s="4" t="s">
        <v>1171</v>
      </c>
      <c r="C25" s="4" t="s">
        <v>1179</v>
      </c>
      <c r="D25" s="4" t="s">
        <v>1180</v>
      </c>
    </row>
    <row r="26" spans="1:4">
      <c r="A26" s="4" t="s">
        <v>1181</v>
      </c>
    </row>
    <row r="27" spans="1:4">
      <c r="A27" s="3" t="s">
        <v>1166</v>
      </c>
    </row>
    <row r="28" spans="1:4">
      <c r="A28" s="4" t="s">
        <v>1124</v>
      </c>
      <c r="C28" s="6" t="n">
        <v>86255</v>
      </c>
    </row>
    <row r="29" spans="1:4">
      <c r="A29" s="4" t="s">
        <v>1182</v>
      </c>
    </row>
    <row r="30" spans="1:4">
      <c r="A30" s="3" t="s">
        <v>1166</v>
      </c>
    </row>
    <row r="31" spans="1:4">
      <c r="A31" s="4" t="s">
        <v>1169</v>
      </c>
      <c r="C31" s="4" t="s">
        <v>1176</v>
      </c>
      <c r="D31" s="4" t="s">
        <v>1176</v>
      </c>
    </row>
    <row r="32" spans="1:4">
      <c r="A32" s="4" t="s">
        <v>1183</v>
      </c>
    </row>
    <row r="33" spans="1:4">
      <c r="A33" s="3" t="s">
        <v>1166</v>
      </c>
    </row>
    <row r="34" spans="1:4">
      <c r="A34" s="4" t="s">
        <v>1171</v>
      </c>
      <c r="C34" s="4" t="s">
        <v>870</v>
      </c>
      <c r="D34" s="4" t="s">
        <v>870</v>
      </c>
    </row>
    <row r="35" spans="1:4">
      <c r="A35" s="4" t="s">
        <v>1184</v>
      </c>
    </row>
    <row r="36" spans="1:4">
      <c r="A36" s="3" t="s">
        <v>1166</v>
      </c>
    </row>
    <row r="37" spans="1:4">
      <c r="A37" s="4" t="s">
        <v>1171</v>
      </c>
      <c r="C37" s="4" t="s">
        <v>1180</v>
      </c>
      <c r="D37" s="4" t="s">
        <v>1180</v>
      </c>
    </row>
    <row r="38" spans="1:4">
      <c r="A38" s="4" t="s">
        <v>1185</v>
      </c>
    </row>
    <row r="39" spans="1:4">
      <c r="A39" s="3" t="s">
        <v>1166</v>
      </c>
    </row>
    <row r="40" spans="1:4">
      <c r="A40" s="4" t="s">
        <v>1124</v>
      </c>
      <c r="C40" s="6" t="n">
        <v>1571</v>
      </c>
    </row>
    <row r="41" spans="1:4">
      <c r="A41" s="4" t="s">
        <v>1186</v>
      </c>
    </row>
    <row r="42" spans="1:4">
      <c r="A42" s="3" t="s">
        <v>1166</v>
      </c>
    </row>
    <row r="43" spans="1:4">
      <c r="A43" s="4" t="s">
        <v>1169</v>
      </c>
      <c r="C43" s="4" t="s">
        <v>1187</v>
      </c>
      <c r="D43" s="4" t="s">
        <v>1188</v>
      </c>
    </row>
    <row r="44" spans="1:4">
      <c r="A44" s="4" t="s">
        <v>1171</v>
      </c>
      <c r="B44" s="4" t="s">
        <v>622</v>
      </c>
      <c r="C44" s="4" t="s">
        <v>1189</v>
      </c>
    </row>
    <row r="45" spans="1:4">
      <c r="A45" s="4" t="s">
        <v>1190</v>
      </c>
    </row>
    <row r="46" spans="1:4">
      <c r="A46" s="3" t="s">
        <v>1166</v>
      </c>
    </row>
    <row r="47" spans="1:4">
      <c r="A47" s="4" t="s">
        <v>1171</v>
      </c>
      <c r="B47" s="4" t="s">
        <v>1191</v>
      </c>
      <c r="D47" s="4" t="s">
        <v>870</v>
      </c>
    </row>
    <row r="48" spans="1:4">
      <c r="A48" s="4" t="s">
        <v>1192</v>
      </c>
    </row>
    <row r="49" spans="1:4">
      <c r="A49" s="3" t="s">
        <v>1166</v>
      </c>
    </row>
    <row r="50" spans="1:4">
      <c r="A50" s="4" t="s">
        <v>1171</v>
      </c>
      <c r="B50" s="4" t="s">
        <v>1191</v>
      </c>
      <c r="D50" s="4" t="s">
        <v>1180</v>
      </c>
    </row>
    <row r="51" spans="1:4">
      <c r="A51" s="4" t="s">
        <v>1193</v>
      </c>
    </row>
    <row r="52" spans="1:4">
      <c r="A52" s="3" t="s">
        <v>1166</v>
      </c>
    </row>
    <row r="53" spans="1:4">
      <c r="A53" s="4" t="s">
        <v>1174</v>
      </c>
      <c r="C53" s="9" t="n">
        <v>0.058</v>
      </c>
    </row>
    <row r="54" spans="1:4">
      <c r="A54" s="4" t="s">
        <v>1194</v>
      </c>
    </row>
    <row r="55" spans="1:4">
      <c r="A55" s="3" t="s">
        <v>1166</v>
      </c>
    </row>
    <row r="56" spans="1:4">
      <c r="A56" s="4" t="s">
        <v>1174</v>
      </c>
      <c r="D56" s="9" t="n">
        <v>0.029</v>
      </c>
    </row>
    <row r="57" spans="1:4">
      <c r="A57" s="4" t="s">
        <v>1195</v>
      </c>
    </row>
    <row r="58" spans="1:4">
      <c r="A58" s="3" t="s">
        <v>1166</v>
      </c>
    </row>
    <row r="59" spans="1:4">
      <c r="A59" s="4" t="s">
        <v>1174</v>
      </c>
      <c r="D59" s="9" t="n">
        <v>0.08699999999999999</v>
      </c>
    </row>
    <row r="60" spans="1:4">
      <c r="A60" s="4" t="s">
        <v>1196</v>
      </c>
    </row>
    <row r="61" spans="1:4">
      <c r="A61" s="3" t="s">
        <v>1166</v>
      </c>
    </row>
    <row r="62" spans="1:4">
      <c r="A62" s="4" t="s">
        <v>1169</v>
      </c>
      <c r="D62" s="4" t="s">
        <v>1197</v>
      </c>
    </row>
    <row r="63" spans="1:4">
      <c r="A63" s="4" t="s">
        <v>1198</v>
      </c>
    </row>
    <row r="64" spans="1:4">
      <c r="A64" s="3" t="s">
        <v>1166</v>
      </c>
    </row>
    <row r="65" spans="1:4">
      <c r="A65" s="4" t="s">
        <v>1171</v>
      </c>
      <c r="D65" s="4" t="s">
        <v>870</v>
      </c>
    </row>
    <row r="66" spans="1:4">
      <c r="A66" s="4" t="s">
        <v>1199</v>
      </c>
    </row>
    <row r="67" spans="1:4">
      <c r="A67" s="3" t="s">
        <v>1166</v>
      </c>
    </row>
    <row r="68" spans="1:4">
      <c r="A68" s="4" t="s">
        <v>1171</v>
      </c>
      <c r="B68" s="4" t="s">
        <v>1191</v>
      </c>
      <c r="D68" s="4" t="s">
        <v>1087</v>
      </c>
    </row>
    <row r="69" spans="1:4">
      <c r="A69" s="4" t="s">
        <v>1200</v>
      </c>
    </row>
    <row r="70" spans="1:4">
      <c r="A70" s="3" t="s">
        <v>1166</v>
      </c>
    </row>
    <row r="71" spans="1:4">
      <c r="A71" s="4" t="s">
        <v>1174</v>
      </c>
      <c r="D71" s="11" t="n">
        <v>0.1</v>
      </c>
    </row>
    <row r="72" spans="1:4">
      <c r="A72" s="4" t="s">
        <v>1201</v>
      </c>
    </row>
    <row r="73" spans="1:4">
      <c r="A73" s="3" t="s">
        <v>1166</v>
      </c>
    </row>
    <row r="74" spans="1:4">
      <c r="A74" s="4" t="s">
        <v>1169</v>
      </c>
      <c r="C74" s="4" t="s">
        <v>1202</v>
      </c>
      <c r="D74" s="4" t="s">
        <v>1203</v>
      </c>
    </row>
    <row r="75" spans="1:4">
      <c r="A75" s="4" t="s">
        <v>1204</v>
      </c>
    </row>
    <row r="76" spans="1:4">
      <c r="A76" s="3" t="s">
        <v>1166</v>
      </c>
    </row>
    <row r="77" spans="1:4">
      <c r="A77" s="4" t="s">
        <v>1205</v>
      </c>
      <c r="B77" s="4" t="s">
        <v>622</v>
      </c>
      <c r="C77" s="4" t="s">
        <v>870</v>
      </c>
    </row>
    <row r="78" spans="1:4">
      <c r="A78" s="4" t="s">
        <v>1171</v>
      </c>
      <c r="B78" s="4" t="s">
        <v>1191</v>
      </c>
      <c r="D78" s="4" t="s">
        <v>870</v>
      </c>
    </row>
    <row r="79" spans="1:4">
      <c r="A79" s="4" t="s">
        <v>1206</v>
      </c>
    </row>
    <row r="80" spans="1:4">
      <c r="A80" s="3" t="s">
        <v>1166</v>
      </c>
    </row>
    <row r="81" spans="1:4">
      <c r="A81" s="4" t="s">
        <v>1205</v>
      </c>
      <c r="B81" s="4" t="s">
        <v>622</v>
      </c>
      <c r="C81" s="4" t="s">
        <v>1189</v>
      </c>
    </row>
    <row r="82" spans="1:4">
      <c r="A82" s="4" t="s">
        <v>1171</v>
      </c>
      <c r="B82" s="4" t="s">
        <v>1191</v>
      </c>
      <c r="D82" s="4" t="s">
        <v>542</v>
      </c>
    </row>
    <row r="83" spans="1:4">
      <c r="A83" s="4" t="s">
        <v>1207</v>
      </c>
    </row>
    <row r="84" spans="1:4">
      <c r="A84" s="3" t="s">
        <v>1166</v>
      </c>
    </row>
    <row r="85" spans="1:4">
      <c r="A85" s="4" t="s">
        <v>1124</v>
      </c>
      <c r="D85" s="6" t="n">
        <v>2406</v>
      </c>
    </row>
    <row r="86" spans="1:4">
      <c r="A86" s="4" t="s">
        <v>1169</v>
      </c>
      <c r="C86" s="4" t="s">
        <v>1208</v>
      </c>
      <c r="D86" s="4" t="s">
        <v>1209</v>
      </c>
    </row>
    <row r="87" spans="1:4">
      <c r="A87" s="4" t="s">
        <v>1171</v>
      </c>
      <c r="C87" s="4" t="s">
        <v>1087</v>
      </c>
      <c r="D87" s="4" t="s">
        <v>1087</v>
      </c>
    </row>
    <row r="88" spans="1:4">
      <c r="A88" s="4" t="s">
        <v>1210</v>
      </c>
    </row>
    <row r="89" spans="1:4">
      <c r="A89" s="3" t="s">
        <v>1166</v>
      </c>
    </row>
    <row r="90" spans="1:4">
      <c r="A90" s="4" t="s">
        <v>1169</v>
      </c>
      <c r="D90" s="4" t="s">
        <v>1209</v>
      </c>
    </row>
    <row r="91" spans="1:4">
      <c r="A91" s="4" t="s">
        <v>1171</v>
      </c>
      <c r="D91" s="4" t="s">
        <v>1087</v>
      </c>
    </row>
    <row r="92" spans="1:4"/>
    <row r="93" spans="1:4">
      <c r="A93" s="4" t="s">
        <v>622</v>
      </c>
      <c r="B93" s="4" t="s">
        <v>1211</v>
      </c>
    </row>
    <row r="94" spans="1:4">
      <c r="A94" s="4" t="s">
        <v>1191</v>
      </c>
      <c r="B94" s="4" t="s">
        <v>1212</v>
      </c>
    </row>
  </sheetData>
  <mergeCells count="4">
    <mergeCell ref="A1:B2"/>
    <mergeCell ref="A92:C92"/>
    <mergeCell ref="B93:C93"/>
    <mergeCell ref="B94:C9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60</v>
      </c>
    </row>
    <row r="2" spans="1:3">
      <c r="A2" s="3" t="s">
        <v>1214</v>
      </c>
    </row>
    <row r="3" spans="1:3">
      <c r="A3" s="4" t="s">
        <v>63</v>
      </c>
      <c r="B3" s="6" t="n">
        <v>816604</v>
      </c>
      <c r="C3" s="6" t="n">
        <v>523436</v>
      </c>
    </row>
    <row r="4" spans="1:3">
      <c r="A4" s="4" t="s">
        <v>64</v>
      </c>
      <c r="B4" s="5" t="n">
        <v>7870</v>
      </c>
      <c r="C4" s="5" t="n">
        <v>18502</v>
      </c>
    </row>
    <row r="5" spans="1:3">
      <c r="A5" s="4" t="s">
        <v>66</v>
      </c>
      <c r="B5" s="5" t="n">
        <v>1705325</v>
      </c>
      <c r="C5" s="5" t="n">
        <v>1187252</v>
      </c>
    </row>
    <row r="6" spans="1:3">
      <c r="A6" s="4" t="s">
        <v>1122</v>
      </c>
      <c r="B6" s="5" t="n">
        <v>302651</v>
      </c>
      <c r="C6" s="5" t="n">
        <v>11136</v>
      </c>
    </row>
    <row r="7" spans="1:3">
      <c r="A7" s="4" t="s">
        <v>78</v>
      </c>
      <c r="B7" s="5" t="n">
        <v>548814</v>
      </c>
      <c r="C7" s="5" t="n">
        <v>170494</v>
      </c>
    </row>
    <row r="8" spans="1:3">
      <c r="A8" s="3" t="s">
        <v>1215</v>
      </c>
    </row>
    <row r="9" spans="1:3">
      <c r="A9" s="4" t="s">
        <v>1216</v>
      </c>
      <c r="B9" s="5" t="n">
        <v>100000</v>
      </c>
      <c r="C9" s="5" t="n">
        <v>150000</v>
      </c>
    </row>
    <row r="10" spans="1:3">
      <c r="A10" s="4" t="s">
        <v>84</v>
      </c>
      <c r="C10" s="5" t="n">
        <v>1106</v>
      </c>
    </row>
    <row r="11" spans="1:3">
      <c r="A11" s="4" t="s">
        <v>86</v>
      </c>
      <c r="B11" s="5" t="n">
        <v>49922</v>
      </c>
      <c r="C11" s="5" t="n">
        <v>184801</v>
      </c>
    </row>
    <row r="12" spans="1:3">
      <c r="A12" s="4" t="s">
        <v>87</v>
      </c>
      <c r="B12" s="5" t="n">
        <v>182594</v>
      </c>
      <c r="C12" s="5" t="n">
        <v>98910</v>
      </c>
    </row>
    <row r="13" spans="1:3">
      <c r="A13" s="4" t="s">
        <v>88</v>
      </c>
      <c r="B13" s="5" t="n">
        <v>37322</v>
      </c>
      <c r="C13" s="5" t="n">
        <v>36953</v>
      </c>
    </row>
    <row r="14" spans="1:3">
      <c r="A14" s="4" t="s">
        <v>89</v>
      </c>
      <c r="B14" s="5" t="n">
        <v>2054</v>
      </c>
    </row>
    <row r="15" spans="1:3">
      <c r="A15" s="4" t="s">
        <v>1123</v>
      </c>
      <c r="B15" s="5" t="n">
        <v>12015</v>
      </c>
      <c r="C15" s="5" t="n">
        <v>32350</v>
      </c>
    </row>
    <row r="16" spans="1:3">
      <c r="A16" s="4" t="s">
        <v>1127</v>
      </c>
    </row>
    <row r="17" spans="1:3">
      <c r="A17" s="3" t="s">
        <v>1214</v>
      </c>
    </row>
    <row r="18" spans="1:3">
      <c r="A18" s="4" t="s">
        <v>62</v>
      </c>
      <c r="B18" s="5" t="n">
        <v>236628</v>
      </c>
      <c r="C18" s="5" t="n">
        <v>237342</v>
      </c>
    </row>
    <row r="19" spans="1:3">
      <c r="A19" s="4" t="s">
        <v>63</v>
      </c>
      <c r="B19" s="5" t="n">
        <v>816604</v>
      </c>
      <c r="C19" s="5" t="n">
        <v>523436</v>
      </c>
    </row>
    <row r="20" spans="1:3">
      <c r="A20" s="4" t="s">
        <v>64</v>
      </c>
      <c r="B20" s="5" t="n">
        <v>7870</v>
      </c>
      <c r="C20" s="5" t="n">
        <v>18502</v>
      </c>
    </row>
    <row r="21" spans="1:3">
      <c r="A21" s="4" t="s">
        <v>1125</v>
      </c>
      <c r="B21" s="5" t="n">
        <v>1764</v>
      </c>
      <c r="C21" s="5" t="n">
        <v>5840</v>
      </c>
    </row>
    <row r="22" spans="1:3">
      <c r="A22" s="4" t="s">
        <v>1128</v>
      </c>
    </row>
    <row r="23" spans="1:3">
      <c r="A23" s="3" t="s">
        <v>1214</v>
      </c>
    </row>
    <row r="24" spans="1:3">
      <c r="A24" s="4" t="s">
        <v>66</v>
      </c>
      <c r="B24" s="5" t="n">
        <v>1705325</v>
      </c>
      <c r="C24" s="5" t="n">
        <v>1187252</v>
      </c>
    </row>
    <row r="25" spans="1:3">
      <c r="A25" s="4" t="s">
        <v>68</v>
      </c>
      <c r="B25" s="5" t="n">
        <v>45252</v>
      </c>
      <c r="C25" s="5" t="n">
        <v>59461</v>
      </c>
    </row>
    <row r="26" spans="1:3">
      <c r="A26" s="4" t="s">
        <v>1122</v>
      </c>
      <c r="B26" s="5" t="n">
        <v>302651</v>
      </c>
      <c r="C26" s="5" t="n">
        <v>11136</v>
      </c>
    </row>
    <row r="27" spans="1:3">
      <c r="A27" s="3" t="s">
        <v>1215</v>
      </c>
    </row>
    <row r="28" spans="1:3">
      <c r="A28" s="4" t="s">
        <v>253</v>
      </c>
      <c r="B28" s="5" t="n">
        <v>14800614</v>
      </c>
      <c r="C28" s="5" t="n">
        <v>10700350</v>
      </c>
    </row>
    <row r="29" spans="1:3">
      <c r="A29" s="4" t="s">
        <v>1216</v>
      </c>
      <c r="B29" s="5" t="n">
        <v>100000</v>
      </c>
      <c r="C29" s="5" t="n">
        <v>150000</v>
      </c>
    </row>
    <row r="30" spans="1:3">
      <c r="A30" s="4" t="s">
        <v>84</v>
      </c>
      <c r="C30" s="5" t="n">
        <v>1106</v>
      </c>
    </row>
    <row r="31" spans="1:3">
      <c r="A31" s="4" t="s">
        <v>86</v>
      </c>
      <c r="B31" s="5" t="n">
        <v>51214</v>
      </c>
      <c r="C31" s="5" t="n">
        <v>194762</v>
      </c>
    </row>
    <row r="32" spans="1:3">
      <c r="A32" s="4" t="s">
        <v>87</v>
      </c>
      <c r="B32" s="5" t="n">
        <v>189438</v>
      </c>
      <c r="C32" s="5" t="n">
        <v>103008</v>
      </c>
    </row>
    <row r="33" spans="1:3">
      <c r="A33" s="4" t="s">
        <v>88</v>
      </c>
      <c r="B33" s="5" t="n">
        <v>47981</v>
      </c>
      <c r="C33" s="5" t="n">
        <v>46946</v>
      </c>
    </row>
    <row r="34" spans="1:3">
      <c r="A34" s="4" t="s">
        <v>89</v>
      </c>
      <c r="B34" s="5" t="n">
        <v>2054</v>
      </c>
    </row>
    <row r="35" spans="1:3">
      <c r="A35" s="4" t="s">
        <v>1123</v>
      </c>
      <c r="B35" s="5" t="n">
        <v>12015</v>
      </c>
      <c r="C35" s="5" t="n">
        <v>32350</v>
      </c>
    </row>
    <row r="36" spans="1:3">
      <c r="A36" s="4" t="s">
        <v>1129</v>
      </c>
    </row>
    <row r="37" spans="1:3">
      <c r="A37" s="3" t="s">
        <v>1214</v>
      </c>
    </row>
    <row r="38" spans="1:3">
      <c r="A38" s="4" t="s">
        <v>71</v>
      </c>
      <c r="B38" s="5" t="n">
        <v>13468953</v>
      </c>
      <c r="C38" s="5" t="n">
        <v>9735130</v>
      </c>
    </row>
    <row r="39" spans="1:3">
      <c r="A39" s="4" t="s">
        <v>1126</v>
      </c>
      <c r="B39" s="5" t="n">
        <v>5160</v>
      </c>
      <c r="C39" s="5" t="n">
        <v>5779</v>
      </c>
    </row>
    <row r="40" spans="1:3">
      <c r="A40" s="4" t="s">
        <v>78</v>
      </c>
      <c r="B40" s="5" t="n">
        <v>62865</v>
      </c>
    </row>
    <row r="41" spans="1:3">
      <c r="A41" s="3" t="s">
        <v>1215</v>
      </c>
    </row>
    <row r="42" spans="1:3">
      <c r="A42" s="4" t="s">
        <v>1217</v>
      </c>
      <c r="C42" s="5" t="n">
        <v>36917</v>
      </c>
    </row>
    <row r="43" spans="1:3">
      <c r="A43" s="4" t="s">
        <v>1218</v>
      </c>
    </row>
    <row r="44" spans="1:3">
      <c r="A44" s="3" t="s">
        <v>1214</v>
      </c>
    </row>
    <row r="45" spans="1:3">
      <c r="A45" s="4" t="s">
        <v>62</v>
      </c>
      <c r="B45" s="5" t="n">
        <v>236628</v>
      </c>
      <c r="C45" s="5" t="n">
        <v>237342</v>
      </c>
    </row>
    <row r="46" spans="1:3">
      <c r="A46" s="4" t="s">
        <v>63</v>
      </c>
      <c r="B46" s="5" t="n">
        <v>816604</v>
      </c>
      <c r="C46" s="5" t="n">
        <v>523436</v>
      </c>
    </row>
    <row r="47" spans="1:3">
      <c r="A47" s="4" t="s">
        <v>64</v>
      </c>
      <c r="B47" s="5" t="n">
        <v>7870</v>
      </c>
      <c r="C47" s="5" t="n">
        <v>18502</v>
      </c>
    </row>
    <row r="48" spans="1:3">
      <c r="A48" s="4" t="s">
        <v>66</v>
      </c>
      <c r="B48" s="5" t="n">
        <v>1705325</v>
      </c>
      <c r="C48" s="5" t="n">
        <v>1187252</v>
      </c>
    </row>
    <row r="49" spans="1:3">
      <c r="A49" s="4" t="s">
        <v>1125</v>
      </c>
      <c r="B49" s="5" t="n">
        <v>1764</v>
      </c>
      <c r="C49" s="5" t="n">
        <v>5840</v>
      </c>
    </row>
    <row r="50" spans="1:3">
      <c r="A50" s="4" t="s">
        <v>68</v>
      </c>
      <c r="B50" s="5" t="n">
        <v>45252</v>
      </c>
      <c r="C50" s="5" t="n">
        <v>59461</v>
      </c>
    </row>
    <row r="51" spans="1:3">
      <c r="A51" s="4" t="s">
        <v>71</v>
      </c>
      <c r="B51" s="5" t="n">
        <v>13468953</v>
      </c>
      <c r="C51" s="5" t="n">
        <v>9735130</v>
      </c>
    </row>
    <row r="52" spans="1:3">
      <c r="A52" s="4" t="s">
        <v>1122</v>
      </c>
      <c r="B52" s="5" t="n">
        <v>302651</v>
      </c>
      <c r="C52" s="5" t="n">
        <v>11136</v>
      </c>
    </row>
    <row r="53" spans="1:3">
      <c r="A53" s="4" t="s">
        <v>1126</v>
      </c>
      <c r="B53" s="5" t="n">
        <v>5160</v>
      </c>
      <c r="C53" s="5" t="n">
        <v>5779</v>
      </c>
    </row>
    <row r="54" spans="1:3">
      <c r="A54" s="4" t="s">
        <v>78</v>
      </c>
      <c r="B54" s="5" t="n">
        <v>62865</v>
      </c>
    </row>
    <row r="55" spans="1:3">
      <c r="A55" s="3" t="s">
        <v>1215</v>
      </c>
    </row>
    <row r="56" spans="1:3">
      <c r="A56" s="4" t="s">
        <v>253</v>
      </c>
      <c r="B56" s="5" t="n">
        <v>14800614</v>
      </c>
      <c r="C56" s="5" t="n">
        <v>10700350</v>
      </c>
    </row>
    <row r="57" spans="1:3">
      <c r="A57" s="4" t="s">
        <v>1216</v>
      </c>
      <c r="B57" s="5" t="n">
        <v>100000</v>
      </c>
      <c r="C57" s="5" t="n">
        <v>150000</v>
      </c>
    </row>
    <row r="58" spans="1:3">
      <c r="A58" s="4" t="s">
        <v>84</v>
      </c>
      <c r="C58" s="5" t="n">
        <v>1106</v>
      </c>
    </row>
    <row r="59" spans="1:3">
      <c r="A59" s="4" t="s">
        <v>86</v>
      </c>
      <c r="B59" s="5" t="n">
        <v>51214</v>
      </c>
      <c r="C59" s="5" t="n">
        <v>194762</v>
      </c>
    </row>
    <row r="60" spans="1:3">
      <c r="A60" s="4" t="s">
        <v>87</v>
      </c>
      <c r="B60" s="5" t="n">
        <v>189438</v>
      </c>
      <c r="C60" s="5" t="n">
        <v>103008</v>
      </c>
    </row>
    <row r="61" spans="1:3">
      <c r="A61" s="4" t="s">
        <v>88</v>
      </c>
      <c r="B61" s="5" t="n">
        <v>47981</v>
      </c>
      <c r="C61" s="5" t="n">
        <v>46946</v>
      </c>
    </row>
    <row r="62" spans="1:3">
      <c r="A62" s="4" t="s">
        <v>89</v>
      </c>
      <c r="B62" s="5" t="n">
        <v>2054</v>
      </c>
    </row>
    <row r="63" spans="1:3">
      <c r="A63" s="4" t="s">
        <v>1123</v>
      </c>
      <c r="B63" s="5" t="n">
        <v>12015</v>
      </c>
      <c r="C63" s="5" t="n">
        <v>32350</v>
      </c>
    </row>
    <row r="64" spans="1:3">
      <c r="A64" s="4" t="s">
        <v>1217</v>
      </c>
      <c r="C64" s="5" t="n">
        <v>36917</v>
      </c>
    </row>
    <row r="65" spans="1:3">
      <c r="A65" s="4" t="s">
        <v>1124</v>
      </c>
    </row>
    <row r="66" spans="1:3">
      <c r="A66" s="3" t="s">
        <v>1214</v>
      </c>
    </row>
    <row r="67" spans="1:3">
      <c r="A67" s="4" t="s">
        <v>62</v>
      </c>
      <c r="B67" s="5" t="n">
        <v>236628</v>
      </c>
      <c r="C67" s="5" t="n">
        <v>237342</v>
      </c>
    </row>
    <row r="68" spans="1:3">
      <c r="A68" s="4" t="s">
        <v>63</v>
      </c>
      <c r="B68" s="5" t="n">
        <v>816604</v>
      </c>
      <c r="C68" s="5" t="n">
        <v>523436</v>
      </c>
    </row>
    <row r="69" spans="1:3">
      <c r="A69" s="4" t="s">
        <v>64</v>
      </c>
      <c r="B69" s="5" t="n">
        <v>7870</v>
      </c>
      <c r="C69" s="5" t="n">
        <v>18502</v>
      </c>
    </row>
    <row r="70" spans="1:3">
      <c r="A70" s="4" t="s">
        <v>66</v>
      </c>
      <c r="B70" s="5" t="n">
        <v>1705325</v>
      </c>
      <c r="C70" s="5" t="n">
        <v>1187252</v>
      </c>
    </row>
    <row r="71" spans="1:3">
      <c r="A71" s="4" t="s">
        <v>1125</v>
      </c>
      <c r="B71" s="5" t="n">
        <v>1764</v>
      </c>
      <c r="C71" s="5" t="n">
        <v>5840</v>
      </c>
    </row>
    <row r="72" spans="1:3">
      <c r="A72" s="4" t="s">
        <v>68</v>
      </c>
      <c r="B72" s="5" t="n">
        <v>45252</v>
      </c>
      <c r="C72" s="5" t="n">
        <v>59461</v>
      </c>
    </row>
    <row r="73" spans="1:3">
      <c r="A73" s="4" t="s">
        <v>71</v>
      </c>
      <c r="B73" s="5" t="n">
        <v>13509269</v>
      </c>
      <c r="C73" s="5" t="n">
        <v>9959545</v>
      </c>
    </row>
    <row r="74" spans="1:3">
      <c r="A74" s="4" t="s">
        <v>1122</v>
      </c>
      <c r="B74" s="5" t="n">
        <v>302651</v>
      </c>
      <c r="C74" s="5" t="n">
        <v>11136</v>
      </c>
    </row>
    <row r="75" spans="1:3">
      <c r="A75" s="4" t="s">
        <v>1126</v>
      </c>
      <c r="B75" s="5" t="n">
        <v>5160</v>
      </c>
      <c r="C75" s="5" t="n">
        <v>5779</v>
      </c>
    </row>
    <row r="76" spans="1:3">
      <c r="A76" s="4" t="s">
        <v>78</v>
      </c>
      <c r="B76" s="5" t="n">
        <v>62865</v>
      </c>
    </row>
    <row r="77" spans="1:3">
      <c r="A77" s="3" t="s">
        <v>1215</v>
      </c>
    </row>
    <row r="78" spans="1:3">
      <c r="A78" s="4" t="s">
        <v>253</v>
      </c>
      <c r="B78" s="5" t="n">
        <v>14789712</v>
      </c>
      <c r="C78" s="5" t="n">
        <v>10708689</v>
      </c>
    </row>
    <row r="79" spans="1:3">
      <c r="A79" s="4" t="s">
        <v>1216</v>
      </c>
      <c r="B79" s="5" t="n">
        <v>100000</v>
      </c>
      <c r="C79" s="5" t="n">
        <v>150000</v>
      </c>
    </row>
    <row r="80" spans="1:3">
      <c r="A80" s="4" t="s">
        <v>84</v>
      </c>
      <c r="C80" s="5" t="n">
        <v>1106</v>
      </c>
    </row>
    <row r="81" spans="1:3">
      <c r="A81" s="4" t="s">
        <v>86</v>
      </c>
      <c r="B81" s="5" t="n">
        <v>49922</v>
      </c>
      <c r="C81" s="5" t="n">
        <v>184801</v>
      </c>
    </row>
    <row r="82" spans="1:3">
      <c r="A82" s="4" t="s">
        <v>87</v>
      </c>
      <c r="B82" s="5" t="n">
        <v>182594</v>
      </c>
      <c r="C82" s="5" t="n">
        <v>98910</v>
      </c>
    </row>
    <row r="83" spans="1:3">
      <c r="A83" s="4" t="s">
        <v>88</v>
      </c>
      <c r="B83" s="5" t="n">
        <v>37322</v>
      </c>
      <c r="C83" s="5" t="n">
        <v>36953</v>
      </c>
    </row>
    <row r="84" spans="1:3">
      <c r="A84" s="4" t="s">
        <v>89</v>
      </c>
      <c r="B84" s="5" t="n">
        <v>2054</v>
      </c>
    </row>
    <row r="85" spans="1:3">
      <c r="A85" s="4" t="s">
        <v>1123</v>
      </c>
      <c r="B85" s="6" t="n">
        <v>12015</v>
      </c>
      <c r="C85" s="5" t="n">
        <v>32350</v>
      </c>
    </row>
    <row r="86" spans="1:3">
      <c r="A86" s="4" t="s">
        <v>1217</v>
      </c>
      <c r="C86" s="6" t="n">
        <v>369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219</v>
      </c>
      <c r="B1" s="2" t="s">
        <v>1</v>
      </c>
    </row>
    <row r="2" spans="1:2">
      <c r="B2" s="2" t="s">
        <v>1220</v>
      </c>
    </row>
    <row r="3" spans="1:2">
      <c r="A3" s="3" t="s">
        <v>286</v>
      </c>
    </row>
    <row r="4" spans="1:2">
      <c r="A4" s="4" t="s">
        <v>1221</v>
      </c>
      <c r="B4" s="5"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222</v>
      </c>
      <c r="B1" s="2" t="s">
        <v>109</v>
      </c>
      <c r="H1" s="2" t="s">
        <v>1</v>
      </c>
    </row>
    <row r="2" spans="1:10">
      <c r="B2" s="2" t="s">
        <v>2</v>
      </c>
      <c r="C2" s="2" t="s">
        <v>196</v>
      </c>
      <c r="D2" s="2" t="s">
        <v>197</v>
      </c>
      <c r="E2" s="2" t="s">
        <v>110</v>
      </c>
      <c r="F2" s="2" t="s">
        <v>198</v>
      </c>
      <c r="G2" s="2" t="s">
        <v>199</v>
      </c>
      <c r="H2" s="2" t="s">
        <v>2</v>
      </c>
      <c r="I2" s="2" t="s">
        <v>110</v>
      </c>
      <c r="J2" s="2" t="s">
        <v>60</v>
      </c>
    </row>
    <row r="3" spans="1:10">
      <c r="A3" s="3" t="s">
        <v>1223</v>
      </c>
    </row>
    <row r="4" spans="1:10">
      <c r="A4" s="4" t="s">
        <v>1224</v>
      </c>
      <c r="B4" s="6" t="n">
        <v>160187</v>
      </c>
      <c r="E4" s="6" t="n">
        <v>98100</v>
      </c>
      <c r="H4" s="6" t="n">
        <v>490264</v>
      </c>
      <c r="I4" s="6" t="n">
        <v>284595</v>
      </c>
    </row>
    <row r="5" spans="1:10">
      <c r="A5" s="4" t="s">
        <v>124</v>
      </c>
      <c r="B5" s="5" t="n">
        <v>43764</v>
      </c>
      <c r="E5" s="5" t="n">
        <v>-1365</v>
      </c>
      <c r="H5" s="5" t="n">
        <v>83901</v>
      </c>
      <c r="I5" s="5" t="n">
        <v>4278</v>
      </c>
    </row>
    <row r="6" spans="1:10">
      <c r="A6" s="4" t="s">
        <v>877</v>
      </c>
      <c r="B6" s="5" t="n">
        <v>34642</v>
      </c>
      <c r="E6" s="5" t="n">
        <v>23976</v>
      </c>
      <c r="H6" s="5" t="n">
        <v>97027</v>
      </c>
      <c r="I6" s="5" t="n">
        <v>73631</v>
      </c>
    </row>
    <row r="7" spans="1:10">
      <c r="A7" s="4" t="s">
        <v>1225</v>
      </c>
      <c r="B7" s="5" t="n">
        <v>94283</v>
      </c>
      <c r="E7" s="5" t="n">
        <v>61231</v>
      </c>
      <c r="H7" s="5" t="n">
        <v>308252</v>
      </c>
      <c r="I7" s="5" t="n">
        <v>185605</v>
      </c>
    </row>
    <row r="8" spans="1:10">
      <c r="A8" s="4" t="s">
        <v>1226</v>
      </c>
      <c r="B8" s="5" t="n">
        <v>12796</v>
      </c>
      <c r="E8" s="5" t="n">
        <v>15074</v>
      </c>
      <c r="H8" s="5" t="n">
        <v>44605</v>
      </c>
      <c r="I8" s="5" t="n">
        <v>34408</v>
      </c>
    </row>
    <row r="9" spans="1:10">
      <c r="A9" s="4" t="s">
        <v>147</v>
      </c>
      <c r="B9" s="5" t="n">
        <v>43986</v>
      </c>
      <c r="C9" s="6" t="n">
        <v>48346</v>
      </c>
      <c r="D9" s="6" t="n">
        <v>58201</v>
      </c>
      <c r="E9" s="5" t="n">
        <v>47136</v>
      </c>
      <c r="F9" s="6" t="n">
        <v>47974</v>
      </c>
      <c r="G9" s="6" t="n">
        <v>38825</v>
      </c>
      <c r="H9" s="5" t="n">
        <v>150533</v>
      </c>
      <c r="I9" s="5" t="n">
        <v>133935</v>
      </c>
    </row>
    <row r="10" spans="1:10">
      <c r="A10" s="4" t="s">
        <v>1131</v>
      </c>
      <c r="B10" s="5" t="n">
        <v>17855946</v>
      </c>
      <c r="E10" s="5" t="n">
        <v>11759837</v>
      </c>
      <c r="H10" s="5" t="n">
        <v>17855946</v>
      </c>
      <c r="I10" s="5" t="n">
        <v>11759837</v>
      </c>
      <c r="J10" s="6" t="n">
        <v>12730285</v>
      </c>
    </row>
    <row r="11" spans="1:10">
      <c r="A11" s="4" t="s">
        <v>1227</v>
      </c>
    </row>
    <row r="12" spans="1:10">
      <c r="A12" s="3" t="s">
        <v>1223</v>
      </c>
    </row>
    <row r="13" spans="1:10">
      <c r="A13" s="4" t="s">
        <v>1224</v>
      </c>
      <c r="B13" s="5" t="n">
        <v>164535</v>
      </c>
      <c r="E13" s="5" t="n">
        <v>102940</v>
      </c>
      <c r="H13" s="5" t="n">
        <v>504764</v>
      </c>
      <c r="I13" s="5" t="n">
        <v>299555</v>
      </c>
    </row>
    <row r="14" spans="1:10">
      <c r="A14" s="4" t="s">
        <v>124</v>
      </c>
      <c r="B14" s="5" t="n">
        <v>43764</v>
      </c>
      <c r="E14" s="5" t="n">
        <v>-1365</v>
      </c>
      <c r="H14" s="5" t="n">
        <v>83901</v>
      </c>
      <c r="I14" s="5" t="n">
        <v>4278</v>
      </c>
    </row>
    <row r="15" spans="1:10">
      <c r="A15" s="4" t="s">
        <v>877</v>
      </c>
      <c r="B15" s="5" t="n">
        <v>23407</v>
      </c>
      <c r="E15" s="5" t="n">
        <v>13741</v>
      </c>
      <c r="H15" s="5" t="n">
        <v>66557</v>
      </c>
      <c r="I15" s="5" t="n">
        <v>35499</v>
      </c>
    </row>
    <row r="16" spans="1:10">
      <c r="A16" s="4" t="s">
        <v>1225</v>
      </c>
      <c r="B16" s="5" t="n">
        <v>84113</v>
      </c>
      <c r="E16" s="5" t="n">
        <v>50612</v>
      </c>
      <c r="H16" s="5" t="n">
        <v>272721</v>
      </c>
      <c r="I16" s="5" t="n">
        <v>151179</v>
      </c>
    </row>
    <row r="17" spans="1:10">
      <c r="A17" s="4" t="s">
        <v>1226</v>
      </c>
      <c r="B17" s="5" t="n">
        <v>13931</v>
      </c>
      <c r="E17" s="5" t="n">
        <v>15669</v>
      </c>
      <c r="H17" s="5" t="n">
        <v>49685</v>
      </c>
      <c r="I17" s="5" t="n">
        <v>41595</v>
      </c>
    </row>
    <row r="18" spans="1:10">
      <c r="A18" s="4" t="s">
        <v>147</v>
      </c>
      <c r="B18" s="5" t="n">
        <v>46134</v>
      </c>
      <c r="E18" s="5" t="n">
        <v>51765</v>
      </c>
      <c r="H18" s="5" t="n">
        <v>165014</v>
      </c>
      <c r="I18" s="5" t="n">
        <v>138002</v>
      </c>
    </row>
    <row r="19" spans="1:10">
      <c r="A19" s="4" t="s">
        <v>1131</v>
      </c>
      <c r="B19" s="5" t="n">
        <v>17743054</v>
      </c>
      <c r="E19" s="5" t="n">
        <v>11660234</v>
      </c>
      <c r="H19" s="5" t="n">
        <v>17743054</v>
      </c>
      <c r="I19" s="5" t="n">
        <v>11660234</v>
      </c>
    </row>
    <row r="20" spans="1:10">
      <c r="A20" s="4" t="s">
        <v>1228</v>
      </c>
    </row>
    <row r="21" spans="1:10">
      <c r="A21" s="3" t="s">
        <v>1223</v>
      </c>
    </row>
    <row r="22" spans="1:10">
      <c r="A22" s="4" t="s">
        <v>1224</v>
      </c>
      <c r="B22" s="5" t="n">
        <v>-524</v>
      </c>
      <c r="E22" s="5" t="n">
        <v>-429</v>
      </c>
      <c r="H22" s="5" t="n">
        <v>-1746</v>
      </c>
      <c r="I22" s="5" t="n">
        <v>-1736</v>
      </c>
    </row>
    <row r="23" spans="1:10">
      <c r="A23" s="4" t="s">
        <v>877</v>
      </c>
      <c r="B23" s="5" t="n">
        <v>11052</v>
      </c>
      <c r="E23" s="5" t="n">
        <v>10105</v>
      </c>
      <c r="H23" s="5" t="n">
        <v>29782</v>
      </c>
      <c r="I23" s="5" t="n">
        <v>37443</v>
      </c>
    </row>
    <row r="24" spans="1:10">
      <c r="A24" s="4" t="s">
        <v>1225</v>
      </c>
      <c r="B24" s="5" t="n">
        <v>9255</v>
      </c>
      <c r="E24" s="5" t="n">
        <v>7904</v>
      </c>
      <c r="H24" s="5" t="n">
        <v>24804</v>
      </c>
      <c r="I24" s="5" t="n">
        <v>27696</v>
      </c>
    </row>
    <row r="25" spans="1:10">
      <c r="A25" s="4" t="s">
        <v>1226</v>
      </c>
      <c r="B25" s="5" t="n">
        <v>183</v>
      </c>
      <c r="E25" s="5" t="n">
        <v>270</v>
      </c>
      <c r="H25" s="5" t="n">
        <v>495</v>
      </c>
      <c r="I25" s="5" t="n">
        <v>3817</v>
      </c>
    </row>
    <row r="26" spans="1:10">
      <c r="A26" s="4" t="s">
        <v>147</v>
      </c>
      <c r="B26" s="5" t="n">
        <v>1090</v>
      </c>
      <c r="E26" s="5" t="n">
        <v>1502</v>
      </c>
      <c r="H26" s="5" t="n">
        <v>2737</v>
      </c>
      <c r="I26" s="5" t="n">
        <v>4194</v>
      </c>
    </row>
    <row r="27" spans="1:10">
      <c r="A27" s="4" t="s">
        <v>1131</v>
      </c>
      <c r="B27" s="5" t="n">
        <v>106248</v>
      </c>
      <c r="E27" s="5" t="n">
        <v>93721</v>
      </c>
      <c r="H27" s="5" t="n">
        <v>106248</v>
      </c>
      <c r="I27" s="5" t="n">
        <v>93721</v>
      </c>
    </row>
    <row r="28" spans="1:10">
      <c r="A28" s="4" t="s">
        <v>1229</v>
      </c>
    </row>
    <row r="29" spans="1:10">
      <c r="A29" s="3" t="s">
        <v>1223</v>
      </c>
    </row>
    <row r="30" spans="1:10">
      <c r="A30" s="4" t="s">
        <v>1224</v>
      </c>
      <c r="B30" s="5" t="n">
        <v>-3824</v>
      </c>
      <c r="E30" s="5" t="n">
        <v>-4411</v>
      </c>
      <c r="H30" s="5" t="n">
        <v>-12754</v>
      </c>
      <c r="I30" s="5" t="n">
        <v>-13224</v>
      </c>
    </row>
    <row r="31" spans="1:10">
      <c r="A31" s="4" t="s">
        <v>877</v>
      </c>
      <c r="B31" s="5" t="n">
        <v>183</v>
      </c>
      <c r="E31" s="5" t="n">
        <v>130</v>
      </c>
      <c r="H31" s="5" t="n">
        <v>688</v>
      </c>
      <c r="I31" s="5" t="n">
        <v>689</v>
      </c>
    </row>
    <row r="32" spans="1:10">
      <c r="A32" s="4" t="s">
        <v>1225</v>
      </c>
      <c r="B32" s="5" t="n">
        <v>915</v>
      </c>
      <c r="E32" s="5" t="n">
        <v>2715</v>
      </c>
      <c r="H32" s="5" t="n">
        <v>10727</v>
      </c>
      <c r="I32" s="5" t="n">
        <v>6730</v>
      </c>
    </row>
    <row r="33" spans="1:10">
      <c r="A33" s="4" t="s">
        <v>1226</v>
      </c>
      <c r="B33" s="5" t="n">
        <v>-1318</v>
      </c>
      <c r="E33" s="5" t="n">
        <v>-865</v>
      </c>
      <c r="H33" s="5" t="n">
        <v>-5575</v>
      </c>
      <c r="I33" s="5" t="n">
        <v>-11004</v>
      </c>
    </row>
    <row r="34" spans="1:10">
      <c r="A34" s="4" t="s">
        <v>147</v>
      </c>
      <c r="B34" s="5" t="n">
        <v>-3238</v>
      </c>
      <c r="E34" s="5" t="n">
        <v>-6131</v>
      </c>
      <c r="H34" s="5" t="n">
        <v>-17218</v>
      </c>
      <c r="I34" s="5" t="n">
        <v>-8261</v>
      </c>
    </row>
    <row r="35" spans="1:10">
      <c r="A35" s="4" t="s">
        <v>1131</v>
      </c>
      <c r="B35" s="6" t="n">
        <v>6644</v>
      </c>
      <c r="E35" s="6" t="n">
        <v>5882</v>
      </c>
      <c r="H35" s="6" t="n">
        <v>6644</v>
      </c>
      <c r="I35" s="6" t="n">
        <v>5882</v>
      </c>
    </row>
  </sheetData>
  <mergeCells count="3">
    <mergeCell ref="A1:A2"/>
    <mergeCell ref="B1:G1"/>
    <mergeCell ref="H1:I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0</v>
      </c>
      <c r="B1" s="2" t="s">
        <v>109</v>
      </c>
      <c r="D1" s="2" t="s">
        <v>1</v>
      </c>
    </row>
    <row r="2" spans="1:5">
      <c r="B2" s="2" t="s">
        <v>2</v>
      </c>
      <c r="C2" s="2" t="s">
        <v>110</v>
      </c>
      <c r="D2" s="2" t="s">
        <v>2</v>
      </c>
      <c r="E2" s="2" t="s">
        <v>110</v>
      </c>
    </row>
    <row r="3" spans="1:5">
      <c r="A3" s="4" t="s">
        <v>1231</v>
      </c>
    </row>
    <row r="4" spans="1:5">
      <c r="A4" s="3" t="s">
        <v>1232</v>
      </c>
    </row>
    <row r="5" spans="1:5">
      <c r="A5" s="4" t="s">
        <v>1233</v>
      </c>
      <c r="D5" s="5" t="n">
        <v>1163959</v>
      </c>
      <c r="E5" s="5" t="n">
        <v>270105</v>
      </c>
    </row>
    <row r="6" spans="1:5">
      <c r="A6" s="4" t="s">
        <v>1234</v>
      </c>
      <c r="D6" s="5" t="n">
        <v>117037</v>
      </c>
      <c r="E6" s="5" t="n">
        <v>0</v>
      </c>
    </row>
    <row r="7" spans="1:5">
      <c r="A7" s="4" t="s">
        <v>1235</v>
      </c>
      <c r="B7" s="10" t="n">
        <v>1.3</v>
      </c>
      <c r="C7" s="10" t="n">
        <v>1.3</v>
      </c>
      <c r="D7" s="10" t="n">
        <v>4.9</v>
      </c>
      <c r="E7" s="10" t="n">
        <v>2.8</v>
      </c>
    </row>
    <row r="8" spans="1:5">
      <c r="A8" s="4" t="s">
        <v>1236</v>
      </c>
      <c r="B8" s="12" t="n">
        <v>20.3</v>
      </c>
      <c r="D8" s="10" t="n">
        <v>20.3</v>
      </c>
    </row>
    <row r="9" spans="1:5">
      <c r="A9" s="4" t="s">
        <v>1237</v>
      </c>
    </row>
    <row r="10" spans="1:5">
      <c r="A10" s="3" t="s">
        <v>1232</v>
      </c>
    </row>
    <row r="11" spans="1:5">
      <c r="A11" s="4" t="s">
        <v>1238</v>
      </c>
      <c r="D11" s="4" t="s">
        <v>1239</v>
      </c>
    </row>
    <row r="12" spans="1:5">
      <c r="A12" s="4" t="s">
        <v>1240</v>
      </c>
    </row>
    <row r="13" spans="1:5">
      <c r="A13" s="3" t="s">
        <v>1232</v>
      </c>
    </row>
    <row r="14" spans="1:5">
      <c r="A14" s="4" t="s">
        <v>1238</v>
      </c>
      <c r="D14" s="4" t="s">
        <v>1241</v>
      </c>
    </row>
    <row r="15" spans="1:5">
      <c r="A15" s="4" t="s">
        <v>1242</v>
      </c>
    </row>
    <row r="16" spans="1:5">
      <c r="A16" s="3" t="s">
        <v>1232</v>
      </c>
    </row>
    <row r="17" spans="1:5">
      <c r="A17" s="4" t="s">
        <v>1243</v>
      </c>
      <c r="D17" s="4" t="s">
        <v>1244</v>
      </c>
    </row>
    <row r="18" spans="1:5">
      <c r="A18" s="4" t="s">
        <v>1238</v>
      </c>
      <c r="D18" s="4" t="s">
        <v>1245</v>
      </c>
    </row>
    <row r="19" spans="1:5">
      <c r="A19" s="4" t="s">
        <v>1246</v>
      </c>
      <c r="D19" s="4" t="s">
        <v>542</v>
      </c>
    </row>
    <row r="20" spans="1:5">
      <c r="A20" s="4" t="s">
        <v>1247</v>
      </c>
      <c r="D20" s="4" t="s">
        <v>972</v>
      </c>
    </row>
    <row r="21" spans="1:5">
      <c r="A21" s="4" t="s">
        <v>1248</v>
      </c>
      <c r="B21" s="10" t="n">
        <v>2.8</v>
      </c>
      <c r="D21" s="10" t="n">
        <v>2.8</v>
      </c>
    </row>
    <row r="22" spans="1:5">
      <c r="A22" s="4" t="s">
        <v>1249</v>
      </c>
    </row>
    <row r="23" spans="1:5">
      <c r="A23" s="3" t="s">
        <v>1232</v>
      </c>
    </row>
    <row r="24" spans="1:5">
      <c r="A24" s="4" t="s">
        <v>1250</v>
      </c>
      <c r="B24" s="5" t="n">
        <v>7500000</v>
      </c>
      <c r="D24" s="5" t="n">
        <v>7500000</v>
      </c>
    </row>
    <row r="25" spans="1:5">
      <c r="A25" s="4" t="s">
        <v>1251</v>
      </c>
      <c r="B25" s="5" t="n">
        <v>4099402</v>
      </c>
      <c r="D25" s="5" t="n">
        <v>4099402</v>
      </c>
    </row>
    <row r="26" spans="1:5">
      <c r="A26" s="4" t="s">
        <v>1252</v>
      </c>
    </row>
    <row r="27" spans="1:5">
      <c r="A27" s="3" t="s">
        <v>1232</v>
      </c>
    </row>
    <row r="28" spans="1:5">
      <c r="A28" s="4" t="s">
        <v>1233</v>
      </c>
      <c r="D28" s="5" t="n">
        <v>1163959</v>
      </c>
    </row>
    <row r="29" spans="1:5">
      <c r="A29" s="4" t="s">
        <v>1253</v>
      </c>
    </row>
    <row r="30" spans="1:5">
      <c r="A30" s="3" t="s">
        <v>1232</v>
      </c>
    </row>
    <row r="31" spans="1:5">
      <c r="A31" s="4" t="s">
        <v>1234</v>
      </c>
      <c r="D31" s="5" t="n">
        <v>346623</v>
      </c>
    </row>
    <row r="32" spans="1:5">
      <c r="A32" s="4" t="s">
        <v>1254</v>
      </c>
    </row>
    <row r="33" spans="1:5">
      <c r="A33" s="3" t="s">
        <v>1232</v>
      </c>
    </row>
    <row r="34" spans="1:5">
      <c r="A34" s="4" t="s">
        <v>1234</v>
      </c>
      <c r="D34" s="5" t="n">
        <v>57521</v>
      </c>
    </row>
    <row r="35" spans="1:5">
      <c r="A35" s="4" t="s">
        <v>1255</v>
      </c>
    </row>
    <row r="36" spans="1:5">
      <c r="A36" s="3" t="s">
        <v>1232</v>
      </c>
    </row>
    <row r="37" spans="1:5">
      <c r="A37" s="4" t="s">
        <v>1234</v>
      </c>
      <c r="D37" s="5" t="n">
        <v>72840</v>
      </c>
    </row>
    <row r="38" spans="1:5">
      <c r="A38" s="4" t="s">
        <v>1256</v>
      </c>
    </row>
    <row r="39" spans="1:5">
      <c r="A39" s="3" t="s">
        <v>1232</v>
      </c>
    </row>
    <row r="40" spans="1:5">
      <c r="A40" s="4" t="s">
        <v>1234</v>
      </c>
      <c r="D40" s="5" t="n">
        <v>250959</v>
      </c>
    </row>
    <row r="41" spans="1:5">
      <c r="A41" s="4" t="s">
        <v>1257</v>
      </c>
    </row>
    <row r="42" spans="1:5">
      <c r="A42" s="3" t="s">
        <v>1232</v>
      </c>
    </row>
    <row r="43" spans="1:5">
      <c r="A43" s="4" t="s">
        <v>1234</v>
      </c>
      <c r="D43" s="5" t="n">
        <v>3000</v>
      </c>
    </row>
    <row r="44" spans="1:5">
      <c r="A44" s="4" t="s">
        <v>1258</v>
      </c>
    </row>
    <row r="45" spans="1:5">
      <c r="A45" s="3" t="s">
        <v>1232</v>
      </c>
    </row>
    <row r="46" spans="1:5">
      <c r="A46" s="4" t="s">
        <v>1234</v>
      </c>
      <c r="D46" s="5" t="n">
        <v>6998</v>
      </c>
    </row>
    <row r="47" spans="1:5">
      <c r="A47" s="4" t="s">
        <v>1259</v>
      </c>
    </row>
    <row r="48" spans="1:5">
      <c r="A48" s="3" t="s">
        <v>1232</v>
      </c>
    </row>
    <row r="49" spans="1:5">
      <c r="A49" s="4" t="s">
        <v>1260</v>
      </c>
      <c r="D49" s="4" t="s">
        <v>1261</v>
      </c>
    </row>
    <row r="50" spans="1:5">
      <c r="A50" s="4" t="s">
        <v>1262</v>
      </c>
    </row>
    <row r="51" spans="1:5">
      <c r="A51" s="3" t="s">
        <v>1232</v>
      </c>
    </row>
    <row r="52" spans="1:5">
      <c r="A52" s="4" t="s">
        <v>1260</v>
      </c>
      <c r="D52" s="4" t="s">
        <v>1263</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4</v>
      </c>
      <c r="B1" s="2" t="s">
        <v>1</v>
      </c>
    </row>
    <row r="2" spans="1:3">
      <c r="B2" s="2" t="s">
        <v>2</v>
      </c>
      <c r="C2" s="2" t="s">
        <v>110</v>
      </c>
    </row>
    <row r="3" spans="1:3">
      <c r="A3" s="3" t="s">
        <v>1232</v>
      </c>
    </row>
    <row r="4" spans="1:3">
      <c r="A4" s="4" t="s">
        <v>1265</v>
      </c>
      <c r="B4" s="5" t="n">
        <v>273354</v>
      </c>
      <c r="C4" s="5" t="n">
        <v>672750</v>
      </c>
    </row>
    <row r="5" spans="1:3">
      <c r="A5" s="4" t="s">
        <v>1266</v>
      </c>
      <c r="B5" s="5" t="n">
        <v>-117037</v>
      </c>
      <c r="C5" s="5" t="n">
        <v>0</v>
      </c>
    </row>
    <row r="6" spans="1:3">
      <c r="A6" s="4" t="s">
        <v>1267</v>
      </c>
      <c r="B6" s="5" t="n">
        <v>-56048</v>
      </c>
      <c r="C6" s="5" t="n">
        <v>-566</v>
      </c>
    </row>
    <row r="7" spans="1:3">
      <c r="A7" s="4" t="s">
        <v>1268</v>
      </c>
      <c r="B7" s="5" t="n">
        <v>1163959</v>
      </c>
      <c r="C7" s="5" t="n">
        <v>270105</v>
      </c>
    </row>
    <row r="8" spans="1:3">
      <c r="A8" s="4" t="s">
        <v>1269</v>
      </c>
      <c r="B8" s="5" t="n">
        <v>1264228</v>
      </c>
      <c r="C8" s="5" t="n">
        <v>942289</v>
      </c>
    </row>
    <row r="9" spans="1:3">
      <c r="A9" s="4" t="s">
        <v>1270</v>
      </c>
      <c r="B9" s="7" t="n">
        <v>26.49</v>
      </c>
      <c r="C9" s="7" t="n">
        <v>5.14</v>
      </c>
    </row>
    <row r="10" spans="1:3">
      <c r="A10" s="4" t="s">
        <v>1271</v>
      </c>
      <c r="B10" s="11" t="n">
        <v>21.05</v>
      </c>
      <c r="C10" s="5" t="n">
        <v>0</v>
      </c>
    </row>
    <row r="11" spans="1:3">
      <c r="A11" s="4" t="s">
        <v>1272</v>
      </c>
      <c r="B11" s="11" t="n">
        <v>20.54</v>
      </c>
      <c r="C11" s="11" t="n">
        <v>26.5</v>
      </c>
    </row>
    <row r="12" spans="1:3">
      <c r="A12" s="4" t="s">
        <v>1273</v>
      </c>
      <c r="B12" s="11" t="n">
        <v>18.53</v>
      </c>
      <c r="C12" s="11" t="n">
        <v>26.5</v>
      </c>
    </row>
    <row r="13" spans="1:3">
      <c r="A13" s="4" t="s">
        <v>1274</v>
      </c>
      <c r="B13" s="7" t="n">
        <v>19.93</v>
      </c>
      <c r="C13" s="7" t="n">
        <v>11.2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275</v>
      </c>
      <c r="B1" s="2" t="s">
        <v>1</v>
      </c>
    </row>
    <row r="2" spans="1:2">
      <c r="B2" s="2" t="s">
        <v>1276</v>
      </c>
    </row>
    <row r="3" spans="1:2">
      <c r="A3" s="3" t="s">
        <v>1232</v>
      </c>
    </row>
    <row r="4" spans="1:2">
      <c r="A4" s="4" t="s">
        <v>1277</v>
      </c>
      <c r="B4" s="5" t="n">
        <v>1602848</v>
      </c>
    </row>
    <row r="5" spans="1:2">
      <c r="A5" s="4" t="s">
        <v>1278</v>
      </c>
      <c r="B5" s="5" t="n">
        <v>1602848</v>
      </c>
    </row>
    <row r="6" spans="1:2">
      <c r="A6" s="4" t="s">
        <v>1279</v>
      </c>
      <c r="B6" s="7" t="n">
        <v>20.43</v>
      </c>
    </row>
    <row r="7" spans="1:2">
      <c r="A7" s="4" t="s">
        <v>1280</v>
      </c>
      <c r="B7" s="7" t="n">
        <v>20.4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281</v>
      </c>
      <c r="B1" s="2" t="s">
        <v>1</v>
      </c>
    </row>
    <row r="2" spans="1:2">
      <c r="B2" s="2" t="s">
        <v>1282</v>
      </c>
    </row>
    <row r="3" spans="1:2">
      <c r="A3" s="3" t="s">
        <v>1232</v>
      </c>
    </row>
    <row r="4" spans="1:2">
      <c r="A4" s="4" t="s">
        <v>1283</v>
      </c>
      <c r="B4" s="4" t="s">
        <v>1284</v>
      </c>
    </row>
    <row r="5" spans="1:2">
      <c r="A5" s="4" t="s">
        <v>1285</v>
      </c>
      <c r="B5" s="4" t="s">
        <v>1286</v>
      </c>
    </row>
    <row r="6" spans="1:2">
      <c r="A6" s="4" t="s">
        <v>1287</v>
      </c>
      <c r="B6" s="4" t="s">
        <v>1288</v>
      </c>
    </row>
    <row r="7" spans="1:2">
      <c r="A7" s="4" t="s">
        <v>1289</v>
      </c>
      <c r="B7" s="4" t="s">
        <v>1290</v>
      </c>
    </row>
    <row r="8" spans="1:2">
      <c r="A8" s="4" t="s">
        <v>1291</v>
      </c>
      <c r="B8" s="7" t="n">
        <v>2.3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292</v>
      </c>
      <c r="B1" s="2" t="s">
        <v>109</v>
      </c>
      <c r="H1" s="2" t="s">
        <v>1</v>
      </c>
    </row>
    <row r="2" spans="1:9">
      <c r="B2" s="2" t="s">
        <v>2</v>
      </c>
      <c r="C2" s="2" t="s">
        <v>196</v>
      </c>
      <c r="D2" s="2" t="s">
        <v>197</v>
      </c>
      <c r="E2" s="2" t="s">
        <v>110</v>
      </c>
      <c r="F2" s="2" t="s">
        <v>198</v>
      </c>
      <c r="G2" s="2" t="s">
        <v>199</v>
      </c>
      <c r="H2" s="2" t="s">
        <v>2</v>
      </c>
      <c r="I2" s="2" t="s">
        <v>110</v>
      </c>
    </row>
    <row r="3" spans="1:9">
      <c r="A3" s="3" t="s">
        <v>1293</v>
      </c>
    </row>
    <row r="4" spans="1:9">
      <c r="A4" s="4" t="s">
        <v>1294</v>
      </c>
      <c r="B4" s="6" t="n">
        <v>2426072</v>
      </c>
      <c r="C4" s="6" t="n">
        <v>2302823</v>
      </c>
      <c r="D4" s="6" t="n">
        <v>1438274</v>
      </c>
      <c r="E4" s="6" t="n">
        <v>1389956</v>
      </c>
      <c r="F4" s="6" t="n">
        <v>1357103</v>
      </c>
      <c r="G4" s="6" t="n">
        <v>1359056</v>
      </c>
      <c r="H4" s="6" t="n">
        <v>1438274</v>
      </c>
      <c r="I4" s="6" t="n">
        <v>1359056</v>
      </c>
    </row>
    <row r="5" spans="1:9">
      <c r="A5" s="4" t="s">
        <v>1295</v>
      </c>
      <c r="B5" s="5" t="n">
        <v>37271</v>
      </c>
      <c r="C5" s="5" t="n">
        <v>95273</v>
      </c>
      <c r="D5" s="5" t="n">
        <v>60773</v>
      </c>
      <c r="E5" s="5" t="n">
        <v>-11128</v>
      </c>
      <c r="F5" s="5" t="n">
        <v>-5720</v>
      </c>
      <c r="G5" s="5" t="n">
        <v>-31778</v>
      </c>
      <c r="H5" s="5" t="n">
        <v>193317</v>
      </c>
      <c r="I5" s="5" t="n">
        <v>-48626</v>
      </c>
    </row>
    <row r="6" spans="1:9">
      <c r="A6" s="4" t="s">
        <v>1294</v>
      </c>
      <c r="B6" s="5" t="n">
        <v>2475944</v>
      </c>
      <c r="C6" s="5" t="n">
        <v>2426072</v>
      </c>
      <c r="D6" s="5" t="n">
        <v>2302823</v>
      </c>
      <c r="E6" s="5" t="n">
        <v>1414826</v>
      </c>
      <c r="F6" s="5" t="n">
        <v>1389956</v>
      </c>
      <c r="G6" s="5" t="n">
        <v>1357103</v>
      </c>
      <c r="H6" s="5" t="n">
        <v>2475944</v>
      </c>
      <c r="I6" s="5" t="n">
        <v>1414826</v>
      </c>
    </row>
    <row r="7" spans="1:9">
      <c r="A7" s="4" t="s">
        <v>1296</v>
      </c>
    </row>
    <row r="8" spans="1:9">
      <c r="A8" s="3" t="s">
        <v>1293</v>
      </c>
    </row>
    <row r="9" spans="1:9">
      <c r="A9" s="4" t="s">
        <v>1294</v>
      </c>
      <c r="D9" s="5" t="n">
        <v>-24279</v>
      </c>
      <c r="G9" s="5" t="n">
        <v>-2160</v>
      </c>
      <c r="H9" s="5" t="n">
        <v>-24279</v>
      </c>
      <c r="I9" s="5" t="n">
        <v>-2160</v>
      </c>
    </row>
    <row r="10" spans="1:9">
      <c r="A10" s="4" t="s">
        <v>1295</v>
      </c>
      <c r="H10" s="5" t="n">
        <v>48074</v>
      </c>
      <c r="I10" s="5" t="n">
        <v>-36681</v>
      </c>
    </row>
    <row r="11" spans="1:9">
      <c r="A11" s="4" t="s">
        <v>1294</v>
      </c>
      <c r="B11" s="5" t="n">
        <v>23795</v>
      </c>
      <c r="E11" s="5" t="n">
        <v>-38841</v>
      </c>
      <c r="H11" s="5" t="n">
        <v>23795</v>
      </c>
      <c r="I11" s="5" t="n">
        <v>-38841</v>
      </c>
    </row>
    <row r="12" spans="1:9">
      <c r="A12" s="4" t="s">
        <v>1297</v>
      </c>
    </row>
    <row r="13" spans="1:9">
      <c r="A13" s="3" t="s">
        <v>1293</v>
      </c>
    </row>
    <row r="14" spans="1:9">
      <c r="A14" s="4" t="s">
        <v>1294</v>
      </c>
      <c r="D14" s="5" t="n">
        <v>-328</v>
      </c>
      <c r="G14" s="5" t="n">
        <v>-531</v>
      </c>
      <c r="H14" s="5" t="n">
        <v>-328</v>
      </c>
      <c r="I14" s="5" t="n">
        <v>-531</v>
      </c>
    </row>
    <row r="15" spans="1:9">
      <c r="A15" s="4" t="s">
        <v>1294</v>
      </c>
      <c r="B15" s="5" t="n">
        <v>-328</v>
      </c>
      <c r="E15" s="5" t="n">
        <v>-531</v>
      </c>
      <c r="H15" s="5" t="n">
        <v>-328</v>
      </c>
      <c r="I15" s="5" t="n">
        <v>-531</v>
      </c>
    </row>
    <row r="16" spans="1:9">
      <c r="A16" s="4" t="s">
        <v>1298</v>
      </c>
    </row>
    <row r="17" spans="1:9">
      <c r="A17" s="3" t="s">
        <v>1293</v>
      </c>
    </row>
    <row r="18" spans="1:9">
      <c r="A18" s="4" t="s">
        <v>1294</v>
      </c>
      <c r="D18" s="5" t="n">
        <v>-18305</v>
      </c>
      <c r="G18" s="5" t="n">
        <v>-16342</v>
      </c>
      <c r="H18" s="5" t="n">
        <v>-18305</v>
      </c>
      <c r="I18" s="5" t="n">
        <v>-16342</v>
      </c>
    </row>
    <row r="19" spans="1:9">
      <c r="A19" s="4" t="s">
        <v>1295</v>
      </c>
      <c r="H19" s="5" t="n">
        <v>145243</v>
      </c>
      <c r="I19" s="5" t="n">
        <v>-11945</v>
      </c>
    </row>
    <row r="20" spans="1:9">
      <c r="A20" s="4" t="s">
        <v>1294</v>
      </c>
      <c r="B20" s="5" t="n">
        <v>126938</v>
      </c>
      <c r="E20" s="5" t="n">
        <v>-28287</v>
      </c>
      <c r="H20" s="5" t="n">
        <v>126938</v>
      </c>
      <c r="I20" s="5" t="n">
        <v>-28287</v>
      </c>
    </row>
    <row r="21" spans="1:9">
      <c r="A21" s="4" t="s">
        <v>175</v>
      </c>
    </row>
    <row r="22" spans="1:9">
      <c r="A22" s="3" t="s">
        <v>1293</v>
      </c>
    </row>
    <row r="23" spans="1:9">
      <c r="A23" s="4" t="s">
        <v>1294</v>
      </c>
      <c r="B23" s="5" t="n">
        <v>113134</v>
      </c>
      <c r="C23" s="5" t="n">
        <v>17861</v>
      </c>
      <c r="D23" s="5" t="n">
        <v>-42912</v>
      </c>
      <c r="E23" s="5" t="n">
        <v>-56531</v>
      </c>
      <c r="F23" s="5" t="n">
        <v>-50811</v>
      </c>
      <c r="G23" s="5" t="n">
        <v>-19033</v>
      </c>
      <c r="H23" s="5" t="n">
        <v>-42912</v>
      </c>
      <c r="I23" s="5" t="n">
        <v>-19033</v>
      </c>
    </row>
    <row r="24" spans="1:9">
      <c r="A24" s="4" t="s">
        <v>1295</v>
      </c>
      <c r="B24" s="5" t="n">
        <v>37271</v>
      </c>
      <c r="C24" s="5" t="n">
        <v>95273</v>
      </c>
      <c r="D24" s="5" t="n">
        <v>60773</v>
      </c>
      <c r="E24" s="5" t="n">
        <v>-11128</v>
      </c>
      <c r="F24" s="5" t="n">
        <v>-5720</v>
      </c>
      <c r="G24" s="5" t="n">
        <v>-31778</v>
      </c>
      <c r="H24" s="5" t="n">
        <v>193317</v>
      </c>
      <c r="I24" s="5" t="n">
        <v>-48626</v>
      </c>
    </row>
    <row r="25" spans="1:9">
      <c r="A25" s="4" t="s">
        <v>1294</v>
      </c>
      <c r="B25" s="6" t="n">
        <v>150405</v>
      </c>
      <c r="C25" s="6" t="n">
        <v>113134</v>
      </c>
      <c r="D25" s="6" t="n">
        <v>17861</v>
      </c>
      <c r="E25" s="6" t="n">
        <v>-67659</v>
      </c>
      <c r="F25" s="6" t="n">
        <v>-56531</v>
      </c>
      <c r="G25" s="6" t="n">
        <v>-50811</v>
      </c>
      <c r="H25" s="6" t="n">
        <v>150405</v>
      </c>
      <c r="I25" s="6" t="n">
        <v>-67659</v>
      </c>
    </row>
  </sheetData>
  <mergeCells count="3">
    <mergeCell ref="A1:A2"/>
    <mergeCell ref="B1:G1"/>
    <mergeCell ref="H1:I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2"/>
  </cols>
  <sheetData>
    <row r="1" spans="1:7">
      <c r="A1" s="1" t="s">
        <v>1299</v>
      </c>
      <c r="B1" s="2" t="s">
        <v>109</v>
      </c>
      <c r="D1" s="2" t="s">
        <v>1</v>
      </c>
      <c r="F1" s="2" t="s">
        <v>931</v>
      </c>
    </row>
    <row r="2" spans="1:7">
      <c r="B2" s="2" t="s">
        <v>439</v>
      </c>
      <c r="C2" s="2" t="s">
        <v>539</v>
      </c>
      <c r="D2" s="2" t="s">
        <v>439</v>
      </c>
      <c r="E2" s="2" t="s">
        <v>539</v>
      </c>
      <c r="F2" s="2" t="s">
        <v>1300</v>
      </c>
      <c r="G2" s="2" t="s">
        <v>1301</v>
      </c>
    </row>
    <row r="3" spans="1:7">
      <c r="A3" s="3" t="s">
        <v>1302</v>
      </c>
    </row>
    <row r="4" spans="1:7">
      <c r="A4" s="4" t="s">
        <v>1303</v>
      </c>
      <c r="B4" s="6" t="n">
        <v>9521000</v>
      </c>
      <c r="D4" s="6" t="n">
        <v>9521000</v>
      </c>
      <c r="F4" s="6" t="n">
        <v>8714000</v>
      </c>
    </row>
    <row r="5" spans="1:7">
      <c r="A5" s="4" t="s">
        <v>1304</v>
      </c>
    </row>
    <row r="6" spans="1:7">
      <c r="A6" s="3" t="s">
        <v>1302</v>
      </c>
    </row>
    <row r="7" spans="1:7">
      <c r="A7" s="4" t="s">
        <v>1305</v>
      </c>
      <c r="B7" s="5" t="n">
        <v>16900000</v>
      </c>
      <c r="D7" s="5" t="n">
        <v>16900000</v>
      </c>
      <c r="F7" s="5" t="n">
        <v>11200000</v>
      </c>
    </row>
    <row r="8" spans="1:7">
      <c r="A8" s="4" t="s">
        <v>1306</v>
      </c>
      <c r="B8" s="5" t="n">
        <v>1100000</v>
      </c>
      <c r="C8" s="6" t="n">
        <v>500000</v>
      </c>
      <c r="D8" s="5" t="n">
        <v>2200000</v>
      </c>
      <c r="E8" s="6" t="n">
        <v>1900000</v>
      </c>
    </row>
    <row r="9" spans="1:7">
      <c r="A9" s="4" t="s">
        <v>1303</v>
      </c>
      <c r="B9" s="5" t="n">
        <v>9500000</v>
      </c>
      <c r="D9" s="5" t="n">
        <v>9500000</v>
      </c>
      <c r="F9" s="5" t="n">
        <v>8700000</v>
      </c>
    </row>
    <row r="10" spans="1:7">
      <c r="A10" s="4" t="s">
        <v>1307</v>
      </c>
      <c r="B10" s="5" t="n">
        <v>1800000</v>
      </c>
      <c r="D10" s="5" t="n">
        <v>1800000</v>
      </c>
      <c r="F10" s="6" t="n">
        <v>5800000</v>
      </c>
    </row>
    <row r="11" spans="1:7">
      <c r="A11" s="4" t="s">
        <v>1308</v>
      </c>
      <c r="G11" s="5" t="n">
        <v>2</v>
      </c>
    </row>
    <row r="12" spans="1:7">
      <c r="A12" s="4" t="s">
        <v>1309</v>
      </c>
      <c r="F12" s="5" t="n">
        <v>1</v>
      </c>
    </row>
    <row r="13" spans="1:7">
      <c r="A13" s="4" t="s">
        <v>1310</v>
      </c>
    </row>
    <row r="14" spans="1:7">
      <c r="A14" s="3" t="s">
        <v>1302</v>
      </c>
    </row>
    <row r="15" spans="1:7">
      <c r="A15" s="4" t="s">
        <v>1311</v>
      </c>
      <c r="B15" s="5" t="n">
        <v>3500000</v>
      </c>
      <c r="D15" s="5" t="n">
        <v>3500000</v>
      </c>
      <c r="F15" s="6" t="n">
        <v>3600000</v>
      </c>
    </row>
    <row r="16" spans="1:7">
      <c r="A16" s="4" t="s">
        <v>1312</v>
      </c>
    </row>
    <row r="17" spans="1:7">
      <c r="A17" s="3" t="s">
        <v>1302</v>
      </c>
    </row>
    <row r="18" spans="1:7">
      <c r="A18" s="4" t="s">
        <v>1313</v>
      </c>
      <c r="B18" s="5" t="n">
        <v>5200000</v>
      </c>
      <c r="D18" s="5" t="n">
        <v>5200000</v>
      </c>
      <c r="F18" s="5" t="n">
        <v>5800000</v>
      </c>
    </row>
    <row r="19" spans="1:7">
      <c r="A19" s="4" t="s">
        <v>1314</v>
      </c>
    </row>
    <row r="20" spans="1:7">
      <c r="A20" s="3" t="s">
        <v>1302</v>
      </c>
    </row>
    <row r="21" spans="1:7">
      <c r="A21" s="4" t="s">
        <v>1315</v>
      </c>
      <c r="B21" s="5" t="n">
        <v>9000000</v>
      </c>
      <c r="D21" s="5" t="n">
        <v>9000000</v>
      </c>
      <c r="F21" s="5" t="n">
        <v>9200000</v>
      </c>
    </row>
    <row r="22" spans="1:7">
      <c r="A22" s="4" t="s">
        <v>1316</v>
      </c>
    </row>
    <row r="23" spans="1:7">
      <c r="A23" s="3" t="s">
        <v>1302</v>
      </c>
    </row>
    <row r="24" spans="1:7">
      <c r="A24" s="4" t="s">
        <v>1317</v>
      </c>
      <c r="B24" s="6" t="n">
        <v>23700000</v>
      </c>
      <c r="D24" s="6" t="n">
        <v>23700000</v>
      </c>
      <c r="F24" s="6" t="n">
        <v>78000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60</v>
      </c>
    </row>
    <row r="2" spans="1:3">
      <c r="A2" s="3" t="s">
        <v>1302</v>
      </c>
    </row>
    <row r="3" spans="1:3">
      <c r="A3" s="4" t="s">
        <v>1303</v>
      </c>
      <c r="B3" s="6" t="n">
        <v>9521</v>
      </c>
      <c r="C3" s="6" t="n">
        <v>8714</v>
      </c>
    </row>
    <row r="4" spans="1:3">
      <c r="A4" s="4" t="s">
        <v>1149</v>
      </c>
    </row>
    <row r="5" spans="1:3">
      <c r="A5" s="3" t="s">
        <v>1302</v>
      </c>
    </row>
    <row r="6" spans="1:3">
      <c r="A6" s="4" t="s">
        <v>1319</v>
      </c>
      <c r="B6" s="5" t="n">
        <v>23744</v>
      </c>
      <c r="C6" s="5" t="n">
        <v>7803</v>
      </c>
    </row>
    <row r="7" spans="1:3">
      <c r="A7" s="4" t="s">
        <v>1305</v>
      </c>
      <c r="B7" s="5" t="n">
        <v>16861</v>
      </c>
      <c r="C7" s="5" t="n">
        <v>11191</v>
      </c>
    </row>
    <row r="8" spans="1:3">
      <c r="A8" s="4" t="s">
        <v>1303</v>
      </c>
      <c r="B8" s="5" t="n">
        <v>9521</v>
      </c>
      <c r="C8" s="5" t="n">
        <v>8714</v>
      </c>
    </row>
    <row r="9" spans="1:3">
      <c r="A9" s="4" t="s">
        <v>1315</v>
      </c>
      <c r="B9" s="5" t="n">
        <v>8987</v>
      </c>
      <c r="C9" s="5" t="n">
        <v>9209</v>
      </c>
    </row>
    <row r="10" spans="1:3">
      <c r="A10" s="4" t="s">
        <v>1320</v>
      </c>
      <c r="B10" s="6" t="n">
        <v>59113</v>
      </c>
      <c r="C10" s="6" t="n">
        <v>369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21</v>
      </c>
      <c r="B1" s="2" t="s">
        <v>1</v>
      </c>
    </row>
    <row r="2" spans="1:2">
      <c r="B2" s="2" t="s">
        <v>439</v>
      </c>
    </row>
    <row r="3" spans="1:2">
      <c r="A3" s="3" t="s">
        <v>295</v>
      </c>
    </row>
    <row r="4" spans="1:2">
      <c r="A4" s="4" t="s">
        <v>1322</v>
      </c>
      <c r="B4" s="6" t="n">
        <v>8714</v>
      </c>
    </row>
    <row r="5" spans="1:2">
      <c r="A5" s="4" t="s">
        <v>1150</v>
      </c>
      <c r="B5" s="5" t="n">
        <v>15</v>
      </c>
    </row>
    <row r="6" spans="1:2">
      <c r="A6" s="4" t="s">
        <v>1323</v>
      </c>
      <c r="B6" s="5" t="n">
        <v>-1073</v>
      </c>
    </row>
    <row r="7" spans="1:2">
      <c r="A7" s="4" t="s">
        <v>1324</v>
      </c>
      <c r="B7" s="5" t="n">
        <v>1865</v>
      </c>
    </row>
    <row r="8" spans="1:2">
      <c r="A8" s="4" t="s">
        <v>1325</v>
      </c>
      <c r="B8" s="6" t="n">
        <v>95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36628</v>
      </c>
      <c r="C3" s="6" t="n">
        <v>237342</v>
      </c>
    </row>
    <row r="4" spans="1:3">
      <c r="A4" s="4" t="s">
        <v>63</v>
      </c>
      <c r="B4" s="5" t="n">
        <v>816604</v>
      </c>
      <c r="C4" s="5" t="n">
        <v>523436</v>
      </c>
    </row>
    <row r="5" spans="1:3">
      <c r="A5" s="4" t="s">
        <v>64</v>
      </c>
      <c r="B5" s="5" t="n">
        <v>7870</v>
      </c>
      <c r="C5" s="5" t="n">
        <v>18502</v>
      </c>
    </row>
    <row r="6" spans="1:3">
      <c r="A6" s="4" t="s">
        <v>65</v>
      </c>
      <c r="B6" s="5" t="n">
        <v>1061102</v>
      </c>
      <c r="C6" s="5" t="n">
        <v>779280</v>
      </c>
    </row>
    <row r="7" spans="1:3">
      <c r="A7" s="4" t="s">
        <v>66</v>
      </c>
      <c r="B7" s="5" t="n">
        <v>1705325</v>
      </c>
      <c r="C7" s="5" t="n">
        <v>1187252</v>
      </c>
    </row>
    <row r="8" spans="1:3">
      <c r="A8" s="4" t="s">
        <v>67</v>
      </c>
      <c r="B8" s="5" t="n">
        <v>77239</v>
      </c>
      <c r="C8" s="5" t="n">
        <v>50752</v>
      </c>
    </row>
    <row r="9" spans="1:3">
      <c r="A9" s="4" t="s">
        <v>68</v>
      </c>
      <c r="B9" s="5" t="n">
        <v>45252</v>
      </c>
      <c r="C9" s="5" t="n">
        <v>59461</v>
      </c>
    </row>
    <row r="10" spans="1:3">
      <c r="A10" s="4" t="s">
        <v>69</v>
      </c>
      <c r="B10" s="5" t="n">
        <v>13637042</v>
      </c>
      <c r="C10" s="5" t="n">
        <v>10053923</v>
      </c>
    </row>
    <row r="11" spans="1:3">
      <c r="A11" s="4" t="s">
        <v>70</v>
      </c>
      <c r="B11" s="5" t="n">
        <v>-127773</v>
      </c>
      <c r="C11" s="5" t="n">
        <v>-94378</v>
      </c>
    </row>
    <row r="12" spans="1:3">
      <c r="A12" s="4" t="s">
        <v>71</v>
      </c>
      <c r="B12" s="5" t="n">
        <v>13509269</v>
      </c>
      <c r="C12" s="5" t="n">
        <v>9959545</v>
      </c>
    </row>
    <row r="13" spans="1:3">
      <c r="A13" s="4" t="s">
        <v>72</v>
      </c>
      <c r="B13" s="5" t="n">
        <v>127757</v>
      </c>
      <c r="C13" s="5" t="n">
        <v>63621</v>
      </c>
    </row>
    <row r="14" spans="1:3">
      <c r="A14" s="4" t="s">
        <v>73</v>
      </c>
      <c r="B14" s="5" t="n">
        <v>1571</v>
      </c>
      <c r="C14" s="5" t="n">
        <v>2406</v>
      </c>
    </row>
    <row r="15" spans="1:3">
      <c r="A15" s="4" t="s">
        <v>74</v>
      </c>
      <c r="B15" s="5" t="n">
        <v>182129</v>
      </c>
      <c r="C15" s="5" t="n">
        <v>109850</v>
      </c>
    </row>
    <row r="16" spans="1:3">
      <c r="A16" s="4" t="s">
        <v>75</v>
      </c>
      <c r="C16" s="5" t="n">
        <v>33224</v>
      </c>
    </row>
    <row r="17" spans="1:3">
      <c r="A17" s="4" t="s">
        <v>76</v>
      </c>
      <c r="B17" s="5" t="n">
        <v>486000</v>
      </c>
      <c r="C17" s="5" t="n">
        <v>307083</v>
      </c>
    </row>
    <row r="18" spans="1:3">
      <c r="A18" s="4" t="s">
        <v>77</v>
      </c>
      <c r="B18" s="5" t="n">
        <v>111488</v>
      </c>
      <c r="C18" s="5" t="n">
        <v>7317</v>
      </c>
    </row>
    <row r="19" spans="1:3">
      <c r="A19" s="4" t="s">
        <v>78</v>
      </c>
      <c r="B19" s="5" t="n">
        <v>548814</v>
      </c>
      <c r="C19" s="5" t="n">
        <v>170494</v>
      </c>
    </row>
    <row r="20" spans="1:3">
      <c r="A20" s="4" t="s">
        <v>79</v>
      </c>
      <c r="B20" s="5" t="n">
        <v>17855946</v>
      </c>
      <c r="C20" s="5" t="n">
        <v>12730285</v>
      </c>
    </row>
    <row r="21" spans="1:3">
      <c r="A21" s="3" t="s">
        <v>80</v>
      </c>
    </row>
    <row r="22" spans="1:3">
      <c r="A22" s="4" t="s">
        <v>81</v>
      </c>
      <c r="B22" s="5" t="n">
        <v>3602861</v>
      </c>
      <c r="C22" s="5" t="n">
        <v>2454016</v>
      </c>
    </row>
    <row r="23" spans="1:3">
      <c r="A23" s="4" t="s">
        <v>82</v>
      </c>
      <c r="B23" s="5" t="n">
        <v>11186851</v>
      </c>
      <c r="C23" s="5" t="n">
        <v>8254673</v>
      </c>
    </row>
    <row r="24" spans="1:3">
      <c r="A24" s="4" t="s">
        <v>83</v>
      </c>
      <c r="B24" s="5" t="n">
        <v>14789712</v>
      </c>
      <c r="C24" s="5" t="n">
        <v>10708689</v>
      </c>
    </row>
    <row r="25" spans="1:3">
      <c r="A25" s="4" t="s">
        <v>84</v>
      </c>
      <c r="C25" s="5" t="n">
        <v>1106</v>
      </c>
    </row>
    <row r="26" spans="1:3">
      <c r="A26" s="4" t="s">
        <v>85</v>
      </c>
      <c r="B26" s="5" t="n">
        <v>100000</v>
      </c>
      <c r="C26" s="5" t="n">
        <v>150000</v>
      </c>
    </row>
    <row r="27" spans="1:3">
      <c r="A27" s="4" t="s">
        <v>86</v>
      </c>
      <c r="B27" s="5" t="n">
        <v>49922</v>
      </c>
      <c r="C27" s="5" t="n">
        <v>184801</v>
      </c>
    </row>
    <row r="28" spans="1:3">
      <c r="A28" s="4" t="s">
        <v>87</v>
      </c>
      <c r="B28" s="5" t="n">
        <v>182594</v>
      </c>
      <c r="C28" s="5" t="n">
        <v>98910</v>
      </c>
    </row>
    <row r="29" spans="1:3">
      <c r="A29" s="4" t="s">
        <v>88</v>
      </c>
      <c r="B29" s="5" t="n">
        <v>37322</v>
      </c>
      <c r="C29" s="5" t="n">
        <v>36953</v>
      </c>
    </row>
    <row r="30" spans="1:3">
      <c r="A30" s="4" t="s">
        <v>89</v>
      </c>
      <c r="B30" s="5" t="n">
        <v>2054</v>
      </c>
    </row>
    <row r="31" spans="1:3">
      <c r="A31" s="4" t="s">
        <v>90</v>
      </c>
      <c r="B31" s="5" t="n">
        <v>30802</v>
      </c>
    </row>
    <row r="32" spans="1:3">
      <c r="A32" s="4" t="s">
        <v>91</v>
      </c>
      <c r="B32" s="5" t="n">
        <v>187596</v>
      </c>
      <c r="C32" s="5" t="n">
        <v>111552</v>
      </c>
    </row>
    <row r="33" spans="1:3">
      <c r="A33" s="4" t="s">
        <v>92</v>
      </c>
      <c r="B33" s="5" t="n">
        <v>15380002</v>
      </c>
      <c r="C33" s="5" t="n">
        <v>11292011</v>
      </c>
    </row>
    <row r="34" spans="1:3">
      <c r="A34" s="3" t="s">
        <v>93</v>
      </c>
    </row>
    <row r="35" spans="1:3">
      <c r="A35" s="4" t="s">
        <v>94</v>
      </c>
      <c r="B35" s="5" t="n">
        <v>1330</v>
      </c>
      <c r="C35" s="5" t="n">
        <v>836</v>
      </c>
    </row>
    <row r="36" spans="1:3">
      <c r="A36" s="4" t="s">
        <v>95</v>
      </c>
      <c r="B36" s="5" t="n">
        <v>1871433</v>
      </c>
      <c r="C36" s="5" t="n">
        <v>1041000</v>
      </c>
    </row>
    <row r="37" spans="1:3">
      <c r="A37" s="4" t="s">
        <v>96</v>
      </c>
      <c r="B37" s="5" t="n">
        <v>-90862</v>
      </c>
      <c r="C37" s="5" t="n">
        <v>-22010</v>
      </c>
    </row>
    <row r="38" spans="1:3">
      <c r="A38" s="4" t="s">
        <v>97</v>
      </c>
      <c r="B38" s="5" t="n">
        <v>543638</v>
      </c>
      <c r="C38" s="5" t="n">
        <v>461360</v>
      </c>
    </row>
    <row r="39" spans="1:3">
      <c r="A39" s="4" t="s">
        <v>98</v>
      </c>
      <c r="B39" s="5" t="n">
        <v>150405</v>
      </c>
      <c r="C39" s="5" t="n">
        <v>-42912</v>
      </c>
    </row>
    <row r="40" spans="1:3">
      <c r="A40" s="4" t="s">
        <v>99</v>
      </c>
      <c r="B40" s="5" t="n">
        <v>2475944</v>
      </c>
      <c r="C40" s="5" t="n">
        <v>1438274</v>
      </c>
    </row>
    <row r="41" spans="1:3">
      <c r="A41" s="4" t="s">
        <v>100</v>
      </c>
      <c r="B41" s="6" t="n">
        <v>17855946</v>
      </c>
      <c r="C41" s="6" t="n">
        <v>12730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54</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0</v>
      </c>
    </row>
    <row r="2" spans="1:3">
      <c r="A2" s="3" t="s">
        <v>102</v>
      </c>
    </row>
    <row r="3" spans="1:3">
      <c r="A3" s="4" t="s">
        <v>103</v>
      </c>
      <c r="B3" s="7" t="n">
        <v>0.01</v>
      </c>
      <c r="C3" s="7" t="n">
        <v>0.01</v>
      </c>
    </row>
    <row r="4" spans="1:3">
      <c r="A4" s="4" t="s">
        <v>104</v>
      </c>
      <c r="B4" s="5" t="n">
        <v>300000000</v>
      </c>
      <c r="C4" s="5" t="n">
        <v>300000000</v>
      </c>
    </row>
    <row r="5" spans="1:3">
      <c r="A5" s="4" t="s">
        <v>105</v>
      </c>
      <c r="B5" s="5" t="n">
        <v>132953645</v>
      </c>
      <c r="C5" s="5" t="n">
        <v>83625000</v>
      </c>
    </row>
    <row r="6" spans="1:3">
      <c r="A6" s="4" t="s">
        <v>106</v>
      </c>
      <c r="B6" s="5" t="n">
        <v>128173765</v>
      </c>
      <c r="C6" s="5" t="n">
        <v>82497009</v>
      </c>
    </row>
    <row r="7" spans="1:3">
      <c r="A7" s="4" t="s">
        <v>107</v>
      </c>
      <c r="B7" s="5" t="n">
        <v>4779880</v>
      </c>
      <c r="C7" s="5" t="n">
        <v>112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row r="6" spans="1:2">
      <c r="A6" s="4" t="s">
        <v>302</v>
      </c>
      <c r="B6" s="4" t="s">
        <v>303</v>
      </c>
    </row>
    <row r="7" spans="1:2">
      <c r="A7" s="4" t="s">
        <v>235</v>
      </c>
      <c r="B7" s="4" t="s">
        <v>304</v>
      </c>
    </row>
    <row r="8" spans="1:2">
      <c r="A8" s="4" t="s">
        <v>305</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row>
    <row r="8" spans="1:2">
      <c r="A8" s="3" t="s">
        <v>326</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row>
    <row r="15" spans="1:2">
      <c r="A15" s="3" t="s">
        <v>326</v>
      </c>
    </row>
    <row r="16" spans="1:2">
      <c r="A16" s="4" t="s">
        <v>329</v>
      </c>
      <c r="B16" s="4" t="s">
        <v>345</v>
      </c>
    </row>
    <row r="17" spans="1:2">
      <c r="A17" s="4" t="s">
        <v>340</v>
      </c>
      <c r="B17" s="4" t="s">
        <v>346</v>
      </c>
    </row>
    <row r="18" spans="1:2">
      <c r="A18" s="4" t="s">
        <v>342</v>
      </c>
      <c r="B18" s="4" t="s">
        <v>347</v>
      </c>
    </row>
    <row r="19" spans="1:2">
      <c r="A19" s="4" t="s">
        <v>348</v>
      </c>
      <c r="B19" s="4" t="s">
        <v>349</v>
      </c>
    </row>
    <row r="20" spans="1:2">
      <c r="A20" s="4" t="s">
        <v>350</v>
      </c>
      <c r="B20"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51</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5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97970</v>
      </c>
      <c r="C4" s="6" t="n">
        <v>121057</v>
      </c>
      <c r="D4" s="6" t="n">
        <v>605732</v>
      </c>
      <c r="E4" s="6" t="n">
        <v>337588</v>
      </c>
    </row>
    <row r="5" spans="1:5">
      <c r="A5" s="3" t="s">
        <v>113</v>
      </c>
    </row>
    <row r="6" spans="1:5">
      <c r="A6" s="4" t="s">
        <v>114</v>
      </c>
      <c r="B6" s="5" t="n">
        <v>9657</v>
      </c>
      <c r="C6" s="5" t="n">
        <v>6248</v>
      </c>
      <c r="D6" s="5" t="n">
        <v>30751</v>
      </c>
      <c r="E6" s="5" t="n">
        <v>16884</v>
      </c>
    </row>
    <row r="7" spans="1:5">
      <c r="A7" s="4" t="s">
        <v>115</v>
      </c>
      <c r="B7" s="5" t="n">
        <v>1495</v>
      </c>
      <c r="C7" s="5" t="n">
        <v>1734</v>
      </c>
      <c r="D7" s="5" t="n">
        <v>4861</v>
      </c>
      <c r="E7" s="5" t="n">
        <v>7802</v>
      </c>
    </row>
    <row r="8" spans="1:5">
      <c r="A8" s="4" t="s">
        <v>116</v>
      </c>
      <c r="B8" s="5" t="n">
        <v>4027</v>
      </c>
      <c r="C8" s="5" t="n">
        <v>2714</v>
      </c>
      <c r="D8" s="5" t="n">
        <v>11114</v>
      </c>
      <c r="E8" s="5" t="n">
        <v>6535</v>
      </c>
    </row>
    <row r="9" spans="1:5">
      <c r="A9" s="4" t="s">
        <v>117</v>
      </c>
      <c r="B9" s="5" t="n">
        <v>213149</v>
      </c>
      <c r="C9" s="5" t="n">
        <v>131753</v>
      </c>
      <c r="D9" s="5" t="n">
        <v>652458</v>
      </c>
      <c r="E9" s="5" t="n">
        <v>368809</v>
      </c>
    </row>
    <row r="10" spans="1:5">
      <c r="A10" s="3" t="s">
        <v>118</v>
      </c>
    </row>
    <row r="11" spans="1:5">
      <c r="A11" s="4" t="s">
        <v>119</v>
      </c>
      <c r="B11" s="5" t="n">
        <v>17083</v>
      </c>
      <c r="C11" s="5" t="n">
        <v>10312</v>
      </c>
      <c r="D11" s="5" t="n">
        <v>54567</v>
      </c>
      <c r="E11" s="5" t="n">
        <v>28300</v>
      </c>
    </row>
    <row r="12" spans="1:5">
      <c r="A12" s="4" t="s">
        <v>120</v>
      </c>
      <c r="B12" s="5" t="n">
        <v>31338</v>
      </c>
      <c r="C12" s="5" t="n">
        <v>17196</v>
      </c>
      <c r="D12" s="5" t="n">
        <v>91262</v>
      </c>
      <c r="E12" s="5" t="n">
        <v>38168</v>
      </c>
    </row>
    <row r="13" spans="1:5">
      <c r="A13" s="4" t="s">
        <v>121</v>
      </c>
      <c r="B13" s="5" t="n">
        <v>4541</v>
      </c>
      <c r="C13" s="5" t="n">
        <v>6145</v>
      </c>
      <c r="D13" s="5" t="n">
        <v>16365</v>
      </c>
      <c r="E13" s="5" t="n">
        <v>17746</v>
      </c>
    </row>
    <row r="14" spans="1:5">
      <c r="A14" s="4" t="s">
        <v>122</v>
      </c>
      <c r="B14" s="5" t="n">
        <v>52962</v>
      </c>
      <c r="C14" s="5" t="n">
        <v>33653</v>
      </c>
      <c r="D14" s="5" t="n">
        <v>162194</v>
      </c>
      <c r="E14" s="5" t="n">
        <v>84214</v>
      </c>
    </row>
    <row r="15" spans="1:5">
      <c r="A15" s="4" t="s">
        <v>123</v>
      </c>
      <c r="B15" s="5" t="n">
        <v>160187</v>
      </c>
      <c r="C15" s="5" t="n">
        <v>98100</v>
      </c>
      <c r="D15" s="5" t="n">
        <v>490264</v>
      </c>
      <c r="E15" s="5" t="n">
        <v>284595</v>
      </c>
    </row>
    <row r="16" spans="1:5">
      <c r="A16" s="4" t="s">
        <v>124</v>
      </c>
      <c r="B16" s="5" t="n">
        <v>43764</v>
      </c>
      <c r="C16" s="5" t="n">
        <v>-1365</v>
      </c>
      <c r="D16" s="5" t="n">
        <v>83901</v>
      </c>
      <c r="E16" s="5" t="n">
        <v>4278</v>
      </c>
    </row>
    <row r="17" spans="1:5">
      <c r="A17" s="4" t="s">
        <v>125</v>
      </c>
      <c r="B17" s="5" t="n">
        <v>116423</v>
      </c>
      <c r="C17" s="5" t="n">
        <v>99465</v>
      </c>
      <c r="D17" s="5" t="n">
        <v>406363</v>
      </c>
      <c r="E17" s="5" t="n">
        <v>280317</v>
      </c>
    </row>
    <row r="18" spans="1:5">
      <c r="A18" s="3" t="s">
        <v>126</v>
      </c>
    </row>
    <row r="19" spans="1:5">
      <c r="A19" s="4" t="s">
        <v>127</v>
      </c>
      <c r="B19" s="5" t="n">
        <v>6532</v>
      </c>
      <c r="C19" s="5" t="n">
        <v>5535</v>
      </c>
      <c r="D19" s="5" t="n">
        <v>17971</v>
      </c>
      <c r="E19" s="5" t="n">
        <v>16177</v>
      </c>
    </row>
    <row r="20" spans="1:5">
      <c r="A20" s="4" t="s">
        <v>128</v>
      </c>
      <c r="B20" s="5" t="n">
        <v>4440</v>
      </c>
      <c r="C20" s="5" t="n">
        <v>4449</v>
      </c>
      <c r="D20" s="5" t="n">
        <v>13353</v>
      </c>
      <c r="E20" s="5" t="n">
        <v>13578</v>
      </c>
    </row>
    <row r="21" spans="1:5">
      <c r="A21" s="4" t="s">
        <v>129</v>
      </c>
      <c r="B21" s="5" t="n">
        <v>5960</v>
      </c>
      <c r="C21" s="5" t="n">
        <v>3549</v>
      </c>
      <c r="D21" s="5" t="n">
        <v>16171</v>
      </c>
      <c r="E21" s="5" t="n">
        <v>10933</v>
      </c>
    </row>
    <row r="22" spans="1:5">
      <c r="A22" s="4" t="s">
        <v>130</v>
      </c>
      <c r="B22" s="5" t="n">
        <v>5462</v>
      </c>
      <c r="C22" s="5" t="n">
        <v>3813</v>
      </c>
      <c r="D22" s="5" t="n">
        <v>15322</v>
      </c>
      <c r="E22" s="5" t="n">
        <v>11576</v>
      </c>
    </row>
    <row r="23" spans="1:5">
      <c r="A23" s="4" t="s">
        <v>131</v>
      </c>
      <c r="B23" s="5" t="n">
        <v>1196</v>
      </c>
      <c r="D23" s="5" t="n">
        <v>3776</v>
      </c>
    </row>
    <row r="24" spans="1:5">
      <c r="A24" s="4" t="s">
        <v>132</v>
      </c>
      <c r="B24" s="5" t="n">
        <v>2216</v>
      </c>
      <c r="D24" s="5" t="n">
        <v>5079</v>
      </c>
    </row>
    <row r="25" spans="1:5">
      <c r="A25" s="4" t="s">
        <v>133</v>
      </c>
      <c r="B25" s="5" t="n">
        <v>1700</v>
      </c>
      <c r="C25" s="5" t="n">
        <v>1319</v>
      </c>
      <c r="D25" s="5" t="n">
        <v>5711</v>
      </c>
      <c r="E25" s="5" t="n">
        <v>3998</v>
      </c>
    </row>
    <row r="26" spans="1:5">
      <c r="A26" s="4" t="s">
        <v>134</v>
      </c>
      <c r="B26" s="5" t="n">
        <v>1079</v>
      </c>
      <c r="C26" s="5" t="n">
        <v>747</v>
      </c>
      <c r="D26" s="5" t="n">
        <v>2332</v>
      </c>
      <c r="E26" s="5" t="n">
        <v>1974</v>
      </c>
    </row>
    <row r="27" spans="1:5">
      <c r="A27" s="4" t="s">
        <v>135</v>
      </c>
      <c r="B27" s="5" t="n">
        <v>775</v>
      </c>
      <c r="C27" s="5" t="n">
        <v>2</v>
      </c>
      <c r="D27" s="5" t="n">
        <v>1701</v>
      </c>
      <c r="E27" s="5" t="n">
        <v>-1799</v>
      </c>
    </row>
    <row r="28" spans="1:5">
      <c r="A28" s="4" t="s">
        <v>136</v>
      </c>
      <c r="B28" s="5" t="n">
        <v>5282</v>
      </c>
      <c r="C28" s="5" t="n">
        <v>4562</v>
      </c>
      <c r="D28" s="5" t="n">
        <v>15611</v>
      </c>
      <c r="E28" s="5" t="n">
        <v>17194</v>
      </c>
    </row>
    <row r="29" spans="1:5">
      <c r="A29" s="4" t="s">
        <v>137</v>
      </c>
      <c r="B29" s="5" t="n">
        <v>34642</v>
      </c>
      <c r="C29" s="5" t="n">
        <v>23976</v>
      </c>
      <c r="D29" s="5" t="n">
        <v>97027</v>
      </c>
      <c r="E29" s="5" t="n">
        <v>73631</v>
      </c>
    </row>
    <row r="30" spans="1:5">
      <c r="A30" s="3" t="s">
        <v>138</v>
      </c>
    </row>
    <row r="31" spans="1:5">
      <c r="A31" s="4" t="s">
        <v>139</v>
      </c>
      <c r="B31" s="5" t="n">
        <v>51904</v>
      </c>
      <c r="C31" s="5" t="n">
        <v>35811</v>
      </c>
      <c r="D31" s="5" t="n">
        <v>159035</v>
      </c>
      <c r="E31" s="5" t="n">
        <v>111432</v>
      </c>
    </row>
    <row r="32" spans="1:5">
      <c r="A32" s="4" t="s">
        <v>140</v>
      </c>
      <c r="B32" s="5" t="n">
        <v>10913</v>
      </c>
      <c r="C32" s="5" t="n">
        <v>7561</v>
      </c>
      <c r="D32" s="5" t="n">
        <v>33019</v>
      </c>
      <c r="E32" s="5" t="n">
        <v>22283</v>
      </c>
    </row>
    <row r="33" spans="1:5">
      <c r="A33" s="4" t="s">
        <v>141</v>
      </c>
      <c r="B33" s="5" t="n">
        <v>1010</v>
      </c>
      <c r="C33" s="5" t="n">
        <v>178</v>
      </c>
      <c r="D33" s="5" t="n">
        <v>27572</v>
      </c>
      <c r="E33" s="5" t="n">
        <v>934</v>
      </c>
    </row>
    <row r="34" spans="1:5">
      <c r="A34" s="4" t="s">
        <v>142</v>
      </c>
      <c r="B34" s="5" t="n">
        <v>6025</v>
      </c>
      <c r="C34" s="5" t="n">
        <v>650</v>
      </c>
      <c r="D34" s="5" t="n">
        <v>17986</v>
      </c>
      <c r="E34" s="5" t="n">
        <v>2157</v>
      </c>
    </row>
    <row r="35" spans="1:5">
      <c r="A35" s="4" t="s">
        <v>143</v>
      </c>
      <c r="B35" s="5" t="n">
        <v>24431</v>
      </c>
      <c r="C35" s="5" t="n">
        <v>17031</v>
      </c>
      <c r="D35" s="5" t="n">
        <v>70640</v>
      </c>
      <c r="E35" s="5" t="n">
        <v>48799</v>
      </c>
    </row>
    <row r="36" spans="1:5">
      <c r="A36" s="4" t="s">
        <v>144</v>
      </c>
      <c r="B36" s="5" t="n">
        <v>94283</v>
      </c>
      <c r="C36" s="5" t="n">
        <v>61231</v>
      </c>
      <c r="D36" s="5" t="n">
        <v>308252</v>
      </c>
      <c r="E36" s="5" t="n">
        <v>185605</v>
      </c>
    </row>
    <row r="37" spans="1:5">
      <c r="A37" s="4" t="s">
        <v>145</v>
      </c>
      <c r="B37" s="5" t="n">
        <v>56782</v>
      </c>
      <c r="C37" s="5" t="n">
        <v>62210</v>
      </c>
      <c r="D37" s="5" t="n">
        <v>195138</v>
      </c>
      <c r="E37" s="5" t="n">
        <v>168343</v>
      </c>
    </row>
    <row r="38" spans="1:5">
      <c r="A38" s="4" t="s">
        <v>146</v>
      </c>
      <c r="B38" s="5" t="n">
        <v>12796</v>
      </c>
      <c r="C38" s="5" t="n">
        <v>15074</v>
      </c>
      <c r="D38" s="5" t="n">
        <v>44605</v>
      </c>
      <c r="E38" s="5" t="n">
        <v>34408</v>
      </c>
    </row>
    <row r="39" spans="1:5">
      <c r="A39" s="4" t="s">
        <v>147</v>
      </c>
      <c r="B39" s="6" t="n">
        <v>43986</v>
      </c>
      <c r="C39" s="6" t="n">
        <v>47136</v>
      </c>
      <c r="D39" s="6" t="n">
        <v>150533</v>
      </c>
      <c r="E39" s="6" t="n">
        <v>133935</v>
      </c>
    </row>
    <row r="40" spans="1:5">
      <c r="A40" s="4" t="s">
        <v>148</v>
      </c>
      <c r="B40" s="5" t="n">
        <v>128457491</v>
      </c>
      <c r="C40" s="5" t="n">
        <v>83625000</v>
      </c>
      <c r="D40" s="5" t="n">
        <v>129237553</v>
      </c>
      <c r="E40" s="5" t="n">
        <v>83625000</v>
      </c>
    </row>
    <row r="41" spans="1:5">
      <c r="A41" s="4" t="s">
        <v>149</v>
      </c>
      <c r="B41" s="5" t="n">
        <v>128515274</v>
      </c>
      <c r="C41" s="5" t="n">
        <v>84660256</v>
      </c>
      <c r="D41" s="5" t="n">
        <v>129359287</v>
      </c>
      <c r="E41" s="5" t="n">
        <v>84709240</v>
      </c>
    </row>
    <row r="42" spans="1:5">
      <c r="A42" s="4" t="s">
        <v>150</v>
      </c>
      <c r="B42" s="7" t="n">
        <v>0.34</v>
      </c>
      <c r="C42" s="7" t="n">
        <v>0.5600000000000001</v>
      </c>
      <c r="D42" s="7" t="n">
        <v>1.16</v>
      </c>
      <c r="E42" s="7" t="n">
        <v>1.6</v>
      </c>
    </row>
    <row r="43" spans="1:5">
      <c r="A43" s="4" t="s">
        <v>151</v>
      </c>
      <c r="B43" s="7" t="n">
        <v>0.34</v>
      </c>
      <c r="C43" s="7" t="n">
        <v>0.5600000000000001</v>
      </c>
      <c r="D43" s="7" t="n">
        <v>1.16</v>
      </c>
      <c r="E43" s="7" t="n">
        <v>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60</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66</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3" t="s">
        <v>254</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74</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0</v>
      </c>
      <c r="B1" s="2" t="s">
        <v>1</v>
      </c>
    </row>
    <row r="2" spans="1:2">
      <c r="B2" s="2" t="s">
        <v>2</v>
      </c>
    </row>
    <row r="3" spans="1:2">
      <c r="A3" s="3" t="s">
        <v>280</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86</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4</v>
      </c>
      <c r="B1" s="2" t="s">
        <v>1</v>
      </c>
    </row>
    <row r="2" spans="1:2">
      <c r="B2" s="2" t="s">
        <v>2</v>
      </c>
    </row>
    <row r="3" spans="1:2">
      <c r="A3" s="3" t="s">
        <v>292</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09</v>
      </c>
      <c r="D1" s="2" t="s">
        <v>1</v>
      </c>
    </row>
    <row r="2" spans="1:5">
      <c r="B2" s="2" t="s">
        <v>2</v>
      </c>
      <c r="C2" s="2" t="s">
        <v>110</v>
      </c>
      <c r="D2" s="2" t="s">
        <v>2</v>
      </c>
      <c r="E2" s="2" t="s">
        <v>110</v>
      </c>
    </row>
    <row r="3" spans="1:5">
      <c r="A3" s="3" t="s">
        <v>153</v>
      </c>
    </row>
    <row r="4" spans="1:5">
      <c r="A4" s="4" t="s">
        <v>147</v>
      </c>
      <c r="B4" s="6" t="n">
        <v>43986</v>
      </c>
      <c r="C4" s="6" t="n">
        <v>47136</v>
      </c>
      <c r="D4" s="6" t="n">
        <v>150533</v>
      </c>
      <c r="E4" s="6" t="n">
        <v>133935</v>
      </c>
    </row>
    <row r="5" spans="1:5">
      <c r="A5" s="3" t="s">
        <v>154</v>
      </c>
    </row>
    <row r="6" spans="1:5">
      <c r="A6" s="4" t="s">
        <v>155</v>
      </c>
      <c r="B6" s="5" t="n">
        <v>8081</v>
      </c>
      <c r="C6" s="5" t="n">
        <v>-9582</v>
      </c>
      <c r="D6" s="5" t="n">
        <v>49382</v>
      </c>
      <c r="E6" s="5" t="n">
        <v>-38064</v>
      </c>
    </row>
    <row r="7" spans="1:5">
      <c r="A7" s="4" t="s">
        <v>156</v>
      </c>
      <c r="B7" s="5" t="n">
        <v>596</v>
      </c>
      <c r="C7" s="5" t="n">
        <v>2</v>
      </c>
      <c r="D7" s="5" t="n">
        <v>1308</v>
      </c>
      <c r="E7" s="5" t="n">
        <v>-1383</v>
      </c>
    </row>
    <row r="8" spans="1:5">
      <c r="A8" s="4" t="s">
        <v>157</v>
      </c>
      <c r="B8" s="5" t="n">
        <v>7485</v>
      </c>
      <c r="C8" s="5" t="n">
        <v>-9584</v>
      </c>
      <c r="D8" s="5" t="n">
        <v>48074</v>
      </c>
      <c r="E8" s="5" t="n">
        <v>-36681</v>
      </c>
    </row>
    <row r="9" spans="1:5">
      <c r="A9" s="3" t="s">
        <v>158</v>
      </c>
    </row>
    <row r="10" spans="1:5">
      <c r="A10" s="4" t="s">
        <v>159</v>
      </c>
      <c r="B10" s="5" t="n">
        <v>30927</v>
      </c>
      <c r="C10" s="5" t="n">
        <v>-2781</v>
      </c>
      <c r="D10" s="5" t="n">
        <v>144093</v>
      </c>
      <c r="E10" s="5" t="n">
        <v>-14345</v>
      </c>
    </row>
    <row r="11" spans="1:5">
      <c r="A11" s="4" t="s">
        <v>160</v>
      </c>
      <c r="B11" s="5" t="n">
        <v>1141</v>
      </c>
      <c r="C11" s="5" t="n">
        <v>-1237</v>
      </c>
      <c r="D11" s="5" t="n">
        <v>-1150</v>
      </c>
      <c r="E11" s="5" t="n">
        <v>-2400</v>
      </c>
    </row>
    <row r="12" spans="1:5">
      <c r="A12" s="4" t="s">
        <v>161</v>
      </c>
      <c r="B12" s="5" t="n">
        <v>29786</v>
      </c>
      <c r="C12" s="5" t="n">
        <v>-1544</v>
      </c>
      <c r="D12" s="5" t="n">
        <v>145243</v>
      </c>
      <c r="E12" s="5" t="n">
        <v>-11945</v>
      </c>
    </row>
    <row r="13" spans="1:5">
      <c r="A13" s="4" t="s">
        <v>162</v>
      </c>
      <c r="B13" s="5" t="n">
        <v>37271</v>
      </c>
      <c r="C13" s="5" t="n">
        <v>-11128</v>
      </c>
      <c r="D13" s="5" t="n">
        <v>193317</v>
      </c>
      <c r="E13" s="5" t="n">
        <v>-48626</v>
      </c>
    </row>
    <row r="14" spans="1:5">
      <c r="A14" s="4" t="s">
        <v>163</v>
      </c>
      <c r="B14" s="6" t="n">
        <v>81257</v>
      </c>
      <c r="C14" s="6" t="n">
        <v>36008</v>
      </c>
      <c r="D14" s="6" t="n">
        <v>343850</v>
      </c>
      <c r="E14" s="6" t="n">
        <v>853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423</v>
      </c>
    </row>
    <row r="2" spans="1:3">
      <c r="A2" s="3" t="s">
        <v>424</v>
      </c>
    </row>
    <row r="3" spans="1:3">
      <c r="A3" s="4" t="s">
        <v>425</v>
      </c>
      <c r="B3" s="6" t="n">
        <v>66200</v>
      </c>
    </row>
    <row r="4" spans="1:3">
      <c r="A4" s="4" t="s">
        <v>426</v>
      </c>
      <c r="B4" s="5" t="n">
        <v>77663</v>
      </c>
    </row>
    <row r="5" spans="1:3">
      <c r="A5" s="4" t="s">
        <v>427</v>
      </c>
      <c r="B5" s="6" t="n">
        <v>0</v>
      </c>
    </row>
    <row r="6" spans="1:3">
      <c r="A6" s="4" t="s">
        <v>428</v>
      </c>
    </row>
    <row r="7" spans="1:3">
      <c r="A7" s="3" t="s">
        <v>424</v>
      </c>
    </row>
    <row r="8" spans="1:3">
      <c r="A8" s="4" t="s">
        <v>425</v>
      </c>
      <c r="C8" s="6" t="n">
        <v>79991</v>
      </c>
    </row>
    <row r="9" spans="1:3">
      <c r="A9" s="4" t="s">
        <v>426</v>
      </c>
      <c r="C9" s="6" t="n">
        <v>92268</v>
      </c>
    </row>
    <row r="10" spans="1:3">
      <c r="A10" s="4" t="s">
        <v>429</v>
      </c>
    </row>
    <row r="11" spans="1:3">
      <c r="A11" s="3" t="s">
        <v>424</v>
      </c>
    </row>
    <row r="12" spans="1:3">
      <c r="A12" s="4" t="s">
        <v>430</v>
      </c>
      <c r="B12" s="4" t="s">
        <v>431</v>
      </c>
    </row>
    <row r="13" spans="1:3">
      <c r="A13" s="4" t="s">
        <v>432</v>
      </c>
      <c r="B13" s="4" t="s">
        <v>433</v>
      </c>
    </row>
    <row r="14" spans="1:3">
      <c r="A14" s="4" t="s">
        <v>434</v>
      </c>
      <c r="B14" s="4" t="s">
        <v>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s>
  <sheetData>
    <row r="1" spans="1:5">
      <c r="A1" s="1" t="s">
        <v>436</v>
      </c>
      <c r="B1" s="2" t="s">
        <v>437</v>
      </c>
      <c r="C1" s="2" t="s">
        <v>438</v>
      </c>
      <c r="D1" s="2" t="s">
        <v>439</v>
      </c>
      <c r="E1" s="2" t="s">
        <v>440</v>
      </c>
    </row>
    <row r="2" spans="1:5">
      <c r="A2" s="3" t="s">
        <v>441</v>
      </c>
    </row>
    <row r="3" spans="1:5">
      <c r="A3" s="4" t="s">
        <v>76</v>
      </c>
      <c r="D3" s="6" t="n">
        <v>486000</v>
      </c>
      <c r="E3" s="6" t="n">
        <v>307083</v>
      </c>
    </row>
    <row r="4" spans="1:5">
      <c r="A4" s="4" t="s">
        <v>442</v>
      </c>
      <c r="D4" s="5" t="n">
        <v>79037</v>
      </c>
      <c r="E4" s="5" t="n">
        <v>35194</v>
      </c>
    </row>
    <row r="5" spans="1:5">
      <c r="A5" s="4" t="s">
        <v>443</v>
      </c>
      <c r="D5" s="5" t="n">
        <v>42200</v>
      </c>
      <c r="E5" s="5" t="n">
        <v>37500</v>
      </c>
    </row>
    <row r="6" spans="1:5">
      <c r="A6" s="4" t="s">
        <v>444</v>
      </c>
      <c r="E6" s="5" t="n">
        <v>900</v>
      </c>
    </row>
    <row r="7" spans="1:5">
      <c r="A7" s="4" t="s">
        <v>445</v>
      </c>
    </row>
    <row r="8" spans="1:5">
      <c r="A8" s="3" t="s">
        <v>441</v>
      </c>
    </row>
    <row r="9" spans="1:5">
      <c r="A9" s="4" t="s">
        <v>446</v>
      </c>
      <c r="C9" s="5" t="n">
        <v>49232008</v>
      </c>
    </row>
    <row r="10" spans="1:5">
      <c r="A10" s="4" t="s">
        <v>447</v>
      </c>
      <c r="C10" s="6" t="n">
        <v>826400</v>
      </c>
    </row>
    <row r="11" spans="1:5">
      <c r="A11" s="4" t="s">
        <v>448</v>
      </c>
      <c r="C11" s="5" t="n">
        <v>826113</v>
      </c>
    </row>
    <row r="12" spans="1:5">
      <c r="A12" s="4" t="s">
        <v>449</v>
      </c>
      <c r="C12" s="5" t="n">
        <v>267</v>
      </c>
    </row>
    <row r="13" spans="1:5">
      <c r="A13" s="4" t="s">
        <v>450</v>
      </c>
      <c r="C13" s="5" t="n">
        <v>3317896</v>
      </c>
      <c r="D13" s="5" t="n">
        <v>3500000</v>
      </c>
    </row>
    <row r="14" spans="1:5">
      <c r="A14" s="4" t="s">
        <v>451</v>
      </c>
      <c r="C14" s="5" t="n">
        <v>4096665</v>
      </c>
      <c r="D14" s="5" t="n">
        <v>4100000</v>
      </c>
    </row>
    <row r="15" spans="1:5">
      <c r="A15" s="4" t="s">
        <v>76</v>
      </c>
      <c r="C15" s="5" t="n">
        <v>176322</v>
      </c>
    </row>
    <row r="16" spans="1:5">
      <c r="A16" s="4" t="s">
        <v>452</v>
      </c>
      <c r="C16" s="5" t="n">
        <v>3200000</v>
      </c>
    </row>
    <row r="17" spans="1:5">
      <c r="A17" s="4" t="s">
        <v>442</v>
      </c>
      <c r="C17" s="5" t="n">
        <v>83800</v>
      </c>
    </row>
    <row r="18" spans="1:5">
      <c r="A18" s="4" t="s">
        <v>453</v>
      </c>
      <c r="C18" s="5" t="n">
        <v>3900000</v>
      </c>
    </row>
    <row r="19" spans="1:5">
      <c r="A19" s="4" t="s">
        <v>454</v>
      </c>
      <c r="C19" s="5" t="n">
        <v>200000</v>
      </c>
    </row>
    <row r="20" spans="1:5">
      <c r="A20" s="4" t="s">
        <v>443</v>
      </c>
      <c r="D20" s="5" t="n">
        <v>26800</v>
      </c>
    </row>
    <row r="21" spans="1:5">
      <c r="A21" s="4" t="s">
        <v>444</v>
      </c>
      <c r="D21" s="5" t="n">
        <v>27100</v>
      </c>
      <c r="E21" s="6" t="n">
        <v>12900</v>
      </c>
    </row>
    <row r="22" spans="1:5">
      <c r="A22" s="4" t="s">
        <v>455</v>
      </c>
      <c r="C22" s="5" t="n">
        <v>826380</v>
      </c>
    </row>
    <row r="23" spans="1:5">
      <c r="A23" s="4" t="s">
        <v>456</v>
      </c>
      <c r="C23" s="6" t="n">
        <v>117038</v>
      </c>
    </row>
    <row r="24" spans="1:5">
      <c r="A24" s="4" t="s">
        <v>457</v>
      </c>
    </row>
    <row r="25" spans="1:5">
      <c r="A25" s="3" t="s">
        <v>441</v>
      </c>
    </row>
    <row r="26" spans="1:5">
      <c r="A26" s="4" t="s">
        <v>458</v>
      </c>
      <c r="C26" s="4" t="s">
        <v>459</v>
      </c>
    </row>
    <row r="27" spans="1:5">
      <c r="A27" s="4" t="s">
        <v>460</v>
      </c>
      <c r="C27" s="6" t="n">
        <v>3400</v>
      </c>
    </row>
    <row r="28" spans="1:5">
      <c r="A28" s="4" t="s">
        <v>461</v>
      </c>
    </row>
    <row r="29" spans="1:5">
      <c r="A29" s="3" t="s">
        <v>441</v>
      </c>
    </row>
    <row r="30" spans="1:5">
      <c r="A30" s="4" t="s">
        <v>76</v>
      </c>
      <c r="C30" s="5" t="n">
        <v>176300</v>
      </c>
    </row>
    <row r="31" spans="1:5">
      <c r="A31" s="4" t="s">
        <v>462</v>
      </c>
    </row>
    <row r="32" spans="1:5">
      <c r="A32" s="3" t="s">
        <v>441</v>
      </c>
    </row>
    <row r="33" spans="1:5">
      <c r="A33" s="4" t="s">
        <v>463</v>
      </c>
      <c r="C33" s="6" t="n">
        <v>111900</v>
      </c>
    </row>
    <row r="34" spans="1:5">
      <c r="A34" s="4" t="s">
        <v>458</v>
      </c>
      <c r="C34" s="4" t="s">
        <v>464</v>
      </c>
    </row>
    <row r="35" spans="1:5">
      <c r="A35" s="4" t="s">
        <v>465</v>
      </c>
    </row>
    <row r="36" spans="1:5">
      <c r="A36" s="3" t="s">
        <v>441</v>
      </c>
    </row>
    <row r="37" spans="1:5">
      <c r="A37" s="4" t="s">
        <v>463</v>
      </c>
      <c r="C37" s="6" t="n">
        <v>3700</v>
      </c>
    </row>
    <row r="38" spans="1:5">
      <c r="A38" s="4" t="s">
        <v>458</v>
      </c>
      <c r="C38" s="4" t="s">
        <v>464</v>
      </c>
    </row>
    <row r="39" spans="1:5">
      <c r="A39" s="4" t="s">
        <v>466</v>
      </c>
    </row>
    <row r="40" spans="1:5">
      <c r="A40" s="3" t="s">
        <v>441</v>
      </c>
    </row>
    <row r="41" spans="1:5">
      <c r="A41" s="4" t="s">
        <v>463</v>
      </c>
      <c r="C41" s="6" t="n">
        <v>1400</v>
      </c>
    </row>
    <row r="42" spans="1:5">
      <c r="A42" s="4" t="s">
        <v>458</v>
      </c>
      <c r="C42" s="4" t="s">
        <v>467</v>
      </c>
    </row>
    <row r="43" spans="1:5">
      <c r="A43" s="4" t="s">
        <v>468</v>
      </c>
    </row>
    <row r="44" spans="1:5">
      <c r="A44" s="3" t="s">
        <v>441</v>
      </c>
    </row>
    <row r="45" spans="1:5">
      <c r="A45" s="4" t="s">
        <v>469</v>
      </c>
      <c r="C45" s="5" t="n">
        <v>32</v>
      </c>
    </row>
    <row r="46" spans="1:5">
      <c r="A46" s="4" t="s">
        <v>470</v>
      </c>
    </row>
    <row r="47" spans="1:5">
      <c r="A47" s="3" t="s">
        <v>441</v>
      </c>
    </row>
    <row r="48" spans="1:5">
      <c r="A48" s="4" t="s">
        <v>471</v>
      </c>
      <c r="C48" s="9" t="n">
        <v>1.271</v>
      </c>
    </row>
    <row r="49" spans="1:5">
      <c r="A49" s="4" t="s">
        <v>446</v>
      </c>
      <c r="C49" s="5" t="n">
        <v>49200000</v>
      </c>
    </row>
    <row r="50" spans="1:5">
      <c r="A50" s="4" t="s">
        <v>472</v>
      </c>
    </row>
    <row r="51" spans="1:5">
      <c r="A51" s="3" t="s">
        <v>441</v>
      </c>
    </row>
    <row r="52" spans="1:5">
      <c r="A52" s="4" t="s">
        <v>76</v>
      </c>
      <c r="B52" s="6" t="n">
        <v>2600</v>
      </c>
    </row>
    <row r="53" spans="1:5">
      <c r="A53" s="4" t="s">
        <v>444</v>
      </c>
      <c r="D53" s="5" t="n">
        <v>500</v>
      </c>
    </row>
    <row r="54" spans="1:5">
      <c r="A54" s="4" t="s">
        <v>455</v>
      </c>
      <c r="B54" s="5" t="n">
        <v>8000</v>
      </c>
    </row>
    <row r="55" spans="1:5">
      <c r="A55" s="4" t="s">
        <v>473</v>
      </c>
      <c r="B55" s="5" t="n">
        <v>5200</v>
      </c>
    </row>
    <row r="56" spans="1:5">
      <c r="A56" s="4" t="s">
        <v>474</v>
      </c>
      <c r="B56" s="6" t="n">
        <v>2100</v>
      </c>
    </row>
    <row r="57" spans="1:5">
      <c r="A57" s="4" t="s">
        <v>475</v>
      </c>
      <c r="B57" s="4" t="s">
        <v>476</v>
      </c>
    </row>
    <row r="58" spans="1:5">
      <c r="A58" s="4" t="s">
        <v>456</v>
      </c>
      <c r="D58" s="6" t="n">
        <v>5100</v>
      </c>
    </row>
    <row r="59" spans="1:5">
      <c r="A59" s="4" t="s">
        <v>477</v>
      </c>
    </row>
    <row r="60" spans="1:5">
      <c r="A60" s="3" t="s">
        <v>441</v>
      </c>
    </row>
    <row r="61" spans="1:5">
      <c r="A61" s="4" t="s">
        <v>478</v>
      </c>
      <c r="B61" s="4" t="s">
        <v>4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23</v>
      </c>
      <c r="C1" s="2" t="s">
        <v>2</v>
      </c>
      <c r="D1" s="2" t="s">
        <v>60</v>
      </c>
    </row>
    <row r="2" spans="1:4">
      <c r="A2" s="3" t="s">
        <v>481</v>
      </c>
    </row>
    <row r="3" spans="1:4">
      <c r="A3" s="4" t="s">
        <v>76</v>
      </c>
      <c r="C3" s="6" t="n">
        <v>486000</v>
      </c>
      <c r="D3" s="6" t="n">
        <v>307083</v>
      </c>
    </row>
    <row r="4" spans="1:4">
      <c r="A4" s="4" t="s">
        <v>445</v>
      </c>
    </row>
    <row r="5" spans="1:4">
      <c r="A5" s="3" t="s">
        <v>482</v>
      </c>
    </row>
    <row r="6" spans="1:4">
      <c r="A6" s="4" t="s">
        <v>483</v>
      </c>
      <c r="B6" s="6" t="n">
        <v>414342</v>
      </c>
    </row>
    <row r="7" spans="1:4">
      <c r="A7" s="4" t="s">
        <v>66</v>
      </c>
      <c r="B7" s="5" t="n">
        <v>667865</v>
      </c>
    </row>
    <row r="8" spans="1:4">
      <c r="A8" s="4" t="s">
        <v>68</v>
      </c>
      <c r="B8" s="5" t="n">
        <v>148469</v>
      </c>
    </row>
    <row r="9" spans="1:4">
      <c r="A9" s="4" t="s">
        <v>69</v>
      </c>
      <c r="B9" s="5" t="n">
        <v>3317896</v>
      </c>
      <c r="C9" s="5" t="n">
        <v>3500000</v>
      </c>
    </row>
    <row r="10" spans="1:4">
      <c r="A10" s="4" t="s">
        <v>140</v>
      </c>
      <c r="B10" s="5" t="n">
        <v>65646</v>
      </c>
    </row>
    <row r="11" spans="1:4">
      <c r="A11" s="4" t="s">
        <v>74</v>
      </c>
      <c r="B11" s="5" t="n">
        <v>69252</v>
      </c>
    </row>
    <row r="12" spans="1:4">
      <c r="A12" s="4" t="s">
        <v>484</v>
      </c>
      <c r="B12" s="5" t="n">
        <v>117038</v>
      </c>
    </row>
    <row r="13" spans="1:4">
      <c r="A13" s="4" t="s">
        <v>78</v>
      </c>
      <c r="B13" s="5" t="n">
        <v>46294</v>
      </c>
    </row>
    <row r="14" spans="1:4">
      <c r="A14" s="4" t="s">
        <v>485</v>
      </c>
      <c r="B14" s="5" t="n">
        <v>4846802</v>
      </c>
    </row>
    <row r="15" spans="1:4">
      <c r="A15" s="3" t="s">
        <v>481</v>
      </c>
    </row>
    <row r="16" spans="1:4">
      <c r="A16" s="4" t="s">
        <v>253</v>
      </c>
      <c r="B16" s="5" t="n">
        <v>4096665</v>
      </c>
      <c r="C16" s="6" t="n">
        <v>4100000</v>
      </c>
    </row>
    <row r="17" spans="1:4">
      <c r="A17" s="4" t="s">
        <v>486</v>
      </c>
      <c r="B17" s="5" t="n">
        <v>23899</v>
      </c>
    </row>
    <row r="18" spans="1:4">
      <c r="A18" s="4" t="s">
        <v>91</v>
      </c>
      <c r="B18" s="5" t="n">
        <v>76180</v>
      </c>
    </row>
    <row r="19" spans="1:4">
      <c r="A19" s="4" t="s">
        <v>487</v>
      </c>
      <c r="B19" s="5" t="n">
        <v>4196744</v>
      </c>
    </row>
    <row r="20" spans="1:4">
      <c r="A20" s="4" t="s">
        <v>488</v>
      </c>
      <c r="B20" s="5" t="n">
        <v>650058</v>
      </c>
    </row>
    <row r="21" spans="1:4">
      <c r="A21" s="4" t="s">
        <v>76</v>
      </c>
      <c r="B21" s="5" t="n">
        <v>176322</v>
      </c>
    </row>
    <row r="22" spans="1:4">
      <c r="A22" s="4" t="s">
        <v>489</v>
      </c>
      <c r="B22" s="6" t="n">
        <v>826380</v>
      </c>
    </row>
    <row r="23" spans="1:4">
      <c r="A23" s="3" t="s">
        <v>490</v>
      </c>
    </row>
    <row r="24" spans="1:4">
      <c r="A24" s="4" t="s">
        <v>491</v>
      </c>
      <c r="B24" s="5" t="n">
        <v>49232008</v>
      </c>
    </row>
    <row r="25" spans="1:4">
      <c r="A25" s="4" t="s">
        <v>492</v>
      </c>
      <c r="B25" s="7" t="n">
        <v>16.78</v>
      </c>
    </row>
    <row r="26" spans="1:4">
      <c r="A26" s="4" t="s">
        <v>493</v>
      </c>
      <c r="B26" s="6" t="n">
        <v>826113</v>
      </c>
    </row>
    <row r="27" spans="1:4">
      <c r="A27" s="4" t="s">
        <v>449</v>
      </c>
      <c r="B27" s="5" t="n">
        <v>267</v>
      </c>
    </row>
    <row r="28" spans="1:4">
      <c r="A28" s="4" t="s">
        <v>494</v>
      </c>
      <c r="B28" s="6" t="n">
        <v>8263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423</v>
      </c>
    </row>
    <row r="2" spans="1:3">
      <c r="A2" s="3" t="s">
        <v>441</v>
      </c>
    </row>
    <row r="3" spans="1:3">
      <c r="A3" s="4" t="s">
        <v>496</v>
      </c>
      <c r="B3" s="6" t="n">
        <v>3500000</v>
      </c>
      <c r="C3" s="6" t="n">
        <v>3317896</v>
      </c>
    </row>
    <row r="4" spans="1:3">
      <c r="A4" s="4" t="s">
        <v>497</v>
      </c>
      <c r="C4" s="5" t="n">
        <v>5174</v>
      </c>
    </row>
    <row r="5" spans="1:3">
      <c r="A5" s="4" t="s">
        <v>498</v>
      </c>
      <c r="C5" s="5" t="n">
        <v>76180</v>
      </c>
    </row>
    <row r="6" spans="1:3">
      <c r="A6" s="4" t="s">
        <v>499</v>
      </c>
    </row>
    <row r="7" spans="1:3">
      <c r="A7" s="3" t="s">
        <v>441</v>
      </c>
    </row>
    <row r="8" spans="1:3">
      <c r="A8" s="4" t="s">
        <v>496</v>
      </c>
      <c r="C8" s="5" t="n">
        <v>3324056</v>
      </c>
    </row>
    <row r="9" spans="1:3">
      <c r="A9" s="4" t="s">
        <v>497</v>
      </c>
      <c r="C9" s="5" t="n">
        <v>2125</v>
      </c>
    </row>
    <row r="10" spans="1:3">
      <c r="A10" s="4" t="s">
        <v>498</v>
      </c>
      <c r="C10" s="5" t="n">
        <v>76278</v>
      </c>
    </row>
    <row r="11" spans="1:3">
      <c r="A11" s="4" t="s">
        <v>500</v>
      </c>
    </row>
    <row r="12" spans="1:3">
      <c r="A12" s="3" t="s">
        <v>441</v>
      </c>
    </row>
    <row r="13" spans="1:3">
      <c r="A13" s="4" t="s">
        <v>496</v>
      </c>
      <c r="C13" s="5" t="n">
        <v>-6160</v>
      </c>
    </row>
    <row r="14" spans="1:3">
      <c r="A14" s="4" t="s">
        <v>497</v>
      </c>
      <c r="C14" s="5" t="n">
        <v>3049</v>
      </c>
    </row>
    <row r="15" spans="1:3">
      <c r="A15" s="4" t="s">
        <v>498</v>
      </c>
      <c r="C15" s="6" t="n">
        <v>-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441</v>
      </c>
    </row>
    <row r="3" spans="1:2">
      <c r="A3" s="4" t="s">
        <v>503</v>
      </c>
      <c r="B3" s="6" t="n">
        <v>143283</v>
      </c>
    </row>
    <row r="4" spans="1:2">
      <c r="A4" s="4" t="s">
        <v>504</v>
      </c>
      <c r="B4" s="5" t="n">
        <v>54954</v>
      </c>
    </row>
    <row r="5" spans="1:2">
      <c r="A5" s="4" t="s">
        <v>505</v>
      </c>
      <c r="B5" s="5" t="n">
        <v>88329</v>
      </c>
    </row>
    <row r="6" spans="1:2">
      <c r="A6" s="4" t="s">
        <v>506</v>
      </c>
      <c r="B6" s="5" t="n">
        <v>10053</v>
      </c>
    </row>
    <row r="7" spans="1:2">
      <c r="A7" s="4" t="s">
        <v>507</v>
      </c>
      <c r="B7" s="6" t="n">
        <v>782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110</v>
      </c>
    </row>
    <row r="3" spans="1:3">
      <c r="A3" s="3" t="s">
        <v>441</v>
      </c>
    </row>
    <row r="4" spans="1:3">
      <c r="A4" s="4" t="s">
        <v>509</v>
      </c>
      <c r="B4" s="6" t="n">
        <v>573066</v>
      </c>
      <c r="C4" s="6" t="n">
        <v>572693</v>
      </c>
    </row>
    <row r="5" spans="1:3">
      <c r="A5" s="4" t="s">
        <v>147</v>
      </c>
      <c r="B5" s="6" t="n">
        <v>151694</v>
      </c>
      <c r="C5" s="6" t="n">
        <v>1970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0</v>
      </c>
    </row>
    <row r="2" spans="1:3">
      <c r="A2" s="3" t="s">
        <v>511</v>
      </c>
    </row>
    <row r="3" spans="1:3">
      <c r="A3" s="4" t="s">
        <v>512</v>
      </c>
      <c r="B3" s="6" t="n">
        <v>1677077</v>
      </c>
      <c r="C3" s="6" t="n">
        <v>1221511</v>
      </c>
    </row>
    <row r="4" spans="1:3">
      <c r="A4" s="4" t="s">
        <v>513</v>
      </c>
      <c r="B4" s="5" t="n">
        <v>30061</v>
      </c>
      <c r="C4" s="5" t="n">
        <v>1658</v>
      </c>
    </row>
    <row r="5" spans="1:3">
      <c r="A5" s="4" t="s">
        <v>514</v>
      </c>
      <c r="B5" s="5" t="n">
        <v>1813</v>
      </c>
      <c r="C5" s="5" t="n">
        <v>35917</v>
      </c>
    </row>
    <row r="6" spans="1:3">
      <c r="A6" s="4" t="s">
        <v>515</v>
      </c>
      <c r="B6" s="5" t="n">
        <v>1705325</v>
      </c>
      <c r="C6" s="5" t="n">
        <v>1187252</v>
      </c>
    </row>
    <row r="7" spans="1:3">
      <c r="A7" s="4" t="s">
        <v>516</v>
      </c>
    </row>
    <row r="8" spans="1:3">
      <c r="A8" s="3" t="s">
        <v>511</v>
      </c>
    </row>
    <row r="9" spans="1:3">
      <c r="A9" s="4" t="s">
        <v>512</v>
      </c>
      <c r="C9" s="5" t="n">
        <v>100413</v>
      </c>
    </row>
    <row r="10" spans="1:3">
      <c r="A10" s="4" t="s">
        <v>514</v>
      </c>
      <c r="C10" s="5" t="n">
        <v>3628</v>
      </c>
    </row>
    <row r="11" spans="1:3">
      <c r="A11" s="4" t="s">
        <v>515</v>
      </c>
      <c r="C11" s="5" t="n">
        <v>96785</v>
      </c>
    </row>
    <row r="12" spans="1:3">
      <c r="A12" s="4" t="s">
        <v>517</v>
      </c>
    </row>
    <row r="13" spans="1:3">
      <c r="A13" s="3" t="s">
        <v>511</v>
      </c>
    </row>
    <row r="14" spans="1:3">
      <c r="A14" s="4" t="s">
        <v>512</v>
      </c>
      <c r="B14" s="5" t="n">
        <v>72073</v>
      </c>
      <c r="C14" s="5" t="n">
        <v>60975</v>
      </c>
    </row>
    <row r="15" spans="1:3">
      <c r="A15" s="4" t="s">
        <v>513</v>
      </c>
      <c r="B15" s="5" t="n">
        <v>230</v>
      </c>
      <c r="C15" s="5" t="n">
        <v>316</v>
      </c>
    </row>
    <row r="16" spans="1:3">
      <c r="A16" s="4" t="s">
        <v>514</v>
      </c>
      <c r="B16" s="5" t="n">
        <v>220</v>
      </c>
      <c r="C16" s="5" t="n">
        <v>284</v>
      </c>
    </row>
    <row r="17" spans="1:3">
      <c r="A17" s="4" t="s">
        <v>515</v>
      </c>
      <c r="B17" s="5" t="n">
        <v>72083</v>
      </c>
      <c r="C17" s="5" t="n">
        <v>61007</v>
      </c>
    </row>
    <row r="18" spans="1:3">
      <c r="A18" s="4" t="s">
        <v>518</v>
      </c>
    </row>
    <row r="19" spans="1:3">
      <c r="A19" s="3" t="s">
        <v>511</v>
      </c>
    </row>
    <row r="20" spans="1:3">
      <c r="A20" s="4" t="s">
        <v>512</v>
      </c>
      <c r="B20" s="5" t="n">
        <v>111754</v>
      </c>
      <c r="C20" s="5" t="n">
        <v>85052</v>
      </c>
    </row>
    <row r="21" spans="1:3">
      <c r="A21" s="4" t="s">
        <v>513</v>
      </c>
      <c r="B21" s="5" t="n">
        <v>1424</v>
      </c>
      <c r="C21" s="5" t="n">
        <v>146</v>
      </c>
    </row>
    <row r="22" spans="1:3">
      <c r="A22" s="4" t="s">
        <v>514</v>
      </c>
      <c r="B22" s="5" t="n">
        <v>234</v>
      </c>
      <c r="C22" s="5" t="n">
        <v>2093</v>
      </c>
    </row>
    <row r="23" spans="1:3">
      <c r="A23" s="4" t="s">
        <v>515</v>
      </c>
      <c r="B23" s="5" t="n">
        <v>112944</v>
      </c>
      <c r="C23" s="5" t="n">
        <v>83105</v>
      </c>
    </row>
    <row r="24" spans="1:3">
      <c r="A24" s="4" t="s">
        <v>519</v>
      </c>
    </row>
    <row r="25" spans="1:3">
      <c r="A25" s="3" t="s">
        <v>511</v>
      </c>
    </row>
    <row r="26" spans="1:3">
      <c r="A26" s="4" t="s">
        <v>512</v>
      </c>
      <c r="B26" s="5" t="n">
        <v>856871</v>
      </c>
      <c r="C26" s="5" t="n">
        <v>594874</v>
      </c>
    </row>
    <row r="27" spans="1:3">
      <c r="A27" s="4" t="s">
        <v>513</v>
      </c>
      <c r="B27" s="5" t="n">
        <v>11743</v>
      </c>
      <c r="C27" s="5" t="n">
        <v>694</v>
      </c>
    </row>
    <row r="28" spans="1:3">
      <c r="A28" s="4" t="s">
        <v>514</v>
      </c>
      <c r="B28" s="5" t="n">
        <v>743</v>
      </c>
      <c r="C28" s="5" t="n">
        <v>10367</v>
      </c>
    </row>
    <row r="29" spans="1:3">
      <c r="A29" s="4" t="s">
        <v>515</v>
      </c>
      <c r="B29" s="5" t="n">
        <v>867871</v>
      </c>
      <c r="C29" s="5" t="n">
        <v>585201</v>
      </c>
    </row>
    <row r="30" spans="1:3">
      <c r="A30" s="4" t="s">
        <v>520</v>
      </c>
    </row>
    <row r="31" spans="1:3">
      <c r="A31" s="3" t="s">
        <v>511</v>
      </c>
    </row>
    <row r="32" spans="1:3">
      <c r="A32" s="4" t="s">
        <v>512</v>
      </c>
      <c r="B32" s="5" t="n">
        <v>301117</v>
      </c>
      <c r="C32" s="5" t="n">
        <v>36339</v>
      </c>
    </row>
    <row r="33" spans="1:3">
      <c r="A33" s="4" t="s">
        <v>513</v>
      </c>
      <c r="B33" s="5" t="n">
        <v>4986</v>
      </c>
      <c r="C33" s="5" t="n">
        <v>8</v>
      </c>
    </row>
    <row r="34" spans="1:3">
      <c r="A34" s="4" t="s">
        <v>514</v>
      </c>
      <c r="B34" s="5" t="n">
        <v>301</v>
      </c>
      <c r="C34" s="5" t="n">
        <v>1178</v>
      </c>
    </row>
    <row r="35" spans="1:3">
      <c r="A35" s="4" t="s">
        <v>515</v>
      </c>
      <c r="B35" s="5" t="n">
        <v>305802</v>
      </c>
      <c r="C35" s="5" t="n">
        <v>35169</v>
      </c>
    </row>
    <row r="36" spans="1:3">
      <c r="A36" s="4" t="s">
        <v>521</v>
      </c>
    </row>
    <row r="37" spans="1:3">
      <c r="A37" s="3" t="s">
        <v>511</v>
      </c>
    </row>
    <row r="38" spans="1:3">
      <c r="A38" s="4" t="s">
        <v>512</v>
      </c>
      <c r="B38" s="5" t="n">
        <v>141205</v>
      </c>
      <c r="C38" s="5" t="n">
        <v>114383</v>
      </c>
    </row>
    <row r="39" spans="1:3">
      <c r="A39" s="4" t="s">
        <v>513</v>
      </c>
      <c r="B39" s="5" t="n">
        <v>3761</v>
      </c>
      <c r="C39" s="5" t="n">
        <v>287</v>
      </c>
    </row>
    <row r="40" spans="1:3">
      <c r="A40" s="4" t="s">
        <v>514</v>
      </c>
      <c r="B40" s="5" t="n">
        <v>315</v>
      </c>
      <c r="C40" s="5" t="n">
        <v>5255</v>
      </c>
    </row>
    <row r="41" spans="1:3">
      <c r="A41" s="4" t="s">
        <v>515</v>
      </c>
      <c r="B41" s="5" t="n">
        <v>144651</v>
      </c>
      <c r="C41" s="5" t="n">
        <v>109415</v>
      </c>
    </row>
    <row r="42" spans="1:3">
      <c r="A42" s="4" t="s">
        <v>522</v>
      </c>
    </row>
    <row r="43" spans="1:3">
      <c r="A43" s="3" t="s">
        <v>511</v>
      </c>
    </row>
    <row r="44" spans="1:3">
      <c r="A44" s="4" t="s">
        <v>512</v>
      </c>
      <c r="B44" s="5" t="n">
        <v>1410947</v>
      </c>
      <c r="C44" s="5" t="n">
        <v>830648</v>
      </c>
    </row>
    <row r="45" spans="1:3">
      <c r="A45" s="4" t="s">
        <v>513</v>
      </c>
      <c r="B45" s="5" t="n">
        <v>21914</v>
      </c>
      <c r="C45" s="5" t="n">
        <v>1135</v>
      </c>
    </row>
    <row r="46" spans="1:3">
      <c r="A46" s="4" t="s">
        <v>514</v>
      </c>
      <c r="B46" s="5" t="n">
        <v>1593</v>
      </c>
      <c r="C46" s="5" t="n">
        <v>18893</v>
      </c>
    </row>
    <row r="47" spans="1:3">
      <c r="A47" s="4" t="s">
        <v>515</v>
      </c>
      <c r="B47" s="5" t="n">
        <v>1431268</v>
      </c>
      <c r="C47" s="5" t="n">
        <v>812890</v>
      </c>
    </row>
    <row r="48" spans="1:3">
      <c r="A48" s="4" t="s">
        <v>523</v>
      </c>
    </row>
    <row r="49" spans="1:3">
      <c r="A49" s="3" t="s">
        <v>511</v>
      </c>
    </row>
    <row r="50" spans="1:3">
      <c r="A50" s="4" t="s">
        <v>512</v>
      </c>
      <c r="B50" s="5" t="n">
        <v>194057</v>
      </c>
      <c r="C50" s="5" t="n">
        <v>229475</v>
      </c>
    </row>
    <row r="51" spans="1:3">
      <c r="A51" s="4" t="s">
        <v>513</v>
      </c>
      <c r="B51" s="5" t="n">
        <v>7917</v>
      </c>
      <c r="C51" s="5" t="n">
        <v>207</v>
      </c>
    </row>
    <row r="52" spans="1:3">
      <c r="A52" s="4" t="s">
        <v>514</v>
      </c>
      <c r="C52" s="5" t="n">
        <v>13112</v>
      </c>
    </row>
    <row r="53" spans="1:3">
      <c r="A53" s="4" t="s">
        <v>515</v>
      </c>
      <c r="B53" s="6" t="n">
        <v>201974</v>
      </c>
      <c r="C53" s="6" t="n">
        <v>2165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39</v>
      </c>
    </row>
    <row r="2" spans="1:2">
      <c r="A2" s="3" t="s">
        <v>239</v>
      </c>
    </row>
    <row r="3" spans="1:2">
      <c r="A3" s="4" t="s">
        <v>525</v>
      </c>
      <c r="B3" s="6" t="n">
        <v>30233</v>
      </c>
    </row>
    <row r="4" spans="1:2">
      <c r="A4" s="4" t="s">
        <v>526</v>
      </c>
      <c r="B4" s="5" t="n">
        <v>9492</v>
      </c>
    </row>
    <row r="5" spans="1:2">
      <c r="A5" s="4" t="s">
        <v>527</v>
      </c>
      <c r="B5" s="5" t="n">
        <v>16128</v>
      </c>
    </row>
    <row r="6" spans="1:2">
      <c r="A6" s="4" t="s">
        <v>528</v>
      </c>
      <c r="B6" s="5" t="n">
        <v>210277</v>
      </c>
    </row>
    <row r="7" spans="1:2">
      <c r="A7" s="4" t="s">
        <v>529</v>
      </c>
      <c r="B7" s="5" t="n">
        <v>1410947</v>
      </c>
    </row>
    <row r="8" spans="1:2">
      <c r="A8" s="4" t="s">
        <v>530</v>
      </c>
      <c r="B8" s="5" t="n">
        <v>1677077</v>
      </c>
    </row>
    <row r="9" spans="1:2">
      <c r="A9" s="4" t="s">
        <v>531</v>
      </c>
      <c r="B9" s="5" t="n">
        <v>30324</v>
      </c>
    </row>
    <row r="10" spans="1:2">
      <c r="A10" s="4" t="s">
        <v>532</v>
      </c>
      <c r="B10" s="5" t="n">
        <v>9527</v>
      </c>
    </row>
    <row r="11" spans="1:2">
      <c r="A11" s="4" t="s">
        <v>533</v>
      </c>
      <c r="B11" s="5" t="n">
        <v>15959</v>
      </c>
    </row>
    <row r="12" spans="1:2">
      <c r="A12" s="4" t="s">
        <v>534</v>
      </c>
      <c r="B12" s="5" t="n">
        <v>218247</v>
      </c>
    </row>
    <row r="13" spans="1:2">
      <c r="A13" s="4" t="s">
        <v>535</v>
      </c>
      <c r="B13" s="5" t="n">
        <v>1431268</v>
      </c>
    </row>
    <row r="14" spans="1:2">
      <c r="A14" s="4" t="s">
        <v>536</v>
      </c>
      <c r="B14" s="6" t="n">
        <v>17053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7</v>
      </c>
      <c r="B1" s="2" t="s">
        <v>109</v>
      </c>
      <c r="C1" s="2" t="s">
        <v>1</v>
      </c>
    </row>
    <row r="2" spans="1:4">
      <c r="B2" s="2" t="s">
        <v>538</v>
      </c>
      <c r="C2" s="2" t="s">
        <v>539</v>
      </c>
      <c r="D2" s="2" t="s">
        <v>440</v>
      </c>
    </row>
    <row r="3" spans="1:4">
      <c r="A3" s="3" t="s">
        <v>511</v>
      </c>
    </row>
    <row r="4" spans="1:4">
      <c r="A4" s="4" t="s">
        <v>540</v>
      </c>
      <c r="B4" s="6" t="n">
        <v>0</v>
      </c>
      <c r="C4" s="6" t="n">
        <v>0</v>
      </c>
    </row>
    <row r="5" spans="1:4">
      <c r="A5" s="4" t="s">
        <v>541</v>
      </c>
      <c r="B5" s="4" t="s">
        <v>542</v>
      </c>
      <c r="D5" s="4" t="s">
        <v>543</v>
      </c>
    </row>
    <row r="6" spans="1:4">
      <c r="A6" s="4" t="s">
        <v>544</v>
      </c>
      <c r="B6" s="5" t="n">
        <v>27</v>
      </c>
    </row>
    <row r="7" spans="1:4">
      <c r="A7" s="4" t="s">
        <v>545</v>
      </c>
      <c r="B7" s="5" t="n">
        <v>18</v>
      </c>
    </row>
    <row r="8" spans="1:4">
      <c r="A8" s="4" t="s">
        <v>546</v>
      </c>
    </row>
    <row r="9" spans="1:4">
      <c r="A9" s="3" t="s">
        <v>511</v>
      </c>
    </row>
    <row r="10" spans="1:4">
      <c r="A10" s="4" t="s">
        <v>547</v>
      </c>
      <c r="B10" s="6" t="n">
        <v>607700000</v>
      </c>
      <c r="D10" s="6" t="n">
        <v>711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09</v>
      </c>
      <c r="D1" s="2" t="s">
        <v>1</v>
      </c>
    </row>
    <row r="2" spans="1:5">
      <c r="B2" s="2" t="s">
        <v>2</v>
      </c>
      <c r="C2" s="2" t="s">
        <v>110</v>
      </c>
      <c r="D2" s="2" t="s">
        <v>2</v>
      </c>
      <c r="E2" s="2" t="s">
        <v>110</v>
      </c>
    </row>
    <row r="3" spans="1:5">
      <c r="A3" s="3" t="s">
        <v>239</v>
      </c>
    </row>
    <row r="4" spans="1:5">
      <c r="A4" s="4" t="s">
        <v>549</v>
      </c>
      <c r="B4" s="6" t="n">
        <v>1406</v>
      </c>
      <c r="C4" s="6" t="n">
        <v>2</v>
      </c>
      <c r="D4" s="6" t="n">
        <v>3219</v>
      </c>
      <c r="E4" s="6" t="n">
        <v>814</v>
      </c>
    </row>
    <row r="5" spans="1:5">
      <c r="A5" s="4" t="s">
        <v>550</v>
      </c>
      <c r="B5" s="5" t="n">
        <v>-631</v>
      </c>
      <c r="D5" s="5" t="n">
        <v>-1518</v>
      </c>
      <c r="E5" s="5" t="n">
        <v>-2613</v>
      </c>
    </row>
    <row r="6" spans="1:5">
      <c r="A6" s="4" t="s">
        <v>551</v>
      </c>
      <c r="B6" s="6" t="n">
        <v>775</v>
      </c>
      <c r="C6" s="6" t="n">
        <v>2</v>
      </c>
      <c r="D6" s="6" t="n">
        <v>1701</v>
      </c>
      <c r="E6" s="6" t="n">
        <v>-17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09</v>
      </c>
      <c r="D1" s="2" t="s">
        <v>1</v>
      </c>
    </row>
    <row r="2" spans="1:5">
      <c r="B2" s="2" t="s">
        <v>2</v>
      </c>
      <c r="C2" s="2" t="s">
        <v>110</v>
      </c>
      <c r="D2" s="2" t="s">
        <v>2</v>
      </c>
      <c r="E2" s="2" t="s">
        <v>110</v>
      </c>
    </row>
    <row r="3" spans="1:5">
      <c r="A3" s="3" t="s">
        <v>153</v>
      </c>
    </row>
    <row r="4" spans="1:5">
      <c r="A4" s="4" t="s">
        <v>165</v>
      </c>
      <c r="B4" s="6" t="n">
        <v>2426</v>
      </c>
      <c r="C4" s="6" t="n">
        <v>-2881</v>
      </c>
      <c r="D4" s="6" t="n">
        <v>14826</v>
      </c>
      <c r="E4" s="6" t="n">
        <v>-11441</v>
      </c>
    </row>
    <row r="5" spans="1:5">
      <c r="A5" s="4" t="s">
        <v>166</v>
      </c>
      <c r="B5" s="5" t="n">
        <v>179</v>
      </c>
      <c r="C5" s="5" t="n">
        <v>0</v>
      </c>
      <c r="D5" s="5" t="n">
        <v>393</v>
      </c>
      <c r="E5" s="5" t="n">
        <v>-416</v>
      </c>
    </row>
    <row r="6" spans="1:5">
      <c r="A6" s="4" t="s">
        <v>167</v>
      </c>
      <c r="B6" s="5" t="n">
        <v>10868</v>
      </c>
      <c r="C6" s="5" t="n">
        <v>-835</v>
      </c>
      <c r="D6" s="5" t="n">
        <v>43260</v>
      </c>
      <c r="E6" s="5" t="n">
        <v>-4311</v>
      </c>
    </row>
    <row r="7" spans="1:5">
      <c r="A7" s="4" t="s">
        <v>168</v>
      </c>
      <c r="B7" s="6" t="n">
        <v>344</v>
      </c>
      <c r="C7" s="6" t="n">
        <v>-371</v>
      </c>
      <c r="D7" s="6" t="n">
        <v>-345</v>
      </c>
      <c r="E7" s="6" t="n">
        <v>-7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0</v>
      </c>
    </row>
    <row r="2" spans="1:3">
      <c r="A2" s="3" t="s">
        <v>511</v>
      </c>
    </row>
    <row r="3" spans="1:3">
      <c r="A3" s="4" t="s">
        <v>553</v>
      </c>
      <c r="B3" s="6" t="n">
        <v>164908</v>
      </c>
      <c r="C3" s="6" t="n">
        <v>360275</v>
      </c>
    </row>
    <row r="4" spans="1:3">
      <c r="A4" s="4" t="s">
        <v>554</v>
      </c>
      <c r="B4" s="5" t="n">
        <v>807</v>
      </c>
      <c r="C4" s="5" t="n">
        <v>5548</v>
      </c>
    </row>
    <row r="5" spans="1:3">
      <c r="A5" s="4" t="s">
        <v>555</v>
      </c>
      <c r="B5" s="5" t="n">
        <v>92686</v>
      </c>
      <c r="C5" s="5" t="n">
        <v>638003</v>
      </c>
    </row>
    <row r="6" spans="1:3">
      <c r="A6" s="4" t="s">
        <v>556</v>
      </c>
      <c r="B6" s="5" t="n">
        <v>1006</v>
      </c>
      <c r="C6" s="5" t="n">
        <v>30369</v>
      </c>
    </row>
    <row r="7" spans="1:3">
      <c r="A7" s="4" t="s">
        <v>516</v>
      </c>
    </row>
    <row r="8" spans="1:3">
      <c r="A8" s="3" t="s">
        <v>511</v>
      </c>
    </row>
    <row r="9" spans="1:3">
      <c r="A9" s="4" t="s">
        <v>555</v>
      </c>
      <c r="C9" s="5" t="n">
        <v>96785</v>
      </c>
    </row>
    <row r="10" spans="1:3">
      <c r="A10" s="4" t="s">
        <v>556</v>
      </c>
      <c r="C10" s="5" t="n">
        <v>3628</v>
      </c>
    </row>
    <row r="11" spans="1:3">
      <c r="A11" s="4" t="s">
        <v>517</v>
      </c>
    </row>
    <row r="12" spans="1:3">
      <c r="A12" s="3" t="s">
        <v>511</v>
      </c>
    </row>
    <row r="13" spans="1:3">
      <c r="A13" s="4" t="s">
        <v>553</v>
      </c>
      <c r="B13" s="5" t="n">
        <v>1395</v>
      </c>
      <c r="C13" s="5" t="n">
        <v>25978</v>
      </c>
    </row>
    <row r="14" spans="1:3">
      <c r="A14" s="4" t="s">
        <v>554</v>
      </c>
      <c r="B14" s="5" t="n">
        <v>4</v>
      </c>
      <c r="C14" s="5" t="n">
        <v>183</v>
      </c>
    </row>
    <row r="15" spans="1:3">
      <c r="A15" s="4" t="s">
        <v>555</v>
      </c>
      <c r="B15" s="5" t="n">
        <v>20639</v>
      </c>
      <c r="C15" s="5" t="n">
        <v>10152</v>
      </c>
    </row>
    <row r="16" spans="1:3">
      <c r="A16" s="4" t="s">
        <v>556</v>
      </c>
      <c r="B16" s="5" t="n">
        <v>216</v>
      </c>
      <c r="C16" s="5" t="n">
        <v>101</v>
      </c>
    </row>
    <row r="17" spans="1:3">
      <c r="A17" s="4" t="s">
        <v>557</v>
      </c>
    </row>
    <row r="18" spans="1:3">
      <c r="A18" s="3" t="s">
        <v>511</v>
      </c>
    </row>
    <row r="19" spans="1:3">
      <c r="A19" s="4" t="s">
        <v>553</v>
      </c>
      <c r="B19" s="5" t="n">
        <v>163312</v>
      </c>
      <c r="C19" s="5" t="n">
        <v>259794</v>
      </c>
    </row>
    <row r="20" spans="1:3">
      <c r="A20" s="4" t="s">
        <v>554</v>
      </c>
      <c r="B20" s="5" t="n">
        <v>803</v>
      </c>
      <c r="C20" s="5" t="n">
        <v>2864</v>
      </c>
    </row>
    <row r="21" spans="1:3">
      <c r="A21" s="4" t="s">
        <v>555</v>
      </c>
      <c r="B21" s="5" t="n">
        <v>72047</v>
      </c>
      <c r="C21" s="5" t="n">
        <v>405974</v>
      </c>
    </row>
    <row r="22" spans="1:3">
      <c r="A22" s="4" t="s">
        <v>556</v>
      </c>
      <c r="B22" s="5" t="n">
        <v>790</v>
      </c>
      <c r="C22" s="5" t="n">
        <v>16029</v>
      </c>
    </row>
    <row r="23" spans="1:3">
      <c r="A23" s="4" t="s">
        <v>523</v>
      </c>
    </row>
    <row r="24" spans="1:3">
      <c r="A24" s="3" t="s">
        <v>511</v>
      </c>
    </row>
    <row r="25" spans="1:3">
      <c r="A25" s="4" t="s">
        <v>553</v>
      </c>
      <c r="B25" s="5" t="n">
        <v>201</v>
      </c>
      <c r="C25" s="5" t="n">
        <v>74503</v>
      </c>
    </row>
    <row r="26" spans="1:3">
      <c r="A26" s="4" t="s">
        <v>554</v>
      </c>
      <c r="C26" s="5" t="n">
        <v>2501</v>
      </c>
    </row>
    <row r="27" spans="1:3">
      <c r="A27" s="4" t="s">
        <v>555</v>
      </c>
      <c r="C27" s="5" t="n">
        <v>125092</v>
      </c>
    </row>
    <row r="28" spans="1:3">
      <c r="A28" s="4" t="s">
        <v>556</v>
      </c>
      <c r="B28" s="6" t="n">
        <v>0</v>
      </c>
      <c r="C28" s="6" t="n">
        <v>106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0</v>
      </c>
    </row>
    <row r="2" spans="1:3">
      <c r="A2" s="3" t="s">
        <v>326</v>
      </c>
    </row>
    <row r="3" spans="1:3">
      <c r="A3" s="4" t="s">
        <v>68</v>
      </c>
      <c r="B3" s="6" t="n">
        <v>45252</v>
      </c>
      <c r="C3" s="6" t="n">
        <v>59461</v>
      </c>
    </row>
    <row r="4" spans="1:3">
      <c r="A4" s="4" t="s">
        <v>559</v>
      </c>
    </row>
    <row r="5" spans="1:3">
      <c r="A5" s="3" t="s">
        <v>326</v>
      </c>
    </row>
    <row r="6" spans="1:3">
      <c r="A6" s="4" t="s">
        <v>68</v>
      </c>
      <c r="B6" s="5" t="n">
        <v>8918</v>
      </c>
      <c r="C6" s="5" t="n">
        <v>17004</v>
      </c>
    </row>
    <row r="7" spans="1:3">
      <c r="A7" s="4" t="s">
        <v>560</v>
      </c>
    </row>
    <row r="8" spans="1:3">
      <c r="A8" s="3" t="s">
        <v>326</v>
      </c>
    </row>
    <row r="9" spans="1:3">
      <c r="A9" s="4" t="s">
        <v>68</v>
      </c>
      <c r="B9" s="6" t="n">
        <v>36334</v>
      </c>
      <c r="C9" s="6" t="n">
        <v>424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4"/>
    <col customWidth="1" max="6" min="6" width="24"/>
    <col customWidth="1" max="7" min="7" width="21"/>
  </cols>
  <sheetData>
    <row r="1" spans="1:7">
      <c r="A1" s="1" t="s">
        <v>561</v>
      </c>
      <c r="B1" s="2" t="s">
        <v>109</v>
      </c>
      <c r="E1" s="2" t="s">
        <v>1</v>
      </c>
    </row>
    <row r="2" spans="1:7">
      <c r="B2" s="2" t="s">
        <v>562</v>
      </c>
      <c r="C2" s="2" t="s">
        <v>563</v>
      </c>
      <c r="D2" s="2" t="s">
        <v>564</v>
      </c>
      <c r="E2" s="2" t="s">
        <v>562</v>
      </c>
      <c r="F2" s="2" t="s">
        <v>564</v>
      </c>
      <c r="G2" s="2" t="s">
        <v>440</v>
      </c>
    </row>
    <row r="3" spans="1:7">
      <c r="A3" s="3" t="s">
        <v>326</v>
      </c>
    </row>
    <row r="4" spans="1:7">
      <c r="A4" s="4" t="s">
        <v>565</v>
      </c>
      <c r="C4" s="6" t="n">
        <v>1900000</v>
      </c>
    </row>
    <row r="5" spans="1:7">
      <c r="A5" s="4" t="s">
        <v>566</v>
      </c>
      <c r="B5" s="6" t="n">
        <v>102000</v>
      </c>
      <c r="D5" s="6" t="n">
        <v>92000</v>
      </c>
      <c r="E5" s="6" t="n">
        <v>269000</v>
      </c>
      <c r="F5" s="6" t="n">
        <v>265000</v>
      </c>
    </row>
    <row r="6" spans="1:7">
      <c r="A6" s="4" t="s">
        <v>567</v>
      </c>
      <c r="D6" s="6" t="n">
        <v>100000</v>
      </c>
      <c r="F6" s="6" t="n">
        <v>1700000</v>
      </c>
    </row>
    <row r="7" spans="1:7">
      <c r="A7" s="4" t="s">
        <v>568</v>
      </c>
      <c r="D7" s="5" t="n">
        <v>0</v>
      </c>
      <c r="F7" s="5" t="n">
        <v>0</v>
      </c>
    </row>
    <row r="8" spans="1:7">
      <c r="A8" s="4" t="s">
        <v>569</v>
      </c>
      <c r="B8" s="6" t="n">
        <v>11902000</v>
      </c>
      <c r="D8" s="6" t="n">
        <v>15726000</v>
      </c>
      <c r="E8" s="6" t="n">
        <v>26472000</v>
      </c>
      <c r="F8" s="6" t="n">
        <v>15860000</v>
      </c>
    </row>
    <row r="9" spans="1:7">
      <c r="A9" s="4" t="s">
        <v>570</v>
      </c>
      <c r="B9" s="5" t="n">
        <v>3</v>
      </c>
      <c r="D9" s="5" t="n">
        <v>2</v>
      </c>
      <c r="E9" s="5" t="n">
        <v>7</v>
      </c>
      <c r="F9" s="5" t="n">
        <v>4</v>
      </c>
    </row>
    <row r="10" spans="1:7">
      <c r="A10" s="4" t="s">
        <v>344</v>
      </c>
    </row>
    <row r="11" spans="1:7">
      <c r="A11" s="3" t="s">
        <v>326</v>
      </c>
    </row>
    <row r="12" spans="1:7">
      <c r="A12" s="4" t="s">
        <v>568</v>
      </c>
      <c r="B12" s="5" t="n">
        <v>0</v>
      </c>
      <c r="D12" s="5" t="n">
        <v>0</v>
      </c>
      <c r="E12" s="5" t="n">
        <v>0</v>
      </c>
      <c r="F12" s="5" t="n">
        <v>0</v>
      </c>
    </row>
    <row r="13" spans="1:7">
      <c r="A13" s="4" t="s">
        <v>569</v>
      </c>
      <c r="E13" s="6" t="n">
        <v>1500000</v>
      </c>
    </row>
    <row r="14" spans="1:7">
      <c r="A14" s="4" t="s">
        <v>570</v>
      </c>
      <c r="E14" s="5" t="n">
        <v>1</v>
      </c>
      <c r="F14" s="5" t="n">
        <v>0</v>
      </c>
    </row>
    <row r="15" spans="1:7">
      <c r="A15" s="4" t="s">
        <v>571</v>
      </c>
    </row>
    <row r="16" spans="1:7">
      <c r="A16" s="3" t="s">
        <v>326</v>
      </c>
    </row>
    <row r="17" spans="1:7">
      <c r="A17" s="4" t="s">
        <v>572</v>
      </c>
      <c r="B17" s="6" t="n">
        <v>200000</v>
      </c>
      <c r="E17" s="6" t="n">
        <v>200000</v>
      </c>
      <c r="G17" s="6" t="n">
        <v>1000000</v>
      </c>
    </row>
    <row r="18" spans="1:7">
      <c r="A18" s="4" t="s">
        <v>573</v>
      </c>
    </row>
    <row r="19" spans="1:7">
      <c r="A19" s="3" t="s">
        <v>326</v>
      </c>
    </row>
    <row r="20" spans="1:7">
      <c r="A20" s="4" t="s">
        <v>574</v>
      </c>
      <c r="B20" s="5" t="n">
        <v>27700</v>
      </c>
      <c r="E20" s="5" t="n">
        <v>45500</v>
      </c>
    </row>
    <row r="21" spans="1:7">
      <c r="A21" s="4" t="s">
        <v>575</v>
      </c>
    </row>
    <row r="22" spans="1:7">
      <c r="A22" s="3" t="s">
        <v>326</v>
      </c>
    </row>
    <row r="23" spans="1:7">
      <c r="A23" s="4" t="s">
        <v>576</v>
      </c>
      <c r="C23" s="5" t="n">
        <v>130000000</v>
      </c>
    </row>
    <row r="24" spans="1:7">
      <c r="A24" s="4" t="s">
        <v>577</v>
      </c>
    </row>
    <row r="25" spans="1:7">
      <c r="A25" s="3" t="s">
        <v>326</v>
      </c>
    </row>
    <row r="26" spans="1:7">
      <c r="A26" s="4" t="s">
        <v>576</v>
      </c>
      <c r="C26" s="6" t="n">
        <v>34000000</v>
      </c>
    </row>
    <row r="27" spans="1:7">
      <c r="A27" s="4" t="s">
        <v>578</v>
      </c>
    </row>
    <row r="28" spans="1:7">
      <c r="A28" s="3" t="s">
        <v>326</v>
      </c>
    </row>
    <row r="29" spans="1:7">
      <c r="A29" s="4" t="s">
        <v>579</v>
      </c>
      <c r="B29" s="6" t="n">
        <v>3800000</v>
      </c>
      <c r="E29" s="6" t="n">
        <v>3800000</v>
      </c>
      <c r="G29" s="6" t="n">
        <v>38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60</v>
      </c>
      <c r="D1" s="2" t="s">
        <v>110</v>
      </c>
    </row>
    <row r="2" spans="1:4">
      <c r="A2" s="3" t="s">
        <v>326</v>
      </c>
    </row>
    <row r="3" spans="1:4">
      <c r="A3" s="4" t="s">
        <v>581</v>
      </c>
      <c r="B3" s="6" t="n">
        <v>13716079</v>
      </c>
      <c r="C3" s="6" t="n">
        <v>10089117</v>
      </c>
      <c r="D3" s="6" t="n">
        <v>9476355</v>
      </c>
    </row>
    <row r="4" spans="1:4">
      <c r="A4" s="4" t="s">
        <v>582</v>
      </c>
      <c r="B4" s="5" t="n">
        <v>-79037</v>
      </c>
      <c r="C4" s="5" t="n">
        <v>-35194</v>
      </c>
    </row>
    <row r="5" spans="1:4">
      <c r="A5" s="4" t="s">
        <v>583</v>
      </c>
      <c r="B5" s="5" t="n">
        <v>13637042</v>
      </c>
      <c r="C5" s="5" t="n">
        <v>10053923</v>
      </c>
    </row>
    <row r="6" spans="1:4">
      <c r="A6" s="4" t="s">
        <v>573</v>
      </c>
    </row>
    <row r="7" spans="1:4">
      <c r="A7" s="3" t="s">
        <v>326</v>
      </c>
    </row>
    <row r="8" spans="1:4">
      <c r="A8" s="4" t="s">
        <v>581</v>
      </c>
      <c r="B8" s="5" t="n">
        <v>7340631</v>
      </c>
      <c r="C8" s="5" t="n">
        <v>6197342</v>
      </c>
      <c r="D8" s="5" t="n">
        <v>5849796</v>
      </c>
    </row>
    <row r="9" spans="1:4">
      <c r="A9" s="4" t="s">
        <v>584</v>
      </c>
    </row>
    <row r="10" spans="1:4">
      <c r="A10" s="3" t="s">
        <v>326</v>
      </c>
    </row>
    <row r="11" spans="1:4">
      <c r="A11" s="4" t="s">
        <v>581</v>
      </c>
      <c r="B11" s="5" t="n">
        <v>4293525</v>
      </c>
      <c r="C11" s="5" t="n">
        <v>3275362</v>
      </c>
    </row>
    <row r="12" spans="1:4">
      <c r="A12" s="4" t="s">
        <v>585</v>
      </c>
    </row>
    <row r="13" spans="1:4">
      <c r="A13" s="3" t="s">
        <v>326</v>
      </c>
    </row>
    <row r="14" spans="1:4">
      <c r="A14" s="4" t="s">
        <v>581</v>
      </c>
      <c r="B14" s="5" t="n">
        <v>1510892</v>
      </c>
      <c r="C14" s="5" t="n">
        <v>1285775</v>
      </c>
    </row>
    <row r="15" spans="1:4">
      <c r="A15" s="4" t="s">
        <v>586</v>
      </c>
    </row>
    <row r="16" spans="1:4">
      <c r="A16" s="3" t="s">
        <v>326</v>
      </c>
    </row>
    <row r="17" spans="1:4">
      <c r="A17" s="4" t="s">
        <v>581</v>
      </c>
      <c r="B17" s="5" t="n">
        <v>1050315</v>
      </c>
      <c r="C17" s="5" t="n">
        <v>1096366</v>
      </c>
    </row>
    <row r="18" spans="1:4">
      <c r="A18" s="4" t="s">
        <v>587</v>
      </c>
    </row>
    <row r="19" spans="1:4">
      <c r="A19" s="3" t="s">
        <v>326</v>
      </c>
    </row>
    <row r="20" spans="1:4">
      <c r="A20" s="4" t="s">
        <v>581</v>
      </c>
      <c r="B20" s="5" t="n">
        <v>485899</v>
      </c>
      <c r="C20" s="5" t="n">
        <v>539839</v>
      </c>
    </row>
    <row r="21" spans="1:4">
      <c r="A21" s="4" t="s">
        <v>588</v>
      </c>
    </row>
    <row r="22" spans="1:4">
      <c r="A22" s="3" t="s">
        <v>326</v>
      </c>
    </row>
    <row r="23" spans="1:4">
      <c r="A23" s="4" t="s">
        <v>581</v>
      </c>
      <c r="B23" s="5" t="n">
        <v>2901296</v>
      </c>
      <c r="C23" s="5" t="n">
        <v>1330739</v>
      </c>
      <c r="D23" s="5" t="n">
        <v>1226176</v>
      </c>
    </row>
    <row r="24" spans="1:4">
      <c r="A24" s="4" t="s">
        <v>589</v>
      </c>
    </row>
    <row r="25" spans="1:4">
      <c r="A25" s="3" t="s">
        <v>326</v>
      </c>
    </row>
    <row r="26" spans="1:4">
      <c r="A26" s="4" t="s">
        <v>581</v>
      </c>
      <c r="B26" s="5" t="n">
        <v>2591312</v>
      </c>
      <c r="C26" s="5" t="n">
        <v>1266791</v>
      </c>
    </row>
    <row r="27" spans="1:4">
      <c r="A27" s="4" t="s">
        <v>590</v>
      </c>
    </row>
    <row r="28" spans="1:4">
      <c r="A28" s="3" t="s">
        <v>326</v>
      </c>
    </row>
    <row r="29" spans="1:4">
      <c r="A29" s="4" t="s">
        <v>581</v>
      </c>
      <c r="B29" s="5" t="n">
        <v>309984</v>
      </c>
      <c r="C29" s="5" t="n">
        <v>63948</v>
      </c>
    </row>
    <row r="30" spans="1:4">
      <c r="A30" s="4" t="s">
        <v>591</v>
      </c>
    </row>
    <row r="31" spans="1:4">
      <c r="A31" s="3" t="s">
        <v>326</v>
      </c>
    </row>
    <row r="32" spans="1:4">
      <c r="A32" s="4" t="s">
        <v>581</v>
      </c>
      <c r="B32" s="5" t="n">
        <v>2723222</v>
      </c>
      <c r="C32" s="5" t="n">
        <v>2294753</v>
      </c>
      <c r="D32" s="5" t="n">
        <v>2152405</v>
      </c>
    </row>
    <row r="33" spans="1:4">
      <c r="A33" s="4" t="s">
        <v>592</v>
      </c>
    </row>
    <row r="34" spans="1:4">
      <c r="A34" s="3" t="s">
        <v>326</v>
      </c>
    </row>
    <row r="35" spans="1:4">
      <c r="A35" s="4" t="s">
        <v>581</v>
      </c>
      <c r="B35" s="5" t="n">
        <v>2613287</v>
      </c>
      <c r="C35" s="5" t="n">
        <v>2227653</v>
      </c>
    </row>
    <row r="36" spans="1:4">
      <c r="A36" s="4" t="s">
        <v>593</v>
      </c>
    </row>
    <row r="37" spans="1:4">
      <c r="A37" s="3" t="s">
        <v>326</v>
      </c>
    </row>
    <row r="38" spans="1:4">
      <c r="A38" s="4" t="s">
        <v>581</v>
      </c>
      <c r="B38" s="5" t="n">
        <v>109935</v>
      </c>
      <c r="C38" s="5" t="n">
        <v>67100</v>
      </c>
    </row>
    <row r="39" spans="1:4">
      <c r="A39" s="4" t="s">
        <v>594</v>
      </c>
    </row>
    <row r="40" spans="1:4">
      <c r="A40" s="3" t="s">
        <v>326</v>
      </c>
    </row>
    <row r="41" spans="1:4">
      <c r="A41" s="4" t="s">
        <v>581</v>
      </c>
      <c r="B41" s="6" t="n">
        <v>750930</v>
      </c>
      <c r="C41" s="6" t="n">
        <v>266283</v>
      </c>
      <c r="D41" s="6" t="n">
        <v>2479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5</v>
      </c>
      <c r="B1" s="2" t="s">
        <v>109</v>
      </c>
      <c r="D1" s="2" t="s">
        <v>1</v>
      </c>
    </row>
    <row r="2" spans="1:6">
      <c r="B2" s="2" t="s">
        <v>2</v>
      </c>
      <c r="C2" s="2" t="s">
        <v>110</v>
      </c>
      <c r="D2" s="2" t="s">
        <v>2</v>
      </c>
      <c r="E2" s="2" t="s">
        <v>110</v>
      </c>
      <c r="F2" s="2" t="s">
        <v>60</v>
      </c>
    </row>
    <row r="3" spans="1:6">
      <c r="A3" s="3" t="s">
        <v>326</v>
      </c>
    </row>
    <row r="4" spans="1:6">
      <c r="A4" s="4" t="s">
        <v>596</v>
      </c>
      <c r="B4" s="6" t="n">
        <v>115345</v>
      </c>
      <c r="C4" s="6" t="n">
        <v>90620</v>
      </c>
      <c r="D4" s="6" t="n">
        <v>94378</v>
      </c>
      <c r="E4" s="6" t="n">
        <v>87576</v>
      </c>
    </row>
    <row r="5" spans="1:6">
      <c r="A5" s="4" t="s">
        <v>597</v>
      </c>
      <c r="B5" s="5" t="n">
        <v>43764</v>
      </c>
      <c r="C5" s="5" t="n">
        <v>-1365</v>
      </c>
      <c r="D5" s="5" t="n">
        <v>83901</v>
      </c>
      <c r="E5" s="5" t="n">
        <v>4278</v>
      </c>
    </row>
    <row r="6" spans="1:6">
      <c r="A6" s="4" t="s">
        <v>598</v>
      </c>
      <c r="B6" s="5" t="n">
        <v>-31650</v>
      </c>
      <c r="C6" s="5" t="n">
        <v>-3265</v>
      </c>
      <c r="D6" s="5" t="n">
        <v>-51568</v>
      </c>
      <c r="E6" s="5" t="n">
        <v>-7727</v>
      </c>
    </row>
    <row r="7" spans="1:6">
      <c r="A7" s="4" t="s">
        <v>599</v>
      </c>
      <c r="B7" s="5" t="n">
        <v>314</v>
      </c>
      <c r="C7" s="5" t="n">
        <v>161</v>
      </c>
      <c r="D7" s="5" t="n">
        <v>1062</v>
      </c>
      <c r="E7" s="5" t="n">
        <v>2024</v>
      </c>
    </row>
    <row r="8" spans="1:6">
      <c r="A8" s="4" t="s">
        <v>600</v>
      </c>
      <c r="B8" s="5" t="n">
        <v>127773</v>
      </c>
      <c r="C8" s="5" t="n">
        <v>86151</v>
      </c>
      <c r="D8" s="5" t="n">
        <v>127773</v>
      </c>
      <c r="E8" s="5" t="n">
        <v>86151</v>
      </c>
    </row>
    <row r="9" spans="1:6">
      <c r="A9" s="4" t="s">
        <v>601</v>
      </c>
      <c r="B9" s="5" t="n">
        <v>13716079</v>
      </c>
      <c r="C9" s="5" t="n">
        <v>9476355</v>
      </c>
      <c r="D9" s="5" t="n">
        <v>13716079</v>
      </c>
      <c r="E9" s="5" t="n">
        <v>9476355</v>
      </c>
      <c r="F9" s="6" t="n">
        <v>10089117</v>
      </c>
    </row>
    <row r="10" spans="1:6">
      <c r="A10" s="4" t="s">
        <v>573</v>
      </c>
    </row>
    <row r="11" spans="1:6">
      <c r="A11" s="3" t="s">
        <v>326</v>
      </c>
    </row>
    <row r="12" spans="1:6">
      <c r="A12" s="4" t="s">
        <v>596</v>
      </c>
      <c r="B12" s="5" t="n">
        <v>82446</v>
      </c>
      <c r="C12" s="5" t="n">
        <v>59620</v>
      </c>
      <c r="D12" s="5" t="n">
        <v>66316</v>
      </c>
      <c r="E12" s="5" t="n">
        <v>55919</v>
      </c>
    </row>
    <row r="13" spans="1:6">
      <c r="A13" s="4" t="s">
        <v>597</v>
      </c>
      <c r="B13" s="5" t="n">
        <v>36660</v>
      </c>
      <c r="C13" s="5" t="n">
        <v>2434</v>
      </c>
      <c r="D13" s="5" t="n">
        <v>70611</v>
      </c>
      <c r="E13" s="5" t="n">
        <v>8249</v>
      </c>
    </row>
    <row r="14" spans="1:6">
      <c r="A14" s="4" t="s">
        <v>598</v>
      </c>
      <c r="B14" s="5" t="n">
        <v>-29632</v>
      </c>
      <c r="C14" s="5" t="n">
        <v>-3177</v>
      </c>
      <c r="D14" s="5" t="n">
        <v>-48093</v>
      </c>
      <c r="E14" s="5" t="n">
        <v>-6642</v>
      </c>
    </row>
    <row r="15" spans="1:6">
      <c r="A15" s="4" t="s">
        <v>599</v>
      </c>
      <c r="B15" s="5" t="n">
        <v>183</v>
      </c>
      <c r="C15" s="5" t="n">
        <v>40</v>
      </c>
      <c r="D15" s="5" t="n">
        <v>823</v>
      </c>
      <c r="E15" s="5" t="n">
        <v>1391</v>
      </c>
    </row>
    <row r="16" spans="1:6">
      <c r="A16" s="4" t="s">
        <v>600</v>
      </c>
      <c r="B16" s="5" t="n">
        <v>89657</v>
      </c>
      <c r="C16" s="5" t="n">
        <v>58917</v>
      </c>
      <c r="D16" s="5" t="n">
        <v>89657</v>
      </c>
      <c r="E16" s="5" t="n">
        <v>58917</v>
      </c>
    </row>
    <row r="17" spans="1:6">
      <c r="A17" s="4" t="s">
        <v>601</v>
      </c>
      <c r="B17" s="5" t="n">
        <v>7340631</v>
      </c>
      <c r="C17" s="5" t="n">
        <v>5849796</v>
      </c>
      <c r="D17" s="5" t="n">
        <v>7340631</v>
      </c>
      <c r="E17" s="5" t="n">
        <v>5849796</v>
      </c>
      <c r="F17" s="5" t="n">
        <v>6197342</v>
      </c>
    </row>
    <row r="18" spans="1:6">
      <c r="A18" s="4" t="s">
        <v>588</v>
      </c>
    </row>
    <row r="19" spans="1:6">
      <c r="A19" s="3" t="s">
        <v>326</v>
      </c>
    </row>
    <row r="20" spans="1:6">
      <c r="A20" s="4" t="s">
        <v>596</v>
      </c>
      <c r="B20" s="5" t="n">
        <v>13417</v>
      </c>
      <c r="C20" s="5" t="n">
        <v>11470</v>
      </c>
      <c r="D20" s="5" t="n">
        <v>10452</v>
      </c>
      <c r="E20" s="5" t="n">
        <v>11990</v>
      </c>
    </row>
    <row r="21" spans="1:6">
      <c r="A21" s="4" t="s">
        <v>597</v>
      </c>
      <c r="B21" s="5" t="n">
        <v>4590</v>
      </c>
      <c r="C21" s="5" t="n">
        <v>-1586</v>
      </c>
      <c r="D21" s="5" t="n">
        <v>7893</v>
      </c>
      <c r="E21" s="5" t="n">
        <v>-2323</v>
      </c>
    </row>
    <row r="22" spans="1:6">
      <c r="A22" s="4" t="s">
        <v>598</v>
      </c>
      <c r="B22" s="5" t="n">
        <v>-542</v>
      </c>
      <c r="C22" s="5" t="n">
        <v>-2</v>
      </c>
      <c r="D22" s="5" t="n">
        <v>-880</v>
      </c>
      <c r="E22" s="5" t="n">
        <v>-2</v>
      </c>
    </row>
    <row r="23" spans="1:6">
      <c r="A23" s="4" t="s">
        <v>599</v>
      </c>
      <c r="B23" s="5" t="n">
        <v>42</v>
      </c>
      <c r="C23" s="5" t="n">
        <v>70</v>
      </c>
      <c r="D23" s="5" t="n">
        <v>42</v>
      </c>
      <c r="E23" s="5" t="n">
        <v>287</v>
      </c>
    </row>
    <row r="24" spans="1:6">
      <c r="A24" s="4" t="s">
        <v>600</v>
      </c>
      <c r="B24" s="5" t="n">
        <v>17507</v>
      </c>
      <c r="C24" s="5" t="n">
        <v>9952</v>
      </c>
      <c r="D24" s="5" t="n">
        <v>17507</v>
      </c>
      <c r="E24" s="5" t="n">
        <v>9952</v>
      </c>
    </row>
    <row r="25" spans="1:6">
      <c r="A25" s="4" t="s">
        <v>601</v>
      </c>
      <c r="B25" s="5" t="n">
        <v>2901296</v>
      </c>
      <c r="C25" s="5" t="n">
        <v>1226176</v>
      </c>
      <c r="D25" s="5" t="n">
        <v>2901296</v>
      </c>
      <c r="E25" s="5" t="n">
        <v>1226176</v>
      </c>
      <c r="F25" s="5" t="n">
        <v>1330739</v>
      </c>
    </row>
    <row r="26" spans="1:6">
      <c r="A26" s="4" t="s">
        <v>591</v>
      </c>
    </row>
    <row r="27" spans="1:6">
      <c r="A27" s="3" t="s">
        <v>326</v>
      </c>
    </row>
    <row r="28" spans="1:6">
      <c r="A28" s="4" t="s">
        <v>596</v>
      </c>
      <c r="B28" s="5" t="n">
        <v>14464</v>
      </c>
      <c r="C28" s="5" t="n">
        <v>14703</v>
      </c>
      <c r="D28" s="5" t="n">
        <v>13703</v>
      </c>
      <c r="E28" s="5" t="n">
        <v>14983</v>
      </c>
    </row>
    <row r="29" spans="1:6">
      <c r="A29" s="4" t="s">
        <v>597</v>
      </c>
      <c r="B29" s="5" t="n">
        <v>1256</v>
      </c>
      <c r="C29" s="5" t="n">
        <v>-995</v>
      </c>
      <c r="D29" s="5" t="n">
        <v>2702</v>
      </c>
      <c r="E29" s="5" t="n">
        <v>-944</v>
      </c>
    </row>
    <row r="30" spans="1:6">
      <c r="A30" s="4" t="s">
        <v>598</v>
      </c>
      <c r="B30" s="5" t="n">
        <v>-555</v>
      </c>
      <c r="C30" s="5" t="n">
        <v>-86</v>
      </c>
      <c r="D30" s="5" t="n">
        <v>-1323</v>
      </c>
      <c r="E30" s="5" t="n">
        <v>-602</v>
      </c>
    </row>
    <row r="31" spans="1:6">
      <c r="A31" s="4" t="s">
        <v>599</v>
      </c>
      <c r="B31" s="5" t="n">
        <v>79</v>
      </c>
      <c r="C31" s="5" t="n">
        <v>51</v>
      </c>
      <c r="D31" s="5" t="n">
        <v>162</v>
      </c>
      <c r="E31" s="5" t="n">
        <v>236</v>
      </c>
    </row>
    <row r="32" spans="1:6">
      <c r="A32" s="4" t="s">
        <v>600</v>
      </c>
      <c r="B32" s="5" t="n">
        <v>15244</v>
      </c>
      <c r="C32" s="5" t="n">
        <v>13673</v>
      </c>
      <c r="D32" s="5" t="n">
        <v>15244</v>
      </c>
      <c r="E32" s="5" t="n">
        <v>13673</v>
      </c>
    </row>
    <row r="33" spans="1:6">
      <c r="A33" s="4" t="s">
        <v>601</v>
      </c>
      <c r="B33" s="5" t="n">
        <v>2723222</v>
      </c>
      <c r="C33" s="5" t="n">
        <v>2152405</v>
      </c>
      <c r="D33" s="5" t="n">
        <v>2723222</v>
      </c>
      <c r="E33" s="5" t="n">
        <v>2152405</v>
      </c>
      <c r="F33" s="5" t="n">
        <v>2294753</v>
      </c>
    </row>
    <row r="34" spans="1:6">
      <c r="A34" s="4" t="s">
        <v>594</v>
      </c>
    </row>
    <row r="35" spans="1:6">
      <c r="A35" s="3" t="s">
        <v>326</v>
      </c>
    </row>
    <row r="36" spans="1:6">
      <c r="A36" s="4" t="s">
        <v>596</v>
      </c>
      <c r="B36" s="5" t="n">
        <v>5018</v>
      </c>
      <c r="C36" s="5" t="n">
        <v>4827</v>
      </c>
      <c r="D36" s="5" t="n">
        <v>3907</v>
      </c>
      <c r="E36" s="5" t="n">
        <v>4684</v>
      </c>
    </row>
    <row r="37" spans="1:6">
      <c r="A37" s="4" t="s">
        <v>597</v>
      </c>
      <c r="B37" s="5" t="n">
        <v>1258</v>
      </c>
      <c r="C37" s="5" t="n">
        <v>-1218</v>
      </c>
      <c r="D37" s="5" t="n">
        <v>2695</v>
      </c>
      <c r="E37" s="5" t="n">
        <v>-704</v>
      </c>
    </row>
    <row r="38" spans="1:6">
      <c r="A38" s="4" t="s">
        <v>598</v>
      </c>
      <c r="B38" s="5" t="n">
        <v>-921</v>
      </c>
      <c r="D38" s="5" t="n">
        <v>-1272</v>
      </c>
      <c r="E38" s="5" t="n">
        <v>-481</v>
      </c>
    </row>
    <row r="39" spans="1:6">
      <c r="A39" s="4" t="s">
        <v>599</v>
      </c>
      <c r="B39" s="5" t="n">
        <v>10</v>
      </c>
      <c r="D39" s="5" t="n">
        <v>35</v>
      </c>
      <c r="E39" s="5" t="n">
        <v>110</v>
      </c>
    </row>
    <row r="40" spans="1:6">
      <c r="A40" s="4" t="s">
        <v>600</v>
      </c>
      <c r="B40" s="5" t="n">
        <v>5365</v>
      </c>
      <c r="C40" s="5" t="n">
        <v>3609</v>
      </c>
      <c r="D40" s="5" t="n">
        <v>5365</v>
      </c>
      <c r="E40" s="5" t="n">
        <v>3609</v>
      </c>
    </row>
    <row r="41" spans="1:6">
      <c r="A41" s="4" t="s">
        <v>601</v>
      </c>
      <c r="B41" s="5" t="n">
        <v>750930</v>
      </c>
      <c r="C41" s="5" t="n">
        <v>247978</v>
      </c>
      <c r="D41" s="5" t="n">
        <v>750930</v>
      </c>
      <c r="E41" s="5" t="n">
        <v>247978</v>
      </c>
      <c r="F41" s="5" t="n">
        <v>266283</v>
      </c>
    </row>
    <row r="42" spans="1:6">
      <c r="A42" s="4" t="s">
        <v>344</v>
      </c>
    </row>
    <row r="43" spans="1:6">
      <c r="A43" s="3" t="s">
        <v>326</v>
      </c>
    </row>
    <row r="44" spans="1:6">
      <c r="A44" s="4" t="s">
        <v>602</v>
      </c>
      <c r="B44" s="5" t="n">
        <v>8172</v>
      </c>
      <c r="C44" s="5" t="n">
        <v>83346</v>
      </c>
      <c r="D44" s="5" t="n">
        <v>8172</v>
      </c>
      <c r="E44" s="5" t="n">
        <v>83346</v>
      </c>
    </row>
    <row r="45" spans="1:6">
      <c r="A45" s="4" t="s">
        <v>603</v>
      </c>
      <c r="B45" s="5" t="n">
        <v>3510</v>
      </c>
      <c r="C45" s="5" t="n">
        <v>2805</v>
      </c>
      <c r="D45" s="5" t="n">
        <v>3510</v>
      </c>
      <c r="E45" s="5" t="n">
        <v>2805</v>
      </c>
    </row>
    <row r="46" spans="1:6">
      <c r="A46" s="4" t="s">
        <v>604</v>
      </c>
      <c r="B46" s="5" t="n">
        <v>217537</v>
      </c>
      <c r="C46" s="5" t="n">
        <v>9406978</v>
      </c>
      <c r="D46" s="5" t="n">
        <v>217537</v>
      </c>
      <c r="E46" s="5" t="n">
        <v>9406978</v>
      </c>
    </row>
    <row r="47" spans="1:6">
      <c r="A47" s="4" t="s">
        <v>605</v>
      </c>
      <c r="B47" s="5" t="n">
        <v>36634</v>
      </c>
      <c r="C47" s="5" t="n">
        <v>69377</v>
      </c>
      <c r="D47" s="5" t="n">
        <v>36634</v>
      </c>
      <c r="E47" s="5" t="n">
        <v>69377</v>
      </c>
    </row>
    <row r="48" spans="1:6">
      <c r="A48" s="4" t="s">
        <v>601</v>
      </c>
      <c r="B48" s="5" t="n">
        <v>254171</v>
      </c>
      <c r="D48" s="5" t="n">
        <v>254171</v>
      </c>
      <c r="F48" s="5" t="n">
        <v>203275</v>
      </c>
    </row>
    <row r="49" spans="1:6">
      <c r="A49" s="4" t="s">
        <v>606</v>
      </c>
    </row>
    <row r="50" spans="1:6">
      <c r="A50" s="3" t="s">
        <v>326</v>
      </c>
    </row>
    <row r="51" spans="1:6">
      <c r="A51" s="4" t="s">
        <v>602</v>
      </c>
      <c r="C51" s="5" t="n">
        <v>56414</v>
      </c>
      <c r="E51" s="5" t="n">
        <v>56414</v>
      </c>
    </row>
    <row r="52" spans="1:6">
      <c r="A52" s="4" t="s">
        <v>603</v>
      </c>
      <c r="B52" s="5" t="n">
        <v>521</v>
      </c>
      <c r="C52" s="5" t="n">
        <v>2503</v>
      </c>
      <c r="D52" s="5" t="n">
        <v>521</v>
      </c>
      <c r="E52" s="5" t="n">
        <v>2503</v>
      </c>
    </row>
    <row r="53" spans="1:6">
      <c r="A53" s="4" t="s">
        <v>604</v>
      </c>
      <c r="B53" s="5" t="n">
        <v>27216</v>
      </c>
      <c r="C53" s="5" t="n">
        <v>5790651</v>
      </c>
      <c r="D53" s="5" t="n">
        <v>27216</v>
      </c>
      <c r="E53" s="5" t="n">
        <v>5790651</v>
      </c>
    </row>
    <row r="54" spans="1:6">
      <c r="A54" s="4" t="s">
        <v>605</v>
      </c>
      <c r="B54" s="5" t="n">
        <v>12579</v>
      </c>
      <c r="C54" s="5" t="n">
        <v>59145</v>
      </c>
      <c r="D54" s="5" t="n">
        <v>12579</v>
      </c>
      <c r="E54" s="5" t="n">
        <v>59145</v>
      </c>
    </row>
    <row r="55" spans="1:6">
      <c r="A55" s="4" t="s">
        <v>601</v>
      </c>
      <c r="B55" s="5" t="n">
        <v>39795</v>
      </c>
      <c r="D55" s="5" t="n">
        <v>39795</v>
      </c>
      <c r="F55" s="5" t="n">
        <v>16807</v>
      </c>
    </row>
    <row r="56" spans="1:6">
      <c r="A56" s="4" t="s">
        <v>607</v>
      </c>
    </row>
    <row r="57" spans="1:6">
      <c r="A57" s="3" t="s">
        <v>326</v>
      </c>
    </row>
    <row r="58" spans="1:6">
      <c r="A58" s="4" t="s">
        <v>602</v>
      </c>
      <c r="B58" s="5" t="n">
        <v>2155</v>
      </c>
      <c r="C58" s="5" t="n">
        <v>9951</v>
      </c>
      <c r="D58" s="5" t="n">
        <v>2155</v>
      </c>
      <c r="E58" s="5" t="n">
        <v>9951</v>
      </c>
    </row>
    <row r="59" spans="1:6">
      <c r="A59" s="4" t="s">
        <v>603</v>
      </c>
      <c r="B59" s="5" t="n">
        <v>2812</v>
      </c>
      <c r="C59" s="5" t="n">
        <v>1</v>
      </c>
      <c r="D59" s="5" t="n">
        <v>2812</v>
      </c>
      <c r="E59" s="5" t="n">
        <v>1</v>
      </c>
    </row>
    <row r="60" spans="1:6">
      <c r="A60" s="4" t="s">
        <v>604</v>
      </c>
      <c r="B60" s="5" t="n">
        <v>69502</v>
      </c>
      <c r="C60" s="5" t="n">
        <v>1218566</v>
      </c>
      <c r="D60" s="5" t="n">
        <v>69502</v>
      </c>
      <c r="E60" s="5" t="n">
        <v>1218566</v>
      </c>
    </row>
    <row r="61" spans="1:6">
      <c r="A61" s="4" t="s">
        <v>605</v>
      </c>
      <c r="B61" s="5" t="n">
        <v>21620</v>
      </c>
      <c r="C61" s="5" t="n">
        <v>7610</v>
      </c>
      <c r="D61" s="5" t="n">
        <v>21620</v>
      </c>
      <c r="E61" s="5" t="n">
        <v>7610</v>
      </c>
    </row>
    <row r="62" spans="1:6">
      <c r="A62" s="4" t="s">
        <v>601</v>
      </c>
      <c r="B62" s="5" t="n">
        <v>91122</v>
      </c>
      <c r="D62" s="5" t="n">
        <v>91122</v>
      </c>
      <c r="F62" s="5" t="n">
        <v>65427</v>
      </c>
    </row>
    <row r="63" spans="1:6">
      <c r="A63" s="4" t="s">
        <v>608</v>
      </c>
    </row>
    <row r="64" spans="1:6">
      <c r="A64" s="3" t="s">
        <v>326</v>
      </c>
    </row>
    <row r="65" spans="1:6">
      <c r="A65" s="4" t="s">
        <v>602</v>
      </c>
      <c r="B65" s="5" t="n">
        <v>6017</v>
      </c>
      <c r="C65" s="5" t="n">
        <v>13443</v>
      </c>
      <c r="D65" s="5" t="n">
        <v>6017</v>
      </c>
      <c r="E65" s="5" t="n">
        <v>13443</v>
      </c>
    </row>
    <row r="66" spans="1:6">
      <c r="A66" s="4" t="s">
        <v>603</v>
      </c>
      <c r="B66" s="5" t="n">
        <v>177</v>
      </c>
      <c r="C66" s="5" t="n">
        <v>230</v>
      </c>
      <c r="D66" s="5" t="n">
        <v>177</v>
      </c>
      <c r="E66" s="5" t="n">
        <v>230</v>
      </c>
    </row>
    <row r="67" spans="1:6">
      <c r="A67" s="4" t="s">
        <v>604</v>
      </c>
      <c r="B67" s="5" t="n">
        <v>107526</v>
      </c>
      <c r="C67" s="5" t="n">
        <v>2150282</v>
      </c>
      <c r="D67" s="5" t="n">
        <v>107526</v>
      </c>
      <c r="E67" s="5" t="n">
        <v>2150282</v>
      </c>
    </row>
    <row r="68" spans="1:6">
      <c r="A68" s="4" t="s">
        <v>605</v>
      </c>
      <c r="B68" s="5" t="n">
        <v>463</v>
      </c>
      <c r="C68" s="5" t="n">
        <v>2123</v>
      </c>
      <c r="D68" s="5" t="n">
        <v>463</v>
      </c>
      <c r="E68" s="5" t="n">
        <v>2123</v>
      </c>
    </row>
    <row r="69" spans="1:6">
      <c r="A69" s="4" t="s">
        <v>601</v>
      </c>
      <c r="B69" s="5" t="n">
        <v>107989</v>
      </c>
      <c r="D69" s="5" t="n">
        <v>107989</v>
      </c>
      <c r="F69" s="6" t="n">
        <v>121041</v>
      </c>
    </row>
    <row r="70" spans="1:6">
      <c r="A70" s="4" t="s">
        <v>609</v>
      </c>
    </row>
    <row r="71" spans="1:6">
      <c r="A71" s="3" t="s">
        <v>326</v>
      </c>
    </row>
    <row r="72" spans="1:6">
      <c r="A72" s="4" t="s">
        <v>602</v>
      </c>
      <c r="C72" s="5" t="n">
        <v>3538</v>
      </c>
      <c r="E72" s="5" t="n">
        <v>3538</v>
      </c>
    </row>
    <row r="73" spans="1:6">
      <c r="A73" s="4" t="s">
        <v>603</v>
      </c>
      <c r="C73" s="5" t="n">
        <v>71</v>
      </c>
      <c r="E73" s="5" t="n">
        <v>71</v>
      </c>
    </row>
    <row r="74" spans="1:6">
      <c r="A74" s="4" t="s">
        <v>604</v>
      </c>
      <c r="B74" s="5" t="n">
        <v>13293</v>
      </c>
      <c r="C74" s="5" t="n">
        <v>247479</v>
      </c>
      <c r="D74" s="5" t="n">
        <v>13293</v>
      </c>
      <c r="E74" s="5" t="n">
        <v>247479</v>
      </c>
    </row>
    <row r="75" spans="1:6">
      <c r="A75" s="4" t="s">
        <v>605</v>
      </c>
      <c r="B75" s="5" t="n">
        <v>1972</v>
      </c>
      <c r="C75" s="6" t="n">
        <v>499</v>
      </c>
      <c r="D75" s="5" t="n">
        <v>1972</v>
      </c>
      <c r="E75" s="6" t="n">
        <v>499</v>
      </c>
    </row>
    <row r="76" spans="1:6">
      <c r="A76" s="4" t="s">
        <v>601</v>
      </c>
      <c r="B76" s="5" t="n">
        <v>15265</v>
      </c>
      <c r="D76" s="5" t="n">
        <v>15265</v>
      </c>
    </row>
    <row r="77" spans="1:6">
      <c r="A77" s="4" t="s">
        <v>610</v>
      </c>
    </row>
    <row r="78" spans="1:6">
      <c r="A78" s="3" t="s">
        <v>326</v>
      </c>
    </row>
    <row r="79" spans="1:6">
      <c r="A79" s="4" t="s">
        <v>602</v>
      </c>
      <c r="B79" s="5" t="n">
        <v>1186</v>
      </c>
      <c r="D79" s="5" t="n">
        <v>1186</v>
      </c>
    </row>
    <row r="80" spans="1:6">
      <c r="A80" s="4" t="s">
        <v>603</v>
      </c>
      <c r="B80" s="5" t="n">
        <v>464</v>
      </c>
      <c r="D80" s="5" t="n">
        <v>464</v>
      </c>
    </row>
    <row r="81" spans="1:6">
      <c r="A81" s="4" t="s">
        <v>604</v>
      </c>
      <c r="B81" s="5" t="n">
        <v>3168934</v>
      </c>
      <c r="D81" s="5" t="n">
        <v>3168934</v>
      </c>
    </row>
    <row r="82" spans="1:6">
      <c r="A82" s="4" t="s">
        <v>605</v>
      </c>
      <c r="B82" s="5" t="n">
        <v>9436</v>
      </c>
      <c r="D82" s="5" t="n">
        <v>9436</v>
      </c>
    </row>
    <row r="83" spans="1:6">
      <c r="A83" s="4" t="s">
        <v>611</v>
      </c>
    </row>
    <row r="84" spans="1:6">
      <c r="A84" s="3" t="s">
        <v>326</v>
      </c>
    </row>
    <row r="85" spans="1:6">
      <c r="A85" s="4" t="s">
        <v>602</v>
      </c>
      <c r="B85" s="5" t="n">
        <v>331</v>
      </c>
      <c r="D85" s="5" t="n">
        <v>331</v>
      </c>
    </row>
    <row r="86" spans="1:6">
      <c r="A86" s="4" t="s">
        <v>603</v>
      </c>
      <c r="B86" s="5" t="n">
        <v>413</v>
      </c>
      <c r="D86" s="5" t="n">
        <v>413</v>
      </c>
    </row>
    <row r="87" spans="1:6">
      <c r="A87" s="4" t="s">
        <v>604</v>
      </c>
      <c r="B87" s="5" t="n">
        <v>998499</v>
      </c>
      <c r="D87" s="5" t="n">
        <v>998499</v>
      </c>
    </row>
    <row r="88" spans="1:6">
      <c r="A88" s="4" t="s">
        <v>605</v>
      </c>
      <c r="B88" s="5" t="n">
        <v>6520</v>
      </c>
      <c r="D88" s="5" t="n">
        <v>6520</v>
      </c>
    </row>
    <row r="89" spans="1:6">
      <c r="A89" s="4" t="s">
        <v>612</v>
      </c>
    </row>
    <row r="90" spans="1:6">
      <c r="A90" s="3" t="s">
        <v>326</v>
      </c>
    </row>
    <row r="91" spans="1:6">
      <c r="A91" s="4" t="s">
        <v>602</v>
      </c>
      <c r="B91" s="5" t="n">
        <v>71</v>
      </c>
      <c r="D91" s="5" t="n">
        <v>71</v>
      </c>
    </row>
    <row r="92" spans="1:6">
      <c r="A92" s="4" t="s">
        <v>604</v>
      </c>
      <c r="B92" s="5" t="n">
        <v>1298314</v>
      </c>
      <c r="D92" s="5" t="n">
        <v>1298314</v>
      </c>
    </row>
    <row r="93" spans="1:6">
      <c r="A93" s="4" t="s">
        <v>605</v>
      </c>
      <c r="B93" s="5" t="n">
        <v>1215</v>
      </c>
      <c r="D93" s="5" t="n">
        <v>1215</v>
      </c>
    </row>
    <row r="94" spans="1:6">
      <c r="A94" s="4" t="s">
        <v>613</v>
      </c>
    </row>
    <row r="95" spans="1:6">
      <c r="A95" s="3" t="s">
        <v>326</v>
      </c>
    </row>
    <row r="96" spans="1:6">
      <c r="A96" s="4" t="s">
        <v>602</v>
      </c>
      <c r="B96" s="5" t="n">
        <v>661</v>
      </c>
      <c r="D96" s="5" t="n">
        <v>661</v>
      </c>
    </row>
    <row r="97" spans="1:6">
      <c r="A97" s="4" t="s">
        <v>603</v>
      </c>
      <c r="B97" s="5" t="n">
        <v>6</v>
      </c>
      <c r="D97" s="5" t="n">
        <v>6</v>
      </c>
    </row>
    <row r="98" spans="1:6">
      <c r="A98" s="4" t="s">
        <v>604</v>
      </c>
      <c r="B98" s="5" t="n">
        <v>464718</v>
      </c>
      <c r="D98" s="5" t="n">
        <v>464718</v>
      </c>
    </row>
    <row r="99" spans="1:6">
      <c r="A99" s="4" t="s">
        <v>605</v>
      </c>
      <c r="B99" s="5" t="n">
        <v>1496</v>
      </c>
      <c r="D99" s="5" t="n">
        <v>1496</v>
      </c>
    </row>
    <row r="100" spans="1:6">
      <c r="A100" s="4" t="s">
        <v>614</v>
      </c>
    </row>
    <row r="101" spans="1:6">
      <c r="A101" s="3" t="s">
        <v>326</v>
      </c>
    </row>
    <row r="102" spans="1:6">
      <c r="A102" s="4" t="s">
        <v>602</v>
      </c>
      <c r="B102" s="5" t="n">
        <v>123</v>
      </c>
      <c r="D102" s="5" t="n">
        <v>123</v>
      </c>
    </row>
    <row r="103" spans="1:6">
      <c r="A103" s="4" t="s">
        <v>603</v>
      </c>
      <c r="B103" s="5" t="n">
        <v>45</v>
      </c>
      <c r="D103" s="5" t="n">
        <v>45</v>
      </c>
    </row>
    <row r="104" spans="1:6">
      <c r="A104" s="4" t="s">
        <v>604</v>
      </c>
      <c r="B104" s="5" t="n">
        <v>407403</v>
      </c>
      <c r="D104" s="5" t="n">
        <v>407403</v>
      </c>
    </row>
    <row r="105" spans="1:6">
      <c r="A105" s="4" t="s">
        <v>605</v>
      </c>
      <c r="B105" s="5" t="n">
        <v>205</v>
      </c>
      <c r="D105" s="5" t="n">
        <v>205</v>
      </c>
    </row>
    <row r="106" spans="1:6">
      <c r="A106" s="4" t="s">
        <v>615</v>
      </c>
    </row>
    <row r="107" spans="1:6">
      <c r="A107" s="3" t="s">
        <v>326</v>
      </c>
    </row>
    <row r="108" spans="1:6">
      <c r="A108" s="4" t="s">
        <v>602</v>
      </c>
      <c r="B108" s="5" t="n">
        <v>100043</v>
      </c>
      <c r="D108" s="5" t="n">
        <v>100043</v>
      </c>
    </row>
    <row r="109" spans="1:6">
      <c r="A109" s="4" t="s">
        <v>603</v>
      </c>
      <c r="B109" s="5" t="n">
        <v>14398</v>
      </c>
      <c r="D109" s="5" t="n">
        <v>14398</v>
      </c>
    </row>
    <row r="110" spans="1:6">
      <c r="A110" s="4" t="s">
        <v>604</v>
      </c>
      <c r="B110" s="5" t="n">
        <v>10191880</v>
      </c>
      <c r="D110" s="5" t="n">
        <v>10191880</v>
      </c>
    </row>
    <row r="111" spans="1:6">
      <c r="A111" s="4" t="s">
        <v>605</v>
      </c>
      <c r="B111" s="5" t="n">
        <v>91658</v>
      </c>
      <c r="D111" s="5" t="n">
        <v>91658</v>
      </c>
    </row>
    <row r="112" spans="1:6">
      <c r="A112" s="4" t="s">
        <v>616</v>
      </c>
    </row>
    <row r="113" spans="1:6">
      <c r="A113" s="3" t="s">
        <v>326</v>
      </c>
    </row>
    <row r="114" spans="1:6">
      <c r="A114" s="4" t="s">
        <v>602</v>
      </c>
      <c r="B114" s="5" t="n">
        <v>74010</v>
      </c>
      <c r="D114" s="5" t="n">
        <v>74010</v>
      </c>
    </row>
    <row r="115" spans="1:6">
      <c r="A115" s="4" t="s">
        <v>603</v>
      </c>
      <c r="B115" s="5" t="n">
        <v>14382</v>
      </c>
      <c r="D115" s="5" t="n">
        <v>14382</v>
      </c>
    </row>
    <row r="116" spans="1:6">
      <c r="A116" s="4" t="s">
        <v>604</v>
      </c>
      <c r="B116" s="5" t="n">
        <v>6205399</v>
      </c>
      <c r="D116" s="5" t="n">
        <v>6205399</v>
      </c>
    </row>
    <row r="117" spans="1:6">
      <c r="A117" s="4" t="s">
        <v>605</v>
      </c>
      <c r="B117" s="5" t="n">
        <v>90418</v>
      </c>
      <c r="D117" s="5" t="n">
        <v>90418</v>
      </c>
    </row>
    <row r="118" spans="1:6">
      <c r="A118" s="4" t="s">
        <v>617</v>
      </c>
    </row>
    <row r="119" spans="1:6">
      <c r="A119" s="3" t="s">
        <v>326</v>
      </c>
    </row>
    <row r="120" spans="1:6">
      <c r="A120" s="4" t="s">
        <v>602</v>
      </c>
      <c r="B120" s="5" t="n">
        <v>12469</v>
      </c>
      <c r="D120" s="5" t="n">
        <v>12469</v>
      </c>
    </row>
    <row r="121" spans="1:6">
      <c r="A121" s="4" t="s">
        <v>604</v>
      </c>
      <c r="B121" s="5" t="n">
        <v>1510645</v>
      </c>
      <c r="D121" s="5" t="n">
        <v>1510645</v>
      </c>
    </row>
    <row r="122" spans="1:6">
      <c r="A122" s="4" t="s">
        <v>618</v>
      </c>
    </row>
    <row r="123" spans="1:6">
      <c r="A123" s="3" t="s">
        <v>326</v>
      </c>
    </row>
    <row r="124" spans="1:6">
      <c r="A124" s="4" t="s">
        <v>602</v>
      </c>
      <c r="B124" s="5" t="n">
        <v>8383</v>
      </c>
      <c r="D124" s="5" t="n">
        <v>8383</v>
      </c>
    </row>
    <row r="125" spans="1:6">
      <c r="A125" s="4" t="s">
        <v>604</v>
      </c>
      <c r="B125" s="5" t="n">
        <v>2147866</v>
      </c>
      <c r="D125" s="5" t="n">
        <v>2147866</v>
      </c>
    </row>
    <row r="126" spans="1:6">
      <c r="A126" s="4" t="s">
        <v>605</v>
      </c>
      <c r="B126" s="5" t="n">
        <v>1153</v>
      </c>
      <c r="D126" s="5" t="n">
        <v>1153</v>
      </c>
    </row>
    <row r="127" spans="1:6">
      <c r="A127" s="4" t="s">
        <v>619</v>
      </c>
    </row>
    <row r="128" spans="1:6">
      <c r="A128" s="3" t="s">
        <v>326</v>
      </c>
    </row>
    <row r="129" spans="1:6">
      <c r="A129" s="4" t="s">
        <v>602</v>
      </c>
      <c r="B129" s="5" t="n">
        <v>5181</v>
      </c>
      <c r="D129" s="5" t="n">
        <v>5181</v>
      </c>
    </row>
    <row r="130" spans="1:6">
      <c r="A130" s="4" t="s">
        <v>603</v>
      </c>
      <c r="B130" s="5" t="n">
        <v>16</v>
      </c>
      <c r="D130" s="5" t="n">
        <v>16</v>
      </c>
    </row>
    <row r="131" spans="1:6">
      <c r="A131" s="4" t="s">
        <v>604</v>
      </c>
      <c r="B131" s="5" t="n">
        <v>327970</v>
      </c>
      <c r="D131" s="5" t="n">
        <v>327970</v>
      </c>
    </row>
    <row r="132" spans="1:6">
      <c r="A132" s="4" t="s">
        <v>605</v>
      </c>
      <c r="B132" s="6" t="n">
        <v>87</v>
      </c>
      <c r="D132" s="6" t="n">
        <v>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60</v>
      </c>
    </row>
    <row r="2" spans="1:4">
      <c r="A2" s="3" t="s">
        <v>326</v>
      </c>
    </row>
    <row r="3" spans="1:4">
      <c r="A3" s="4" t="s">
        <v>621</v>
      </c>
      <c r="B3" s="4" t="s">
        <v>622</v>
      </c>
      <c r="C3" s="6" t="n">
        <v>29401</v>
      </c>
      <c r="D3" s="6" t="n">
        <v>22251</v>
      </c>
    </row>
    <row r="4" spans="1:4">
      <c r="A4" s="4" t="s">
        <v>623</v>
      </c>
      <c r="C4" s="5" t="n">
        <v>48051</v>
      </c>
      <c r="D4" s="5" t="n">
        <v>35443</v>
      </c>
    </row>
    <row r="5" spans="1:4">
      <c r="A5" s="4" t="s">
        <v>624</v>
      </c>
      <c r="C5" s="5" t="n">
        <v>25039</v>
      </c>
      <c r="D5" s="5" t="n">
        <v>20713</v>
      </c>
    </row>
    <row r="6" spans="1:4">
      <c r="A6" s="4" t="s">
        <v>625</v>
      </c>
      <c r="C6" s="5" t="n">
        <v>3641</v>
      </c>
      <c r="D6" s="5" t="n">
        <v>3658</v>
      </c>
    </row>
    <row r="7" spans="1:4">
      <c r="A7" s="4" t="s">
        <v>626</v>
      </c>
      <c r="B7" s="4" t="s">
        <v>622</v>
      </c>
      <c r="C7" s="5" t="n">
        <v>71801</v>
      </c>
      <c r="D7" s="5" t="n">
        <v>56953</v>
      </c>
    </row>
    <row r="8" spans="1:4">
      <c r="A8" s="4" t="s">
        <v>627</v>
      </c>
      <c r="C8" s="5" t="n">
        <v>92075</v>
      </c>
      <c r="D8" s="5" t="n">
        <v>58374</v>
      </c>
    </row>
    <row r="9" spans="1:4">
      <c r="A9" s="4" t="s">
        <v>628</v>
      </c>
      <c r="C9" s="5" t="n">
        <v>14862</v>
      </c>
      <c r="D9" s="5" t="n">
        <v>7432</v>
      </c>
    </row>
    <row r="10" spans="1:4">
      <c r="A10" s="4" t="s">
        <v>629</v>
      </c>
      <c r="C10" s="5" t="n">
        <v>70528</v>
      </c>
      <c r="D10" s="5" t="n">
        <v>50870</v>
      </c>
    </row>
    <row r="11" spans="1:4">
      <c r="A11" s="4" t="s">
        <v>630</v>
      </c>
      <c r="C11" s="5" t="n">
        <v>6652</v>
      </c>
      <c r="D11" s="5" t="n">
        <v>3269</v>
      </c>
    </row>
    <row r="12" spans="1:4">
      <c r="A12" s="4" t="s">
        <v>573</v>
      </c>
    </row>
    <row r="13" spans="1:4">
      <c r="A13" s="3" t="s">
        <v>326</v>
      </c>
    </row>
    <row r="14" spans="1:4">
      <c r="A14" s="4" t="s">
        <v>621</v>
      </c>
      <c r="B14" s="4" t="s">
        <v>622</v>
      </c>
      <c r="C14" s="5" t="n">
        <v>27033</v>
      </c>
      <c r="D14" s="5" t="n">
        <v>20713</v>
      </c>
    </row>
    <row r="15" spans="1:4">
      <c r="A15" s="4" t="s">
        <v>623</v>
      </c>
      <c r="C15" s="5" t="n">
        <v>45205</v>
      </c>
      <c r="D15" s="5" t="n">
        <v>33908</v>
      </c>
    </row>
    <row r="16" spans="1:4">
      <c r="A16" s="4" t="s">
        <v>624</v>
      </c>
      <c r="C16" s="5" t="n">
        <v>22671</v>
      </c>
      <c r="D16" s="5" t="n">
        <v>20713</v>
      </c>
    </row>
    <row r="17" spans="1:4">
      <c r="A17" s="4" t="s">
        <v>625</v>
      </c>
      <c r="C17" s="5" t="n">
        <v>3641</v>
      </c>
      <c r="D17" s="5" t="n">
        <v>3658</v>
      </c>
    </row>
    <row r="18" spans="1:4">
      <c r="A18" s="4" t="s">
        <v>626</v>
      </c>
      <c r="B18" s="4" t="s">
        <v>622</v>
      </c>
      <c r="C18" s="5" t="n">
        <v>69925</v>
      </c>
      <c r="D18" s="5" t="n">
        <v>56223</v>
      </c>
    </row>
    <row r="19" spans="1:4">
      <c r="A19" s="4" t="s">
        <v>627</v>
      </c>
      <c r="C19" s="5" t="n">
        <v>89390</v>
      </c>
      <c r="D19" s="5" t="n">
        <v>56871</v>
      </c>
    </row>
    <row r="20" spans="1:4">
      <c r="A20" s="4" t="s">
        <v>628</v>
      </c>
      <c r="C20" s="5" t="n">
        <v>14795</v>
      </c>
      <c r="D20" s="5" t="n">
        <v>7300</v>
      </c>
    </row>
    <row r="21" spans="1:4">
      <c r="A21" s="4" t="s">
        <v>629</v>
      </c>
      <c r="C21" s="5" t="n">
        <v>69925</v>
      </c>
      <c r="D21" s="5" t="n">
        <v>50641</v>
      </c>
    </row>
    <row r="22" spans="1:4">
      <c r="A22" s="4" t="s">
        <v>630</v>
      </c>
      <c r="C22" s="5" t="n">
        <v>6652</v>
      </c>
      <c r="D22" s="5" t="n">
        <v>3259</v>
      </c>
    </row>
    <row r="23" spans="1:4">
      <c r="A23" s="4" t="s">
        <v>584</v>
      </c>
    </row>
    <row r="24" spans="1:4">
      <c r="A24" s="3" t="s">
        <v>326</v>
      </c>
    </row>
    <row r="25" spans="1:4">
      <c r="A25" s="4" t="s">
        <v>621</v>
      </c>
      <c r="B25" s="4" t="s">
        <v>622</v>
      </c>
      <c r="C25" s="5" t="n">
        <v>12486</v>
      </c>
    </row>
    <row r="26" spans="1:4">
      <c r="A26" s="4" t="s">
        <v>623</v>
      </c>
      <c r="C26" s="5" t="n">
        <v>18806</v>
      </c>
    </row>
    <row r="27" spans="1:4">
      <c r="A27" s="4" t="s">
        <v>624</v>
      </c>
      <c r="C27" s="5" t="n">
        <v>8124</v>
      </c>
    </row>
    <row r="28" spans="1:4">
      <c r="A28" s="4" t="s">
        <v>625</v>
      </c>
      <c r="C28" s="5" t="n">
        <v>1787</v>
      </c>
    </row>
    <row r="29" spans="1:4">
      <c r="A29" s="4" t="s">
        <v>626</v>
      </c>
      <c r="B29" s="4" t="s">
        <v>622</v>
      </c>
      <c r="C29" s="5" t="n">
        <v>19556</v>
      </c>
      <c r="D29" s="5" t="n">
        <v>28684</v>
      </c>
    </row>
    <row r="30" spans="1:4">
      <c r="A30" s="4" t="s">
        <v>627</v>
      </c>
      <c r="C30" s="5" t="n">
        <v>21372</v>
      </c>
      <c r="D30" s="5" t="n">
        <v>28677</v>
      </c>
    </row>
    <row r="31" spans="1:4">
      <c r="A31" s="4" t="s">
        <v>628</v>
      </c>
      <c r="C31" s="5" t="n">
        <v>3131</v>
      </c>
      <c r="D31" s="5" t="n">
        <v>3559</v>
      </c>
    </row>
    <row r="32" spans="1:4">
      <c r="A32" s="4" t="s">
        <v>629</v>
      </c>
      <c r="C32" s="5" t="n">
        <v>19556</v>
      </c>
      <c r="D32" s="5" t="n">
        <v>24103</v>
      </c>
    </row>
    <row r="33" spans="1:4">
      <c r="A33" s="4" t="s">
        <v>630</v>
      </c>
      <c r="C33" s="5" t="n">
        <v>345</v>
      </c>
      <c r="D33" s="5" t="n">
        <v>930</v>
      </c>
    </row>
    <row r="34" spans="1:4">
      <c r="A34" s="4" t="s">
        <v>585</v>
      </c>
    </row>
    <row r="35" spans="1:4">
      <c r="A35" s="3" t="s">
        <v>326</v>
      </c>
    </row>
    <row r="36" spans="1:4">
      <c r="A36" s="4" t="s">
        <v>621</v>
      </c>
      <c r="B36" s="4" t="s">
        <v>622</v>
      </c>
      <c r="C36" s="5" t="n">
        <v>6445</v>
      </c>
      <c r="D36" s="5" t="n">
        <v>20713</v>
      </c>
    </row>
    <row r="37" spans="1:4">
      <c r="A37" s="4" t="s">
        <v>623</v>
      </c>
      <c r="C37" s="5" t="n">
        <v>11717</v>
      </c>
      <c r="D37" s="5" t="n">
        <v>33908</v>
      </c>
    </row>
    <row r="38" spans="1:4">
      <c r="A38" s="4" t="s">
        <v>624</v>
      </c>
      <c r="C38" s="5" t="n">
        <v>6445</v>
      </c>
      <c r="D38" s="5" t="n">
        <v>20713</v>
      </c>
    </row>
    <row r="39" spans="1:4">
      <c r="A39" s="4" t="s">
        <v>625</v>
      </c>
      <c r="C39" s="5" t="n">
        <v>1000</v>
      </c>
      <c r="D39" s="5" t="n">
        <v>3658</v>
      </c>
    </row>
    <row r="40" spans="1:4">
      <c r="A40" s="4" t="s">
        <v>626</v>
      </c>
      <c r="B40" s="4" t="s">
        <v>622</v>
      </c>
      <c r="C40" s="5" t="n">
        <v>9607</v>
      </c>
    </row>
    <row r="41" spans="1:4">
      <c r="A41" s="4" t="s">
        <v>627</v>
      </c>
      <c r="C41" s="5" t="n">
        <v>26021</v>
      </c>
    </row>
    <row r="42" spans="1:4">
      <c r="A42" s="4" t="s">
        <v>628</v>
      </c>
      <c r="C42" s="5" t="n">
        <v>4988</v>
      </c>
    </row>
    <row r="43" spans="1:4">
      <c r="A43" s="4" t="s">
        <v>629</v>
      </c>
      <c r="C43" s="5" t="n">
        <v>9607</v>
      </c>
    </row>
    <row r="44" spans="1:4">
      <c r="A44" s="4" t="s">
        <v>586</v>
      </c>
    </row>
    <row r="45" spans="1:4">
      <c r="A45" s="3" t="s">
        <v>326</v>
      </c>
    </row>
    <row r="46" spans="1:4">
      <c r="A46" s="4" t="s">
        <v>621</v>
      </c>
      <c r="B46" s="4" t="s">
        <v>622</v>
      </c>
      <c r="C46" s="5" t="n">
        <v>4093</v>
      </c>
    </row>
    <row r="47" spans="1:4">
      <c r="A47" s="4" t="s">
        <v>623</v>
      </c>
      <c r="C47" s="5" t="n">
        <v>10427</v>
      </c>
    </row>
    <row r="48" spans="1:4">
      <c r="A48" s="4" t="s">
        <v>624</v>
      </c>
      <c r="C48" s="5" t="n">
        <v>4093</v>
      </c>
    </row>
    <row r="49" spans="1:4">
      <c r="A49" s="4" t="s">
        <v>625</v>
      </c>
      <c r="C49" s="5" t="n">
        <v>854</v>
      </c>
    </row>
    <row r="50" spans="1:4">
      <c r="A50" s="4" t="s">
        <v>626</v>
      </c>
      <c r="B50" s="4" t="s">
        <v>622</v>
      </c>
      <c r="C50" s="5" t="n">
        <v>40762</v>
      </c>
      <c r="D50" s="5" t="n">
        <v>23043</v>
      </c>
    </row>
    <row r="51" spans="1:4">
      <c r="A51" s="4" t="s">
        <v>627</v>
      </c>
      <c r="C51" s="5" t="n">
        <v>41997</v>
      </c>
      <c r="D51" s="5" t="n">
        <v>23698</v>
      </c>
    </row>
    <row r="52" spans="1:4">
      <c r="A52" s="4" t="s">
        <v>628</v>
      </c>
      <c r="C52" s="5" t="n">
        <v>6676</v>
      </c>
      <c r="D52" s="5" t="n">
        <v>3485</v>
      </c>
    </row>
    <row r="53" spans="1:4">
      <c r="A53" s="4" t="s">
        <v>629</v>
      </c>
      <c r="C53" s="5" t="n">
        <v>40762</v>
      </c>
      <c r="D53" s="5" t="n">
        <v>22042</v>
      </c>
    </row>
    <row r="54" spans="1:4">
      <c r="A54" s="4" t="s">
        <v>630</v>
      </c>
      <c r="C54" s="5" t="n">
        <v>6307</v>
      </c>
      <c r="D54" s="5" t="n">
        <v>2329</v>
      </c>
    </row>
    <row r="55" spans="1:4">
      <c r="A55" s="4" t="s">
        <v>587</v>
      </c>
    </row>
    <row r="56" spans="1:4">
      <c r="A56" s="3" t="s">
        <v>326</v>
      </c>
    </row>
    <row r="57" spans="1:4">
      <c r="A57" s="4" t="s">
        <v>621</v>
      </c>
      <c r="B57" s="4" t="s">
        <v>622</v>
      </c>
      <c r="C57" s="5" t="n">
        <v>4009</v>
      </c>
    </row>
    <row r="58" spans="1:4">
      <c r="A58" s="4" t="s">
        <v>623</v>
      </c>
      <c r="C58" s="5" t="n">
        <v>4255</v>
      </c>
    </row>
    <row r="59" spans="1:4">
      <c r="A59" s="4" t="s">
        <v>624</v>
      </c>
      <c r="C59" s="5" t="n">
        <v>4009</v>
      </c>
    </row>
    <row r="60" spans="1:4">
      <c r="A60" s="4" t="s">
        <v>626</v>
      </c>
      <c r="B60" s="4" t="s">
        <v>622</v>
      </c>
      <c r="D60" s="5" t="n">
        <v>4496</v>
      </c>
    </row>
    <row r="61" spans="1:4">
      <c r="A61" s="4" t="s">
        <v>627</v>
      </c>
      <c r="D61" s="5" t="n">
        <v>4496</v>
      </c>
    </row>
    <row r="62" spans="1:4">
      <c r="A62" s="4" t="s">
        <v>628</v>
      </c>
      <c r="D62" s="5" t="n">
        <v>256</v>
      </c>
    </row>
    <row r="63" spans="1:4">
      <c r="A63" s="4" t="s">
        <v>629</v>
      </c>
      <c r="D63" s="5" t="n">
        <v>4496</v>
      </c>
    </row>
    <row r="64" spans="1:4">
      <c r="A64" s="4" t="s">
        <v>591</v>
      </c>
    </row>
    <row r="65" spans="1:4">
      <c r="A65" s="3" t="s">
        <v>326</v>
      </c>
    </row>
    <row r="66" spans="1:4">
      <c r="A66" s="4" t="s">
        <v>621</v>
      </c>
      <c r="B66" s="4" t="s">
        <v>622</v>
      </c>
      <c r="C66" s="5" t="n">
        <v>1153</v>
      </c>
      <c r="D66" s="5" t="n">
        <v>1538</v>
      </c>
    </row>
    <row r="67" spans="1:4">
      <c r="A67" s="4" t="s">
        <v>623</v>
      </c>
      <c r="C67" s="5" t="n">
        <v>1156</v>
      </c>
      <c r="D67" s="5" t="n">
        <v>1535</v>
      </c>
    </row>
    <row r="68" spans="1:4">
      <c r="A68" s="4" t="s">
        <v>624</v>
      </c>
      <c r="C68" s="5" t="n">
        <v>1153</v>
      </c>
    </row>
    <row r="69" spans="1:4">
      <c r="A69" s="4" t="s">
        <v>626</v>
      </c>
      <c r="B69" s="4" t="s">
        <v>622</v>
      </c>
      <c r="C69" s="5" t="n">
        <v>1499</v>
      </c>
      <c r="D69" s="5" t="n">
        <v>254</v>
      </c>
    </row>
    <row r="70" spans="1:4">
      <c r="A70" s="4" t="s">
        <v>627</v>
      </c>
      <c r="C70" s="5" t="n">
        <v>1496</v>
      </c>
      <c r="D70" s="5" t="n">
        <v>254</v>
      </c>
    </row>
    <row r="71" spans="1:4">
      <c r="A71" s="4" t="s">
        <v>628</v>
      </c>
      <c r="C71" s="5" t="n">
        <v>6</v>
      </c>
      <c r="D71" s="5" t="n">
        <v>25</v>
      </c>
    </row>
    <row r="72" spans="1:4">
      <c r="A72" s="4" t="s">
        <v>629</v>
      </c>
      <c r="C72" s="5" t="n">
        <v>446</v>
      </c>
    </row>
    <row r="73" spans="1:4">
      <c r="A73" s="4" t="s">
        <v>592</v>
      </c>
    </row>
    <row r="74" spans="1:4">
      <c r="A74" s="3" t="s">
        <v>326</v>
      </c>
    </row>
    <row r="75" spans="1:4">
      <c r="A75" s="4" t="s">
        <v>621</v>
      </c>
      <c r="B75" s="4" t="s">
        <v>622</v>
      </c>
      <c r="C75" s="5" t="n">
        <v>1153</v>
      </c>
      <c r="D75" s="5" t="n">
        <v>1538</v>
      </c>
    </row>
    <row r="76" spans="1:4">
      <c r="A76" s="4" t="s">
        <v>623</v>
      </c>
      <c r="C76" s="5" t="n">
        <v>1156</v>
      </c>
      <c r="D76" s="5" t="n">
        <v>1535</v>
      </c>
    </row>
    <row r="77" spans="1:4">
      <c r="A77" s="4" t="s">
        <v>624</v>
      </c>
      <c r="C77" s="5" t="n">
        <v>1153</v>
      </c>
    </row>
    <row r="78" spans="1:4">
      <c r="A78" s="4" t="s">
        <v>626</v>
      </c>
      <c r="B78" s="4" t="s">
        <v>622</v>
      </c>
      <c r="C78" s="5" t="n">
        <v>1499</v>
      </c>
    </row>
    <row r="79" spans="1:4">
      <c r="A79" s="4" t="s">
        <v>627</v>
      </c>
      <c r="C79" s="5" t="n">
        <v>1496</v>
      </c>
    </row>
    <row r="80" spans="1:4">
      <c r="A80" s="4" t="s">
        <v>628</v>
      </c>
      <c r="C80" s="5" t="n">
        <v>6</v>
      </c>
    </row>
    <row r="81" spans="1:4">
      <c r="A81" s="4" t="s">
        <v>629</v>
      </c>
      <c r="C81" s="5" t="n">
        <v>446</v>
      </c>
    </row>
    <row r="82" spans="1:4">
      <c r="A82" s="4" t="s">
        <v>594</v>
      </c>
    </row>
    <row r="83" spans="1:4">
      <c r="A83" s="3" t="s">
        <v>326</v>
      </c>
    </row>
    <row r="84" spans="1:4">
      <c r="A84" s="4" t="s">
        <v>626</v>
      </c>
      <c r="B84" s="4" t="s">
        <v>622</v>
      </c>
      <c r="C84" s="5" t="n">
        <v>377</v>
      </c>
      <c r="D84" s="5" t="n">
        <v>476</v>
      </c>
    </row>
    <row r="85" spans="1:4">
      <c r="A85" s="4" t="s">
        <v>627</v>
      </c>
      <c r="C85" s="5" t="n">
        <v>1189</v>
      </c>
      <c r="D85" s="5" t="n">
        <v>1249</v>
      </c>
    </row>
    <row r="86" spans="1:4">
      <c r="A86" s="4" t="s">
        <v>628</v>
      </c>
      <c r="C86" s="5" t="n">
        <v>61</v>
      </c>
      <c r="D86" s="5" t="n">
        <v>107</v>
      </c>
    </row>
    <row r="87" spans="1:4">
      <c r="A87" s="4" t="s">
        <v>629</v>
      </c>
      <c r="C87" s="5" t="n">
        <v>157</v>
      </c>
      <c r="D87" s="5" t="n">
        <v>229</v>
      </c>
    </row>
    <row r="88" spans="1:4">
      <c r="A88" s="4" t="s">
        <v>630</v>
      </c>
      <c r="D88" s="6" t="n">
        <v>10</v>
      </c>
    </row>
    <row r="89" spans="1:4">
      <c r="A89" s="4" t="s">
        <v>588</v>
      </c>
    </row>
    <row r="90" spans="1:4">
      <c r="A90" s="3" t="s">
        <v>326</v>
      </c>
    </row>
    <row r="91" spans="1:4">
      <c r="A91" s="4" t="s">
        <v>621</v>
      </c>
      <c r="B91" s="4" t="s">
        <v>622</v>
      </c>
      <c r="C91" s="5" t="n">
        <v>1215</v>
      </c>
    </row>
    <row r="92" spans="1:4">
      <c r="A92" s="4" t="s">
        <v>623</v>
      </c>
      <c r="C92" s="5" t="n">
        <v>1690</v>
      </c>
    </row>
    <row r="93" spans="1:4">
      <c r="A93" s="4" t="s">
        <v>624</v>
      </c>
      <c r="C93" s="5" t="n">
        <v>1215</v>
      </c>
    </row>
    <row r="94" spans="1:4">
      <c r="A94" s="4" t="s">
        <v>589</v>
      </c>
    </row>
    <row r="95" spans="1:4">
      <c r="A95" s="3" t="s">
        <v>326</v>
      </c>
    </row>
    <row r="96" spans="1:4">
      <c r="A96" s="4" t="s">
        <v>621</v>
      </c>
      <c r="B96" s="4" t="s">
        <v>622</v>
      </c>
      <c r="C96" s="5" t="n">
        <v>1215</v>
      </c>
    </row>
    <row r="97" spans="1:4">
      <c r="A97" s="4" t="s">
        <v>623</v>
      </c>
      <c r="C97" s="5" t="n">
        <v>1690</v>
      </c>
    </row>
    <row r="98" spans="1:4">
      <c r="A98" s="4" t="s">
        <v>624</v>
      </c>
      <c r="C98" s="6" t="n">
        <v>1215</v>
      </c>
    </row>
    <row r="99" spans="1:4"/>
    <row r="100" spans="1:4">
      <c r="A100" s="4" t="s">
        <v>622</v>
      </c>
      <c r="B100" s="4" t="s">
        <v>631</v>
      </c>
    </row>
  </sheetData>
  <mergeCells count="3">
    <mergeCell ref="A1:B1"/>
    <mergeCell ref="A99:C99"/>
    <mergeCell ref="B100:C10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109</v>
      </c>
      <c r="D1" s="2" t="s">
        <v>1</v>
      </c>
    </row>
    <row r="2" spans="1:5">
      <c r="B2" s="2" t="s">
        <v>2</v>
      </c>
      <c r="C2" s="2" t="s">
        <v>110</v>
      </c>
      <c r="D2" s="2" t="s">
        <v>2</v>
      </c>
      <c r="E2" s="2" t="s">
        <v>110</v>
      </c>
    </row>
    <row r="3" spans="1:5">
      <c r="A3" s="3" t="s">
        <v>326</v>
      </c>
    </row>
    <row r="4" spans="1:5">
      <c r="A4" s="4" t="s">
        <v>633</v>
      </c>
      <c r="B4" s="6" t="n">
        <v>106044</v>
      </c>
      <c r="C4" s="6" t="n">
        <v>47136</v>
      </c>
      <c r="D4" s="6" t="n">
        <v>127588</v>
      </c>
      <c r="E4" s="6" t="n">
        <v>56797</v>
      </c>
    </row>
    <row r="5" spans="1:5">
      <c r="A5" s="4" t="s">
        <v>573</v>
      </c>
    </row>
    <row r="6" spans="1:5">
      <c r="A6" s="3" t="s">
        <v>326</v>
      </c>
    </row>
    <row r="7" spans="1:5">
      <c r="A7" s="4" t="s">
        <v>633</v>
      </c>
      <c r="B7" s="5" t="n">
        <v>102875</v>
      </c>
      <c r="C7" s="5" t="n">
        <v>44755</v>
      </c>
      <c r="D7" s="5" t="n">
        <v>123974</v>
      </c>
      <c r="E7" s="5" t="n">
        <v>54348</v>
      </c>
    </row>
    <row r="8" spans="1:5">
      <c r="A8" s="4" t="s">
        <v>584</v>
      </c>
    </row>
    <row r="9" spans="1:5">
      <c r="A9" s="3" t="s">
        <v>326</v>
      </c>
    </row>
    <row r="10" spans="1:5">
      <c r="A10" s="4" t="s">
        <v>633</v>
      </c>
      <c r="B10" s="5" t="n">
        <v>39117</v>
      </c>
      <c r="C10" s="5" t="n">
        <v>4851</v>
      </c>
      <c r="D10" s="5" t="n">
        <v>51650</v>
      </c>
      <c r="E10" s="5" t="n">
        <v>4915</v>
      </c>
    </row>
    <row r="11" spans="1:5">
      <c r="A11" s="4" t="s">
        <v>585</v>
      </c>
    </row>
    <row r="12" spans="1:5">
      <c r="A12" s="3" t="s">
        <v>326</v>
      </c>
    </row>
    <row r="13" spans="1:5">
      <c r="A13" s="4" t="s">
        <v>633</v>
      </c>
      <c r="B13" s="5" t="n">
        <v>20000</v>
      </c>
      <c r="C13" s="5" t="n">
        <v>23710</v>
      </c>
      <c r="D13" s="5" t="n">
        <v>24865</v>
      </c>
      <c r="E13" s="5" t="n">
        <v>35839</v>
      </c>
    </row>
    <row r="14" spans="1:5">
      <c r="A14" s="4" t="s">
        <v>586</v>
      </c>
    </row>
    <row r="15" spans="1:5">
      <c r="A15" s="3" t="s">
        <v>326</v>
      </c>
    </row>
    <row r="16" spans="1:5">
      <c r="A16" s="4" t="s">
        <v>633</v>
      </c>
      <c r="B16" s="5" t="n">
        <v>39624</v>
      </c>
      <c r="C16" s="5" t="n">
        <v>16194</v>
      </c>
      <c r="D16" s="5" t="n">
        <v>41721</v>
      </c>
      <c r="E16" s="5" t="n">
        <v>13594</v>
      </c>
    </row>
    <row r="17" spans="1:5">
      <c r="A17" s="4" t="s">
        <v>587</v>
      </c>
    </row>
    <row r="18" spans="1:5">
      <c r="A18" s="3" t="s">
        <v>326</v>
      </c>
    </row>
    <row r="19" spans="1:5">
      <c r="A19" s="4" t="s">
        <v>633</v>
      </c>
      <c r="B19" s="5" t="n">
        <v>4134</v>
      </c>
      <c r="D19" s="5" t="n">
        <v>5738</v>
      </c>
    </row>
    <row r="20" spans="1:5">
      <c r="A20" s="4" t="s">
        <v>588</v>
      </c>
    </row>
    <row r="21" spans="1:5">
      <c r="A21" s="3" t="s">
        <v>326</v>
      </c>
    </row>
    <row r="22" spans="1:5">
      <c r="A22" s="4" t="s">
        <v>633</v>
      </c>
      <c r="B22" s="5" t="n">
        <v>608</v>
      </c>
      <c r="D22" s="5" t="n">
        <v>405</v>
      </c>
    </row>
    <row r="23" spans="1:5">
      <c r="A23" s="4" t="s">
        <v>589</v>
      </c>
    </row>
    <row r="24" spans="1:5">
      <c r="A24" s="3" t="s">
        <v>326</v>
      </c>
    </row>
    <row r="25" spans="1:5">
      <c r="A25" s="4" t="s">
        <v>633</v>
      </c>
      <c r="B25" s="5" t="n">
        <v>608</v>
      </c>
      <c r="D25" s="5" t="n">
        <v>405</v>
      </c>
    </row>
    <row r="26" spans="1:5">
      <c r="A26" s="4" t="s">
        <v>591</v>
      </c>
    </row>
    <row r="27" spans="1:5">
      <c r="A27" s="3" t="s">
        <v>326</v>
      </c>
    </row>
    <row r="28" spans="1:5">
      <c r="A28" s="4" t="s">
        <v>633</v>
      </c>
      <c r="B28" s="5" t="n">
        <v>2210</v>
      </c>
      <c r="C28" s="5" t="n">
        <v>1865</v>
      </c>
      <c r="D28" s="5" t="n">
        <v>2667</v>
      </c>
      <c r="E28" s="5" t="n">
        <v>1923</v>
      </c>
    </row>
    <row r="29" spans="1:5">
      <c r="A29" s="4" t="s">
        <v>592</v>
      </c>
    </row>
    <row r="30" spans="1:5">
      <c r="A30" s="3" t="s">
        <v>326</v>
      </c>
    </row>
    <row r="31" spans="1:5">
      <c r="A31" s="4" t="s">
        <v>633</v>
      </c>
      <c r="B31" s="5" t="n">
        <v>2083</v>
      </c>
      <c r="C31" s="5" t="n">
        <v>1557</v>
      </c>
      <c r="D31" s="5" t="n">
        <v>2412</v>
      </c>
      <c r="E31" s="5" t="n">
        <v>1570</v>
      </c>
    </row>
    <row r="32" spans="1:5">
      <c r="A32" s="4" t="s">
        <v>593</v>
      </c>
    </row>
    <row r="33" spans="1:5">
      <c r="A33" s="3" t="s">
        <v>326</v>
      </c>
    </row>
    <row r="34" spans="1:5">
      <c r="A34" s="4" t="s">
        <v>633</v>
      </c>
      <c r="B34" s="5" t="n">
        <v>127</v>
      </c>
      <c r="C34" s="5" t="n">
        <v>308</v>
      </c>
      <c r="D34" s="5" t="n">
        <v>255</v>
      </c>
      <c r="E34" s="5" t="n">
        <v>353</v>
      </c>
    </row>
    <row r="35" spans="1:5">
      <c r="A35" s="4" t="s">
        <v>594</v>
      </c>
    </row>
    <row r="36" spans="1:5">
      <c r="A36" s="3" t="s">
        <v>326</v>
      </c>
    </row>
    <row r="37" spans="1:5">
      <c r="A37" s="4" t="s">
        <v>633</v>
      </c>
      <c r="B37" s="6" t="n">
        <v>351</v>
      </c>
      <c r="C37" s="6" t="n">
        <v>516</v>
      </c>
      <c r="D37" s="6" t="n">
        <v>542</v>
      </c>
      <c r="E37" s="6" t="n">
        <v>5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634</v>
      </c>
      <c r="B1" s="2" t="s">
        <v>109</v>
      </c>
      <c r="D1" s="2" t="s">
        <v>1</v>
      </c>
    </row>
    <row r="2" spans="1:5">
      <c r="B2" s="2" t="s">
        <v>562</v>
      </c>
      <c r="C2" s="2" t="s">
        <v>564</v>
      </c>
      <c r="D2" s="2" t="s">
        <v>562</v>
      </c>
      <c r="E2" s="2" t="s">
        <v>564</v>
      </c>
    </row>
    <row r="3" spans="1:5">
      <c r="A3" s="3" t="s">
        <v>635</v>
      </c>
    </row>
    <row r="4" spans="1:5">
      <c r="A4" s="4" t="s">
        <v>570</v>
      </c>
      <c r="B4" s="5" t="n">
        <v>3</v>
      </c>
      <c r="C4" s="5" t="n">
        <v>2</v>
      </c>
      <c r="D4" s="5" t="n">
        <v>7</v>
      </c>
      <c r="E4" s="5" t="n">
        <v>4</v>
      </c>
    </row>
    <row r="5" spans="1:5">
      <c r="A5" s="4" t="s">
        <v>636</v>
      </c>
      <c r="B5" s="6" t="n">
        <v>11902</v>
      </c>
      <c r="C5" s="6" t="n">
        <v>15726</v>
      </c>
      <c r="D5" s="6" t="n">
        <v>26472</v>
      </c>
      <c r="E5" s="6" t="n">
        <v>15860</v>
      </c>
    </row>
    <row r="6" spans="1:5">
      <c r="A6" s="4" t="s">
        <v>573</v>
      </c>
    </row>
    <row r="7" spans="1:5">
      <c r="A7" s="3" t="s">
        <v>635</v>
      </c>
    </row>
    <row r="8" spans="1:5">
      <c r="A8" s="4" t="s">
        <v>570</v>
      </c>
      <c r="B8" s="5" t="n">
        <v>3</v>
      </c>
      <c r="C8" s="5" t="n">
        <v>2</v>
      </c>
      <c r="D8" s="5" t="n">
        <v>7</v>
      </c>
      <c r="E8" s="5" t="n">
        <v>2</v>
      </c>
    </row>
    <row r="9" spans="1:5">
      <c r="A9" s="4" t="s">
        <v>636</v>
      </c>
      <c r="B9" s="6" t="n">
        <v>11902</v>
      </c>
      <c r="C9" s="6" t="n">
        <v>15726</v>
      </c>
      <c r="D9" s="6" t="n">
        <v>26472</v>
      </c>
      <c r="E9" s="6" t="n">
        <v>15726</v>
      </c>
    </row>
    <row r="10" spans="1:5">
      <c r="A10" s="4" t="s">
        <v>594</v>
      </c>
    </row>
    <row r="11" spans="1:5">
      <c r="A11" s="3" t="s">
        <v>635</v>
      </c>
    </row>
    <row r="12" spans="1:5">
      <c r="A12" s="4" t="s">
        <v>570</v>
      </c>
      <c r="E12" s="5" t="n">
        <v>2</v>
      </c>
    </row>
    <row r="13" spans="1:5">
      <c r="A13" s="4" t="s">
        <v>636</v>
      </c>
      <c r="E13" s="6" t="n">
        <v>1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09</v>
      </c>
      <c r="D1" s="2" t="s">
        <v>1</v>
      </c>
    </row>
    <row r="2" spans="1:5">
      <c r="B2" s="2" t="s">
        <v>2</v>
      </c>
      <c r="C2" s="2" t="s">
        <v>110</v>
      </c>
      <c r="D2" s="2" t="s">
        <v>2</v>
      </c>
      <c r="E2" s="2" t="s">
        <v>110</v>
      </c>
    </row>
    <row r="3" spans="1:5">
      <c r="A3" s="3" t="s">
        <v>326</v>
      </c>
    </row>
    <row r="4" spans="1:5">
      <c r="A4" s="4" t="s">
        <v>638</v>
      </c>
      <c r="B4" s="5" t="n">
        <v>3</v>
      </c>
      <c r="C4" s="5" t="n">
        <v>2</v>
      </c>
      <c r="D4" s="5" t="n">
        <v>7</v>
      </c>
      <c r="E4" s="5" t="n">
        <v>4</v>
      </c>
    </row>
    <row r="5" spans="1:5">
      <c r="A5" s="4" t="s">
        <v>639</v>
      </c>
    </row>
    <row r="6" spans="1:5">
      <c r="A6" s="3" t="s">
        <v>326</v>
      </c>
    </row>
    <row r="7" spans="1:5">
      <c r="A7" s="4" t="s">
        <v>638</v>
      </c>
      <c r="B7" s="5" t="n">
        <v>3</v>
      </c>
      <c r="D7" s="5" t="n">
        <v>7</v>
      </c>
      <c r="E7" s="5" t="n">
        <v>2</v>
      </c>
    </row>
    <row r="8" spans="1:5">
      <c r="A8" s="4" t="s">
        <v>640</v>
      </c>
    </row>
    <row r="9" spans="1:5">
      <c r="A9" s="3" t="s">
        <v>326</v>
      </c>
    </row>
    <row r="10" spans="1:5">
      <c r="A10" s="4" t="s">
        <v>638</v>
      </c>
      <c r="C10" s="5" t="n">
        <v>2</v>
      </c>
      <c r="E10" s="5" t="n">
        <v>2</v>
      </c>
    </row>
    <row r="11" spans="1:5">
      <c r="A11" s="4" t="s">
        <v>573</v>
      </c>
    </row>
    <row r="12" spans="1:5">
      <c r="A12" s="3" t="s">
        <v>326</v>
      </c>
    </row>
    <row r="13" spans="1:5">
      <c r="A13" s="4" t="s">
        <v>638</v>
      </c>
      <c r="B13" s="5" t="n">
        <v>3</v>
      </c>
      <c r="C13" s="5" t="n">
        <v>2</v>
      </c>
      <c r="D13" s="5" t="n">
        <v>7</v>
      </c>
      <c r="E13" s="5" t="n">
        <v>2</v>
      </c>
    </row>
    <row r="14" spans="1:5">
      <c r="A14" s="4" t="s">
        <v>641</v>
      </c>
    </row>
    <row r="15" spans="1:5">
      <c r="A15" s="3" t="s">
        <v>326</v>
      </c>
    </row>
    <row r="16" spans="1:5">
      <c r="A16" s="4" t="s">
        <v>638</v>
      </c>
      <c r="B16" s="5" t="n">
        <v>3</v>
      </c>
      <c r="D16" s="5" t="n">
        <v>7</v>
      </c>
      <c r="E16" s="5" t="n">
        <v>2</v>
      </c>
    </row>
    <row r="17" spans="1:5">
      <c r="A17" s="4" t="s">
        <v>642</v>
      </c>
    </row>
    <row r="18" spans="1:5">
      <c r="A18" s="3" t="s">
        <v>326</v>
      </c>
    </row>
    <row r="19" spans="1:5">
      <c r="A19" s="4" t="s">
        <v>638</v>
      </c>
      <c r="C19" s="5" t="n">
        <v>2</v>
      </c>
    </row>
    <row r="20" spans="1:5">
      <c r="A20" s="4" t="s">
        <v>594</v>
      </c>
    </row>
    <row r="21" spans="1:5">
      <c r="A21" s="3" t="s">
        <v>326</v>
      </c>
    </row>
    <row r="22" spans="1:5">
      <c r="A22" s="4" t="s">
        <v>638</v>
      </c>
      <c r="E22" s="5" t="n">
        <v>2</v>
      </c>
    </row>
    <row r="23" spans="1:5">
      <c r="A23" s="4" t="s">
        <v>643</v>
      </c>
    </row>
    <row r="24" spans="1:5">
      <c r="A24" s="3" t="s">
        <v>326</v>
      </c>
    </row>
    <row r="25" spans="1:5">
      <c r="A25" s="4" t="s">
        <v>638</v>
      </c>
      <c r="E25" s="5"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0</v>
      </c>
    </row>
    <row r="2" spans="1:3">
      <c r="A2" s="4" t="s">
        <v>645</v>
      </c>
    </row>
    <row r="3" spans="1:3">
      <c r="A3" s="3" t="s">
        <v>646</v>
      </c>
    </row>
    <row r="4" spans="1:3">
      <c r="A4" s="4" t="s">
        <v>569</v>
      </c>
      <c r="B4" s="6" t="n">
        <v>522637</v>
      </c>
      <c r="C4" s="6" t="n">
        <v>249133</v>
      </c>
    </row>
    <row r="5" spans="1:3">
      <c r="A5" s="4" t="s">
        <v>647</v>
      </c>
    </row>
    <row r="6" spans="1:3">
      <c r="A6" s="3" t="s">
        <v>646</v>
      </c>
    </row>
    <row r="7" spans="1:3">
      <c r="A7" s="4" t="s">
        <v>569</v>
      </c>
      <c r="B7" s="5" t="n">
        <v>256215</v>
      </c>
      <c r="C7" s="5" t="n">
        <v>111625</v>
      </c>
    </row>
    <row r="8" spans="1:3">
      <c r="A8" s="4" t="s">
        <v>648</v>
      </c>
    </row>
    <row r="9" spans="1:3">
      <c r="A9" s="3" t="s">
        <v>646</v>
      </c>
    </row>
    <row r="10" spans="1:3">
      <c r="A10" s="4" t="s">
        <v>569</v>
      </c>
      <c r="B10" s="5" t="n">
        <v>1340</v>
      </c>
      <c r="C10" s="5" t="n">
        <v>1722</v>
      </c>
    </row>
    <row r="11" spans="1:3">
      <c r="A11" s="4" t="s">
        <v>649</v>
      </c>
    </row>
    <row r="12" spans="1:3">
      <c r="A12" s="3" t="s">
        <v>646</v>
      </c>
    </row>
    <row r="13" spans="1:3">
      <c r="A13" s="4" t="s">
        <v>569</v>
      </c>
      <c r="B13" s="5" t="n">
        <v>251656</v>
      </c>
      <c r="C13" s="5" t="n">
        <v>123022</v>
      </c>
    </row>
    <row r="14" spans="1:3">
      <c r="A14" s="4" t="s">
        <v>650</v>
      </c>
    </row>
    <row r="15" spans="1:3">
      <c r="A15" s="3" t="s">
        <v>646</v>
      </c>
    </row>
    <row r="16" spans="1:3">
      <c r="A16" s="4" t="s">
        <v>569</v>
      </c>
      <c r="B16" s="5" t="n">
        <v>46971</v>
      </c>
      <c r="C16" s="5" t="n">
        <v>8970</v>
      </c>
    </row>
    <row r="17" spans="1:3">
      <c r="A17" s="4" t="s">
        <v>651</v>
      </c>
    </row>
    <row r="18" spans="1:3">
      <c r="A18" s="3" t="s">
        <v>646</v>
      </c>
    </row>
    <row r="19" spans="1:3">
      <c r="A19" s="4" t="s">
        <v>569</v>
      </c>
      <c r="B19" s="5" t="n">
        <v>14766</v>
      </c>
      <c r="C19" s="5" t="n">
        <v>14486</v>
      </c>
    </row>
    <row r="20" spans="1:3">
      <c r="A20" s="4" t="s">
        <v>652</v>
      </c>
    </row>
    <row r="21" spans="1:3">
      <c r="A21" s="3" t="s">
        <v>646</v>
      </c>
    </row>
    <row r="22" spans="1:3">
      <c r="A22" s="4" t="s">
        <v>569</v>
      </c>
      <c r="B22" s="5" t="n">
        <v>943</v>
      </c>
      <c r="C22" s="5" t="n">
        <v>39</v>
      </c>
    </row>
    <row r="23" spans="1:3">
      <c r="A23" s="4" t="s">
        <v>653</v>
      </c>
    </row>
    <row r="24" spans="1:3">
      <c r="A24" s="3" t="s">
        <v>646</v>
      </c>
    </row>
    <row r="25" spans="1:3">
      <c r="A25" s="4" t="s">
        <v>569</v>
      </c>
      <c r="B25" s="5" t="n">
        <v>470448</v>
      </c>
      <c r="C25" s="5" t="n">
        <v>242048</v>
      </c>
    </row>
    <row r="26" spans="1:3">
      <c r="A26" s="4" t="s">
        <v>654</v>
      </c>
    </row>
    <row r="27" spans="1:3">
      <c r="A27" s="3" t="s">
        <v>646</v>
      </c>
    </row>
    <row r="28" spans="1:3">
      <c r="A28" s="4" t="s">
        <v>569</v>
      </c>
      <c r="B28" s="5" t="n">
        <v>226882</v>
      </c>
      <c r="C28" s="5" t="n">
        <v>154407</v>
      </c>
    </row>
    <row r="29" spans="1:3">
      <c r="A29" s="4" t="s">
        <v>655</v>
      </c>
    </row>
    <row r="30" spans="1:3">
      <c r="A30" s="3" t="s">
        <v>646</v>
      </c>
    </row>
    <row r="31" spans="1:3">
      <c r="A31" s="4" t="s">
        <v>569</v>
      </c>
      <c r="B31" s="5" t="n">
        <v>111224</v>
      </c>
      <c r="C31" s="5" t="n">
        <v>50620</v>
      </c>
    </row>
    <row r="32" spans="1:3">
      <c r="A32" s="4" t="s">
        <v>656</v>
      </c>
    </row>
    <row r="33" spans="1:3">
      <c r="A33" s="3" t="s">
        <v>646</v>
      </c>
    </row>
    <row r="34" spans="1:3">
      <c r="A34" s="4" t="s">
        <v>569</v>
      </c>
      <c r="B34" s="5" t="n">
        <v>99137</v>
      </c>
      <c r="C34" s="5" t="n">
        <v>32525</v>
      </c>
    </row>
    <row r="35" spans="1:3">
      <c r="A35" s="4" t="s">
        <v>657</v>
      </c>
    </row>
    <row r="36" spans="1:3">
      <c r="A36" s="3" t="s">
        <v>646</v>
      </c>
    </row>
    <row r="37" spans="1:3">
      <c r="A37" s="4" t="s">
        <v>569</v>
      </c>
      <c r="B37" s="5" t="n">
        <v>33205</v>
      </c>
      <c r="C37" s="5" t="n">
        <v>4496</v>
      </c>
    </row>
    <row r="38" spans="1:3">
      <c r="A38" s="4" t="s">
        <v>658</v>
      </c>
    </row>
    <row r="39" spans="1:3">
      <c r="A39" s="3" t="s">
        <v>646</v>
      </c>
    </row>
    <row r="40" spans="1:3">
      <c r="A40" s="4" t="s">
        <v>569</v>
      </c>
      <c r="B40" s="5" t="n">
        <v>215724</v>
      </c>
      <c r="C40" s="5" t="n">
        <v>110853</v>
      </c>
    </row>
    <row r="41" spans="1:3">
      <c r="A41" s="4" t="s">
        <v>659</v>
      </c>
    </row>
    <row r="42" spans="1:3">
      <c r="A42" s="3" t="s">
        <v>646</v>
      </c>
    </row>
    <row r="43" spans="1:3">
      <c r="A43" s="4" t="s">
        <v>569</v>
      </c>
      <c r="B43" s="5" t="n">
        <v>89</v>
      </c>
      <c r="C43" s="5" t="n">
        <v>426</v>
      </c>
    </row>
    <row r="44" spans="1:3">
      <c r="A44" s="4" t="s">
        <v>660</v>
      </c>
    </row>
    <row r="45" spans="1:3">
      <c r="A45" s="3" t="s">
        <v>646</v>
      </c>
    </row>
    <row r="46" spans="1:3">
      <c r="A46" s="4" t="s">
        <v>569</v>
      </c>
      <c r="B46" s="5" t="n">
        <v>68660</v>
      </c>
      <c r="C46" s="5" t="n">
        <v>74592</v>
      </c>
    </row>
    <row r="47" spans="1:3">
      <c r="A47" s="4" t="s">
        <v>661</v>
      </c>
    </row>
    <row r="48" spans="1:3">
      <c r="A48" s="3" t="s">
        <v>646</v>
      </c>
    </row>
    <row r="49" spans="1:3">
      <c r="A49" s="4" t="s">
        <v>569</v>
      </c>
      <c r="B49" s="5" t="n">
        <v>89</v>
      </c>
      <c r="C49" s="5" t="n">
        <v>426</v>
      </c>
    </row>
    <row r="50" spans="1:3">
      <c r="A50" s="4" t="s">
        <v>662</v>
      </c>
    </row>
    <row r="51" spans="1:3">
      <c r="A51" s="3" t="s">
        <v>646</v>
      </c>
    </row>
    <row r="52" spans="1:3">
      <c r="A52" s="4" t="s">
        <v>569</v>
      </c>
      <c r="B52" s="5" t="n">
        <v>58406</v>
      </c>
      <c r="C52" s="5" t="n">
        <v>24449</v>
      </c>
    </row>
    <row r="53" spans="1:3">
      <c r="A53" s="4" t="s">
        <v>663</v>
      </c>
    </row>
    <row r="54" spans="1:3">
      <c r="A54" s="3" t="s">
        <v>646</v>
      </c>
    </row>
    <row r="55" spans="1:3">
      <c r="A55" s="4" t="s">
        <v>569</v>
      </c>
      <c r="B55" s="5" t="n">
        <v>59504</v>
      </c>
      <c r="C55" s="5" t="n">
        <v>11812</v>
      </c>
    </row>
    <row r="56" spans="1:3">
      <c r="A56" s="4" t="s">
        <v>664</v>
      </c>
    </row>
    <row r="57" spans="1:3">
      <c r="A57" s="3" t="s">
        <v>646</v>
      </c>
    </row>
    <row r="58" spans="1:3">
      <c r="A58" s="4" t="s">
        <v>569</v>
      </c>
      <c r="B58" s="5" t="n">
        <v>29154</v>
      </c>
    </row>
    <row r="59" spans="1:3">
      <c r="A59" s="4" t="s">
        <v>665</v>
      </c>
    </row>
    <row r="60" spans="1:3">
      <c r="A60" s="3" t="s">
        <v>646</v>
      </c>
    </row>
    <row r="61" spans="1:3">
      <c r="A61" s="4" t="s">
        <v>569</v>
      </c>
      <c r="B61" s="5" t="n">
        <v>239958</v>
      </c>
      <c r="C61" s="5" t="n">
        <v>116709</v>
      </c>
    </row>
    <row r="62" spans="1:3">
      <c r="A62" s="4" t="s">
        <v>666</v>
      </c>
    </row>
    <row r="63" spans="1:3">
      <c r="A63" s="3" t="s">
        <v>646</v>
      </c>
    </row>
    <row r="64" spans="1:3">
      <c r="A64" s="4" t="s">
        <v>569</v>
      </c>
      <c r="B64" s="5" t="n">
        <v>13499</v>
      </c>
      <c r="C64" s="5" t="n">
        <v>1445</v>
      </c>
    </row>
    <row r="65" spans="1:3">
      <c r="A65" s="4" t="s">
        <v>667</v>
      </c>
    </row>
    <row r="66" spans="1:3">
      <c r="A66" s="3" t="s">
        <v>646</v>
      </c>
    </row>
    <row r="67" spans="1:3">
      <c r="A67" s="4" t="s">
        <v>569</v>
      </c>
      <c r="B67" s="5" t="n">
        <v>155120</v>
      </c>
      <c r="C67" s="5" t="n">
        <v>79815</v>
      </c>
    </row>
    <row r="68" spans="1:3">
      <c r="A68" s="4" t="s">
        <v>668</v>
      </c>
    </row>
    <row r="69" spans="1:3">
      <c r="A69" s="3" t="s">
        <v>646</v>
      </c>
    </row>
    <row r="70" spans="1:3">
      <c r="A70" s="4" t="s">
        <v>569</v>
      </c>
      <c r="B70" s="5" t="n">
        <v>12934</v>
      </c>
      <c r="C70" s="5" t="n">
        <v>1445</v>
      </c>
    </row>
    <row r="71" spans="1:3">
      <c r="A71" s="4" t="s">
        <v>669</v>
      </c>
    </row>
    <row r="72" spans="1:3">
      <c r="A72" s="3" t="s">
        <v>646</v>
      </c>
    </row>
    <row r="73" spans="1:3">
      <c r="A73" s="4" t="s">
        <v>569</v>
      </c>
      <c r="B73" s="5" t="n">
        <v>46142</v>
      </c>
      <c r="C73" s="5" t="n">
        <v>26171</v>
      </c>
    </row>
    <row r="74" spans="1:3">
      <c r="A74" s="4" t="s">
        <v>670</v>
      </c>
    </row>
    <row r="75" spans="1:3">
      <c r="A75" s="3" t="s">
        <v>646</v>
      </c>
    </row>
    <row r="76" spans="1:3">
      <c r="A76" s="4" t="s">
        <v>569</v>
      </c>
      <c r="B76" s="5" t="n">
        <v>565</v>
      </c>
    </row>
    <row r="77" spans="1:3">
      <c r="A77" s="4" t="s">
        <v>671</v>
      </c>
    </row>
    <row r="78" spans="1:3">
      <c r="A78" s="3" t="s">
        <v>646</v>
      </c>
    </row>
    <row r="79" spans="1:3">
      <c r="A79" s="4" t="s">
        <v>569</v>
      </c>
      <c r="B79" s="5" t="n">
        <v>34645</v>
      </c>
      <c r="C79" s="5" t="n">
        <v>6227</v>
      </c>
    </row>
    <row r="80" spans="1:3">
      <c r="A80" s="4" t="s">
        <v>672</v>
      </c>
    </row>
    <row r="81" spans="1:3">
      <c r="A81" s="3" t="s">
        <v>646</v>
      </c>
    </row>
    <row r="82" spans="1:3">
      <c r="A82" s="4" t="s">
        <v>569</v>
      </c>
      <c r="B82" s="5" t="n">
        <v>4051</v>
      </c>
      <c r="C82" s="5" t="n">
        <v>4496</v>
      </c>
    </row>
    <row r="83" spans="1:3">
      <c r="A83" s="4" t="s">
        <v>673</v>
      </c>
    </row>
    <row r="84" spans="1:3">
      <c r="A84" s="3" t="s">
        <v>646</v>
      </c>
    </row>
    <row r="85" spans="1:3">
      <c r="A85" s="4" t="s">
        <v>569</v>
      </c>
      <c r="B85" s="5" t="n">
        <v>14766</v>
      </c>
      <c r="C85" s="5" t="n">
        <v>14486</v>
      </c>
    </row>
    <row r="86" spans="1:3">
      <c r="A86" s="4" t="s">
        <v>674</v>
      </c>
    </row>
    <row r="87" spans="1:3">
      <c r="A87" s="3" t="s">
        <v>646</v>
      </c>
    </row>
    <row r="88" spans="1:3">
      <c r="A88" s="4" t="s">
        <v>569</v>
      </c>
      <c r="B88" s="5" t="n">
        <v>943</v>
      </c>
      <c r="C88" s="5" t="n">
        <v>39</v>
      </c>
    </row>
    <row r="89" spans="1:3">
      <c r="A89" s="4" t="s">
        <v>675</v>
      </c>
    </row>
    <row r="90" spans="1:3">
      <c r="A90" s="3" t="s">
        <v>646</v>
      </c>
    </row>
    <row r="91" spans="1:3">
      <c r="A91" s="4" t="s">
        <v>569</v>
      </c>
      <c r="B91" s="5" t="n">
        <v>3102</v>
      </c>
    </row>
    <row r="92" spans="1:3">
      <c r="A92" s="4" t="s">
        <v>676</v>
      </c>
    </row>
    <row r="93" spans="1:3">
      <c r="A93" s="3" t="s">
        <v>646</v>
      </c>
    </row>
    <row r="94" spans="1:3">
      <c r="A94" s="4" t="s">
        <v>569</v>
      </c>
      <c r="B94" s="5" t="n">
        <v>943</v>
      </c>
      <c r="C94" s="5" t="n">
        <v>39</v>
      </c>
    </row>
    <row r="95" spans="1:3">
      <c r="A95" s="4" t="s">
        <v>677</v>
      </c>
    </row>
    <row r="96" spans="1:3">
      <c r="A96" s="3" t="s">
        <v>646</v>
      </c>
    </row>
    <row r="97" spans="1:3">
      <c r="A97" s="4" t="s">
        <v>569</v>
      </c>
      <c r="B97" s="5" t="n">
        <v>6676</v>
      </c>
    </row>
    <row r="98" spans="1:3">
      <c r="A98" s="4" t="s">
        <v>678</v>
      </c>
    </row>
    <row r="99" spans="1:3">
      <c r="A99" s="3" t="s">
        <v>646</v>
      </c>
    </row>
    <row r="100" spans="1:3">
      <c r="A100" s="4" t="s">
        <v>569</v>
      </c>
      <c r="B100" s="5" t="n">
        <v>4988</v>
      </c>
      <c r="C100" s="5" t="n">
        <v>14486</v>
      </c>
    </row>
    <row r="101" spans="1:3">
      <c r="A101" s="4" t="s">
        <v>679</v>
      </c>
    </row>
    <row r="102" spans="1:3">
      <c r="A102" s="3" t="s">
        <v>646</v>
      </c>
    </row>
    <row r="103" spans="1:3">
      <c r="A103" s="4" t="s">
        <v>569</v>
      </c>
      <c r="B103" s="5" t="n">
        <v>36127</v>
      </c>
      <c r="C103" s="5" t="n">
        <v>985</v>
      </c>
    </row>
    <row r="104" spans="1:3">
      <c r="A104" s="4" t="s">
        <v>680</v>
      </c>
    </row>
    <row r="105" spans="1:3">
      <c r="A105" s="3" t="s">
        <v>646</v>
      </c>
    </row>
    <row r="106" spans="1:3">
      <c r="A106" s="4" t="s">
        <v>569</v>
      </c>
      <c r="B106" s="5" t="n">
        <v>30396</v>
      </c>
    </row>
    <row r="107" spans="1:3">
      <c r="A107" s="4" t="s">
        <v>681</v>
      </c>
    </row>
    <row r="108" spans="1:3">
      <c r="A108" s="3" t="s">
        <v>646</v>
      </c>
    </row>
    <row r="109" spans="1:3">
      <c r="A109" s="4" t="s">
        <v>569</v>
      </c>
      <c r="B109" s="5" t="n">
        <v>5731</v>
      </c>
      <c r="C109" s="5" t="n">
        <v>985</v>
      </c>
    </row>
    <row r="110" spans="1:3">
      <c r="A110" s="4" t="s">
        <v>682</v>
      </c>
    </row>
    <row r="111" spans="1:3">
      <c r="A111" s="3" t="s">
        <v>646</v>
      </c>
    </row>
    <row r="112" spans="1:3">
      <c r="A112" s="4" t="s">
        <v>569</v>
      </c>
      <c r="B112" s="5" t="n">
        <v>34912</v>
      </c>
    </row>
    <row r="113" spans="1:3">
      <c r="A113" s="4" t="s">
        <v>683</v>
      </c>
    </row>
    <row r="114" spans="1:3">
      <c r="A114" s="3" t="s">
        <v>646</v>
      </c>
    </row>
    <row r="115" spans="1:3">
      <c r="A115" s="4" t="s">
        <v>569</v>
      </c>
      <c r="B115" s="5" t="n">
        <v>731</v>
      </c>
      <c r="C115" s="5" t="n">
        <v>1207</v>
      </c>
    </row>
    <row r="116" spans="1:3">
      <c r="A116" s="4" t="s">
        <v>684</v>
      </c>
    </row>
    <row r="117" spans="1:3">
      <c r="A117" s="3" t="s">
        <v>646</v>
      </c>
    </row>
    <row r="118" spans="1:3">
      <c r="A118" s="4" t="s">
        <v>569</v>
      </c>
      <c r="B118" s="5" t="n">
        <v>29181</v>
      </c>
    </row>
    <row r="119" spans="1:3">
      <c r="A119" s="4" t="s">
        <v>685</v>
      </c>
    </row>
    <row r="120" spans="1:3">
      <c r="A120" s="3" t="s">
        <v>646</v>
      </c>
    </row>
    <row r="121" spans="1:3">
      <c r="A121" s="4" t="s">
        <v>569</v>
      </c>
      <c r="B121" s="5" t="n">
        <v>556</v>
      </c>
      <c r="C121" s="5" t="n">
        <v>1207</v>
      </c>
    </row>
    <row r="122" spans="1:3">
      <c r="A122" s="4" t="s">
        <v>686</v>
      </c>
    </row>
    <row r="123" spans="1:3">
      <c r="A123" s="3" t="s">
        <v>646</v>
      </c>
    </row>
    <row r="124" spans="1:3">
      <c r="A124" s="4" t="s">
        <v>569</v>
      </c>
      <c r="B124" s="5" t="n">
        <v>5731</v>
      </c>
    </row>
    <row r="125" spans="1:3">
      <c r="A125" s="4" t="s">
        <v>687</v>
      </c>
    </row>
    <row r="126" spans="1:3">
      <c r="A126" s="3" t="s">
        <v>646</v>
      </c>
    </row>
    <row r="127" spans="1:3">
      <c r="A127" s="4" t="s">
        <v>569</v>
      </c>
      <c r="B127" s="5" t="n">
        <v>175</v>
      </c>
    </row>
    <row r="128" spans="1:3">
      <c r="A128" s="4" t="s">
        <v>688</v>
      </c>
    </row>
    <row r="129" spans="1:3">
      <c r="A129" s="3" t="s">
        <v>646</v>
      </c>
    </row>
    <row r="130" spans="1:3">
      <c r="A130" s="4" t="s">
        <v>569</v>
      </c>
      <c r="B130" s="5" t="n">
        <v>1215</v>
      </c>
      <c r="C130" s="5" t="n">
        <v>985</v>
      </c>
    </row>
    <row r="131" spans="1:3">
      <c r="A131" s="4" t="s">
        <v>689</v>
      </c>
    </row>
    <row r="132" spans="1:3">
      <c r="A132" s="3" t="s">
        <v>646</v>
      </c>
    </row>
    <row r="133" spans="1:3">
      <c r="A133" s="4" t="s">
        <v>569</v>
      </c>
      <c r="B133" s="5" t="n">
        <v>17028</v>
      </c>
      <c r="C133" s="5" t="n">
        <v>3080</v>
      </c>
    </row>
    <row r="134" spans="1:3">
      <c r="A134" s="4" t="s">
        <v>690</v>
      </c>
    </row>
    <row r="135" spans="1:3">
      <c r="A135" s="3" t="s">
        <v>646</v>
      </c>
    </row>
    <row r="136" spans="1:3">
      <c r="A136" s="4" t="s">
        <v>569</v>
      </c>
      <c r="B136" s="5" t="n">
        <v>1215</v>
      </c>
    </row>
    <row r="137" spans="1:3">
      <c r="A137" s="4" t="s">
        <v>691</v>
      </c>
    </row>
    <row r="138" spans="1:3">
      <c r="A138" s="3" t="s">
        <v>646</v>
      </c>
    </row>
    <row r="139" spans="1:3">
      <c r="A139" s="4" t="s">
        <v>569</v>
      </c>
      <c r="B139" s="5" t="n">
        <v>14666</v>
      </c>
      <c r="C139" s="5" t="n">
        <v>3080</v>
      </c>
    </row>
    <row r="140" spans="1:3">
      <c r="A140" s="4" t="s">
        <v>692</v>
      </c>
    </row>
    <row r="141" spans="1:3">
      <c r="A141" s="3" t="s">
        <v>646</v>
      </c>
    </row>
    <row r="142" spans="1:3">
      <c r="A142" s="4" t="s">
        <v>569</v>
      </c>
      <c r="C142" s="5" t="n">
        <v>985</v>
      </c>
    </row>
    <row r="143" spans="1:3">
      <c r="A143" s="4" t="s">
        <v>693</v>
      </c>
    </row>
    <row r="144" spans="1:3">
      <c r="A144" s="3" t="s">
        <v>646</v>
      </c>
    </row>
    <row r="145" spans="1:3">
      <c r="A145" s="4" t="s">
        <v>569</v>
      </c>
      <c r="B145" s="5" t="n">
        <v>2362</v>
      </c>
    </row>
    <row r="146" spans="1:3">
      <c r="A146" s="4" t="s">
        <v>694</v>
      </c>
    </row>
    <row r="147" spans="1:3">
      <c r="A147" s="3" t="s">
        <v>646</v>
      </c>
    </row>
    <row r="148" spans="1:3">
      <c r="A148" s="4" t="s">
        <v>569</v>
      </c>
      <c r="B148" s="5" t="n">
        <v>5929</v>
      </c>
      <c r="C148" s="5" t="n">
        <v>3315</v>
      </c>
    </row>
    <row r="149" spans="1:3">
      <c r="A149" s="4" t="s">
        <v>695</v>
      </c>
    </row>
    <row r="150" spans="1:3">
      <c r="A150" s="3" t="s">
        <v>646</v>
      </c>
    </row>
    <row r="151" spans="1:3">
      <c r="A151" s="4" t="s">
        <v>569</v>
      </c>
      <c r="B151" s="5" t="n">
        <v>16</v>
      </c>
    </row>
    <row r="152" spans="1:3">
      <c r="A152" s="4" t="s">
        <v>696</v>
      </c>
    </row>
    <row r="153" spans="1:3">
      <c r="A153" s="3" t="s">
        <v>646</v>
      </c>
    </row>
    <row r="154" spans="1:3">
      <c r="A154" s="4" t="s">
        <v>569</v>
      </c>
      <c r="B154" s="5" t="n">
        <v>5913</v>
      </c>
      <c r="C154" s="5" t="n">
        <v>3315</v>
      </c>
    </row>
    <row r="155" spans="1:3">
      <c r="A155" s="4" t="s">
        <v>697</v>
      </c>
    </row>
    <row r="156" spans="1:3">
      <c r="A156" s="3" t="s">
        <v>646</v>
      </c>
    </row>
    <row r="157" spans="1:3">
      <c r="A157" s="4" t="s">
        <v>569</v>
      </c>
      <c r="B157" s="5" t="n">
        <v>115</v>
      </c>
      <c r="C157" s="5" t="n">
        <v>89</v>
      </c>
    </row>
    <row r="158" spans="1:3">
      <c r="A158" s="4" t="s">
        <v>698</v>
      </c>
    </row>
    <row r="159" spans="1:3">
      <c r="A159" s="3" t="s">
        <v>646</v>
      </c>
    </row>
    <row r="160" spans="1:3">
      <c r="A160" s="4" t="s">
        <v>569</v>
      </c>
      <c r="B160" s="5" t="n">
        <v>115</v>
      </c>
      <c r="C160" s="5" t="n">
        <v>89</v>
      </c>
    </row>
    <row r="161" spans="1:3">
      <c r="A161" s="4" t="s">
        <v>699</v>
      </c>
    </row>
    <row r="162" spans="1:3">
      <c r="A162" s="3" t="s">
        <v>646</v>
      </c>
    </row>
    <row r="163" spans="1:3">
      <c r="A163" s="4" t="s">
        <v>569</v>
      </c>
      <c r="B163" s="5" t="n">
        <v>5929</v>
      </c>
      <c r="C163" s="5" t="n">
        <v>3315</v>
      </c>
    </row>
    <row r="164" spans="1:3">
      <c r="A164" s="4" t="s">
        <v>700</v>
      </c>
    </row>
    <row r="165" spans="1:3">
      <c r="A165" s="3" t="s">
        <v>646</v>
      </c>
    </row>
    <row r="166" spans="1:3">
      <c r="A166" s="4" t="s">
        <v>569</v>
      </c>
      <c r="B166" s="5" t="n">
        <v>4245</v>
      </c>
      <c r="C166" s="5" t="n">
        <v>4445</v>
      </c>
    </row>
    <row r="167" spans="1:3">
      <c r="A167" s="4" t="s">
        <v>701</v>
      </c>
    </row>
    <row r="168" spans="1:3">
      <c r="A168" s="3" t="s">
        <v>646</v>
      </c>
    </row>
    <row r="169" spans="1:3">
      <c r="A169" s="4" t="s">
        <v>569</v>
      </c>
      <c r="B169" s="5" t="n">
        <v>16</v>
      </c>
    </row>
    <row r="170" spans="1:3">
      <c r="A170" s="4" t="s">
        <v>702</v>
      </c>
    </row>
    <row r="171" spans="1:3">
      <c r="A171" s="3" t="s">
        <v>646</v>
      </c>
    </row>
    <row r="172" spans="1:3">
      <c r="A172" s="4" t="s">
        <v>569</v>
      </c>
      <c r="C172" s="5" t="n">
        <v>3</v>
      </c>
    </row>
    <row r="173" spans="1:3">
      <c r="A173" s="4" t="s">
        <v>703</v>
      </c>
    </row>
    <row r="174" spans="1:3">
      <c r="A174" s="3" t="s">
        <v>646</v>
      </c>
    </row>
    <row r="175" spans="1:3">
      <c r="A175" s="4" t="s">
        <v>569</v>
      </c>
      <c r="B175" s="5" t="n">
        <v>5913</v>
      </c>
      <c r="C175" s="5" t="n">
        <v>3315</v>
      </c>
    </row>
    <row r="176" spans="1:3">
      <c r="A176" s="4" t="s">
        <v>704</v>
      </c>
    </row>
    <row r="177" spans="1:3">
      <c r="A177" s="3" t="s">
        <v>646</v>
      </c>
    </row>
    <row r="178" spans="1:3">
      <c r="A178" s="4" t="s">
        <v>569</v>
      </c>
      <c r="B178" s="5" t="n">
        <v>4245</v>
      </c>
      <c r="C178" s="5" t="n">
        <v>4442</v>
      </c>
    </row>
    <row r="179" spans="1:3">
      <c r="A179" s="4" t="s">
        <v>705</v>
      </c>
    </row>
    <row r="180" spans="1:3">
      <c r="A180" s="3" t="s">
        <v>646</v>
      </c>
    </row>
    <row r="181" spans="1:3">
      <c r="A181" s="4" t="s">
        <v>569</v>
      </c>
      <c r="B181" s="5" t="n">
        <v>10133</v>
      </c>
      <c r="C181" s="5" t="n">
        <v>2785</v>
      </c>
    </row>
    <row r="182" spans="1:3">
      <c r="A182" s="4" t="s">
        <v>706</v>
      </c>
    </row>
    <row r="183" spans="1:3">
      <c r="A183" s="3" t="s">
        <v>646</v>
      </c>
    </row>
    <row r="184" spans="1:3">
      <c r="A184" s="4" t="s">
        <v>569</v>
      </c>
      <c r="B184" s="5" t="n">
        <v>5579</v>
      </c>
      <c r="C184" s="5" t="n">
        <v>772</v>
      </c>
    </row>
    <row r="185" spans="1:3">
      <c r="A185" s="4" t="s">
        <v>707</v>
      </c>
    </row>
    <row r="186" spans="1:3">
      <c r="A186" s="3" t="s">
        <v>646</v>
      </c>
    </row>
    <row r="187" spans="1:3">
      <c r="A187" s="4" t="s">
        <v>569</v>
      </c>
      <c r="B187" s="5" t="n">
        <v>405</v>
      </c>
    </row>
    <row r="188" spans="1:3">
      <c r="A188" s="4" t="s">
        <v>708</v>
      </c>
    </row>
    <row r="189" spans="1:3">
      <c r="A189" s="3" t="s">
        <v>646</v>
      </c>
    </row>
    <row r="190" spans="1:3">
      <c r="A190" s="4" t="s">
        <v>569</v>
      </c>
      <c r="B190" s="5" t="n">
        <v>4554</v>
      </c>
      <c r="C190" s="6" t="n">
        <v>2013</v>
      </c>
    </row>
    <row r="191" spans="1:3">
      <c r="A191" s="4" t="s">
        <v>709</v>
      </c>
    </row>
    <row r="192" spans="1:3">
      <c r="A192" s="3" t="s">
        <v>646</v>
      </c>
    </row>
    <row r="193" spans="1:3">
      <c r="A193" s="4" t="s">
        <v>569</v>
      </c>
      <c r="B193" s="6" t="n">
        <v>12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16"/>
  </cols>
  <sheetData>
    <row r="1" spans="1:7">
      <c r="A1" s="1" t="s">
        <v>169</v>
      </c>
      <c r="B1" s="2" t="s">
        <v>170</v>
      </c>
      <c r="C1" s="2" t="s">
        <v>171</v>
      </c>
      <c r="D1" s="2" t="s">
        <v>172</v>
      </c>
      <c r="E1" s="2" t="s">
        <v>173</v>
      </c>
      <c r="F1" s="2" t="s">
        <v>174</v>
      </c>
      <c r="G1" s="2" t="s">
        <v>175</v>
      </c>
    </row>
    <row r="2" spans="1:7">
      <c r="A2" s="4" t="s">
        <v>176</v>
      </c>
      <c r="B2" s="6" t="n">
        <v>1359056</v>
      </c>
      <c r="C2" s="6" t="n">
        <v>836</v>
      </c>
      <c r="D2" s="6" t="n">
        <v>1037040</v>
      </c>
      <c r="F2" s="6" t="n">
        <v>340213</v>
      </c>
      <c r="G2" s="6" t="n">
        <v>-19033</v>
      </c>
    </row>
    <row r="3" spans="1:7">
      <c r="A3" s="4" t="s">
        <v>147</v>
      </c>
      <c r="B3" s="5" t="n">
        <v>38825</v>
      </c>
      <c r="F3" s="5" t="n">
        <v>38825</v>
      </c>
    </row>
    <row r="4" spans="1:7">
      <c r="A4" s="4" t="s">
        <v>177</v>
      </c>
      <c r="B4" s="5" t="n">
        <v>453</v>
      </c>
      <c r="D4" s="5" t="n">
        <v>453</v>
      </c>
    </row>
    <row r="5" spans="1:7">
      <c r="A5" s="4" t="s">
        <v>178</v>
      </c>
      <c r="B5" s="5" t="n">
        <v>-10453</v>
      </c>
      <c r="F5" s="5" t="n">
        <v>-10453</v>
      </c>
    </row>
    <row r="6" spans="1:7">
      <c r="A6" s="4" t="s">
        <v>179</v>
      </c>
      <c r="B6" s="5" t="n">
        <v>1000</v>
      </c>
      <c r="F6" s="5" t="n">
        <v>1000</v>
      </c>
    </row>
    <row r="7" spans="1:7">
      <c r="A7" s="4" t="s">
        <v>180</v>
      </c>
      <c r="B7" s="5" t="n">
        <v>-31778</v>
      </c>
      <c r="G7" s="5" t="n">
        <v>-31778</v>
      </c>
    </row>
    <row r="8" spans="1:7">
      <c r="A8" s="4" t="s">
        <v>181</v>
      </c>
      <c r="B8" s="5" t="n">
        <v>1357103</v>
      </c>
      <c r="C8" s="5" t="n">
        <v>836</v>
      </c>
      <c r="D8" s="5" t="n">
        <v>1037493</v>
      </c>
      <c r="F8" s="5" t="n">
        <v>369585</v>
      </c>
      <c r="G8" s="5" t="n">
        <v>-50811</v>
      </c>
    </row>
    <row r="9" spans="1:7">
      <c r="A9" s="4" t="s">
        <v>176</v>
      </c>
      <c r="B9" s="5" t="n">
        <v>1359056</v>
      </c>
      <c r="C9" s="5" t="n">
        <v>836</v>
      </c>
      <c r="D9" s="5" t="n">
        <v>1037040</v>
      </c>
      <c r="F9" s="5" t="n">
        <v>340213</v>
      </c>
      <c r="G9" s="5" t="n">
        <v>-19033</v>
      </c>
    </row>
    <row r="10" spans="1:7">
      <c r="A10" s="4" t="s">
        <v>147</v>
      </c>
      <c r="B10" s="5" t="n">
        <v>133935</v>
      </c>
    </row>
    <row r="11" spans="1:7">
      <c r="A11" s="4" t="s">
        <v>180</v>
      </c>
      <c r="B11" s="5" t="n">
        <v>-48626</v>
      </c>
      <c r="G11" s="5" t="n">
        <v>-48626</v>
      </c>
    </row>
    <row r="12" spans="1:7">
      <c r="A12" s="4" t="s">
        <v>182</v>
      </c>
      <c r="B12" s="5" t="n">
        <v>1414826</v>
      </c>
      <c r="C12" s="5" t="n">
        <v>836</v>
      </c>
      <c r="D12" s="5" t="n">
        <v>1040038</v>
      </c>
      <c r="F12" s="5" t="n">
        <v>441611</v>
      </c>
      <c r="G12" s="5" t="n">
        <v>-67659</v>
      </c>
    </row>
    <row r="13" spans="1:7">
      <c r="A13" s="4" t="s">
        <v>181</v>
      </c>
      <c r="B13" s="5" t="n">
        <v>1357103</v>
      </c>
      <c r="C13" s="5" t="n">
        <v>836</v>
      </c>
      <c r="D13" s="5" t="n">
        <v>1037493</v>
      </c>
      <c r="F13" s="5" t="n">
        <v>369585</v>
      </c>
      <c r="G13" s="5" t="n">
        <v>-50811</v>
      </c>
    </row>
    <row r="14" spans="1:7">
      <c r="A14" s="4" t="s">
        <v>147</v>
      </c>
      <c r="B14" s="5" t="n">
        <v>47974</v>
      </c>
      <c r="F14" s="5" t="n">
        <v>47974</v>
      </c>
    </row>
    <row r="15" spans="1:7">
      <c r="A15" s="4" t="s">
        <v>177</v>
      </c>
      <c r="B15" s="5" t="n">
        <v>1086</v>
      </c>
      <c r="D15" s="5" t="n">
        <v>1086</v>
      </c>
    </row>
    <row r="16" spans="1:7">
      <c r="A16" s="4" t="s">
        <v>178</v>
      </c>
      <c r="B16" s="5" t="n">
        <v>-10453</v>
      </c>
      <c r="F16" s="5" t="n">
        <v>-10453</v>
      </c>
    </row>
    <row r="17" spans="1:7">
      <c r="A17" s="4" t="s">
        <v>183</v>
      </c>
      <c r="B17" s="5" t="n">
        <v>-34</v>
      </c>
      <c r="F17" s="5" t="n">
        <v>-34</v>
      </c>
    </row>
    <row r="18" spans="1:7">
      <c r="A18" s="4" t="s">
        <v>180</v>
      </c>
      <c r="B18" s="5" t="n">
        <v>-5720</v>
      </c>
      <c r="G18" s="5" t="n">
        <v>-5720</v>
      </c>
    </row>
    <row r="19" spans="1:7">
      <c r="A19" s="4" t="s">
        <v>184</v>
      </c>
      <c r="B19" s="5" t="n">
        <v>1389956</v>
      </c>
      <c r="C19" s="5" t="n">
        <v>836</v>
      </c>
      <c r="D19" s="5" t="n">
        <v>1038579</v>
      </c>
      <c r="F19" s="5" t="n">
        <v>407072</v>
      </c>
      <c r="G19" s="5" t="n">
        <v>-56531</v>
      </c>
    </row>
    <row r="20" spans="1:7">
      <c r="A20" s="4" t="s">
        <v>147</v>
      </c>
      <c r="B20" s="5" t="n">
        <v>47136</v>
      </c>
      <c r="F20" s="5" t="n">
        <v>47136</v>
      </c>
    </row>
    <row r="21" spans="1:7">
      <c r="A21" s="4" t="s">
        <v>177</v>
      </c>
      <c r="B21" s="5" t="n">
        <v>1459</v>
      </c>
      <c r="D21" s="5" t="n">
        <v>1459</v>
      </c>
    </row>
    <row r="22" spans="1:7">
      <c r="A22" s="4" t="s">
        <v>178</v>
      </c>
      <c r="B22" s="5" t="n">
        <v>-12544</v>
      </c>
      <c r="F22" s="5" t="n">
        <v>-12544</v>
      </c>
    </row>
    <row r="23" spans="1:7">
      <c r="A23" s="4" t="s">
        <v>183</v>
      </c>
      <c r="B23" s="5" t="n">
        <v>-53</v>
      </c>
      <c r="F23" s="5" t="n">
        <v>-53</v>
      </c>
    </row>
    <row r="24" spans="1:7">
      <c r="A24" s="4" t="s">
        <v>180</v>
      </c>
      <c r="B24" s="5" t="n">
        <v>-11128</v>
      </c>
      <c r="G24" s="5" t="n">
        <v>-11128</v>
      </c>
    </row>
    <row r="25" spans="1:7">
      <c r="A25" s="4" t="s">
        <v>182</v>
      </c>
      <c r="B25" s="5" t="n">
        <v>1414826</v>
      </c>
      <c r="C25" s="5" t="n">
        <v>836</v>
      </c>
      <c r="D25" s="5" t="n">
        <v>1040038</v>
      </c>
      <c r="F25" s="5" t="n">
        <v>441611</v>
      </c>
      <c r="G25" s="5" t="n">
        <v>-67659</v>
      </c>
    </row>
    <row r="26" spans="1:7">
      <c r="A26" s="4" t="s">
        <v>185</v>
      </c>
      <c r="B26" s="5" t="n">
        <v>1438274</v>
      </c>
      <c r="C26" s="5" t="n">
        <v>836</v>
      </c>
      <c r="D26" s="5" t="n">
        <v>1041000</v>
      </c>
      <c r="E26" s="6" t="n">
        <v>-22010</v>
      </c>
      <c r="F26" s="5" t="n">
        <v>461360</v>
      </c>
      <c r="G26" s="5" t="n">
        <v>-42912</v>
      </c>
    </row>
    <row r="27" spans="1:7">
      <c r="A27" s="4" t="s">
        <v>147</v>
      </c>
      <c r="B27" s="5" t="n">
        <v>58201</v>
      </c>
      <c r="F27" s="5" t="n">
        <v>58201</v>
      </c>
    </row>
    <row r="28" spans="1:7">
      <c r="A28" s="4" t="s">
        <v>177</v>
      </c>
      <c r="B28" s="5" t="n">
        <v>1188</v>
      </c>
      <c r="D28" s="5" t="n">
        <v>1188</v>
      </c>
    </row>
    <row r="29" spans="1:7">
      <c r="A29" s="4" t="s">
        <v>178</v>
      </c>
      <c r="B29" s="5" t="n">
        <v>-22727</v>
      </c>
      <c r="F29" s="5" t="n">
        <v>-22727</v>
      </c>
    </row>
    <row r="30" spans="1:7">
      <c r="A30" s="4" t="s">
        <v>183</v>
      </c>
      <c r="B30" s="5" t="n">
        <v>-125</v>
      </c>
      <c r="F30" s="5" t="n">
        <v>-125</v>
      </c>
    </row>
    <row r="31" spans="1:7">
      <c r="A31" s="4" t="s">
        <v>186</v>
      </c>
      <c r="B31" s="5" t="n">
        <v>-58830</v>
      </c>
      <c r="E31" s="5" t="n">
        <v>-58830</v>
      </c>
    </row>
    <row r="32" spans="1:7">
      <c r="A32" s="4" t="s">
        <v>187</v>
      </c>
      <c r="B32" s="5" t="n">
        <v>826113</v>
      </c>
      <c r="C32" s="5" t="n">
        <v>492</v>
      </c>
      <c r="D32" s="5" t="n">
        <v>825621</v>
      </c>
    </row>
    <row r="33" spans="1:7">
      <c r="A33" s="4" t="s">
        <v>188</v>
      </c>
      <c r="B33" s="5" t="n">
        <v>251</v>
      </c>
      <c r="D33" s="5" t="n">
        <v>251</v>
      </c>
    </row>
    <row r="34" spans="1:7">
      <c r="A34" s="4" t="s">
        <v>189</v>
      </c>
      <c r="B34" s="5" t="n">
        <v>-295</v>
      </c>
      <c r="D34" s="5" t="n">
        <v>-295</v>
      </c>
    </row>
    <row r="35" spans="1:7">
      <c r="A35" s="4" t="s">
        <v>190</v>
      </c>
      <c r="C35" s="5" t="n">
        <v>1</v>
      </c>
      <c r="D35" s="5" t="n">
        <v>-1</v>
      </c>
    </row>
    <row r="36" spans="1:7">
      <c r="A36" s="4" t="s">
        <v>191</v>
      </c>
      <c r="D36" s="5" t="n">
        <v>-7</v>
      </c>
      <c r="E36" s="5" t="n">
        <v>7</v>
      </c>
    </row>
    <row r="37" spans="1:7">
      <c r="A37" s="4" t="s">
        <v>180</v>
      </c>
      <c r="B37" s="5" t="n">
        <v>60773</v>
      </c>
      <c r="G37" s="5" t="n">
        <v>60773</v>
      </c>
    </row>
    <row r="38" spans="1:7">
      <c r="A38" s="4" t="s">
        <v>192</v>
      </c>
      <c r="B38" s="5" t="n">
        <v>2302823</v>
      </c>
      <c r="C38" s="5" t="n">
        <v>1329</v>
      </c>
      <c r="D38" s="5" t="n">
        <v>1867757</v>
      </c>
      <c r="E38" s="5" t="n">
        <v>-80833</v>
      </c>
      <c r="F38" s="5" t="n">
        <v>496709</v>
      </c>
      <c r="G38" s="5" t="n">
        <v>17861</v>
      </c>
    </row>
    <row r="39" spans="1:7">
      <c r="A39" s="4" t="s">
        <v>185</v>
      </c>
      <c r="B39" s="5" t="n">
        <v>1438274</v>
      </c>
      <c r="C39" s="5" t="n">
        <v>836</v>
      </c>
      <c r="D39" s="5" t="n">
        <v>1041000</v>
      </c>
      <c r="E39" s="5" t="n">
        <v>-22010</v>
      </c>
      <c r="F39" s="5" t="n">
        <v>461360</v>
      </c>
      <c r="G39" s="5" t="n">
        <v>-42912</v>
      </c>
    </row>
    <row r="40" spans="1:7">
      <c r="A40" s="4" t="s">
        <v>147</v>
      </c>
      <c r="B40" s="5" t="n">
        <v>150533</v>
      </c>
    </row>
    <row r="41" spans="1:7">
      <c r="A41" s="4" t="s">
        <v>180</v>
      </c>
      <c r="B41" s="5" t="n">
        <v>193317</v>
      </c>
      <c r="G41" s="5" t="n">
        <v>193317</v>
      </c>
    </row>
    <row r="42" spans="1:7">
      <c r="A42" s="4" t="s">
        <v>193</v>
      </c>
      <c r="B42" s="5" t="n">
        <v>2475944</v>
      </c>
      <c r="C42" s="5" t="n">
        <v>1330</v>
      </c>
      <c r="D42" s="5" t="n">
        <v>1871433</v>
      </c>
      <c r="E42" s="5" t="n">
        <v>-90862</v>
      </c>
      <c r="F42" s="5" t="n">
        <v>543638</v>
      </c>
      <c r="G42" s="5" t="n">
        <v>150405</v>
      </c>
    </row>
    <row r="43" spans="1:7">
      <c r="A43" s="4" t="s">
        <v>192</v>
      </c>
      <c r="B43" s="5" t="n">
        <v>2302823</v>
      </c>
      <c r="C43" s="5" t="n">
        <v>1329</v>
      </c>
      <c r="D43" s="5" t="n">
        <v>1867757</v>
      </c>
      <c r="E43" s="5" t="n">
        <v>-80833</v>
      </c>
      <c r="F43" s="5" t="n">
        <v>496709</v>
      </c>
      <c r="G43" s="5" t="n">
        <v>17861</v>
      </c>
    </row>
    <row r="44" spans="1:7">
      <c r="A44" s="4" t="s">
        <v>147</v>
      </c>
      <c r="B44" s="5" t="n">
        <v>48346</v>
      </c>
      <c r="F44" s="5" t="n">
        <v>48346</v>
      </c>
    </row>
    <row r="45" spans="1:7">
      <c r="A45" s="4" t="s">
        <v>177</v>
      </c>
      <c r="B45" s="5" t="n">
        <v>2711</v>
      </c>
      <c r="D45" s="5" t="n">
        <v>2711</v>
      </c>
    </row>
    <row r="46" spans="1:7">
      <c r="A46" s="4" t="s">
        <v>178</v>
      </c>
      <c r="B46" s="5" t="n">
        <v>-22539</v>
      </c>
      <c r="F46" s="5" t="n">
        <v>-22539</v>
      </c>
    </row>
    <row r="47" spans="1:7">
      <c r="A47" s="4" t="s">
        <v>183</v>
      </c>
      <c r="B47" s="5" t="n">
        <v>-257</v>
      </c>
      <c r="F47" s="5" t="n">
        <v>-257</v>
      </c>
    </row>
    <row r="48" spans="1:7">
      <c r="A48" s="4" t="s">
        <v>189</v>
      </c>
      <c r="B48" s="5" t="n">
        <v>-285</v>
      </c>
      <c r="D48" s="5" t="n">
        <v>-285</v>
      </c>
    </row>
    <row r="49" spans="1:7">
      <c r="A49" s="4" t="s">
        <v>191</v>
      </c>
      <c r="D49" s="5" t="n">
        <v>-86</v>
      </c>
      <c r="E49" s="5" t="n">
        <v>86</v>
      </c>
    </row>
    <row r="50" spans="1:7">
      <c r="A50" s="4" t="s">
        <v>180</v>
      </c>
      <c r="B50" s="5" t="n">
        <v>95273</v>
      </c>
      <c r="G50" s="5" t="n">
        <v>95273</v>
      </c>
    </row>
    <row r="51" spans="1:7">
      <c r="A51" s="4" t="s">
        <v>194</v>
      </c>
      <c r="B51" s="5" t="n">
        <v>2426072</v>
      </c>
      <c r="C51" s="5" t="n">
        <v>1329</v>
      </c>
      <c r="D51" s="5" t="n">
        <v>1870097</v>
      </c>
      <c r="E51" s="5" t="n">
        <v>-80747</v>
      </c>
      <c r="F51" s="5" t="n">
        <v>522259</v>
      </c>
      <c r="G51" s="5" t="n">
        <v>113134</v>
      </c>
    </row>
    <row r="52" spans="1:7">
      <c r="A52" s="4" t="s">
        <v>147</v>
      </c>
      <c r="B52" s="5" t="n">
        <v>43986</v>
      </c>
      <c r="F52" s="5" t="n">
        <v>43986</v>
      </c>
    </row>
    <row r="53" spans="1:7">
      <c r="A53" s="4" t="s">
        <v>177</v>
      </c>
      <c r="B53" s="5" t="n">
        <v>1501</v>
      </c>
      <c r="D53" s="5" t="n">
        <v>1501</v>
      </c>
    </row>
    <row r="54" spans="1:7">
      <c r="A54" s="4" t="s">
        <v>178</v>
      </c>
      <c r="B54" s="5" t="n">
        <v>-22438</v>
      </c>
      <c r="F54" s="5" t="n">
        <v>-22438</v>
      </c>
    </row>
    <row r="55" spans="1:7">
      <c r="A55" s="4" t="s">
        <v>183</v>
      </c>
      <c r="B55" s="5" t="n">
        <v>-169</v>
      </c>
      <c r="F55" s="5" t="n">
        <v>-169</v>
      </c>
    </row>
    <row r="56" spans="1:7">
      <c r="A56" s="4" t="s">
        <v>186</v>
      </c>
      <c r="B56" s="5" t="n">
        <v>-10346</v>
      </c>
      <c r="E56" s="5" t="n">
        <v>-10346</v>
      </c>
    </row>
    <row r="57" spans="1:7">
      <c r="A57" s="4" t="s">
        <v>190</v>
      </c>
      <c r="B57" s="5" t="n">
        <v>1</v>
      </c>
      <c r="C57" s="5" t="n">
        <v>1</v>
      </c>
    </row>
    <row r="58" spans="1:7">
      <c r="A58" s="4" t="s">
        <v>191</v>
      </c>
      <c r="B58" s="5" t="n">
        <v>66</v>
      </c>
      <c r="D58" s="5" t="n">
        <v>-165</v>
      </c>
      <c r="E58" s="5" t="n">
        <v>231</v>
      </c>
    </row>
    <row r="59" spans="1:7">
      <c r="A59" s="4" t="s">
        <v>180</v>
      </c>
      <c r="B59" s="5" t="n">
        <v>37271</v>
      </c>
      <c r="G59" s="5" t="n">
        <v>37271</v>
      </c>
    </row>
    <row r="60" spans="1:7">
      <c r="A60" s="4" t="s">
        <v>193</v>
      </c>
      <c r="B60" s="6" t="n">
        <v>2475944</v>
      </c>
      <c r="C60" s="6" t="n">
        <v>1330</v>
      </c>
      <c r="D60" s="6" t="n">
        <v>1871433</v>
      </c>
      <c r="E60" s="6" t="n">
        <v>-90862</v>
      </c>
      <c r="F60" s="6" t="n">
        <v>543638</v>
      </c>
      <c r="G60" s="6" t="n">
        <v>1504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0</v>
      </c>
    </row>
    <row r="2" spans="1:3">
      <c r="A2" s="4" t="s">
        <v>711</v>
      </c>
    </row>
    <row r="3" spans="1:3">
      <c r="A3" s="3" t="s">
        <v>712</v>
      </c>
    </row>
    <row r="4" spans="1:3">
      <c r="A4" s="4" t="s">
        <v>713</v>
      </c>
      <c r="B4" s="6" t="n">
        <v>11259</v>
      </c>
      <c r="C4" s="6" t="n">
        <v>1913</v>
      </c>
    </row>
    <row r="5" spans="1:3">
      <c r="A5" s="4" t="s">
        <v>714</v>
      </c>
    </row>
    <row r="6" spans="1:3">
      <c r="A6" s="3" t="s">
        <v>712</v>
      </c>
    </row>
    <row r="7" spans="1:3">
      <c r="A7" s="4" t="s">
        <v>713</v>
      </c>
      <c r="B7" s="5" t="n">
        <v>2848</v>
      </c>
      <c r="C7" s="5" t="n">
        <v>513</v>
      </c>
    </row>
    <row r="8" spans="1:3">
      <c r="A8" s="4" t="s">
        <v>715</v>
      </c>
    </row>
    <row r="9" spans="1:3">
      <c r="A9" s="3" t="s">
        <v>712</v>
      </c>
    </row>
    <row r="10" spans="1:3">
      <c r="A10" s="4" t="s">
        <v>713</v>
      </c>
      <c r="B10" s="5" t="n">
        <v>635</v>
      </c>
      <c r="C10" s="5" t="n">
        <v>760</v>
      </c>
    </row>
    <row r="11" spans="1:3">
      <c r="A11" s="4" t="s">
        <v>716</v>
      </c>
    </row>
    <row r="12" spans="1:3">
      <c r="A12" s="3" t="s">
        <v>712</v>
      </c>
    </row>
    <row r="13" spans="1:3">
      <c r="A13" s="4" t="s">
        <v>713</v>
      </c>
      <c r="B13" s="5" t="n">
        <v>933</v>
      </c>
      <c r="C13" s="5" t="n">
        <v>356</v>
      </c>
    </row>
    <row r="14" spans="1:3">
      <c r="A14" s="4" t="s">
        <v>717</v>
      </c>
    </row>
    <row r="15" spans="1:3">
      <c r="A15" s="3" t="s">
        <v>712</v>
      </c>
    </row>
    <row r="16" spans="1:3">
      <c r="A16" s="4" t="s">
        <v>713</v>
      </c>
      <c r="B16" s="5" t="n">
        <v>8279</v>
      </c>
      <c r="C16" s="5" t="n">
        <v>99</v>
      </c>
    </row>
    <row r="17" spans="1:3">
      <c r="A17" s="4" t="s">
        <v>718</v>
      </c>
    </row>
    <row r="18" spans="1:3">
      <c r="A18" s="3" t="s">
        <v>712</v>
      </c>
    </row>
    <row r="19" spans="1:3">
      <c r="A19" s="4" t="s">
        <v>713</v>
      </c>
      <c r="B19" s="5" t="n">
        <v>24037</v>
      </c>
      <c r="C19" s="5" t="n">
        <v>1479</v>
      </c>
    </row>
    <row r="20" spans="1:3">
      <c r="A20" s="4" t="s">
        <v>719</v>
      </c>
    </row>
    <row r="21" spans="1:3">
      <c r="A21" s="3" t="s">
        <v>712</v>
      </c>
    </row>
    <row r="22" spans="1:3">
      <c r="A22" s="4" t="s">
        <v>713</v>
      </c>
      <c r="B22" s="5" t="n">
        <v>69238</v>
      </c>
      <c r="C22" s="5" t="n">
        <v>72305</v>
      </c>
    </row>
    <row r="23" spans="1:3">
      <c r="A23" s="4" t="s">
        <v>720</v>
      </c>
    </row>
    <row r="24" spans="1:3">
      <c r="A24" s="3" t="s">
        <v>712</v>
      </c>
    </row>
    <row r="25" spans="1:3">
      <c r="A25" s="4" t="s">
        <v>713</v>
      </c>
      <c r="B25" s="5" t="n">
        <v>1304</v>
      </c>
      <c r="C25" s="5" t="n">
        <v>120</v>
      </c>
    </row>
    <row r="26" spans="1:3">
      <c r="A26" s="4" t="s">
        <v>721</v>
      </c>
    </row>
    <row r="27" spans="1:3">
      <c r="A27" s="3" t="s">
        <v>712</v>
      </c>
    </row>
    <row r="28" spans="1:3">
      <c r="A28" s="4" t="s">
        <v>713</v>
      </c>
      <c r="C28" s="5" t="n">
        <v>176</v>
      </c>
    </row>
    <row r="29" spans="1:3">
      <c r="A29" s="4" t="s">
        <v>722</v>
      </c>
    </row>
    <row r="30" spans="1:3">
      <c r="A30" s="3" t="s">
        <v>712</v>
      </c>
    </row>
    <row r="31" spans="1:3">
      <c r="A31" s="4" t="s">
        <v>713</v>
      </c>
      <c r="B31" s="5" t="n">
        <v>7690</v>
      </c>
    </row>
    <row r="32" spans="1:3">
      <c r="A32" s="4" t="s">
        <v>723</v>
      </c>
    </row>
    <row r="33" spans="1:3">
      <c r="A33" s="3" t="s">
        <v>712</v>
      </c>
    </row>
    <row r="34" spans="1:3">
      <c r="A34" s="4" t="s">
        <v>713</v>
      </c>
      <c r="B34" s="5" t="n">
        <v>17712</v>
      </c>
    </row>
    <row r="35" spans="1:3">
      <c r="A35" s="4" t="s">
        <v>724</v>
      </c>
    </row>
    <row r="36" spans="1:3">
      <c r="A36" s="3" t="s">
        <v>712</v>
      </c>
    </row>
    <row r="37" spans="1:3">
      <c r="A37" s="4" t="s">
        <v>713</v>
      </c>
      <c r="B37" s="5" t="n">
        <v>67241</v>
      </c>
      <c r="C37" s="5" t="n">
        <v>71179</v>
      </c>
    </row>
    <row r="38" spans="1:3">
      <c r="A38" s="4" t="s">
        <v>725</v>
      </c>
    </row>
    <row r="39" spans="1:3">
      <c r="A39" s="3" t="s">
        <v>712</v>
      </c>
    </row>
    <row r="40" spans="1:3">
      <c r="A40" s="4" t="s">
        <v>713</v>
      </c>
      <c r="B40" s="5" t="n">
        <v>1058</v>
      </c>
      <c r="C40" s="5" t="n">
        <v>120</v>
      </c>
    </row>
    <row r="41" spans="1:3">
      <c r="A41" s="4" t="s">
        <v>726</v>
      </c>
    </row>
    <row r="42" spans="1:3">
      <c r="A42" s="3" t="s">
        <v>712</v>
      </c>
    </row>
    <row r="43" spans="1:3">
      <c r="A43" s="4" t="s">
        <v>713</v>
      </c>
      <c r="C43" s="5" t="n">
        <v>176</v>
      </c>
    </row>
    <row r="44" spans="1:3">
      <c r="A44" s="4" t="s">
        <v>727</v>
      </c>
    </row>
    <row r="45" spans="1:3">
      <c r="A45" s="3" t="s">
        <v>712</v>
      </c>
    </row>
    <row r="46" spans="1:3">
      <c r="A46" s="4" t="s">
        <v>713</v>
      </c>
      <c r="B46" s="5" t="n">
        <v>168</v>
      </c>
    </row>
    <row r="47" spans="1:3">
      <c r="A47" s="4" t="s">
        <v>728</v>
      </c>
    </row>
    <row r="48" spans="1:3">
      <c r="A48" s="3" t="s">
        <v>712</v>
      </c>
    </row>
    <row r="49" spans="1:3">
      <c r="A49" s="4" t="s">
        <v>713</v>
      </c>
      <c r="B49" s="5" t="n">
        <v>1080</v>
      </c>
    </row>
    <row r="50" spans="1:3">
      <c r="A50" s="4" t="s">
        <v>729</v>
      </c>
    </row>
    <row r="51" spans="1:3">
      <c r="A51" s="3" t="s">
        <v>712</v>
      </c>
    </row>
    <row r="52" spans="1:3">
      <c r="A52" s="4" t="s">
        <v>713</v>
      </c>
      <c r="B52" s="5" t="n">
        <v>26479</v>
      </c>
      <c r="C52" s="5" t="n">
        <v>23928</v>
      </c>
    </row>
    <row r="53" spans="1:3">
      <c r="A53" s="4" t="s">
        <v>730</v>
      </c>
    </row>
    <row r="54" spans="1:3">
      <c r="A54" s="3" t="s">
        <v>712</v>
      </c>
    </row>
    <row r="55" spans="1:3">
      <c r="A55" s="4" t="s">
        <v>713</v>
      </c>
      <c r="B55" s="5" t="n">
        <v>246</v>
      </c>
    </row>
    <row r="56" spans="1:3">
      <c r="A56" s="4" t="s">
        <v>731</v>
      </c>
    </row>
    <row r="57" spans="1:3">
      <c r="A57" s="3" t="s">
        <v>712</v>
      </c>
    </row>
    <row r="58" spans="1:3">
      <c r="A58" s="4" t="s">
        <v>713</v>
      </c>
      <c r="B58" s="5" t="n">
        <v>3513</v>
      </c>
    </row>
    <row r="59" spans="1:3">
      <c r="A59" s="4" t="s">
        <v>732</v>
      </c>
    </row>
    <row r="60" spans="1:3">
      <c r="A60" s="3" t="s">
        <v>712</v>
      </c>
    </row>
    <row r="61" spans="1:3">
      <c r="A61" s="4" t="s">
        <v>713</v>
      </c>
      <c r="B61" s="5" t="n">
        <v>580</v>
      </c>
    </row>
    <row r="62" spans="1:3">
      <c r="A62" s="4" t="s">
        <v>733</v>
      </c>
    </row>
    <row r="63" spans="1:3">
      <c r="A63" s="3" t="s">
        <v>712</v>
      </c>
    </row>
    <row r="64" spans="1:3">
      <c r="A64" s="4" t="s">
        <v>713</v>
      </c>
      <c r="B64" s="5" t="n">
        <v>40762</v>
      </c>
      <c r="C64" s="5" t="n">
        <v>22043</v>
      </c>
    </row>
    <row r="65" spans="1:3">
      <c r="A65" s="4" t="s">
        <v>734</v>
      </c>
    </row>
    <row r="66" spans="1:3">
      <c r="A66" s="3" t="s">
        <v>712</v>
      </c>
    </row>
    <row r="67" spans="1:3">
      <c r="A67" s="4" t="s">
        <v>713</v>
      </c>
      <c r="B67" s="5" t="n">
        <v>4009</v>
      </c>
    </row>
    <row r="68" spans="1:3">
      <c r="A68" s="4" t="s">
        <v>735</v>
      </c>
    </row>
    <row r="69" spans="1:3">
      <c r="A69" s="3" t="s">
        <v>712</v>
      </c>
    </row>
    <row r="70" spans="1:3">
      <c r="A70" s="4" t="s">
        <v>713</v>
      </c>
      <c r="C70" s="5" t="n">
        <v>4496</v>
      </c>
    </row>
    <row r="71" spans="1:3">
      <c r="A71" s="4" t="s">
        <v>736</v>
      </c>
    </row>
    <row r="72" spans="1:3">
      <c r="A72" s="3" t="s">
        <v>712</v>
      </c>
    </row>
    <row r="73" spans="1:3">
      <c r="A73" s="4" t="s">
        <v>713</v>
      </c>
      <c r="B73" s="5" t="n">
        <v>16052</v>
      </c>
    </row>
    <row r="74" spans="1:3">
      <c r="A74" s="4" t="s">
        <v>737</v>
      </c>
    </row>
    <row r="75" spans="1:3">
      <c r="A75" s="3" t="s">
        <v>712</v>
      </c>
    </row>
    <row r="76" spans="1:3">
      <c r="A76" s="4" t="s">
        <v>713</v>
      </c>
      <c r="C76" s="5" t="n">
        <v>20712</v>
      </c>
    </row>
    <row r="77" spans="1:3">
      <c r="A77" s="4" t="s">
        <v>738</v>
      </c>
    </row>
    <row r="78" spans="1:3">
      <c r="A78" s="3" t="s">
        <v>712</v>
      </c>
    </row>
    <row r="79" spans="1:3">
      <c r="A79" s="4" t="s">
        <v>713</v>
      </c>
      <c r="B79" s="5" t="n">
        <v>592</v>
      </c>
    </row>
    <row r="80" spans="1:3">
      <c r="A80" s="4" t="s">
        <v>739</v>
      </c>
    </row>
    <row r="81" spans="1:3">
      <c r="A81" s="3" t="s">
        <v>712</v>
      </c>
    </row>
    <row r="82" spans="1:3">
      <c r="A82" s="4" t="s">
        <v>713</v>
      </c>
      <c r="C82" s="5" t="n">
        <v>61</v>
      </c>
    </row>
    <row r="83" spans="1:3">
      <c r="A83" s="4" t="s">
        <v>740</v>
      </c>
    </row>
    <row r="84" spans="1:3">
      <c r="A84" s="3" t="s">
        <v>712</v>
      </c>
    </row>
    <row r="85" spans="1:3">
      <c r="A85" s="4" t="s">
        <v>713</v>
      </c>
      <c r="B85" s="5" t="n">
        <v>1215</v>
      </c>
    </row>
    <row r="86" spans="1:3">
      <c r="A86" s="4" t="s">
        <v>741</v>
      </c>
    </row>
    <row r="87" spans="1:3">
      <c r="A87" s="3" t="s">
        <v>712</v>
      </c>
    </row>
    <row r="88" spans="1:3">
      <c r="A88" s="4" t="s">
        <v>713</v>
      </c>
      <c r="B88" s="5" t="n">
        <v>592</v>
      </c>
    </row>
    <row r="89" spans="1:3">
      <c r="A89" s="4" t="s">
        <v>742</v>
      </c>
    </row>
    <row r="90" spans="1:3">
      <c r="A90" s="3" t="s">
        <v>712</v>
      </c>
    </row>
    <row r="91" spans="1:3">
      <c r="A91" s="4" t="s">
        <v>713</v>
      </c>
      <c r="B91" s="5" t="n">
        <v>1215</v>
      </c>
    </row>
    <row r="92" spans="1:3">
      <c r="A92" s="4" t="s">
        <v>743</v>
      </c>
    </row>
    <row r="93" spans="1:3">
      <c r="A93" s="3" t="s">
        <v>712</v>
      </c>
    </row>
    <row r="94" spans="1:3">
      <c r="A94" s="4" t="s">
        <v>713</v>
      </c>
      <c r="C94" s="5" t="n">
        <v>61</v>
      </c>
    </row>
    <row r="95" spans="1:3">
      <c r="A95" s="4" t="s">
        <v>744</v>
      </c>
    </row>
    <row r="96" spans="1:3">
      <c r="A96" s="3" t="s">
        <v>712</v>
      </c>
    </row>
    <row r="97" spans="1:3">
      <c r="A97" s="4" t="s">
        <v>713</v>
      </c>
      <c r="B97" s="5" t="n">
        <v>6464</v>
      </c>
      <c r="C97" s="5" t="n">
        <v>1302</v>
      </c>
    </row>
    <row r="98" spans="1:3">
      <c r="A98" s="4" t="s">
        <v>745</v>
      </c>
    </row>
    <row r="99" spans="1:3">
      <c r="A99" s="3" t="s">
        <v>712</v>
      </c>
    </row>
    <row r="100" spans="1:3">
      <c r="A100" s="4" t="s">
        <v>713</v>
      </c>
      <c r="B100" s="5" t="n">
        <v>2189</v>
      </c>
      <c r="C100" s="5" t="n">
        <v>427</v>
      </c>
    </row>
    <row r="101" spans="1:3">
      <c r="A101" s="4" t="s">
        <v>746</v>
      </c>
    </row>
    <row r="102" spans="1:3">
      <c r="A102" s="3" t="s">
        <v>712</v>
      </c>
    </row>
    <row r="103" spans="1:3">
      <c r="A103" s="4" t="s">
        <v>713</v>
      </c>
      <c r="B103" s="5" t="n">
        <v>635</v>
      </c>
      <c r="C103" s="5" t="n">
        <v>760</v>
      </c>
    </row>
    <row r="104" spans="1:3">
      <c r="A104" s="4" t="s">
        <v>747</v>
      </c>
    </row>
    <row r="105" spans="1:3">
      <c r="A105" s="3" t="s">
        <v>712</v>
      </c>
    </row>
    <row r="106" spans="1:3">
      <c r="A106" s="4" t="s">
        <v>713</v>
      </c>
      <c r="B106" s="5" t="n">
        <v>6358</v>
      </c>
      <c r="C106" s="5" t="n">
        <v>1275</v>
      </c>
    </row>
    <row r="107" spans="1:3">
      <c r="A107" s="4" t="s">
        <v>748</v>
      </c>
    </row>
    <row r="108" spans="1:3">
      <c r="A108" s="3" t="s">
        <v>712</v>
      </c>
    </row>
    <row r="109" spans="1:3">
      <c r="A109" s="4" t="s">
        <v>713</v>
      </c>
      <c r="B109" s="5" t="n">
        <v>2183</v>
      </c>
      <c r="C109" s="5" t="n">
        <v>315</v>
      </c>
    </row>
    <row r="110" spans="1:3">
      <c r="A110" s="4" t="s">
        <v>749</v>
      </c>
    </row>
    <row r="111" spans="1:3">
      <c r="A111" s="3" t="s">
        <v>712</v>
      </c>
    </row>
    <row r="112" spans="1:3">
      <c r="A112" s="4" t="s">
        <v>713</v>
      </c>
      <c r="B112" s="5" t="n">
        <v>634</v>
      </c>
      <c r="C112" s="5" t="n">
        <v>760</v>
      </c>
    </row>
    <row r="113" spans="1:3">
      <c r="A113" s="4" t="s">
        <v>750</v>
      </c>
    </row>
    <row r="114" spans="1:3">
      <c r="A114" s="3" t="s">
        <v>712</v>
      </c>
    </row>
    <row r="115" spans="1:3">
      <c r="A115" s="4" t="s">
        <v>713</v>
      </c>
      <c r="B115" s="5" t="n">
        <v>106</v>
      </c>
      <c r="C115" s="5" t="n">
        <v>27</v>
      </c>
    </row>
    <row r="116" spans="1:3">
      <c r="A116" s="4" t="s">
        <v>751</v>
      </c>
    </row>
    <row r="117" spans="1:3">
      <c r="A117" s="3" t="s">
        <v>712</v>
      </c>
    </row>
    <row r="118" spans="1:3">
      <c r="A118" s="4" t="s">
        <v>713</v>
      </c>
      <c r="B118" s="5" t="n">
        <v>6</v>
      </c>
      <c r="C118" s="5" t="n">
        <v>112</v>
      </c>
    </row>
    <row r="119" spans="1:3">
      <c r="A119" s="4" t="s">
        <v>752</v>
      </c>
    </row>
    <row r="120" spans="1:3">
      <c r="A120" s="3" t="s">
        <v>712</v>
      </c>
    </row>
    <row r="121" spans="1:3">
      <c r="A121" s="4" t="s">
        <v>713</v>
      </c>
      <c r="B121" s="5" t="n">
        <v>1</v>
      </c>
    </row>
    <row r="122" spans="1:3">
      <c r="A122" s="4" t="s">
        <v>753</v>
      </c>
    </row>
    <row r="123" spans="1:3">
      <c r="A123" s="3" t="s">
        <v>712</v>
      </c>
    </row>
    <row r="124" spans="1:3">
      <c r="A124" s="4" t="s">
        <v>713</v>
      </c>
      <c r="B124" s="5" t="n">
        <v>220</v>
      </c>
      <c r="C124" s="5" t="n">
        <v>151</v>
      </c>
    </row>
    <row r="125" spans="1:3">
      <c r="A125" s="4" t="s">
        <v>754</v>
      </c>
    </row>
    <row r="126" spans="1:3">
      <c r="A126" s="3" t="s">
        <v>712</v>
      </c>
    </row>
    <row r="127" spans="1:3">
      <c r="A127" s="4" t="s">
        <v>713</v>
      </c>
      <c r="B127" s="5" t="n">
        <v>266</v>
      </c>
      <c r="C127" s="5" t="n">
        <v>95</v>
      </c>
    </row>
    <row r="128" spans="1:3">
      <c r="A128" s="4" t="s">
        <v>755</v>
      </c>
    </row>
    <row r="129" spans="1:3">
      <c r="A129" s="3" t="s">
        <v>712</v>
      </c>
    </row>
    <row r="130" spans="1:3">
      <c r="A130" s="4" t="s">
        <v>713</v>
      </c>
      <c r="B130" s="5" t="n">
        <v>3568</v>
      </c>
      <c r="C130" s="5" t="n">
        <v>1429</v>
      </c>
    </row>
    <row r="131" spans="1:3">
      <c r="A131" s="4" t="s">
        <v>756</v>
      </c>
    </row>
    <row r="132" spans="1:3">
      <c r="A132" s="3" t="s">
        <v>712</v>
      </c>
    </row>
    <row r="133" spans="1:3">
      <c r="A133" s="4" t="s">
        <v>713</v>
      </c>
      <c r="B133" s="5" t="n">
        <v>1241</v>
      </c>
      <c r="C133" s="5" t="n">
        <v>876</v>
      </c>
    </row>
    <row r="134" spans="1:3">
      <c r="A134" s="4" t="s">
        <v>757</v>
      </c>
    </row>
    <row r="135" spans="1:3">
      <c r="A135" s="3" t="s">
        <v>712</v>
      </c>
    </row>
    <row r="136" spans="1:3">
      <c r="A136" s="4" t="s">
        <v>713</v>
      </c>
      <c r="B136" s="5" t="n">
        <v>220</v>
      </c>
      <c r="C136" s="5" t="n">
        <v>151</v>
      </c>
    </row>
    <row r="137" spans="1:3">
      <c r="A137" s="4" t="s">
        <v>758</v>
      </c>
    </row>
    <row r="138" spans="1:3">
      <c r="A138" s="3" t="s">
        <v>712</v>
      </c>
    </row>
    <row r="139" spans="1:3">
      <c r="A139" s="4" t="s">
        <v>713</v>
      </c>
      <c r="B139" s="5" t="n">
        <v>266</v>
      </c>
      <c r="C139" s="5" t="n">
        <v>95</v>
      </c>
    </row>
    <row r="140" spans="1:3">
      <c r="A140" s="4" t="s">
        <v>759</v>
      </c>
    </row>
    <row r="141" spans="1:3">
      <c r="A141" s="3" t="s">
        <v>712</v>
      </c>
    </row>
    <row r="142" spans="1:3">
      <c r="A142" s="4" t="s">
        <v>713</v>
      </c>
      <c r="B142" s="5" t="n">
        <v>3552</v>
      </c>
      <c r="C142" s="5" t="n">
        <v>1429</v>
      </c>
    </row>
    <row r="143" spans="1:3">
      <c r="A143" s="4" t="s">
        <v>760</v>
      </c>
    </row>
    <row r="144" spans="1:3">
      <c r="A144" s="3" t="s">
        <v>712</v>
      </c>
    </row>
    <row r="145" spans="1:3">
      <c r="A145" s="4" t="s">
        <v>713</v>
      </c>
      <c r="B145" s="5" t="n">
        <v>1241</v>
      </c>
      <c r="C145" s="5" t="n">
        <v>876</v>
      </c>
    </row>
    <row r="146" spans="1:3">
      <c r="A146" s="4" t="s">
        <v>761</v>
      </c>
    </row>
    <row r="147" spans="1:3">
      <c r="A147" s="3" t="s">
        <v>712</v>
      </c>
    </row>
    <row r="148" spans="1:3">
      <c r="A148" s="4" t="s">
        <v>713</v>
      </c>
      <c r="B148" s="5" t="n">
        <v>16</v>
      </c>
    </row>
    <row r="149" spans="1:3">
      <c r="A149" s="4" t="s">
        <v>762</v>
      </c>
    </row>
    <row r="150" spans="1:3">
      <c r="A150" s="3" t="s">
        <v>712</v>
      </c>
    </row>
    <row r="151" spans="1:3">
      <c r="A151" s="4" t="s">
        <v>713</v>
      </c>
      <c r="B151" s="5" t="n">
        <v>2899</v>
      </c>
      <c r="C151" s="5" t="n">
        <v>491</v>
      </c>
    </row>
    <row r="152" spans="1:3">
      <c r="A152" s="4" t="s">
        <v>763</v>
      </c>
    </row>
    <row r="153" spans="1:3">
      <c r="A153" s="3" t="s">
        <v>712</v>
      </c>
    </row>
    <row r="154" spans="1:3">
      <c r="A154" s="4" t="s">
        <v>713</v>
      </c>
      <c r="B154" s="5" t="n">
        <v>659</v>
      </c>
      <c r="C154" s="5" t="n">
        <v>25</v>
      </c>
    </row>
    <row r="155" spans="1:3">
      <c r="A155" s="4" t="s">
        <v>764</v>
      </c>
    </row>
    <row r="156" spans="1:3">
      <c r="A156" s="3" t="s">
        <v>712</v>
      </c>
    </row>
    <row r="157" spans="1:3">
      <c r="A157" s="4" t="s">
        <v>713</v>
      </c>
      <c r="B157" s="5" t="n">
        <v>713</v>
      </c>
      <c r="C157" s="5" t="n">
        <v>29</v>
      </c>
    </row>
    <row r="158" spans="1:3">
      <c r="A158" s="4" t="s">
        <v>765</v>
      </c>
    </row>
    <row r="159" spans="1:3">
      <c r="A159" s="3" t="s">
        <v>712</v>
      </c>
    </row>
    <row r="160" spans="1:3">
      <c r="A160" s="4" t="s">
        <v>713</v>
      </c>
      <c r="B160" s="5" t="n">
        <v>323</v>
      </c>
      <c r="C160" s="5" t="n">
        <v>4</v>
      </c>
    </row>
    <row r="161" spans="1:3">
      <c r="A161" s="4" t="s">
        <v>766</v>
      </c>
    </row>
    <row r="162" spans="1:3">
      <c r="A162" s="3" t="s">
        <v>712</v>
      </c>
    </row>
    <row r="163" spans="1:3">
      <c r="A163" s="4" t="s">
        <v>713</v>
      </c>
      <c r="B163" s="5" t="n">
        <v>1542</v>
      </c>
      <c r="C163" s="5" t="n">
        <v>50</v>
      </c>
    </row>
    <row r="164" spans="1:3">
      <c r="A164" s="4" t="s">
        <v>767</v>
      </c>
    </row>
    <row r="165" spans="1:3">
      <c r="A165" s="3" t="s">
        <v>712</v>
      </c>
    </row>
    <row r="166" spans="1:3">
      <c r="A166" s="4" t="s">
        <v>713</v>
      </c>
      <c r="B166" s="6" t="n">
        <v>756</v>
      </c>
      <c r="C166" s="6" t="n">
        <v>2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60</v>
      </c>
      <c r="D1" s="2" t="s">
        <v>110</v>
      </c>
    </row>
    <row r="2" spans="1:4">
      <c r="A2" s="3" t="s">
        <v>326</v>
      </c>
    </row>
    <row r="3" spans="1:4">
      <c r="A3" s="4" t="s">
        <v>581</v>
      </c>
      <c r="B3" s="6" t="n">
        <v>13716079</v>
      </c>
      <c r="C3" s="6" t="n">
        <v>10089117</v>
      </c>
      <c r="D3" s="6" t="n">
        <v>9476355</v>
      </c>
    </row>
    <row r="4" spans="1:4">
      <c r="A4" s="4" t="s">
        <v>769</v>
      </c>
    </row>
    <row r="5" spans="1:4">
      <c r="A5" s="3" t="s">
        <v>326</v>
      </c>
    </row>
    <row r="6" spans="1:4">
      <c r="A6" s="4" t="s">
        <v>581</v>
      </c>
      <c r="B6" s="5" t="n">
        <v>254171</v>
      </c>
      <c r="C6" s="5" t="n">
        <v>203275</v>
      </c>
    </row>
    <row r="7" spans="1:4">
      <c r="A7" s="4" t="s">
        <v>573</v>
      </c>
    </row>
    <row r="8" spans="1:4">
      <c r="A8" s="3" t="s">
        <v>326</v>
      </c>
    </row>
    <row r="9" spans="1:4">
      <c r="A9" s="4" t="s">
        <v>581</v>
      </c>
      <c r="B9" s="5" t="n">
        <v>7340631</v>
      </c>
      <c r="C9" s="5" t="n">
        <v>6197342</v>
      </c>
      <c r="D9" s="5" t="n">
        <v>5849796</v>
      </c>
    </row>
    <row r="10" spans="1:4">
      <c r="A10" s="4" t="s">
        <v>770</v>
      </c>
    </row>
    <row r="11" spans="1:4">
      <c r="A11" s="3" t="s">
        <v>326</v>
      </c>
    </row>
    <row r="12" spans="1:4">
      <c r="A12" s="4" t="s">
        <v>581</v>
      </c>
      <c r="B12" s="5" t="n">
        <v>39795</v>
      </c>
      <c r="C12" s="5" t="n">
        <v>16807</v>
      </c>
    </row>
    <row r="13" spans="1:4">
      <c r="A13" s="4" t="s">
        <v>584</v>
      </c>
    </row>
    <row r="14" spans="1:4">
      <c r="A14" s="3" t="s">
        <v>326</v>
      </c>
    </row>
    <row r="15" spans="1:4">
      <c r="A15" s="4" t="s">
        <v>581</v>
      </c>
      <c r="B15" s="5" t="n">
        <v>4293525</v>
      </c>
      <c r="C15" s="5" t="n">
        <v>3275362</v>
      </c>
    </row>
    <row r="16" spans="1:4">
      <c r="A16" s="4" t="s">
        <v>771</v>
      </c>
    </row>
    <row r="17" spans="1:4">
      <c r="A17" s="3" t="s">
        <v>326</v>
      </c>
    </row>
    <row r="18" spans="1:4">
      <c r="A18" s="4" t="s">
        <v>581</v>
      </c>
      <c r="B18" s="5" t="n">
        <v>37263</v>
      </c>
      <c r="C18" s="5" t="n">
        <v>16807</v>
      </c>
    </row>
    <row r="19" spans="1:4">
      <c r="A19" s="4" t="s">
        <v>586</v>
      </c>
    </row>
    <row r="20" spans="1:4">
      <c r="A20" s="3" t="s">
        <v>326</v>
      </c>
    </row>
    <row r="21" spans="1:4">
      <c r="A21" s="4" t="s">
        <v>581</v>
      </c>
      <c r="B21" s="5" t="n">
        <v>1050315</v>
      </c>
      <c r="C21" s="5" t="n">
        <v>1096366</v>
      </c>
    </row>
    <row r="22" spans="1:4">
      <c r="A22" s="4" t="s">
        <v>772</v>
      </c>
    </row>
    <row r="23" spans="1:4">
      <c r="A23" s="3" t="s">
        <v>326</v>
      </c>
    </row>
    <row r="24" spans="1:4">
      <c r="A24" s="4" t="s">
        <v>581</v>
      </c>
      <c r="B24" s="5" t="n">
        <v>2532</v>
      </c>
    </row>
    <row r="25" spans="1:4">
      <c r="A25" s="4" t="s">
        <v>588</v>
      </c>
    </row>
    <row r="26" spans="1:4">
      <c r="A26" s="3" t="s">
        <v>326</v>
      </c>
    </row>
    <row r="27" spans="1:4">
      <c r="A27" s="4" t="s">
        <v>581</v>
      </c>
      <c r="B27" s="5" t="n">
        <v>2901296</v>
      </c>
      <c r="C27" s="5" t="n">
        <v>1330739</v>
      </c>
      <c r="D27" s="5" t="n">
        <v>1226176</v>
      </c>
    </row>
    <row r="28" spans="1:4">
      <c r="A28" s="4" t="s">
        <v>773</v>
      </c>
    </row>
    <row r="29" spans="1:4">
      <c r="A29" s="3" t="s">
        <v>326</v>
      </c>
    </row>
    <row r="30" spans="1:4">
      <c r="A30" s="4" t="s">
        <v>581</v>
      </c>
      <c r="B30" s="5" t="n">
        <v>91122</v>
      </c>
      <c r="C30" s="5" t="n">
        <v>65427</v>
      </c>
    </row>
    <row r="31" spans="1:4">
      <c r="A31" s="4" t="s">
        <v>589</v>
      </c>
    </row>
    <row r="32" spans="1:4">
      <c r="A32" s="3" t="s">
        <v>326</v>
      </c>
    </row>
    <row r="33" spans="1:4">
      <c r="A33" s="4" t="s">
        <v>581</v>
      </c>
      <c r="B33" s="5" t="n">
        <v>2591312</v>
      </c>
      <c r="C33" s="5" t="n">
        <v>1266791</v>
      </c>
    </row>
    <row r="34" spans="1:4">
      <c r="A34" s="4" t="s">
        <v>774</v>
      </c>
    </row>
    <row r="35" spans="1:4">
      <c r="A35" s="3" t="s">
        <v>326</v>
      </c>
    </row>
    <row r="36" spans="1:4">
      <c r="A36" s="4" t="s">
        <v>581</v>
      </c>
      <c r="B36" s="5" t="n">
        <v>78504</v>
      </c>
      <c r="C36" s="5" t="n">
        <v>65427</v>
      </c>
    </row>
    <row r="37" spans="1:4">
      <c r="A37" s="4" t="s">
        <v>590</v>
      </c>
    </row>
    <row r="38" spans="1:4">
      <c r="A38" s="3" t="s">
        <v>326</v>
      </c>
    </row>
    <row r="39" spans="1:4">
      <c r="A39" s="4" t="s">
        <v>581</v>
      </c>
      <c r="B39" s="5" t="n">
        <v>309984</v>
      </c>
      <c r="C39" s="5" t="n">
        <v>63948</v>
      </c>
    </row>
    <row r="40" spans="1:4">
      <c r="A40" s="4" t="s">
        <v>775</v>
      </c>
    </row>
    <row r="41" spans="1:4">
      <c r="A41" s="3" t="s">
        <v>326</v>
      </c>
    </row>
    <row r="42" spans="1:4">
      <c r="A42" s="4" t="s">
        <v>581</v>
      </c>
      <c r="B42" s="5" t="n">
        <v>12618</v>
      </c>
    </row>
    <row r="43" spans="1:4">
      <c r="A43" s="4" t="s">
        <v>591</v>
      </c>
    </row>
    <row r="44" spans="1:4">
      <c r="A44" s="3" t="s">
        <v>326</v>
      </c>
    </row>
    <row r="45" spans="1:4">
      <c r="A45" s="4" t="s">
        <v>581</v>
      </c>
      <c r="B45" s="5" t="n">
        <v>2723222</v>
      </c>
      <c r="C45" s="5" t="n">
        <v>2294753</v>
      </c>
      <c r="D45" s="5" t="n">
        <v>2152405</v>
      </c>
    </row>
    <row r="46" spans="1:4">
      <c r="A46" s="4" t="s">
        <v>592</v>
      </c>
    </row>
    <row r="47" spans="1:4">
      <c r="A47" s="3" t="s">
        <v>326</v>
      </c>
    </row>
    <row r="48" spans="1:4">
      <c r="A48" s="4" t="s">
        <v>581</v>
      </c>
      <c r="B48" s="5" t="n">
        <v>2613287</v>
      </c>
      <c r="C48" s="5" t="n">
        <v>2227653</v>
      </c>
    </row>
    <row r="49" spans="1:4">
      <c r="A49" s="4" t="s">
        <v>593</v>
      </c>
    </row>
    <row r="50" spans="1:4">
      <c r="A50" s="3" t="s">
        <v>326</v>
      </c>
    </row>
    <row r="51" spans="1:4">
      <c r="A51" s="4" t="s">
        <v>581</v>
      </c>
      <c r="B51" s="5" t="n">
        <v>109935</v>
      </c>
      <c r="C51" s="5" t="n">
        <v>67100</v>
      </c>
    </row>
    <row r="52" spans="1:4">
      <c r="A52" s="4" t="s">
        <v>776</v>
      </c>
    </row>
    <row r="53" spans="1:4">
      <c r="A53" s="3" t="s">
        <v>326</v>
      </c>
    </row>
    <row r="54" spans="1:4">
      <c r="A54" s="4" t="s">
        <v>581</v>
      </c>
      <c r="B54" s="5" t="n">
        <v>107989</v>
      </c>
      <c r="C54" s="5" t="n">
        <v>121041</v>
      </c>
    </row>
    <row r="55" spans="1:4">
      <c r="A55" s="4" t="s">
        <v>777</v>
      </c>
    </row>
    <row r="56" spans="1:4">
      <c r="A56" s="3" t="s">
        <v>326</v>
      </c>
    </row>
    <row r="57" spans="1:4">
      <c r="A57" s="4" t="s">
        <v>581</v>
      </c>
      <c r="B57" s="5" t="n">
        <v>107126</v>
      </c>
      <c r="C57" s="5" t="n">
        <v>120495</v>
      </c>
    </row>
    <row r="58" spans="1:4">
      <c r="A58" s="4" t="s">
        <v>778</v>
      </c>
    </row>
    <row r="59" spans="1:4">
      <c r="A59" s="3" t="s">
        <v>326</v>
      </c>
    </row>
    <row r="60" spans="1:4">
      <c r="A60" s="4" t="s">
        <v>581</v>
      </c>
      <c r="B60" s="5" t="n">
        <v>863</v>
      </c>
      <c r="C60" s="5" t="n">
        <v>546</v>
      </c>
    </row>
    <row r="61" spans="1:4">
      <c r="A61" s="4" t="s">
        <v>594</v>
      </c>
    </row>
    <row r="62" spans="1:4">
      <c r="A62" s="3" t="s">
        <v>326</v>
      </c>
    </row>
    <row r="63" spans="1:4">
      <c r="A63" s="4" t="s">
        <v>581</v>
      </c>
      <c r="B63" s="5" t="n">
        <v>750930</v>
      </c>
      <c r="C63" s="6" t="n">
        <v>266283</v>
      </c>
      <c r="D63" s="6" t="n">
        <v>247978</v>
      </c>
    </row>
    <row r="64" spans="1:4">
      <c r="A64" s="4" t="s">
        <v>779</v>
      </c>
    </row>
    <row r="65" spans="1:4">
      <c r="A65" s="3" t="s">
        <v>326</v>
      </c>
    </row>
    <row r="66" spans="1:4">
      <c r="A66" s="4" t="s">
        <v>581</v>
      </c>
      <c r="B66" s="6" t="n">
        <v>152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109</v>
      </c>
      <c r="D1" s="2" t="s">
        <v>1</v>
      </c>
    </row>
    <row r="2" spans="1:5">
      <c r="B2" s="2" t="s">
        <v>2</v>
      </c>
      <c r="C2" s="2" t="s">
        <v>110</v>
      </c>
      <c r="D2" s="2" t="s">
        <v>2</v>
      </c>
      <c r="E2" s="2" t="s">
        <v>110</v>
      </c>
    </row>
    <row r="3" spans="1:5">
      <c r="A3" s="3" t="s">
        <v>646</v>
      </c>
    </row>
    <row r="4" spans="1:5">
      <c r="A4" s="4" t="s">
        <v>596</v>
      </c>
      <c r="B4" s="6" t="n">
        <v>65374</v>
      </c>
      <c r="C4" s="6" t="n">
        <v>72289</v>
      </c>
      <c r="D4" s="6" t="n">
        <v>67405</v>
      </c>
      <c r="E4" s="6" t="n">
        <v>78422</v>
      </c>
    </row>
    <row r="5" spans="1:5">
      <c r="A5" s="4" t="s">
        <v>781</v>
      </c>
      <c r="D5" s="5" t="n">
        <v>10053</v>
      </c>
    </row>
    <row r="6" spans="1:5">
      <c r="A6" s="4" t="s">
        <v>782</v>
      </c>
      <c r="B6" s="5" t="n">
        <v>-6997</v>
      </c>
      <c r="C6" s="5" t="n">
        <v>-4881</v>
      </c>
      <c r="D6" s="5" t="n">
        <v>-21882</v>
      </c>
      <c r="E6" s="5" t="n">
        <v>-15089</v>
      </c>
    </row>
    <row r="7" spans="1:5">
      <c r="A7" s="4" t="s">
        <v>783</v>
      </c>
      <c r="B7" s="5" t="n">
        <v>2506</v>
      </c>
      <c r="C7" s="5" t="n">
        <v>4118</v>
      </c>
      <c r="D7" s="5" t="n">
        <v>10389</v>
      </c>
      <c r="E7" s="5" t="n">
        <v>12188</v>
      </c>
    </row>
    <row r="8" spans="1:5">
      <c r="A8" s="4" t="s">
        <v>784</v>
      </c>
      <c r="B8" s="5" t="n">
        <v>4178</v>
      </c>
      <c r="C8" s="5" t="n">
        <v>-1734</v>
      </c>
      <c r="D8" s="5" t="n">
        <v>-904</v>
      </c>
      <c r="E8" s="5" t="n">
        <v>-5729</v>
      </c>
    </row>
    <row r="9" spans="1:5">
      <c r="A9" s="4" t="s">
        <v>600</v>
      </c>
      <c r="B9" s="6" t="n">
        <v>65061</v>
      </c>
      <c r="C9" s="6" t="n">
        <v>69792</v>
      </c>
      <c r="D9" s="6" t="n">
        <v>65061</v>
      </c>
      <c r="E9" s="6" t="n">
        <v>6979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60</v>
      </c>
    </row>
    <row r="2" spans="1:4">
      <c r="A2" s="3" t="s">
        <v>786</v>
      </c>
    </row>
    <row r="3" spans="1:4">
      <c r="A3" s="4" t="s">
        <v>787</v>
      </c>
      <c r="B3" s="4" t="s">
        <v>622</v>
      </c>
      <c r="C3" s="6" t="n">
        <v>106195</v>
      </c>
      <c r="D3" s="6" t="n">
        <v>94418</v>
      </c>
    </row>
    <row r="4" spans="1:4">
      <c r="A4" s="4" t="s">
        <v>788</v>
      </c>
      <c r="C4" s="5" t="n">
        <v>109132</v>
      </c>
      <c r="D4" s="5" t="n">
        <v>117832</v>
      </c>
    </row>
    <row r="5" spans="1:4">
      <c r="A5" s="4" t="s">
        <v>789</v>
      </c>
      <c r="C5" s="5" t="n">
        <v>11682</v>
      </c>
      <c r="D5" s="5" t="n">
        <v>7924</v>
      </c>
    </row>
    <row r="6" spans="1:4">
      <c r="A6" s="4" t="s">
        <v>573</v>
      </c>
    </row>
    <row r="7" spans="1:4">
      <c r="A7" s="3" t="s">
        <v>786</v>
      </c>
    </row>
    <row r="8" spans="1:4">
      <c r="A8" s="4" t="s">
        <v>787</v>
      </c>
      <c r="B8" s="4" t="s">
        <v>622</v>
      </c>
      <c r="C8" s="5" t="n">
        <v>11631</v>
      </c>
      <c r="D8" s="5" t="n">
        <v>2100</v>
      </c>
    </row>
    <row r="9" spans="1:4">
      <c r="A9" s="4" t="s">
        <v>788</v>
      </c>
      <c r="C9" s="5" t="n">
        <v>12481</v>
      </c>
      <c r="D9" s="5" t="n">
        <v>2331</v>
      </c>
    </row>
    <row r="10" spans="1:4">
      <c r="A10" s="4" t="s">
        <v>789</v>
      </c>
      <c r="C10" s="5" t="n">
        <v>521</v>
      </c>
      <c r="D10" s="5" t="n">
        <v>58</v>
      </c>
    </row>
    <row r="11" spans="1:4">
      <c r="A11" s="4" t="s">
        <v>588</v>
      </c>
    </row>
    <row r="12" spans="1:4">
      <c r="A12" s="3" t="s">
        <v>786</v>
      </c>
    </row>
    <row r="13" spans="1:4">
      <c r="A13" s="4" t="s">
        <v>787</v>
      </c>
      <c r="B13" s="4" t="s">
        <v>622</v>
      </c>
      <c r="C13" s="5" t="n">
        <v>80710</v>
      </c>
      <c r="D13" s="5" t="n">
        <v>74017</v>
      </c>
    </row>
    <row r="14" spans="1:4">
      <c r="A14" s="4" t="s">
        <v>788</v>
      </c>
      <c r="C14" s="5" t="n">
        <v>86915</v>
      </c>
      <c r="D14" s="5" t="n">
        <v>97613</v>
      </c>
    </row>
    <row r="15" spans="1:4">
      <c r="A15" s="4" t="s">
        <v>789</v>
      </c>
      <c r="C15" s="5" t="n">
        <v>4967</v>
      </c>
      <c r="D15" s="5" t="n">
        <v>1641</v>
      </c>
    </row>
    <row r="16" spans="1:4">
      <c r="A16" s="4" t="s">
        <v>591</v>
      </c>
    </row>
    <row r="17" spans="1:4">
      <c r="A17" s="3" t="s">
        <v>786</v>
      </c>
    </row>
    <row r="18" spans="1:4">
      <c r="A18" s="4" t="s">
        <v>787</v>
      </c>
      <c r="B18" s="4" t="s">
        <v>622</v>
      </c>
      <c r="C18" s="5" t="n">
        <v>13854</v>
      </c>
      <c r="D18" s="5" t="n">
        <v>18301</v>
      </c>
    </row>
    <row r="19" spans="1:4">
      <c r="A19" s="4" t="s">
        <v>788</v>
      </c>
      <c r="C19" s="5" t="n">
        <v>9736</v>
      </c>
      <c r="D19" s="5" t="n">
        <v>17888</v>
      </c>
    </row>
    <row r="20" spans="1:4">
      <c r="A20" s="4" t="s">
        <v>789</v>
      </c>
      <c r="C20" s="6" t="n">
        <v>6194</v>
      </c>
      <c r="D20" s="6" t="n">
        <v>6225</v>
      </c>
    </row>
    <row r="21" spans="1:4"/>
    <row r="22" spans="1:4">
      <c r="A22" s="4" t="s">
        <v>622</v>
      </c>
      <c r="B22" s="4" t="s">
        <v>631</v>
      </c>
    </row>
  </sheetData>
  <mergeCells count="3">
    <mergeCell ref="A1:B1"/>
    <mergeCell ref="A21:C21"/>
    <mergeCell ref="B22:C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0</v>
      </c>
    </row>
    <row r="2" spans="1:3">
      <c r="A2" s="4" t="s">
        <v>791</v>
      </c>
    </row>
    <row r="3" spans="1:3">
      <c r="A3" s="3" t="s">
        <v>646</v>
      </c>
    </row>
    <row r="4" spans="1:3">
      <c r="A4" s="4" t="s">
        <v>569</v>
      </c>
      <c r="B4" s="6" t="n">
        <v>1340</v>
      </c>
      <c r="C4" s="6" t="n">
        <v>1722</v>
      </c>
    </row>
    <row r="5" spans="1:3">
      <c r="A5" s="4" t="s">
        <v>792</v>
      </c>
    </row>
    <row r="6" spans="1:3">
      <c r="A6" s="3" t="s">
        <v>646</v>
      </c>
    </row>
    <row r="7" spans="1:3">
      <c r="A7" s="4" t="s">
        <v>569</v>
      </c>
      <c r="B7" s="5" t="n">
        <v>89</v>
      </c>
      <c r="C7" s="5" t="n">
        <v>426</v>
      </c>
    </row>
    <row r="8" spans="1:3">
      <c r="A8" s="4" t="s">
        <v>793</v>
      </c>
    </row>
    <row r="9" spans="1:3">
      <c r="A9" s="3" t="s">
        <v>646</v>
      </c>
    </row>
    <row r="10" spans="1:3">
      <c r="A10" s="4" t="s">
        <v>569</v>
      </c>
      <c r="B10" s="5" t="n">
        <v>731</v>
      </c>
      <c r="C10" s="5" t="n">
        <v>1207</v>
      </c>
    </row>
    <row r="11" spans="1:3">
      <c r="A11" s="4" t="s">
        <v>794</v>
      </c>
    </row>
    <row r="12" spans="1:3">
      <c r="A12" s="3" t="s">
        <v>646</v>
      </c>
    </row>
    <row r="13" spans="1:3">
      <c r="A13" s="4" t="s">
        <v>569</v>
      </c>
      <c r="B13" s="5" t="n">
        <v>115</v>
      </c>
      <c r="C13" s="5" t="n">
        <v>89</v>
      </c>
    </row>
    <row r="14" spans="1:3">
      <c r="A14" s="4" t="s">
        <v>795</v>
      </c>
    </row>
    <row r="15" spans="1:3">
      <c r="A15" s="3" t="s">
        <v>646</v>
      </c>
    </row>
    <row r="16" spans="1:3">
      <c r="A16" s="4" t="s">
        <v>569</v>
      </c>
      <c r="B16" s="5" t="n">
        <v>405</v>
      </c>
    </row>
    <row r="17" spans="1:3">
      <c r="A17" s="4" t="s">
        <v>796</v>
      </c>
    </row>
    <row r="18" spans="1:3">
      <c r="A18" s="3" t="s">
        <v>646</v>
      </c>
    </row>
    <row r="19" spans="1:3">
      <c r="A19" s="4" t="s">
        <v>569</v>
      </c>
      <c r="B19" s="5" t="n">
        <v>115</v>
      </c>
      <c r="C19" s="5" t="n">
        <v>89</v>
      </c>
    </row>
    <row r="20" spans="1:3">
      <c r="A20" s="4" t="s">
        <v>797</v>
      </c>
    </row>
    <row r="21" spans="1:3">
      <c r="A21" s="3" t="s">
        <v>646</v>
      </c>
    </row>
    <row r="22" spans="1:3">
      <c r="A22" s="4" t="s">
        <v>569</v>
      </c>
      <c r="B22" s="5" t="n">
        <v>556</v>
      </c>
      <c r="C22" s="5" t="n">
        <v>1207</v>
      </c>
    </row>
    <row r="23" spans="1:3">
      <c r="A23" s="4" t="s">
        <v>798</v>
      </c>
    </row>
    <row r="24" spans="1:3">
      <c r="A24" s="3" t="s">
        <v>646</v>
      </c>
    </row>
    <row r="25" spans="1:3">
      <c r="A25" s="4" t="s">
        <v>569</v>
      </c>
      <c r="B25" s="5" t="n">
        <v>175</v>
      </c>
    </row>
    <row r="26" spans="1:3">
      <c r="A26" s="4" t="s">
        <v>799</v>
      </c>
    </row>
    <row r="27" spans="1:3">
      <c r="A27" s="3" t="s">
        <v>646</v>
      </c>
    </row>
    <row r="28" spans="1:3">
      <c r="A28" s="4" t="s">
        <v>569</v>
      </c>
      <c r="B28" s="5" t="n">
        <v>46971</v>
      </c>
      <c r="C28" s="5" t="n">
        <v>8970</v>
      </c>
    </row>
    <row r="29" spans="1:3">
      <c r="A29" s="4" t="s">
        <v>800</v>
      </c>
    </row>
    <row r="30" spans="1:3">
      <c r="A30" s="3" t="s">
        <v>646</v>
      </c>
    </row>
    <row r="31" spans="1:3">
      <c r="A31" s="4" t="s">
        <v>569</v>
      </c>
      <c r="B31" s="5" t="n">
        <v>13499</v>
      </c>
      <c r="C31" s="5" t="n">
        <v>1445</v>
      </c>
    </row>
    <row r="32" spans="1:3">
      <c r="A32" s="4" t="s">
        <v>801</v>
      </c>
    </row>
    <row r="33" spans="1:3">
      <c r="A33" s="3" t="s">
        <v>646</v>
      </c>
    </row>
    <row r="34" spans="1:3">
      <c r="A34" s="4" t="s">
        <v>569</v>
      </c>
      <c r="B34" s="5" t="n">
        <v>17028</v>
      </c>
      <c r="C34" s="5" t="n">
        <v>3080</v>
      </c>
    </row>
    <row r="35" spans="1:3">
      <c r="A35" s="4" t="s">
        <v>802</v>
      </c>
    </row>
    <row r="36" spans="1:3">
      <c r="A36" s="3" t="s">
        <v>646</v>
      </c>
    </row>
    <row r="37" spans="1:3">
      <c r="A37" s="4" t="s">
        <v>569</v>
      </c>
      <c r="B37" s="5" t="n">
        <v>4245</v>
      </c>
      <c r="C37" s="5" t="n">
        <v>4445</v>
      </c>
    </row>
    <row r="38" spans="1:3">
      <c r="A38" s="4" t="s">
        <v>803</v>
      </c>
    </row>
    <row r="39" spans="1:3">
      <c r="A39" s="3" t="s">
        <v>646</v>
      </c>
    </row>
    <row r="40" spans="1:3">
      <c r="A40" s="4" t="s">
        <v>569</v>
      </c>
      <c r="B40" s="5" t="n">
        <v>12199</v>
      </c>
    </row>
    <row r="41" spans="1:3">
      <c r="A41" s="4" t="s">
        <v>804</v>
      </c>
    </row>
    <row r="42" spans="1:3">
      <c r="A42" s="3" t="s">
        <v>646</v>
      </c>
    </row>
    <row r="43" spans="1:3">
      <c r="A43" s="4" t="s">
        <v>569</v>
      </c>
      <c r="B43" s="5" t="n">
        <v>4245</v>
      </c>
      <c r="C43" s="5" t="n">
        <v>4442</v>
      </c>
    </row>
    <row r="44" spans="1:3">
      <c r="A44" s="4" t="s">
        <v>805</v>
      </c>
    </row>
    <row r="45" spans="1:3">
      <c r="A45" s="3" t="s">
        <v>646</v>
      </c>
    </row>
    <row r="46" spans="1:3">
      <c r="A46" s="4" t="s">
        <v>569</v>
      </c>
      <c r="C46" s="5" t="n">
        <v>3</v>
      </c>
    </row>
    <row r="47" spans="1:3">
      <c r="A47" s="4" t="s">
        <v>806</v>
      </c>
    </row>
    <row r="48" spans="1:3">
      <c r="A48" s="3" t="s">
        <v>646</v>
      </c>
    </row>
    <row r="49" spans="1:3">
      <c r="A49" s="4" t="s">
        <v>569</v>
      </c>
      <c r="B49" s="5" t="n">
        <v>14666</v>
      </c>
      <c r="C49" s="5" t="n">
        <v>3080</v>
      </c>
    </row>
    <row r="50" spans="1:3">
      <c r="A50" s="4" t="s">
        <v>807</v>
      </c>
    </row>
    <row r="51" spans="1:3">
      <c r="A51" s="3" t="s">
        <v>646</v>
      </c>
    </row>
    <row r="52" spans="1:3">
      <c r="A52" s="4" t="s">
        <v>569</v>
      </c>
      <c r="B52" s="5" t="n">
        <v>2362</v>
      </c>
    </row>
    <row r="53" spans="1:3">
      <c r="A53" s="4" t="s">
        <v>808</v>
      </c>
    </row>
    <row r="54" spans="1:3">
      <c r="A54" s="3" t="s">
        <v>646</v>
      </c>
    </row>
    <row r="55" spans="1:3">
      <c r="A55" s="4" t="s">
        <v>569</v>
      </c>
      <c r="B55" s="5" t="n">
        <v>943</v>
      </c>
      <c r="C55" s="5" t="n">
        <v>39</v>
      </c>
    </row>
    <row r="56" spans="1:3">
      <c r="A56" s="4" t="s">
        <v>809</v>
      </c>
    </row>
    <row r="57" spans="1:3">
      <c r="A57" s="3" t="s">
        <v>646</v>
      </c>
    </row>
    <row r="58" spans="1:3">
      <c r="A58" s="4" t="s">
        <v>569</v>
      </c>
      <c r="B58" s="5" t="n">
        <v>943</v>
      </c>
      <c r="C58" s="5" t="n">
        <v>39</v>
      </c>
    </row>
    <row r="59" spans="1:3">
      <c r="A59" s="4" t="s">
        <v>810</v>
      </c>
    </row>
    <row r="60" spans="1:3">
      <c r="A60" s="3" t="s">
        <v>646</v>
      </c>
    </row>
    <row r="61" spans="1:3">
      <c r="A61" s="4" t="s">
        <v>569</v>
      </c>
      <c r="B61" s="5" t="n">
        <v>89</v>
      </c>
      <c r="C61" s="5" t="n">
        <v>426</v>
      </c>
    </row>
    <row r="62" spans="1:3">
      <c r="A62" s="4" t="s">
        <v>811</v>
      </c>
    </row>
    <row r="63" spans="1:3">
      <c r="A63" s="3" t="s">
        <v>646</v>
      </c>
    </row>
    <row r="64" spans="1:3">
      <c r="A64" s="4" t="s">
        <v>569</v>
      </c>
      <c r="B64" s="5" t="n">
        <v>12934</v>
      </c>
      <c r="C64" s="5" t="n">
        <v>1445</v>
      </c>
    </row>
    <row r="65" spans="1:3">
      <c r="A65" s="4" t="s">
        <v>812</v>
      </c>
    </row>
    <row r="66" spans="1:3">
      <c r="A66" s="3" t="s">
        <v>646</v>
      </c>
    </row>
    <row r="67" spans="1:3">
      <c r="A67" s="4" t="s">
        <v>569</v>
      </c>
      <c r="B67" s="5" t="n">
        <v>943</v>
      </c>
      <c r="C67" s="6" t="n">
        <v>39</v>
      </c>
    </row>
    <row r="68" spans="1:3">
      <c r="A68" s="4" t="s">
        <v>813</v>
      </c>
    </row>
    <row r="69" spans="1:3">
      <c r="A69" s="3" t="s">
        <v>646</v>
      </c>
    </row>
    <row r="70" spans="1:3">
      <c r="A70" s="4" t="s">
        <v>569</v>
      </c>
      <c r="B70" s="6" t="n">
        <v>5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0</v>
      </c>
    </row>
    <row r="2" spans="1:3">
      <c r="A2" s="4" t="s">
        <v>571</v>
      </c>
    </row>
    <row r="3" spans="1:3">
      <c r="A3" s="3" t="s">
        <v>326</v>
      </c>
    </row>
    <row r="4" spans="1:3">
      <c r="A4" s="4" t="s">
        <v>713</v>
      </c>
      <c r="B4" s="6" t="n">
        <v>107126</v>
      </c>
      <c r="C4" s="6" t="n">
        <v>122639</v>
      </c>
    </row>
    <row r="5" spans="1:3">
      <c r="A5" s="4" t="s">
        <v>815</v>
      </c>
    </row>
    <row r="6" spans="1:3">
      <c r="A6" s="3" t="s">
        <v>326</v>
      </c>
    </row>
    <row r="7" spans="1:3">
      <c r="A7" s="4" t="s">
        <v>713</v>
      </c>
      <c r="B7" s="5" t="n">
        <v>98571</v>
      </c>
      <c r="C7" s="5" t="n">
        <v>115404</v>
      </c>
    </row>
    <row r="8" spans="1:3">
      <c r="A8" s="4" t="s">
        <v>816</v>
      </c>
    </row>
    <row r="9" spans="1:3">
      <c r="A9" s="3" t="s">
        <v>326</v>
      </c>
    </row>
    <row r="10" spans="1:3">
      <c r="A10" s="4" t="s">
        <v>713</v>
      </c>
      <c r="B10" s="5" t="n">
        <v>3484</v>
      </c>
      <c r="C10" s="5" t="n">
        <v>1985</v>
      </c>
    </row>
    <row r="11" spans="1:3">
      <c r="A11" s="4" t="s">
        <v>817</v>
      </c>
    </row>
    <row r="12" spans="1:3">
      <c r="A12" s="3" t="s">
        <v>326</v>
      </c>
    </row>
    <row r="13" spans="1:3">
      <c r="A13" s="4" t="s">
        <v>713</v>
      </c>
      <c r="B13" s="5" t="n">
        <v>830</v>
      </c>
      <c r="C13" s="5" t="n">
        <v>1435</v>
      </c>
    </row>
    <row r="14" spans="1:3">
      <c r="A14" s="4" t="s">
        <v>818</v>
      </c>
    </row>
    <row r="15" spans="1:3">
      <c r="A15" s="3" t="s">
        <v>326</v>
      </c>
    </row>
    <row r="16" spans="1:3">
      <c r="A16" s="4" t="s">
        <v>713</v>
      </c>
      <c r="B16" s="5" t="n">
        <v>341</v>
      </c>
      <c r="C16" s="5" t="n">
        <v>217</v>
      </c>
    </row>
    <row r="17" spans="1:3">
      <c r="A17" s="4" t="s">
        <v>819</v>
      </c>
    </row>
    <row r="18" spans="1:3">
      <c r="A18" s="3" t="s">
        <v>326</v>
      </c>
    </row>
    <row r="19" spans="1:3">
      <c r="A19" s="4" t="s">
        <v>713</v>
      </c>
      <c r="B19" s="5" t="n">
        <v>3900</v>
      </c>
      <c r="C19" s="5" t="n">
        <v>3598</v>
      </c>
    </row>
    <row r="20" spans="1:3">
      <c r="A20" s="4" t="s">
        <v>820</v>
      </c>
    </row>
    <row r="21" spans="1:3">
      <c r="A21" s="3" t="s">
        <v>326</v>
      </c>
    </row>
    <row r="22" spans="1:3">
      <c r="A22" s="4" t="s">
        <v>713</v>
      </c>
      <c r="B22" s="5" t="n">
        <v>863</v>
      </c>
      <c r="C22" s="5" t="n">
        <v>939</v>
      </c>
    </row>
    <row r="23" spans="1:3">
      <c r="A23" s="4" t="s">
        <v>821</v>
      </c>
    </row>
    <row r="24" spans="1:3">
      <c r="A24" s="3" t="s">
        <v>326</v>
      </c>
    </row>
    <row r="25" spans="1:3">
      <c r="A25" s="4" t="s">
        <v>713</v>
      </c>
      <c r="B25" s="5" t="n">
        <v>720</v>
      </c>
      <c r="C25" s="5" t="n">
        <v>845</v>
      </c>
    </row>
    <row r="26" spans="1:3">
      <c r="A26" s="4" t="s">
        <v>822</v>
      </c>
    </row>
    <row r="27" spans="1:3">
      <c r="A27" s="3" t="s">
        <v>326</v>
      </c>
    </row>
    <row r="28" spans="1:3">
      <c r="A28" s="4" t="s">
        <v>713</v>
      </c>
      <c r="B28" s="5" t="n">
        <v>95</v>
      </c>
      <c r="C28" s="5" t="n">
        <v>91</v>
      </c>
    </row>
    <row r="29" spans="1:3">
      <c r="A29" s="4" t="s">
        <v>823</v>
      </c>
    </row>
    <row r="30" spans="1:3">
      <c r="A30" s="3" t="s">
        <v>326</v>
      </c>
    </row>
    <row r="31" spans="1:3">
      <c r="A31" s="4" t="s">
        <v>713</v>
      </c>
      <c r="B31" s="6" t="n">
        <v>48</v>
      </c>
    </row>
    <row r="32" spans="1:3">
      <c r="A32" s="4" t="s">
        <v>824</v>
      </c>
    </row>
    <row r="33" spans="1:3">
      <c r="A33" s="3" t="s">
        <v>326</v>
      </c>
    </row>
    <row r="34" spans="1:3">
      <c r="A34" s="4" t="s">
        <v>713</v>
      </c>
      <c r="C34"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0</v>
      </c>
    </row>
    <row r="2" spans="1:3">
      <c r="A2" s="3" t="s">
        <v>826</v>
      </c>
    </row>
    <row r="3" spans="1:3">
      <c r="A3" s="4" t="s">
        <v>76</v>
      </c>
      <c r="B3" s="6" t="n">
        <v>486000</v>
      </c>
      <c r="C3" s="6" t="n">
        <v>307083</v>
      </c>
    </row>
    <row r="4" spans="1:3">
      <c r="A4" s="4" t="s">
        <v>77</v>
      </c>
      <c r="B4" s="5" t="n">
        <v>111488</v>
      </c>
      <c r="C4" s="5" t="n">
        <v>7317</v>
      </c>
    </row>
    <row r="5" spans="1:3">
      <c r="A5" s="4" t="s">
        <v>827</v>
      </c>
      <c r="B5" s="5" t="n">
        <v>597488</v>
      </c>
      <c r="C5" s="5" t="n">
        <v>314400</v>
      </c>
    </row>
    <row r="6" spans="1:3">
      <c r="A6" s="4" t="s">
        <v>828</v>
      </c>
    </row>
    <row r="7" spans="1:3">
      <c r="A7" s="3" t="s">
        <v>826</v>
      </c>
    </row>
    <row r="8" spans="1:3">
      <c r="A8" s="4" t="s">
        <v>77</v>
      </c>
      <c r="B8" s="5" t="n">
        <v>95930</v>
      </c>
      <c r="C8" s="5" t="n">
        <v>301</v>
      </c>
    </row>
    <row r="9" spans="1:3">
      <c r="A9" s="4" t="s">
        <v>829</v>
      </c>
    </row>
    <row r="10" spans="1:3">
      <c r="A10" s="3" t="s">
        <v>826</v>
      </c>
    </row>
    <row r="11" spans="1:3">
      <c r="A11" s="4" t="s">
        <v>77</v>
      </c>
      <c r="B11" s="5" t="n">
        <v>12638</v>
      </c>
      <c r="C11" s="5" t="n">
        <v>6992</v>
      </c>
    </row>
    <row r="12" spans="1:3">
      <c r="A12" s="4" t="s">
        <v>830</v>
      </c>
    </row>
    <row r="13" spans="1:3">
      <c r="A13" s="3" t="s">
        <v>826</v>
      </c>
    </row>
    <row r="14" spans="1:3">
      <c r="A14" s="4" t="s">
        <v>77</v>
      </c>
      <c r="B14" s="5" t="n">
        <v>1541</v>
      </c>
    </row>
    <row r="15" spans="1:3">
      <c r="A15" s="4" t="s">
        <v>831</v>
      </c>
    </row>
    <row r="16" spans="1:3">
      <c r="A16" s="3" t="s">
        <v>826</v>
      </c>
    </row>
    <row r="17" spans="1:3">
      <c r="A17" s="4" t="s">
        <v>77</v>
      </c>
      <c r="B17" s="6" t="n">
        <v>1379</v>
      </c>
      <c r="C17" s="6" t="n">
        <v>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0</v>
      </c>
    </row>
    <row r="2" spans="1:3">
      <c r="A2" s="4" t="s">
        <v>828</v>
      </c>
    </row>
    <row r="3" spans="1:3">
      <c r="A3" s="3" t="s">
        <v>826</v>
      </c>
    </row>
    <row r="4" spans="1:3">
      <c r="A4" s="4" t="s">
        <v>833</v>
      </c>
      <c r="B4" s="6" t="n">
        <v>55694</v>
      </c>
      <c r="C4" s="6" t="n">
        <v>39385</v>
      </c>
    </row>
    <row r="5" spans="1:3">
      <c r="A5" s="4" t="s">
        <v>829</v>
      </c>
    </row>
    <row r="6" spans="1:3">
      <c r="A6" s="3" t="s">
        <v>826</v>
      </c>
    </row>
    <row r="7" spans="1:3">
      <c r="A7" s="4" t="s">
        <v>833</v>
      </c>
      <c r="B7" s="5" t="n">
        <v>21263</v>
      </c>
      <c r="C7" s="5" t="n">
        <v>19709</v>
      </c>
    </row>
    <row r="8" spans="1:3">
      <c r="A8" s="4" t="s">
        <v>830</v>
      </c>
    </row>
    <row r="9" spans="1:3">
      <c r="A9" s="3" t="s">
        <v>826</v>
      </c>
    </row>
    <row r="10" spans="1:3">
      <c r="A10" s="4" t="s">
        <v>833</v>
      </c>
      <c r="B10" s="5" t="n">
        <v>68</v>
      </c>
      <c r="C10" s="5" t="n">
        <v>0</v>
      </c>
    </row>
    <row r="11" spans="1:3">
      <c r="A11" s="4" t="s">
        <v>831</v>
      </c>
    </row>
    <row r="12" spans="1:3">
      <c r="A12" s="3" t="s">
        <v>826</v>
      </c>
    </row>
    <row r="13" spans="1:3">
      <c r="A13" s="4" t="s">
        <v>833</v>
      </c>
      <c r="B13" s="6" t="n">
        <v>55</v>
      </c>
      <c r="C1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2</v>
      </c>
      <c r="C1" s="2" t="s">
        <v>835</v>
      </c>
      <c r="D1" s="2" t="s">
        <v>60</v>
      </c>
    </row>
    <row r="2" spans="1:4">
      <c r="A2" s="3" t="s">
        <v>836</v>
      </c>
    </row>
    <row r="3" spans="1:4">
      <c r="A3" s="4" t="s">
        <v>837</v>
      </c>
      <c r="B3" s="6" t="n">
        <v>6727984</v>
      </c>
      <c r="D3" s="6" t="n">
        <v>2696100</v>
      </c>
    </row>
    <row r="4" spans="1:4">
      <c r="A4" s="4" t="s">
        <v>838</v>
      </c>
      <c r="B4" s="5" t="n">
        <v>302651</v>
      </c>
      <c r="D4" s="5" t="n">
        <v>11136</v>
      </c>
    </row>
    <row r="5" spans="1:4">
      <c r="A5" s="4" t="s">
        <v>839</v>
      </c>
      <c r="B5" s="5" t="n">
        <v>12015</v>
      </c>
      <c r="D5" s="5" t="n">
        <v>32350</v>
      </c>
    </row>
    <row r="6" spans="1:4">
      <c r="A6" s="4" t="s">
        <v>840</v>
      </c>
    </row>
    <row r="7" spans="1:4">
      <c r="A7" s="3" t="s">
        <v>836</v>
      </c>
    </row>
    <row r="8" spans="1:4">
      <c r="A8" s="4" t="s">
        <v>837</v>
      </c>
      <c r="C8" s="6" t="n">
        <v>4000000</v>
      </c>
    </row>
    <row r="9" spans="1:4">
      <c r="A9" s="4" t="s">
        <v>841</v>
      </c>
    </row>
    <row r="10" spans="1:4">
      <c r="A10" s="3" t="s">
        <v>836</v>
      </c>
    </row>
    <row r="11" spans="1:4">
      <c r="A11" s="4" t="s">
        <v>837</v>
      </c>
      <c r="B11" s="5" t="n">
        <v>4650000</v>
      </c>
      <c r="D11" s="5" t="n">
        <v>650000</v>
      </c>
    </row>
    <row r="12" spans="1:4">
      <c r="A12" s="4" t="s">
        <v>838</v>
      </c>
      <c r="B12" s="5" t="n">
        <v>280611</v>
      </c>
    </row>
    <row r="13" spans="1:4">
      <c r="A13" s="4" t="s">
        <v>839</v>
      </c>
      <c r="D13" s="5" t="n">
        <v>23968</v>
      </c>
    </row>
    <row r="14" spans="1:4">
      <c r="A14" s="4" t="s">
        <v>842</v>
      </c>
    </row>
    <row r="15" spans="1:4">
      <c r="A15" s="3" t="s">
        <v>836</v>
      </c>
    </row>
    <row r="16" spans="1:4">
      <c r="A16" s="4" t="s">
        <v>837</v>
      </c>
      <c r="B16" s="5" t="n">
        <v>650000</v>
      </c>
      <c r="D16" s="5" t="n">
        <v>650000</v>
      </c>
    </row>
    <row r="17" spans="1:4">
      <c r="A17" s="4" t="s">
        <v>838</v>
      </c>
      <c r="B17" s="5" t="n">
        <v>4452</v>
      </c>
    </row>
    <row r="18" spans="1:4">
      <c r="A18" s="4" t="s">
        <v>839</v>
      </c>
      <c r="D18" s="5" t="n">
        <v>23968</v>
      </c>
    </row>
    <row r="19" spans="1:4">
      <c r="A19" s="4" t="s">
        <v>843</v>
      </c>
    </row>
    <row r="20" spans="1:4">
      <c r="A20" s="3" t="s">
        <v>836</v>
      </c>
    </row>
    <row r="21" spans="1:4">
      <c r="A21" s="4" t="s">
        <v>837</v>
      </c>
      <c r="B21" s="5" t="n">
        <v>4000000</v>
      </c>
    </row>
    <row r="22" spans="1:4">
      <c r="A22" s="4" t="s">
        <v>838</v>
      </c>
      <c r="B22" s="5" t="n">
        <v>276159</v>
      </c>
    </row>
    <row r="23" spans="1:4">
      <c r="A23" s="4" t="s">
        <v>844</v>
      </c>
    </row>
    <row r="24" spans="1:4">
      <c r="A24" s="3" t="s">
        <v>836</v>
      </c>
    </row>
    <row r="25" spans="1:4">
      <c r="A25" s="4" t="s">
        <v>837</v>
      </c>
      <c r="B25" s="5" t="n">
        <v>2077984</v>
      </c>
      <c r="D25" s="5" t="n">
        <v>2046100</v>
      </c>
    </row>
    <row r="26" spans="1:4">
      <c r="A26" s="4" t="s">
        <v>838</v>
      </c>
      <c r="B26" s="5" t="n">
        <v>22040</v>
      </c>
      <c r="D26" s="5" t="n">
        <v>11136</v>
      </c>
    </row>
    <row r="27" spans="1:4">
      <c r="A27" s="4" t="s">
        <v>839</v>
      </c>
      <c r="B27" s="5" t="n">
        <v>12015</v>
      </c>
      <c r="D27" s="5" t="n">
        <v>8382</v>
      </c>
    </row>
    <row r="28" spans="1:4">
      <c r="A28" s="4" t="s">
        <v>845</v>
      </c>
    </row>
    <row r="29" spans="1:4">
      <c r="A29" s="3" t="s">
        <v>836</v>
      </c>
    </row>
    <row r="30" spans="1:4">
      <c r="A30" s="4" t="s">
        <v>837</v>
      </c>
      <c r="B30" s="5" t="n">
        <v>10285</v>
      </c>
      <c r="D30" s="5" t="n">
        <v>5286</v>
      </c>
    </row>
    <row r="31" spans="1:4">
      <c r="A31" s="4" t="s">
        <v>838</v>
      </c>
      <c r="B31" s="5" t="n">
        <v>122</v>
      </c>
      <c r="D31" s="5" t="n">
        <v>72</v>
      </c>
    </row>
    <row r="32" spans="1:4">
      <c r="A32" s="4" t="s">
        <v>846</v>
      </c>
    </row>
    <row r="33" spans="1:4">
      <c r="A33" s="3" t="s">
        <v>836</v>
      </c>
    </row>
    <row r="34" spans="1:4">
      <c r="A34" s="4" t="s">
        <v>837</v>
      </c>
      <c r="B34" s="5" t="n">
        <v>1301</v>
      </c>
      <c r="D34" s="5" t="n">
        <v>14690</v>
      </c>
    </row>
    <row r="35" spans="1:4">
      <c r="A35" s="4" t="s">
        <v>847</v>
      </c>
    </row>
    <row r="36" spans="1:4">
      <c r="A36" s="3" t="s">
        <v>836</v>
      </c>
    </row>
    <row r="37" spans="1:4">
      <c r="A37" s="4" t="s">
        <v>837</v>
      </c>
      <c r="B37" s="5" t="n">
        <v>62932</v>
      </c>
      <c r="D37" s="5" t="n">
        <v>46971</v>
      </c>
    </row>
    <row r="38" spans="1:4">
      <c r="A38" s="4" t="s">
        <v>838</v>
      </c>
      <c r="B38" s="5" t="n">
        <v>62</v>
      </c>
      <c r="D38" s="5" t="n">
        <v>698</v>
      </c>
    </row>
    <row r="39" spans="1:4">
      <c r="A39" s="4" t="s">
        <v>839</v>
      </c>
      <c r="B39" s="5" t="n">
        <v>81</v>
      </c>
      <c r="D39" s="5" t="n">
        <v>683</v>
      </c>
    </row>
    <row r="40" spans="1:4">
      <c r="A40" s="4" t="s">
        <v>848</v>
      </c>
    </row>
    <row r="41" spans="1:4">
      <c r="A41" s="3" t="s">
        <v>836</v>
      </c>
    </row>
    <row r="42" spans="1:4">
      <c r="A42" s="4" t="s">
        <v>837</v>
      </c>
      <c r="B42" s="5" t="n">
        <v>1101572</v>
      </c>
      <c r="D42" s="5" t="n">
        <v>1155942</v>
      </c>
    </row>
    <row r="43" spans="1:4">
      <c r="A43" s="4" t="s">
        <v>838</v>
      </c>
      <c r="B43" s="5" t="n">
        <v>10946</v>
      </c>
      <c r="D43" s="5" t="n">
        <v>4439</v>
      </c>
    </row>
    <row r="44" spans="1:4">
      <c r="A44" s="4" t="s">
        <v>839</v>
      </c>
      <c r="B44" s="5" t="n">
        <v>1102</v>
      </c>
      <c r="D44" s="5" t="n">
        <v>1777</v>
      </c>
    </row>
    <row r="45" spans="1:4">
      <c r="A45" s="4" t="s">
        <v>849</v>
      </c>
    </row>
    <row r="46" spans="1:4">
      <c r="A46" s="3" t="s">
        <v>836</v>
      </c>
    </row>
    <row r="47" spans="1:4">
      <c r="A47" s="4" t="s">
        <v>837</v>
      </c>
      <c r="B47" s="5" t="n">
        <v>77777</v>
      </c>
      <c r="D47" s="5" t="n">
        <v>80000</v>
      </c>
    </row>
    <row r="48" spans="1:4">
      <c r="A48" s="4" t="s">
        <v>838</v>
      </c>
      <c r="B48" s="5" t="n">
        <v>329</v>
      </c>
      <c r="D48" s="5" t="n">
        <v>96</v>
      </c>
    </row>
    <row r="49" spans="1:4">
      <c r="A49" s="4" t="s">
        <v>839</v>
      </c>
      <c r="B49" s="5" t="n">
        <v>329</v>
      </c>
      <c r="D49" s="5" t="n">
        <v>96</v>
      </c>
    </row>
    <row r="50" spans="1:4">
      <c r="A50" s="4" t="s">
        <v>850</v>
      </c>
    </row>
    <row r="51" spans="1:4">
      <c r="A51" s="3" t="s">
        <v>836</v>
      </c>
    </row>
    <row r="52" spans="1:4">
      <c r="A52" s="4" t="s">
        <v>837</v>
      </c>
      <c r="B52" s="5" t="n">
        <v>149793</v>
      </c>
      <c r="D52" s="5" t="n">
        <v>88430</v>
      </c>
    </row>
    <row r="53" spans="1:4">
      <c r="A53" s="4" t="s">
        <v>838</v>
      </c>
      <c r="B53" s="5" t="n">
        <v>43</v>
      </c>
      <c r="D53" s="5" t="n">
        <v>239</v>
      </c>
    </row>
    <row r="54" spans="1:4">
      <c r="A54" s="4" t="s">
        <v>839</v>
      </c>
      <c r="B54" s="5" t="n">
        <v>43</v>
      </c>
      <c r="D54" s="5" t="n">
        <v>239</v>
      </c>
    </row>
    <row r="55" spans="1:4">
      <c r="A55" s="4" t="s">
        <v>851</v>
      </c>
    </row>
    <row r="56" spans="1:4">
      <c r="A56" s="3" t="s">
        <v>836</v>
      </c>
    </row>
    <row r="57" spans="1:4">
      <c r="A57" s="4" t="s">
        <v>837</v>
      </c>
      <c r="B57" s="5" t="n">
        <v>667204</v>
      </c>
      <c r="D57" s="5" t="n">
        <v>652822</v>
      </c>
    </row>
    <row r="58" spans="1:4">
      <c r="A58" s="4" t="s">
        <v>838</v>
      </c>
      <c r="B58" s="5" t="n">
        <v>10460</v>
      </c>
      <c r="D58" s="5" t="n">
        <v>5587</v>
      </c>
    </row>
    <row r="59" spans="1:4">
      <c r="A59" s="4" t="s">
        <v>839</v>
      </c>
      <c r="B59" s="5" t="n">
        <v>10460</v>
      </c>
      <c r="D59" s="5" t="n">
        <v>5587</v>
      </c>
    </row>
    <row r="60" spans="1:4">
      <c r="A60" s="4" t="s">
        <v>852</v>
      </c>
    </row>
    <row r="61" spans="1:4">
      <c r="A61" s="3" t="s">
        <v>836</v>
      </c>
    </row>
    <row r="62" spans="1:4">
      <c r="A62" s="4" t="s">
        <v>837</v>
      </c>
      <c r="B62" s="5" t="n">
        <v>7120</v>
      </c>
      <c r="D62" s="5" t="n">
        <v>1959</v>
      </c>
    </row>
    <row r="63" spans="1:4">
      <c r="A63" s="4" t="s">
        <v>838</v>
      </c>
      <c r="B63" s="6" t="n">
        <v>78</v>
      </c>
      <c r="D63" s="6" t="n">
        <v>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5"/>
    <col customWidth="1" max="3" min="3" width="25"/>
    <col customWidth="1" max="4" min="4" width="14"/>
  </cols>
  <sheetData>
    <row r="1" spans="1:4">
      <c r="A1" s="1" t="s">
        <v>853</v>
      </c>
      <c r="B1" s="2" t="s">
        <v>854</v>
      </c>
      <c r="C1" s="2" t="s">
        <v>1</v>
      </c>
    </row>
    <row r="2" spans="1:4">
      <c r="B2" s="2" t="s">
        <v>835</v>
      </c>
      <c r="C2" s="2" t="s">
        <v>2</v>
      </c>
      <c r="D2" s="2" t="s">
        <v>60</v>
      </c>
    </row>
    <row r="3" spans="1:4">
      <c r="A3" s="3" t="s">
        <v>855</v>
      </c>
    </row>
    <row r="4" spans="1:4">
      <c r="A4" s="4" t="s">
        <v>856</v>
      </c>
      <c r="C4" s="6" t="n">
        <v>282400</v>
      </c>
    </row>
    <row r="5" spans="1:4">
      <c r="A5" s="4" t="s">
        <v>857</v>
      </c>
      <c r="C5" s="5" t="n">
        <v>6727984</v>
      </c>
      <c r="D5" s="6" t="n">
        <v>2696100</v>
      </c>
    </row>
    <row r="6" spans="1:4">
      <c r="A6" s="4" t="s">
        <v>858</v>
      </c>
      <c r="C6" s="6" t="n">
        <v>-33300</v>
      </c>
    </row>
    <row r="7" spans="1:4">
      <c r="A7" s="4" t="s">
        <v>840</v>
      </c>
    </row>
    <row r="8" spans="1:4">
      <c r="A8" s="3" t="s">
        <v>855</v>
      </c>
    </row>
    <row r="9" spans="1:4">
      <c r="A9" s="4" t="s">
        <v>857</v>
      </c>
      <c r="B9" s="6" t="n">
        <v>4000000</v>
      </c>
    </row>
    <row r="10" spans="1:4">
      <c r="A10" s="4" t="s">
        <v>859</v>
      </c>
      <c r="B10" s="4" t="s">
        <v>476</v>
      </c>
    </row>
    <row r="11" spans="1:4">
      <c r="A11" s="4" t="s">
        <v>860</v>
      </c>
      <c r="B11" s="6" t="n">
        <v>127800</v>
      </c>
    </row>
    <row r="12" spans="1:4">
      <c r="A12" s="4" t="s">
        <v>861</v>
      </c>
      <c r="C12" s="4" t="s">
        <v>862</v>
      </c>
    </row>
    <row r="13" spans="1:4">
      <c r="A13" s="4" t="s">
        <v>863</v>
      </c>
    </row>
    <row r="14" spans="1:4">
      <c r="A14" s="3" t="s">
        <v>855</v>
      </c>
    </row>
    <row r="15" spans="1:4">
      <c r="A15" s="4" t="s">
        <v>864</v>
      </c>
      <c r="B15" s="4" t="s">
        <v>865</v>
      </c>
    </row>
    <row r="16" spans="1:4">
      <c r="A16" s="4" t="s">
        <v>866</v>
      </c>
      <c r="B16" s="4" t="s">
        <v>867</v>
      </c>
    </row>
    <row r="17" spans="1:4">
      <c r="A17" s="4" t="s">
        <v>868</v>
      </c>
    </row>
    <row r="18" spans="1:4">
      <c r="A18" s="3" t="s">
        <v>855</v>
      </c>
    </row>
    <row r="19" spans="1:4">
      <c r="A19" s="4" t="s">
        <v>864</v>
      </c>
      <c r="B19" s="4" t="s">
        <v>869</v>
      </c>
    </row>
    <row r="20" spans="1:4">
      <c r="A20" s="4" t="s">
        <v>866</v>
      </c>
      <c r="B20" s="4" t="s">
        <v>870</v>
      </c>
    </row>
    <row r="21" spans="1:4">
      <c r="A21" s="4" t="s">
        <v>871</v>
      </c>
    </row>
    <row r="22" spans="1:4">
      <c r="A22" s="3" t="s">
        <v>855</v>
      </c>
    </row>
    <row r="23" spans="1:4">
      <c r="A23" s="4" t="s">
        <v>872</v>
      </c>
      <c r="C23" s="6" t="n">
        <v>9200</v>
      </c>
      <c r="D23" s="6" t="n">
        <v>25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5</v>
      </c>
      <c r="B1" s="2" t="s">
        <v>109</v>
      </c>
    </row>
    <row r="2" spans="1:7">
      <c r="B2" s="2" t="s">
        <v>2</v>
      </c>
      <c r="C2" s="2" t="s">
        <v>196</v>
      </c>
      <c r="D2" s="2" t="s">
        <v>197</v>
      </c>
      <c r="E2" s="2" t="s">
        <v>110</v>
      </c>
      <c r="F2" s="2" t="s">
        <v>198</v>
      </c>
      <c r="G2" s="2" t="s">
        <v>199</v>
      </c>
    </row>
    <row r="3" spans="1:7">
      <c r="A3" s="3" t="s">
        <v>200</v>
      </c>
    </row>
    <row r="4" spans="1:7">
      <c r="A4" s="4" t="s">
        <v>201</v>
      </c>
      <c r="B4" s="8" t="n">
        <v>0.175</v>
      </c>
      <c r="C4" s="8" t="n">
        <v>0.175</v>
      </c>
      <c r="D4" s="8" t="n">
        <v>0.175</v>
      </c>
      <c r="E4" s="7" t="n">
        <v>0.15</v>
      </c>
      <c r="F4" s="8" t="n">
        <v>0.125</v>
      </c>
      <c r="G4" s="8" t="n">
        <v>0.125</v>
      </c>
    </row>
    <row r="5" spans="1:7">
      <c r="A5" s="4" t="s">
        <v>202</v>
      </c>
      <c r="D5" s="5" t="n">
        <v>49232008</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109</v>
      </c>
      <c r="D1" s="2" t="s">
        <v>1</v>
      </c>
    </row>
    <row r="2" spans="1:5">
      <c r="B2" s="2" t="s">
        <v>2</v>
      </c>
      <c r="C2" s="2" t="s">
        <v>110</v>
      </c>
      <c r="D2" s="2" t="s">
        <v>2</v>
      </c>
      <c r="E2" s="2" t="s">
        <v>110</v>
      </c>
    </row>
    <row r="3" spans="1:5">
      <c r="A3" s="4" t="s">
        <v>842</v>
      </c>
    </row>
    <row r="4" spans="1:5">
      <c r="A4" s="3" t="s">
        <v>874</v>
      </c>
    </row>
    <row r="5" spans="1:5">
      <c r="A5" s="4" t="s">
        <v>875</v>
      </c>
      <c r="B5" s="6" t="n">
        <v>7447</v>
      </c>
      <c r="C5" s="6" t="n">
        <v>-3616</v>
      </c>
      <c r="D5" s="6" t="n">
        <v>28419</v>
      </c>
      <c r="E5" s="6" t="n">
        <v>-18656</v>
      </c>
    </row>
    <row r="6" spans="1:5">
      <c r="A6" s="4" t="s">
        <v>876</v>
      </c>
      <c r="B6" s="5" t="n">
        <v>-1182</v>
      </c>
      <c r="C6" s="5" t="n">
        <v>-1608</v>
      </c>
      <c r="D6" s="5" t="n">
        <v>-4199</v>
      </c>
      <c r="E6" s="5" t="n">
        <v>-3121</v>
      </c>
    </row>
    <row r="7" spans="1:5">
      <c r="A7" s="4" t="s">
        <v>843</v>
      </c>
    </row>
    <row r="8" spans="1:5">
      <c r="A8" s="3" t="s">
        <v>874</v>
      </c>
    </row>
    <row r="9" spans="1:5">
      <c r="A9" s="4" t="s">
        <v>875</v>
      </c>
      <c r="B9" s="5" t="n">
        <v>32864</v>
      </c>
      <c r="D9" s="5" t="n">
        <v>160429</v>
      </c>
    </row>
    <row r="10" spans="1:5">
      <c r="A10" s="4" t="s">
        <v>876</v>
      </c>
      <c r="B10" s="5" t="n">
        <v>2667</v>
      </c>
      <c r="D10" s="5" t="n">
        <v>2704</v>
      </c>
    </row>
    <row r="11" spans="1:5">
      <c r="A11" s="4" t="s">
        <v>845</v>
      </c>
    </row>
    <row r="12" spans="1:5">
      <c r="A12" s="3" t="s">
        <v>874</v>
      </c>
    </row>
    <row r="13" spans="1:5">
      <c r="A13" s="4" t="s">
        <v>877</v>
      </c>
      <c r="B13" s="5" t="n">
        <v>23</v>
      </c>
      <c r="C13" s="5" t="n">
        <v>-54</v>
      </c>
      <c r="D13" s="5" t="n">
        <v>50</v>
      </c>
      <c r="E13" s="5" t="n">
        <v>10</v>
      </c>
    </row>
    <row r="14" spans="1:5">
      <c r="A14" s="4" t="s">
        <v>847</v>
      </c>
    </row>
    <row r="15" spans="1:5">
      <c r="A15" s="3" t="s">
        <v>874</v>
      </c>
    </row>
    <row r="16" spans="1:5">
      <c r="A16" s="4" t="s">
        <v>877</v>
      </c>
      <c r="B16" s="6" t="n">
        <v>823</v>
      </c>
      <c r="C16" s="6" t="n">
        <v>552</v>
      </c>
      <c r="D16" s="6" t="n">
        <v>2947</v>
      </c>
      <c r="E16" s="6" t="n">
        <v>157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60</v>
      </c>
    </row>
    <row r="3" spans="1:3">
      <c r="A3" s="3" t="s">
        <v>855</v>
      </c>
    </row>
    <row r="4" spans="1:3">
      <c r="A4" s="4" t="s">
        <v>837</v>
      </c>
      <c r="B4" s="6" t="n">
        <v>6727984</v>
      </c>
      <c r="C4" s="6" t="n">
        <v>2696100</v>
      </c>
    </row>
    <row r="5" spans="1:3">
      <c r="A5" s="4" t="s">
        <v>879</v>
      </c>
    </row>
    <row r="6" spans="1:3">
      <c r="A6" s="3" t="s">
        <v>855</v>
      </c>
    </row>
    <row r="7" spans="1:3">
      <c r="A7" s="4" t="s">
        <v>880</v>
      </c>
      <c r="B7" s="4" t="s">
        <v>881</v>
      </c>
    </row>
    <row r="8" spans="1:3">
      <c r="A8" s="4" t="s">
        <v>882</v>
      </c>
      <c r="B8" s="4" t="s">
        <v>883</v>
      </c>
    </row>
    <row r="9" spans="1:3">
      <c r="A9" s="4" t="s">
        <v>837</v>
      </c>
      <c r="B9" s="6" t="n">
        <v>300000</v>
      </c>
    </row>
    <row r="10" spans="1:3">
      <c r="A10" s="4" t="s">
        <v>884</v>
      </c>
      <c r="B10" s="4" t="s">
        <v>885</v>
      </c>
    </row>
    <row r="11" spans="1:3">
      <c r="A11" s="4" t="s">
        <v>886</v>
      </c>
      <c r="B11" s="4" t="s">
        <v>887</v>
      </c>
    </row>
    <row r="12" spans="1:3">
      <c r="A12" s="4" t="s">
        <v>888</v>
      </c>
    </row>
    <row r="13" spans="1:3">
      <c r="A13" s="3" t="s">
        <v>855</v>
      </c>
    </row>
    <row r="14" spans="1:3">
      <c r="A14" s="4" t="s">
        <v>880</v>
      </c>
      <c r="B14" s="4" t="s">
        <v>889</v>
      </c>
    </row>
    <row r="15" spans="1:3">
      <c r="A15" s="4" t="s">
        <v>882</v>
      </c>
      <c r="B15" s="4" t="s">
        <v>890</v>
      </c>
    </row>
    <row r="16" spans="1:3">
      <c r="A16" s="4" t="s">
        <v>837</v>
      </c>
      <c r="B16" s="6" t="n">
        <v>175000</v>
      </c>
    </row>
    <row r="17" spans="1:3">
      <c r="A17" s="4" t="s">
        <v>884</v>
      </c>
      <c r="B17" s="4" t="s">
        <v>891</v>
      </c>
    </row>
    <row r="18" spans="1:3">
      <c r="A18" s="4" t="s">
        <v>886</v>
      </c>
      <c r="B18" s="4" t="s">
        <v>887</v>
      </c>
    </row>
    <row r="19" spans="1:3">
      <c r="A19" s="4" t="s">
        <v>892</v>
      </c>
    </row>
    <row r="20" spans="1:3">
      <c r="A20" s="3" t="s">
        <v>855</v>
      </c>
    </row>
    <row r="21" spans="1:3">
      <c r="A21" s="4" t="s">
        <v>880</v>
      </c>
      <c r="B21" s="4" t="s">
        <v>889</v>
      </c>
    </row>
    <row r="22" spans="1:3">
      <c r="A22" s="4" t="s">
        <v>882</v>
      </c>
      <c r="B22" s="4" t="s">
        <v>890</v>
      </c>
    </row>
    <row r="23" spans="1:3">
      <c r="A23" s="4" t="s">
        <v>837</v>
      </c>
      <c r="B23" s="6" t="n">
        <v>175000</v>
      </c>
    </row>
    <row r="24" spans="1:3">
      <c r="A24" s="4" t="s">
        <v>884</v>
      </c>
      <c r="B24" s="4" t="s">
        <v>893</v>
      </c>
    </row>
    <row r="25" spans="1:3">
      <c r="A25" s="4" t="s">
        <v>886</v>
      </c>
      <c r="B25" s="4" t="s">
        <v>8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423</v>
      </c>
    </row>
    <row r="2" spans="1:3">
      <c r="A2" s="3" t="s">
        <v>895</v>
      </c>
    </row>
    <row r="3" spans="1:3">
      <c r="A3" s="4" t="s">
        <v>896</v>
      </c>
      <c r="B3" s="6" t="n">
        <v>66200</v>
      </c>
    </row>
    <row r="4" spans="1:3">
      <c r="A4" s="4" t="s">
        <v>897</v>
      </c>
      <c r="B4" s="6" t="n">
        <v>77663</v>
      </c>
    </row>
    <row r="5" spans="1:3">
      <c r="A5" s="4" t="s">
        <v>428</v>
      </c>
    </row>
    <row r="6" spans="1:3">
      <c r="A6" s="3" t="s">
        <v>895</v>
      </c>
    </row>
    <row r="7" spans="1:3">
      <c r="A7" s="4" t="s">
        <v>898</v>
      </c>
      <c r="C7" s="6" t="n">
        <v>65902</v>
      </c>
    </row>
    <row r="8" spans="1:3">
      <c r="A8" s="4" t="s">
        <v>899</v>
      </c>
      <c r="C8" s="5" t="n">
        <v>14089</v>
      </c>
    </row>
    <row r="9" spans="1:3">
      <c r="A9" s="4" t="s">
        <v>896</v>
      </c>
      <c r="C9" s="5" t="n">
        <v>79991</v>
      </c>
    </row>
    <row r="10" spans="1:3">
      <c r="A10" s="4" t="s">
        <v>897</v>
      </c>
      <c r="C10" s="6" t="n">
        <v>922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900</v>
      </c>
      <c r="B1" s="2" t="s">
        <v>109</v>
      </c>
      <c r="C1" s="2" t="s">
        <v>1</v>
      </c>
    </row>
    <row r="2" spans="1:3">
      <c r="B2" s="2" t="s">
        <v>2</v>
      </c>
      <c r="C2" s="2" t="s">
        <v>2</v>
      </c>
    </row>
    <row r="3" spans="1:3">
      <c r="A3" s="3" t="s">
        <v>901</v>
      </c>
    </row>
    <row r="4" spans="1:3">
      <c r="A4" s="4" t="s">
        <v>902</v>
      </c>
      <c r="B4" s="6" t="n">
        <v>2524</v>
      </c>
      <c r="C4" s="6" t="n">
        <v>7644</v>
      </c>
    </row>
    <row r="5" spans="1:3">
      <c r="A5" s="4" t="s">
        <v>903</v>
      </c>
      <c r="B5" s="5" t="n">
        <v>-405</v>
      </c>
      <c r="C5" s="5" t="n">
        <v>-1259</v>
      </c>
    </row>
    <row r="6" spans="1:3">
      <c r="A6" s="4" t="s">
        <v>904</v>
      </c>
      <c r="B6" s="6" t="n">
        <v>2119</v>
      </c>
      <c r="C6" s="6" t="n">
        <v>63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905</v>
      </c>
      <c r="B1" s="2" t="s">
        <v>439</v>
      </c>
    </row>
    <row r="2" spans="1:2">
      <c r="A2" s="3" t="s">
        <v>251</v>
      </c>
    </row>
    <row r="3" spans="1:2">
      <c r="A3" s="4" t="s">
        <v>425</v>
      </c>
      <c r="B3" s="10" t="n">
        <v>66.2</v>
      </c>
    </row>
    <row r="4" spans="1:2">
      <c r="A4" s="4" t="s">
        <v>906</v>
      </c>
      <c r="B4" s="4" t="s">
        <v>907</v>
      </c>
    </row>
    <row r="5" spans="1:2">
      <c r="A5" s="4" t="s">
        <v>897</v>
      </c>
      <c r="B5" s="10" t="n">
        <v>77.7</v>
      </c>
    </row>
    <row r="6" spans="1:2">
      <c r="A6" s="4" t="s">
        <v>908</v>
      </c>
      <c r="B6" s="4" t="s">
        <v>9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910</v>
      </c>
      <c r="B1" s="2" t="s">
        <v>2</v>
      </c>
    </row>
    <row r="2" spans="1:2">
      <c r="A2" s="3" t="s">
        <v>901</v>
      </c>
    </row>
    <row r="3" spans="1:2">
      <c r="A3" s="4" t="s">
        <v>911</v>
      </c>
      <c r="B3" s="4" t="s">
        <v>912</v>
      </c>
    </row>
    <row r="4" spans="1:2">
      <c r="A4" s="4" t="s">
        <v>913</v>
      </c>
      <c r="B4" s="4" t="s">
        <v>9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39</v>
      </c>
    </row>
    <row r="2" spans="1:2">
      <c r="A2" s="3" t="s">
        <v>916</v>
      </c>
    </row>
    <row r="3" spans="1:2">
      <c r="A3" s="4" t="s">
        <v>12</v>
      </c>
      <c r="B3" s="6" t="n">
        <v>2747</v>
      </c>
    </row>
    <row r="4" spans="1:2">
      <c r="A4" s="4" t="s">
        <v>917</v>
      </c>
      <c r="B4" s="5" t="n">
        <v>10984</v>
      </c>
    </row>
    <row r="5" spans="1:2">
      <c r="A5" s="4" t="s">
        <v>918</v>
      </c>
      <c r="B5" s="5" t="n">
        <v>10897</v>
      </c>
    </row>
    <row r="6" spans="1:2">
      <c r="A6" s="4" t="s">
        <v>919</v>
      </c>
      <c r="B6" s="5" t="n">
        <v>9283</v>
      </c>
    </row>
    <row r="7" spans="1:2">
      <c r="A7" s="4" t="s">
        <v>920</v>
      </c>
      <c r="B7" s="5" t="n">
        <v>8660</v>
      </c>
    </row>
    <row r="8" spans="1:2">
      <c r="A8" s="4" t="s">
        <v>921</v>
      </c>
      <c r="B8" s="5" t="n">
        <v>62106</v>
      </c>
    </row>
    <row r="9" spans="1:2">
      <c r="A9" s="4" t="s">
        <v>922</v>
      </c>
      <c r="B9" s="5" t="n">
        <v>104677</v>
      </c>
    </row>
    <row r="10" spans="1:2">
      <c r="A10" s="4" t="s">
        <v>923</v>
      </c>
      <c r="B10" s="5" t="n">
        <v>-27014</v>
      </c>
    </row>
    <row r="11" spans="1:2">
      <c r="A11" s="4" t="s">
        <v>897</v>
      </c>
      <c r="B11" s="6" t="n">
        <v>776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24</v>
      </c>
      <c r="B1" s="2" t="s">
        <v>2</v>
      </c>
      <c r="C1" s="2" t="s">
        <v>60</v>
      </c>
    </row>
    <row r="2" spans="1:3">
      <c r="A2" s="4" t="s">
        <v>925</v>
      </c>
    </row>
    <row r="3" spans="1:3">
      <c r="A3" s="3" t="s">
        <v>926</v>
      </c>
    </row>
    <row r="4" spans="1:3">
      <c r="A4" s="4" t="s">
        <v>927</v>
      </c>
      <c r="B4" s="6" t="n">
        <v>678300000</v>
      </c>
      <c r="C4" s="6" t="n">
        <v>491300000</v>
      </c>
    </row>
    <row r="5" spans="1:3">
      <c r="A5" s="4" t="s">
        <v>928</v>
      </c>
    </row>
    <row r="6" spans="1:3">
      <c r="A6" s="3" t="s">
        <v>926</v>
      </c>
    </row>
    <row r="7" spans="1:3">
      <c r="A7" s="4" t="s">
        <v>929</v>
      </c>
      <c r="B7" s="6" t="n">
        <v>0</v>
      </c>
      <c r="C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6"/>
    <col customWidth="1" max="7" min="7" width="16"/>
    <col customWidth="1" max="8" min="8" width="14"/>
    <col customWidth="1" max="9" min="9" width="14"/>
  </cols>
  <sheetData>
    <row r="1" spans="1:9">
      <c r="A1" s="1" t="s">
        <v>930</v>
      </c>
      <c r="B1" s="2" t="s">
        <v>854</v>
      </c>
      <c r="E1" s="2" t="s">
        <v>109</v>
      </c>
      <c r="F1" s="2" t="s">
        <v>1</v>
      </c>
      <c r="G1" s="2" t="s">
        <v>931</v>
      </c>
    </row>
    <row r="2" spans="1:9">
      <c r="B2" s="2" t="s">
        <v>196</v>
      </c>
      <c r="C2" s="2" t="s">
        <v>932</v>
      </c>
      <c r="D2" s="2" t="s">
        <v>933</v>
      </c>
      <c r="E2" s="2" t="s">
        <v>2</v>
      </c>
      <c r="F2" s="2" t="s">
        <v>2</v>
      </c>
      <c r="G2" s="2" t="s">
        <v>60</v>
      </c>
      <c r="H2" s="2" t="s">
        <v>934</v>
      </c>
      <c r="I2" s="2" t="s">
        <v>935</v>
      </c>
    </row>
    <row r="3" spans="1:9">
      <c r="A3" s="3" t="s">
        <v>936</v>
      </c>
    </row>
    <row r="4" spans="1:9">
      <c r="A4" s="4" t="s">
        <v>937</v>
      </c>
      <c r="E4" s="6" t="n">
        <v>0</v>
      </c>
      <c r="F4" s="6" t="n">
        <v>0</v>
      </c>
      <c r="G4" s="6" t="n">
        <v>3300000</v>
      </c>
    </row>
    <row r="5" spans="1:9">
      <c r="A5" s="4" t="s">
        <v>938</v>
      </c>
      <c r="F5" s="5" t="n">
        <v>83474000</v>
      </c>
    </row>
    <row r="6" spans="1:9">
      <c r="A6" s="4" t="s">
        <v>939</v>
      </c>
      <c r="D6" s="6" t="n">
        <v>245000000</v>
      </c>
    </row>
    <row r="7" spans="1:9">
      <c r="A7" s="4" t="s">
        <v>940</v>
      </c>
      <c r="C7" s="6" t="n">
        <v>50000000</v>
      </c>
    </row>
    <row r="8" spans="1:9">
      <c r="A8" s="4" t="s">
        <v>87</v>
      </c>
      <c r="E8" s="5" t="n">
        <v>182594000</v>
      </c>
      <c r="F8" s="6" t="n">
        <v>182594000</v>
      </c>
      <c r="G8" s="5" t="n">
        <v>98910000</v>
      </c>
    </row>
    <row r="9" spans="1:9">
      <c r="A9" s="4" t="s">
        <v>941</v>
      </c>
      <c r="F9" s="4" t="s">
        <v>464</v>
      </c>
    </row>
    <row r="10" spans="1:9">
      <c r="A10" s="4" t="s">
        <v>942</v>
      </c>
      <c r="E10" s="5" t="n">
        <v>100000000</v>
      </c>
      <c r="F10" s="6" t="n">
        <v>100000000</v>
      </c>
      <c r="G10" s="5" t="n">
        <v>150000000</v>
      </c>
    </row>
    <row r="11" spans="1:9">
      <c r="A11" s="4" t="s">
        <v>943</v>
      </c>
      <c r="E11" s="5" t="n">
        <v>1500000000</v>
      </c>
      <c r="F11" s="5" t="n">
        <v>1500000000</v>
      </c>
    </row>
    <row r="12" spans="1:9">
      <c r="A12" s="4" t="s">
        <v>944</v>
      </c>
      <c r="E12" s="5" t="n">
        <v>522000000</v>
      </c>
      <c r="F12" s="5" t="n">
        <v>522000000</v>
      </c>
      <c r="G12" s="5" t="n">
        <v>590000000</v>
      </c>
    </row>
    <row r="13" spans="1:9">
      <c r="A13" s="4" t="s">
        <v>89</v>
      </c>
      <c r="E13" s="5" t="n">
        <v>2054000</v>
      </c>
      <c r="F13" s="5" t="n">
        <v>2054000</v>
      </c>
    </row>
    <row r="14" spans="1:9">
      <c r="A14" s="4" t="s">
        <v>945</v>
      </c>
    </row>
    <row r="15" spans="1:9">
      <c r="A15" s="3" t="s">
        <v>936</v>
      </c>
    </row>
    <row r="16" spans="1:9">
      <c r="A16" s="4" t="s">
        <v>89</v>
      </c>
      <c r="E16" s="5" t="n">
        <v>2100000</v>
      </c>
      <c r="F16" s="5" t="n">
        <v>2100000</v>
      </c>
    </row>
    <row r="17" spans="1:9">
      <c r="A17" s="4" t="s">
        <v>946</v>
      </c>
    </row>
    <row r="18" spans="1:9">
      <c r="A18" s="3" t="s">
        <v>936</v>
      </c>
    </row>
    <row r="19" spans="1:9">
      <c r="A19" s="4" t="s">
        <v>947</v>
      </c>
      <c r="E19" s="6" t="n">
        <v>0</v>
      </c>
      <c r="F19" s="5" t="n">
        <v>0</v>
      </c>
      <c r="G19" s="6" t="n">
        <v>0</v>
      </c>
    </row>
    <row r="20" spans="1:9">
      <c r="A20" s="4" t="s">
        <v>948</v>
      </c>
    </row>
    <row r="21" spans="1:9">
      <c r="A21" s="3" t="s">
        <v>936</v>
      </c>
    </row>
    <row r="22" spans="1:9">
      <c r="A22" s="4" t="s">
        <v>949</v>
      </c>
      <c r="E22" s="4" t="s">
        <v>950</v>
      </c>
    </row>
    <row r="23" spans="1:9">
      <c r="A23" s="4" t="s">
        <v>947</v>
      </c>
      <c r="E23" s="6" t="n">
        <v>70000000</v>
      </c>
      <c r="F23" s="5" t="n">
        <v>70000000</v>
      </c>
    </row>
    <row r="24" spans="1:9">
      <c r="A24" s="4" t="s">
        <v>951</v>
      </c>
    </row>
    <row r="25" spans="1:9">
      <c r="A25" s="3" t="s">
        <v>936</v>
      </c>
    </row>
    <row r="26" spans="1:9">
      <c r="A26" s="4" t="s">
        <v>947</v>
      </c>
      <c r="E26" s="5" t="n">
        <v>0</v>
      </c>
      <c r="F26" s="6" t="n">
        <v>0</v>
      </c>
    </row>
    <row r="27" spans="1:9">
      <c r="A27" s="4" t="s">
        <v>952</v>
      </c>
      <c r="I27" s="6" t="n">
        <v>100000000</v>
      </c>
    </row>
    <row r="28" spans="1:9">
      <c r="A28" s="4" t="s">
        <v>953</v>
      </c>
      <c r="F28" s="4" t="s">
        <v>954</v>
      </c>
    </row>
    <row r="29" spans="1:9">
      <c r="A29" s="4" t="s">
        <v>955</v>
      </c>
    </row>
    <row r="30" spans="1:9">
      <c r="A30" s="3" t="s">
        <v>936</v>
      </c>
    </row>
    <row r="31" spans="1:9">
      <c r="A31" s="4" t="s">
        <v>956</v>
      </c>
      <c r="E31" s="5" t="n">
        <v>350000000</v>
      </c>
      <c r="F31" s="6" t="n">
        <v>350000000</v>
      </c>
    </row>
    <row r="32" spans="1:9">
      <c r="A32" s="4" t="s">
        <v>957</v>
      </c>
    </row>
    <row r="33" spans="1:9">
      <c r="A33" s="3" t="s">
        <v>936</v>
      </c>
    </row>
    <row r="34" spans="1:9">
      <c r="A34" s="4" t="s">
        <v>949</v>
      </c>
      <c r="F34" s="4" t="s">
        <v>958</v>
      </c>
    </row>
    <row r="35" spans="1:9">
      <c r="A35" s="4" t="s">
        <v>959</v>
      </c>
    </row>
    <row r="36" spans="1:9">
      <c r="A36" s="3" t="s">
        <v>936</v>
      </c>
    </row>
    <row r="37" spans="1:9">
      <c r="A37" s="4" t="s">
        <v>960</v>
      </c>
      <c r="E37" s="5" t="n">
        <v>791400000</v>
      </c>
      <c r="F37" s="6" t="n">
        <v>791400000</v>
      </c>
    </row>
    <row r="38" spans="1:9">
      <c r="A38" s="4" t="s">
        <v>961</v>
      </c>
    </row>
    <row r="39" spans="1:9">
      <c r="A39" s="3" t="s">
        <v>936</v>
      </c>
    </row>
    <row r="40" spans="1:9">
      <c r="A40" s="4" t="s">
        <v>962</v>
      </c>
      <c r="E40" s="6" t="n">
        <v>2100000000</v>
      </c>
      <c r="F40" s="6" t="n">
        <v>2100000000</v>
      </c>
    </row>
    <row r="41" spans="1:9">
      <c r="A41" s="4" t="s">
        <v>963</v>
      </c>
    </row>
    <row r="42" spans="1:9">
      <c r="A42" s="3" t="s">
        <v>936</v>
      </c>
    </row>
    <row r="43" spans="1:9">
      <c r="A43" s="4" t="s">
        <v>938</v>
      </c>
      <c r="B43" s="6" t="n">
        <v>85000000</v>
      </c>
    </row>
    <row r="44" spans="1:9">
      <c r="A44" s="4" t="s">
        <v>964</v>
      </c>
      <c r="B44" s="4" t="s">
        <v>965</v>
      </c>
    </row>
    <row r="45" spans="1:9">
      <c r="A45" s="4" t="s">
        <v>966</v>
      </c>
    </row>
    <row r="46" spans="1:9">
      <c r="A46" s="3" t="s">
        <v>936</v>
      </c>
    </row>
    <row r="47" spans="1:9">
      <c r="A47" s="4" t="s">
        <v>964</v>
      </c>
      <c r="B47" s="4" t="s">
        <v>967</v>
      </c>
      <c r="E47" s="4" t="s">
        <v>967</v>
      </c>
      <c r="F47" s="4" t="s">
        <v>967</v>
      </c>
      <c r="G47" s="4" t="s">
        <v>967</v>
      </c>
    </row>
    <row r="48" spans="1:9">
      <c r="A48" s="4" t="s">
        <v>953</v>
      </c>
      <c r="F48" s="4" t="s">
        <v>968</v>
      </c>
      <c r="G48" s="4" t="s">
        <v>968</v>
      </c>
    </row>
    <row r="49" spans="1:9">
      <c r="A49" s="4" t="s">
        <v>969</v>
      </c>
    </row>
    <row r="50" spans="1:9">
      <c r="A50" s="3" t="s">
        <v>936</v>
      </c>
    </row>
    <row r="51" spans="1:9">
      <c r="A51" s="4" t="s">
        <v>964</v>
      </c>
      <c r="E51" s="4" t="s">
        <v>970</v>
      </c>
      <c r="F51" s="4" t="s">
        <v>970</v>
      </c>
      <c r="G51" s="4" t="s">
        <v>970</v>
      </c>
    </row>
    <row r="52" spans="1:9">
      <c r="A52" s="4" t="s">
        <v>971</v>
      </c>
      <c r="F52" s="4" t="s">
        <v>972</v>
      </c>
    </row>
    <row r="53" spans="1:9">
      <c r="A53" s="4" t="s">
        <v>953</v>
      </c>
      <c r="F53" s="4" t="s">
        <v>973</v>
      </c>
      <c r="G53" s="4" t="s">
        <v>973</v>
      </c>
    </row>
    <row r="54" spans="1:9">
      <c r="A54" s="4" t="s">
        <v>974</v>
      </c>
    </row>
    <row r="55" spans="1:9">
      <c r="A55" s="3" t="s">
        <v>936</v>
      </c>
    </row>
    <row r="56" spans="1:9">
      <c r="A56" s="4" t="s">
        <v>964</v>
      </c>
      <c r="E56" s="4" t="s">
        <v>975</v>
      </c>
      <c r="F56" s="4" t="s">
        <v>975</v>
      </c>
      <c r="G56" s="4" t="s">
        <v>975</v>
      </c>
    </row>
    <row r="57" spans="1:9">
      <c r="A57" s="4" t="s">
        <v>971</v>
      </c>
      <c r="F57" s="4" t="s">
        <v>976</v>
      </c>
    </row>
    <row r="58" spans="1:9">
      <c r="A58" s="4" t="s">
        <v>87</v>
      </c>
      <c r="E58" s="6" t="n">
        <v>35000000</v>
      </c>
      <c r="F58" s="6" t="n">
        <v>35000000</v>
      </c>
    </row>
    <row r="59" spans="1:9">
      <c r="A59" s="4" t="s">
        <v>977</v>
      </c>
      <c r="F59" s="4" t="s">
        <v>464</v>
      </c>
    </row>
    <row r="60" spans="1:9">
      <c r="A60" s="4" t="s">
        <v>953</v>
      </c>
      <c r="F60" s="4" t="s">
        <v>978</v>
      </c>
      <c r="G60" s="4" t="s">
        <v>978</v>
      </c>
    </row>
    <row r="61" spans="1:9">
      <c r="A61" s="4" t="s">
        <v>979</v>
      </c>
    </row>
    <row r="62" spans="1:9">
      <c r="A62" s="3" t="s">
        <v>936</v>
      </c>
    </row>
    <row r="63" spans="1:9">
      <c r="A63" s="4" t="s">
        <v>964</v>
      </c>
      <c r="E63" s="4" t="s">
        <v>980</v>
      </c>
      <c r="F63" s="4" t="s">
        <v>980</v>
      </c>
      <c r="G63" s="4" t="s">
        <v>980</v>
      </c>
    </row>
    <row r="64" spans="1:9">
      <c r="A64" s="4" t="s">
        <v>971</v>
      </c>
      <c r="F64" s="4" t="s">
        <v>976</v>
      </c>
    </row>
    <row r="65" spans="1:9">
      <c r="A65" s="4" t="s">
        <v>87</v>
      </c>
      <c r="E65" s="6" t="n">
        <v>25000000</v>
      </c>
      <c r="F65" s="6" t="n">
        <v>25000000</v>
      </c>
    </row>
    <row r="66" spans="1:9">
      <c r="A66" s="4" t="s">
        <v>977</v>
      </c>
      <c r="F66" s="4" t="s">
        <v>464</v>
      </c>
    </row>
    <row r="67" spans="1:9">
      <c r="A67" s="4" t="s">
        <v>953</v>
      </c>
      <c r="F67" s="4" t="s">
        <v>978</v>
      </c>
      <c r="G67" s="4" t="s">
        <v>978</v>
      </c>
    </row>
    <row r="68" spans="1:9">
      <c r="A68" s="4" t="s">
        <v>981</v>
      </c>
    </row>
    <row r="69" spans="1:9">
      <c r="A69" s="3" t="s">
        <v>936</v>
      </c>
    </row>
    <row r="70" spans="1:9">
      <c r="A70" s="4" t="s">
        <v>964</v>
      </c>
      <c r="E70" s="4" t="s">
        <v>965</v>
      </c>
      <c r="F70" s="4" t="s">
        <v>965</v>
      </c>
      <c r="G70" s="4" t="s">
        <v>965</v>
      </c>
    </row>
    <row r="71" spans="1:9">
      <c r="A71" s="4" t="s">
        <v>971</v>
      </c>
      <c r="F71" s="4" t="s">
        <v>464</v>
      </c>
    </row>
    <row r="72" spans="1:9">
      <c r="A72" s="4" t="s">
        <v>87</v>
      </c>
      <c r="E72" s="6" t="n">
        <v>85000000</v>
      </c>
      <c r="F72" s="6" t="n">
        <v>85000000</v>
      </c>
    </row>
    <row r="73" spans="1:9">
      <c r="A73" s="4" t="s">
        <v>977</v>
      </c>
      <c r="F73" s="4" t="s">
        <v>476</v>
      </c>
    </row>
    <row r="74" spans="1:9">
      <c r="A74" s="4" t="s">
        <v>953</v>
      </c>
      <c r="F74" s="4" t="s">
        <v>982</v>
      </c>
      <c r="G74" s="4" t="s">
        <v>982</v>
      </c>
    </row>
    <row r="75" spans="1:9">
      <c r="A75" s="4" t="s">
        <v>983</v>
      </c>
    </row>
    <row r="76" spans="1:9">
      <c r="A76" s="3" t="s">
        <v>936</v>
      </c>
    </row>
    <row r="77" spans="1:9">
      <c r="A77" s="4" t="s">
        <v>964</v>
      </c>
      <c r="E77" s="4" t="s">
        <v>984</v>
      </c>
      <c r="F77" s="4" t="s">
        <v>984</v>
      </c>
      <c r="G77" s="4" t="s">
        <v>984</v>
      </c>
    </row>
    <row r="78" spans="1:9">
      <c r="A78" s="4" t="s">
        <v>87</v>
      </c>
      <c r="E78" s="6" t="n">
        <v>40000000</v>
      </c>
      <c r="F78" s="6" t="n">
        <v>40000000</v>
      </c>
    </row>
    <row r="79" spans="1:9">
      <c r="A79" s="4" t="s">
        <v>977</v>
      </c>
      <c r="F79" s="4" t="s">
        <v>476</v>
      </c>
    </row>
    <row r="80" spans="1:9">
      <c r="A80" s="4" t="s">
        <v>953</v>
      </c>
      <c r="F80" s="4" t="s">
        <v>985</v>
      </c>
      <c r="G80" s="4" t="s">
        <v>985</v>
      </c>
    </row>
    <row r="81" spans="1:9">
      <c r="A81" s="4" t="s">
        <v>986</v>
      </c>
    </row>
    <row r="82" spans="1:9">
      <c r="A82" s="3" t="s">
        <v>936</v>
      </c>
    </row>
    <row r="83" spans="1:9">
      <c r="A83" s="4" t="s">
        <v>944</v>
      </c>
      <c r="E83" s="5" t="n">
        <v>35000000</v>
      </c>
      <c r="F83" s="6" t="n">
        <v>35000000</v>
      </c>
    </row>
    <row r="84" spans="1:9">
      <c r="A84" s="4" t="s">
        <v>949</v>
      </c>
      <c r="F84" s="4" t="s">
        <v>987</v>
      </c>
    </row>
    <row r="85" spans="1:9">
      <c r="A85" s="4" t="s">
        <v>988</v>
      </c>
      <c r="F85" s="4" t="s">
        <v>989</v>
      </c>
    </row>
    <row r="86" spans="1:9">
      <c r="A86" s="4" t="s">
        <v>990</v>
      </c>
      <c r="F86" s="4" t="s">
        <v>479</v>
      </c>
    </row>
    <row r="87" spans="1:9">
      <c r="A87" s="4" t="s">
        <v>991</v>
      </c>
    </row>
    <row r="88" spans="1:9">
      <c r="A88" s="3" t="s">
        <v>936</v>
      </c>
    </row>
    <row r="89" spans="1:9">
      <c r="A89" s="4" t="s">
        <v>949</v>
      </c>
      <c r="F89" s="4" t="s">
        <v>992</v>
      </c>
    </row>
    <row r="90" spans="1:9">
      <c r="A90" s="4" t="s">
        <v>988</v>
      </c>
      <c r="F90" s="4" t="s">
        <v>989</v>
      </c>
    </row>
    <row r="91" spans="1:9">
      <c r="A91" s="4" t="s">
        <v>990</v>
      </c>
      <c r="F91" s="4" t="s">
        <v>479</v>
      </c>
    </row>
    <row r="92" spans="1:9">
      <c r="A92" s="4" t="s">
        <v>993</v>
      </c>
    </row>
    <row r="93" spans="1:9">
      <c r="A93" s="3" t="s">
        <v>936</v>
      </c>
    </row>
    <row r="94" spans="1:9">
      <c r="A94" s="4" t="s">
        <v>947</v>
      </c>
      <c r="E94" s="6" t="n">
        <v>6000000</v>
      </c>
      <c r="F94" s="6" t="n">
        <v>6000000</v>
      </c>
    </row>
    <row r="95" spans="1:9">
      <c r="A95" s="4" t="s">
        <v>994</v>
      </c>
    </row>
    <row r="96" spans="1:9">
      <c r="A96" s="3" t="s">
        <v>936</v>
      </c>
    </row>
    <row r="97" spans="1:9">
      <c r="A97" s="4" t="s">
        <v>947</v>
      </c>
      <c r="H97" s="6" t="n">
        <v>61000000</v>
      </c>
    </row>
    <row r="98" spans="1:9">
      <c r="A98" s="4" t="s">
        <v>995</v>
      </c>
    </row>
    <row r="99" spans="1:9">
      <c r="A99" s="3" t="s">
        <v>936</v>
      </c>
    </row>
    <row r="100" spans="1:9">
      <c r="A100" s="4" t="s">
        <v>996</v>
      </c>
      <c r="F100" s="4" t="s">
        <v>997</v>
      </c>
    </row>
    <row r="101" spans="1:9">
      <c r="A101" s="4" t="s">
        <v>998</v>
      </c>
    </row>
    <row r="102" spans="1:9">
      <c r="A102" s="3" t="s">
        <v>936</v>
      </c>
    </row>
    <row r="103" spans="1:9">
      <c r="A103" s="4" t="s">
        <v>996</v>
      </c>
      <c r="F103" s="4" t="s">
        <v>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0</v>
      </c>
    </row>
    <row r="2" spans="1:3">
      <c r="A2" s="3" t="s">
        <v>257</v>
      </c>
    </row>
    <row r="3" spans="1:3">
      <c r="A3" s="4" t="s">
        <v>1001</v>
      </c>
      <c r="C3" s="6" t="n">
        <v>1106000</v>
      </c>
    </row>
    <row r="4" spans="1:3">
      <c r="A4" s="4" t="s">
        <v>1002</v>
      </c>
      <c r="B4" s="6" t="n">
        <v>5154000</v>
      </c>
      <c r="C4" s="6" t="n">
        <v>1630000</v>
      </c>
    </row>
    <row r="5" spans="1:3">
      <c r="A5" s="4" t="s">
        <v>1003</v>
      </c>
      <c r="B5" s="4" t="s">
        <v>1004</v>
      </c>
      <c r="C5" s="4" t="s">
        <v>1005</v>
      </c>
    </row>
    <row r="6" spans="1:3">
      <c r="A6" s="4" t="s">
        <v>1006</v>
      </c>
      <c r="B6" s="6" t="n">
        <v>23908000</v>
      </c>
      <c r="C6" s="6" t="n">
        <v>238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10</v>
      </c>
    </row>
    <row r="3" spans="1:3">
      <c r="A3" s="3" t="s">
        <v>204</v>
      </c>
    </row>
    <row r="4" spans="1:3">
      <c r="A4" s="4" t="s">
        <v>205</v>
      </c>
      <c r="B4" s="6" t="n">
        <v>218262</v>
      </c>
      <c r="C4" s="6" t="n">
        <v>149727</v>
      </c>
    </row>
    <row r="5" spans="1:3">
      <c r="A5" s="3" t="s">
        <v>206</v>
      </c>
    </row>
    <row r="6" spans="1:3">
      <c r="A6" s="4" t="s">
        <v>207</v>
      </c>
      <c r="B6" s="5" t="n">
        <v>409137</v>
      </c>
    </row>
    <row r="7" spans="1:3">
      <c r="A7" s="4" t="s">
        <v>208</v>
      </c>
      <c r="B7" s="5" t="n">
        <v>-406408</v>
      </c>
      <c r="C7" s="5" t="n">
        <v>-337921</v>
      </c>
    </row>
    <row r="8" spans="1:3">
      <c r="A8" s="4" t="s">
        <v>209</v>
      </c>
      <c r="B8" s="5" t="n">
        <v>384298</v>
      </c>
      <c r="C8" s="5" t="n">
        <v>264231</v>
      </c>
    </row>
    <row r="9" spans="1:3">
      <c r="A9" s="4" t="s">
        <v>210</v>
      </c>
      <c r="B9" s="5" t="n">
        <v>233469</v>
      </c>
      <c r="C9" s="5" t="n">
        <v>80473</v>
      </c>
    </row>
    <row r="10" spans="1:3">
      <c r="A10" s="4" t="s">
        <v>211</v>
      </c>
      <c r="B10" s="5" t="n">
        <v>-26487</v>
      </c>
    </row>
    <row r="11" spans="1:3">
      <c r="A11" s="4" t="s">
        <v>212</v>
      </c>
      <c r="B11" s="5" t="n">
        <v>16984</v>
      </c>
      <c r="C11" s="5" t="n">
        <v>17031</v>
      </c>
    </row>
    <row r="12" spans="1:3">
      <c r="A12" s="4" t="s">
        <v>213</v>
      </c>
      <c r="B12" s="5" t="n">
        <v>-259731</v>
      </c>
      <c r="C12" s="5" t="n">
        <v>-1214163</v>
      </c>
    </row>
    <row r="13" spans="1:3">
      <c r="A13" s="4" t="s">
        <v>214</v>
      </c>
      <c r="C13" s="5" t="n">
        <v>14039</v>
      </c>
    </row>
    <row r="14" spans="1:3">
      <c r="A14" s="4" t="s">
        <v>215</v>
      </c>
      <c r="B14" s="5" t="n">
        <v>-9562</v>
      </c>
      <c r="C14" s="5" t="n">
        <v>-6958</v>
      </c>
    </row>
    <row r="15" spans="1:3">
      <c r="A15" s="4" t="s">
        <v>216</v>
      </c>
      <c r="B15" s="5" t="n">
        <v>5621</v>
      </c>
      <c r="C15" s="5" t="n">
        <v>6858</v>
      </c>
    </row>
    <row r="16" spans="1:3">
      <c r="A16" s="4" t="s">
        <v>217</v>
      </c>
      <c r="B16" s="5" t="n">
        <v>-1789</v>
      </c>
      <c r="C16" s="5" t="n">
        <v>-9694</v>
      </c>
    </row>
    <row r="17" spans="1:3">
      <c r="A17" s="4" t="s">
        <v>218</v>
      </c>
      <c r="B17" s="5" t="n">
        <v>345532</v>
      </c>
      <c r="C17" s="5" t="n">
        <v>-1186104</v>
      </c>
    </row>
    <row r="18" spans="1:3">
      <c r="A18" s="3" t="s">
        <v>219</v>
      </c>
    </row>
    <row r="19" spans="1:3">
      <c r="A19" s="4" t="s">
        <v>220</v>
      </c>
      <c r="B19" s="5" t="n">
        <v>-18108</v>
      </c>
      <c r="C19" s="5" t="n">
        <v>546761</v>
      </c>
    </row>
    <row r="20" spans="1:3">
      <c r="A20" s="4" t="s">
        <v>221</v>
      </c>
      <c r="B20" s="5" t="n">
        <v>-25005</v>
      </c>
      <c r="C20" s="5" t="n">
        <v>1165</v>
      </c>
    </row>
    <row r="21" spans="1:3">
      <c r="A21" s="4" t="s">
        <v>222</v>
      </c>
      <c r="B21" s="5" t="n">
        <v>-150000</v>
      </c>
    </row>
    <row r="22" spans="1:3">
      <c r="A22" s="4" t="s">
        <v>223</v>
      </c>
      <c r="B22" s="5" t="n">
        <v>83474</v>
      </c>
    </row>
    <row r="23" spans="1:3">
      <c r="A23" s="4" t="s">
        <v>224</v>
      </c>
      <c r="B23" s="5" t="n">
        <v>100000</v>
      </c>
      <c r="C23" s="5" t="n">
        <v>190000</v>
      </c>
    </row>
    <row r="24" spans="1:3">
      <c r="A24" s="4" t="s">
        <v>225</v>
      </c>
      <c r="B24" s="5" t="n">
        <v>-134922</v>
      </c>
    </row>
    <row r="25" spans="1:3">
      <c r="A25" s="4" t="s">
        <v>226</v>
      </c>
      <c r="B25" s="5" t="n">
        <v>-69176</v>
      </c>
    </row>
    <row r="26" spans="1:3">
      <c r="A26" s="4" t="s">
        <v>227</v>
      </c>
      <c r="B26" s="5" t="n">
        <v>-67704</v>
      </c>
      <c r="C26" s="5" t="n">
        <v>-33487</v>
      </c>
    </row>
    <row r="27" spans="1:3">
      <c r="A27" s="4" t="s">
        <v>217</v>
      </c>
      <c r="B27" s="5" t="n">
        <v>-531</v>
      </c>
    </row>
    <row r="28" spans="1:3">
      <c r="A28" s="4" t="s">
        <v>228</v>
      </c>
      <c r="B28" s="5" t="n">
        <v>-281972</v>
      </c>
      <c r="C28" s="5" t="n">
        <v>704439</v>
      </c>
    </row>
    <row r="29" spans="1:3">
      <c r="A29" s="4" t="s">
        <v>229</v>
      </c>
      <c r="B29" s="5" t="n">
        <v>281822</v>
      </c>
      <c r="C29" s="5" t="n">
        <v>-331938</v>
      </c>
    </row>
    <row r="30" spans="1:3">
      <c r="A30" s="4" t="s">
        <v>230</v>
      </c>
      <c r="B30" s="5" t="n">
        <v>779280</v>
      </c>
      <c r="C30" s="5" t="n">
        <v>730811</v>
      </c>
    </row>
    <row r="31" spans="1:3">
      <c r="A31" s="4" t="s">
        <v>231</v>
      </c>
      <c r="B31" s="6" t="n">
        <v>1061102</v>
      </c>
      <c r="C31" s="6" t="n">
        <v>39887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0</v>
      </c>
    </row>
    <row r="2" spans="1:3">
      <c r="A2" s="3" t="s">
        <v>1008</v>
      </c>
    </row>
    <row r="3" spans="1:3">
      <c r="A3" s="4" t="s">
        <v>1009</v>
      </c>
      <c r="B3" s="6" t="n">
        <v>-2484</v>
      </c>
      <c r="C3" s="6" t="n">
        <v>-1211</v>
      </c>
    </row>
    <row r="4" spans="1:3">
      <c r="A4" s="4" t="s">
        <v>1010</v>
      </c>
      <c r="C4" s="5" t="n">
        <v>-10078</v>
      </c>
    </row>
    <row r="5" spans="1:3">
      <c r="A5" s="4" t="s">
        <v>1011</v>
      </c>
      <c r="B5" s="5" t="n">
        <v>232516</v>
      </c>
      <c r="C5" s="5" t="n">
        <v>283711</v>
      </c>
    </row>
    <row r="6" spans="1:3">
      <c r="A6" s="4" t="s">
        <v>1012</v>
      </c>
    </row>
    <row r="7" spans="1:3">
      <c r="A7" s="3" t="s">
        <v>1008</v>
      </c>
    </row>
    <row r="8" spans="1:3">
      <c r="A8" s="4" t="s">
        <v>1013</v>
      </c>
      <c r="B8" s="5" t="n">
        <v>210000</v>
      </c>
      <c r="C8" s="5" t="n">
        <v>270000</v>
      </c>
    </row>
    <row r="9" spans="1:3">
      <c r="A9" s="4" t="s">
        <v>1014</v>
      </c>
    </row>
    <row r="10" spans="1:3">
      <c r="A10" s="3" t="s">
        <v>1008</v>
      </c>
    </row>
    <row r="11" spans="1:3">
      <c r="A11" s="4" t="s">
        <v>1013</v>
      </c>
      <c r="C11" s="5" t="n">
        <v>145000</v>
      </c>
    </row>
    <row r="12" spans="1:3">
      <c r="A12" s="4" t="s">
        <v>1015</v>
      </c>
    </row>
    <row r="13" spans="1:3">
      <c r="A13" s="3" t="s">
        <v>1008</v>
      </c>
    </row>
    <row r="14" spans="1:3">
      <c r="A14" s="4" t="s">
        <v>1013</v>
      </c>
      <c r="B14" s="5" t="n">
        <v>50000</v>
      </c>
      <c r="C14" s="5" t="n">
        <v>50000</v>
      </c>
    </row>
    <row r="15" spans="1:3">
      <c r="A15" s="4" t="s">
        <v>1016</v>
      </c>
    </row>
    <row r="16" spans="1:3">
      <c r="A16" s="3" t="s">
        <v>1008</v>
      </c>
    </row>
    <row r="17" spans="1:3">
      <c r="A17" s="4" t="s">
        <v>1013</v>
      </c>
      <c r="B17" s="5" t="n">
        <v>35000</v>
      </c>
      <c r="C17" s="5" t="n">
        <v>35000</v>
      </c>
    </row>
    <row r="18" spans="1:3">
      <c r="A18" s="4" t="s">
        <v>1017</v>
      </c>
    </row>
    <row r="19" spans="1:3">
      <c r="A19" s="3" t="s">
        <v>1008</v>
      </c>
    </row>
    <row r="20" spans="1:3">
      <c r="A20" s="4" t="s">
        <v>1013</v>
      </c>
      <c r="B20" s="5" t="n">
        <v>40000</v>
      </c>
      <c r="C20" s="5" t="n">
        <v>40000</v>
      </c>
    </row>
    <row r="21" spans="1:3">
      <c r="A21" s="4" t="s">
        <v>1018</v>
      </c>
    </row>
    <row r="22" spans="1:3">
      <c r="A22" s="3" t="s">
        <v>1008</v>
      </c>
    </row>
    <row r="23" spans="1:3">
      <c r="A23" s="4" t="s">
        <v>1013</v>
      </c>
      <c r="B23" s="5" t="n">
        <v>85000</v>
      </c>
    </row>
    <row r="24" spans="1:3">
      <c r="A24" s="4" t="s">
        <v>1019</v>
      </c>
    </row>
    <row r="25" spans="1:3">
      <c r="A25" s="3" t="s">
        <v>1008</v>
      </c>
    </row>
    <row r="26" spans="1:3">
      <c r="A26" s="4" t="s">
        <v>1013</v>
      </c>
      <c r="B26" s="6" t="n">
        <v>25000</v>
      </c>
      <c r="C26" s="6" t="n">
        <v>2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1020</v>
      </c>
      <c r="B1" s="2" t="s">
        <v>1</v>
      </c>
      <c r="C1" s="2" t="s">
        <v>931</v>
      </c>
    </row>
    <row r="2" spans="1:4">
      <c r="B2" s="2" t="s">
        <v>2</v>
      </c>
      <c r="C2" s="2" t="s">
        <v>60</v>
      </c>
      <c r="D2" s="2" t="s">
        <v>196</v>
      </c>
    </row>
    <row r="3" spans="1:4">
      <c r="A3" s="4" t="s">
        <v>966</v>
      </c>
    </row>
    <row r="4" spans="1:4">
      <c r="A4" s="3" t="s">
        <v>1008</v>
      </c>
    </row>
    <row r="5" spans="1:4">
      <c r="A5" s="4" t="s">
        <v>964</v>
      </c>
      <c r="B5" s="4" t="s">
        <v>967</v>
      </c>
      <c r="C5" s="4" t="s">
        <v>967</v>
      </c>
      <c r="D5" s="4" t="s">
        <v>967</v>
      </c>
    </row>
    <row r="6" spans="1:4">
      <c r="A6" s="4" t="s">
        <v>953</v>
      </c>
      <c r="B6" s="4" t="s">
        <v>968</v>
      </c>
      <c r="C6" s="4" t="s">
        <v>968</v>
      </c>
    </row>
    <row r="7" spans="1:4">
      <c r="A7" s="4" t="s">
        <v>969</v>
      </c>
    </row>
    <row r="8" spans="1:4">
      <c r="A8" s="3" t="s">
        <v>1008</v>
      </c>
    </row>
    <row r="9" spans="1:4">
      <c r="A9" s="4" t="s">
        <v>964</v>
      </c>
      <c r="B9" s="4" t="s">
        <v>970</v>
      </c>
      <c r="C9" s="4" t="s">
        <v>970</v>
      </c>
    </row>
    <row r="10" spans="1:4">
      <c r="A10" s="4" t="s">
        <v>953</v>
      </c>
      <c r="B10" s="4" t="s">
        <v>973</v>
      </c>
      <c r="C10" s="4" t="s">
        <v>973</v>
      </c>
    </row>
    <row r="11" spans="1:4">
      <c r="A11" s="4" t="s">
        <v>974</v>
      </c>
    </row>
    <row r="12" spans="1:4">
      <c r="A12" s="3" t="s">
        <v>1008</v>
      </c>
    </row>
    <row r="13" spans="1:4">
      <c r="A13" s="4" t="s">
        <v>964</v>
      </c>
      <c r="B13" s="4" t="s">
        <v>975</v>
      </c>
      <c r="C13" s="4" t="s">
        <v>975</v>
      </c>
    </row>
    <row r="14" spans="1:4">
      <c r="A14" s="4" t="s">
        <v>953</v>
      </c>
      <c r="B14" s="4" t="s">
        <v>978</v>
      </c>
      <c r="C14" s="4" t="s">
        <v>978</v>
      </c>
    </row>
    <row r="15" spans="1:4">
      <c r="A15" s="4" t="s">
        <v>983</v>
      </c>
    </row>
    <row r="16" spans="1:4">
      <c r="A16" s="3" t="s">
        <v>1008</v>
      </c>
    </row>
    <row r="17" spans="1:4">
      <c r="A17" s="4" t="s">
        <v>964</v>
      </c>
      <c r="B17" s="4" t="s">
        <v>984</v>
      </c>
      <c r="C17" s="4" t="s">
        <v>984</v>
      </c>
    </row>
    <row r="18" spans="1:4">
      <c r="A18" s="4" t="s">
        <v>953</v>
      </c>
      <c r="B18" s="4" t="s">
        <v>985</v>
      </c>
      <c r="C18" s="4" t="s">
        <v>985</v>
      </c>
    </row>
    <row r="19" spans="1:4">
      <c r="A19" s="4" t="s">
        <v>981</v>
      </c>
    </row>
    <row r="20" spans="1:4">
      <c r="A20" s="3" t="s">
        <v>1008</v>
      </c>
    </row>
    <row r="21" spans="1:4">
      <c r="A21" s="4" t="s">
        <v>964</v>
      </c>
      <c r="B21" s="4" t="s">
        <v>965</v>
      </c>
      <c r="C21" s="4" t="s">
        <v>965</v>
      </c>
    </row>
    <row r="22" spans="1:4">
      <c r="A22" s="4" t="s">
        <v>953</v>
      </c>
      <c r="B22" s="4" t="s">
        <v>982</v>
      </c>
      <c r="C22" s="4" t="s">
        <v>982</v>
      </c>
    </row>
    <row r="23" spans="1:4">
      <c r="A23" s="4" t="s">
        <v>979</v>
      </c>
    </row>
    <row r="24" spans="1:4">
      <c r="A24" s="3" t="s">
        <v>1008</v>
      </c>
    </row>
    <row r="25" spans="1:4">
      <c r="A25" s="4" t="s">
        <v>964</v>
      </c>
      <c r="B25" s="4" t="s">
        <v>980</v>
      </c>
      <c r="C25" s="4" t="s">
        <v>980</v>
      </c>
    </row>
    <row r="26" spans="1:4">
      <c r="A26" s="4" t="s">
        <v>953</v>
      </c>
      <c r="B26" s="4" t="s">
        <v>978</v>
      </c>
      <c r="C26" s="4" t="s">
        <v>97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0</v>
      </c>
    </row>
    <row r="2" spans="1:3">
      <c r="A2" s="3" t="s">
        <v>1008</v>
      </c>
    </row>
    <row r="3" spans="1:3">
      <c r="A3" s="4" t="s">
        <v>1022</v>
      </c>
      <c r="B3" s="6" t="n">
        <v>50619</v>
      </c>
      <c r="C3" s="6" t="n">
        <v>50619</v>
      </c>
    </row>
    <row r="4" spans="1:3">
      <c r="A4" s="4" t="s">
        <v>1023</v>
      </c>
      <c r="B4" s="5" t="n">
        <v>-13297</v>
      </c>
      <c r="C4" s="5" t="n">
        <v>-13666</v>
      </c>
    </row>
    <row r="5" spans="1:3">
      <c r="A5" s="4" t="s">
        <v>1024</v>
      </c>
      <c r="B5" s="5" t="n">
        <v>37322</v>
      </c>
      <c r="C5" s="5" t="n">
        <v>36953</v>
      </c>
    </row>
    <row r="6" spans="1:3">
      <c r="A6" s="4" t="s">
        <v>1025</v>
      </c>
    </row>
    <row r="7" spans="1:3">
      <c r="A7" s="3" t="s">
        <v>1008</v>
      </c>
    </row>
    <row r="8" spans="1:3">
      <c r="A8" s="4" t="s">
        <v>1022</v>
      </c>
      <c r="B8" s="5" t="n">
        <v>30000</v>
      </c>
      <c r="C8" s="5" t="n">
        <v>30000</v>
      </c>
    </row>
    <row r="9" spans="1:3">
      <c r="A9" s="4" t="s">
        <v>1026</v>
      </c>
    </row>
    <row r="10" spans="1:3">
      <c r="A10" s="3" t="s">
        <v>1008</v>
      </c>
    </row>
    <row r="11" spans="1:3">
      <c r="A11" s="4" t="s">
        <v>1022</v>
      </c>
      <c r="B11" s="5" t="n">
        <v>5155</v>
      </c>
      <c r="C11" s="5" t="n">
        <v>5155</v>
      </c>
    </row>
    <row r="12" spans="1:3">
      <c r="A12" s="4" t="s">
        <v>1027</v>
      </c>
    </row>
    <row r="13" spans="1:3">
      <c r="A13" s="3" t="s">
        <v>1008</v>
      </c>
    </row>
    <row r="14" spans="1:3">
      <c r="A14" s="4" t="s">
        <v>1022</v>
      </c>
      <c r="B14" s="6" t="n">
        <v>15464</v>
      </c>
      <c r="C14" s="6" t="n">
        <v>154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8</v>
      </c>
      <c r="B1" s="2" t="s">
        <v>1</v>
      </c>
      <c r="C1" s="2" t="s">
        <v>931</v>
      </c>
    </row>
    <row r="2" spans="1:3">
      <c r="B2" s="2" t="s">
        <v>2</v>
      </c>
      <c r="C2" s="2" t="s">
        <v>60</v>
      </c>
    </row>
    <row r="3" spans="1:3">
      <c r="A3" s="4" t="s">
        <v>1025</v>
      </c>
    </row>
    <row r="4" spans="1:3">
      <c r="A4" s="3" t="s">
        <v>1008</v>
      </c>
    </row>
    <row r="5" spans="1:3">
      <c r="A5" s="4" t="s">
        <v>964</v>
      </c>
      <c r="B5" s="4" t="s">
        <v>1029</v>
      </c>
      <c r="C5" s="4" t="s">
        <v>1029</v>
      </c>
    </row>
    <row r="6" spans="1:3">
      <c r="A6" s="4" t="s">
        <v>1030</v>
      </c>
      <c r="B6" s="4" t="s">
        <v>1031</v>
      </c>
      <c r="C6" s="4" t="s">
        <v>1031</v>
      </c>
    </row>
    <row r="7" spans="1:3">
      <c r="A7" s="4" t="s">
        <v>1026</v>
      </c>
    </row>
    <row r="8" spans="1:3">
      <c r="A8" s="3" t="s">
        <v>1008</v>
      </c>
    </row>
    <row r="9" spans="1:3">
      <c r="A9" s="4" t="s">
        <v>964</v>
      </c>
      <c r="B9" s="4" t="s">
        <v>1032</v>
      </c>
      <c r="C9" s="4" t="s">
        <v>1032</v>
      </c>
    </row>
    <row r="10" spans="1:3">
      <c r="A10" s="4" t="s">
        <v>1030</v>
      </c>
      <c r="B10" s="4" t="s">
        <v>1031</v>
      </c>
      <c r="C10" s="4" t="s">
        <v>1031</v>
      </c>
    </row>
    <row r="11" spans="1:3">
      <c r="A11" s="4" t="s">
        <v>1027</v>
      </c>
    </row>
    <row r="12" spans="1:3">
      <c r="A12" s="3" t="s">
        <v>1008</v>
      </c>
    </row>
    <row r="13" spans="1:3">
      <c r="A13" s="4" t="s">
        <v>964</v>
      </c>
      <c r="B13" s="4" t="s">
        <v>1033</v>
      </c>
      <c r="C13" s="4" t="s">
        <v>1033</v>
      </c>
    </row>
    <row r="14" spans="1:3">
      <c r="A14" s="4" t="s">
        <v>1030</v>
      </c>
      <c r="B14" s="4" t="s">
        <v>1034</v>
      </c>
      <c r="C14" s="4" t="s">
        <v>103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5</v>
      </c>
      <c r="B1" s="2" t="s">
        <v>109</v>
      </c>
      <c r="D1" s="2" t="s">
        <v>1</v>
      </c>
    </row>
    <row r="2" spans="1:5">
      <c r="B2" s="2" t="s">
        <v>2</v>
      </c>
      <c r="C2" s="2" t="s">
        <v>110</v>
      </c>
      <c r="D2" s="2" t="s">
        <v>2</v>
      </c>
      <c r="E2" s="2" t="s">
        <v>110</v>
      </c>
    </row>
    <row r="3" spans="1:5">
      <c r="A3" s="3" t="s">
        <v>1036</v>
      </c>
    </row>
    <row r="4" spans="1:5">
      <c r="A4" s="4" t="s">
        <v>1037</v>
      </c>
      <c r="B4" s="6" t="n">
        <v>216</v>
      </c>
      <c r="D4" s="6" t="n">
        <v>658</v>
      </c>
      <c r="E4" s="6" t="n">
        <v>2677</v>
      </c>
    </row>
    <row r="5" spans="1:5">
      <c r="A5" s="4" t="s">
        <v>1038</v>
      </c>
      <c r="B5" s="5" t="n">
        <v>2061</v>
      </c>
      <c r="C5" s="6" t="n">
        <v>1078</v>
      </c>
      <c r="D5" s="5" t="n">
        <v>6553</v>
      </c>
      <c r="E5" s="5" t="n">
        <v>4877</v>
      </c>
    </row>
    <row r="6" spans="1:5">
      <c r="A6" s="4" t="s">
        <v>1039</v>
      </c>
      <c r="B6" s="5" t="n">
        <v>1275</v>
      </c>
      <c r="C6" s="5" t="n">
        <v>913</v>
      </c>
      <c r="D6" s="5" t="n">
        <v>3690</v>
      </c>
      <c r="E6" s="5" t="n">
        <v>2758</v>
      </c>
    </row>
    <row r="7" spans="1:5">
      <c r="A7" s="4" t="s">
        <v>820</v>
      </c>
      <c r="B7" s="5" t="n">
        <v>1730</v>
      </c>
      <c r="C7" s="5" t="n">
        <v>2571</v>
      </c>
      <c r="D7" s="5" t="n">
        <v>4710</v>
      </c>
      <c r="E7" s="5" t="n">
        <v>6882</v>
      </c>
    </row>
    <row r="8" spans="1:5">
      <c r="A8" s="4" t="s">
        <v>1040</v>
      </c>
      <c r="B8" s="5" t="n">
        <v>5282</v>
      </c>
      <c r="C8" s="5" t="n">
        <v>4562</v>
      </c>
      <c r="D8" s="5" t="n">
        <v>15611</v>
      </c>
      <c r="E8" s="5" t="n">
        <v>17194</v>
      </c>
    </row>
    <row r="9" spans="1:5">
      <c r="A9" s="3" t="s">
        <v>1041</v>
      </c>
    </row>
    <row r="10" spans="1:5">
      <c r="A10" s="4" t="s">
        <v>1042</v>
      </c>
      <c r="B10" s="5" t="n">
        <v>3641</v>
      </c>
      <c r="C10" s="5" t="n">
        <v>1989</v>
      </c>
      <c r="D10" s="5" t="n">
        <v>9670</v>
      </c>
      <c r="E10" s="5" t="n">
        <v>6666</v>
      </c>
    </row>
    <row r="11" spans="1:5">
      <c r="A11" s="4" t="s">
        <v>1043</v>
      </c>
      <c r="B11" s="5" t="n">
        <v>3406</v>
      </c>
      <c r="C11" s="5" t="n">
        <v>1628</v>
      </c>
      <c r="D11" s="5" t="n">
        <v>9925</v>
      </c>
      <c r="E11" s="5" t="n">
        <v>4038</v>
      </c>
    </row>
    <row r="12" spans="1:5">
      <c r="A12" s="4" t="s">
        <v>1044</v>
      </c>
      <c r="B12" s="5" t="n">
        <v>2621</v>
      </c>
      <c r="C12" s="5" t="n">
        <v>4335</v>
      </c>
      <c r="D12" s="5" t="n">
        <v>6749</v>
      </c>
      <c r="E12" s="5" t="n">
        <v>9815</v>
      </c>
    </row>
    <row r="13" spans="1:5">
      <c r="A13" s="4" t="s">
        <v>1045</v>
      </c>
      <c r="B13" s="5" t="n">
        <v>-921</v>
      </c>
      <c r="C13" s="5" t="n">
        <v>821</v>
      </c>
      <c r="D13" s="5" t="n">
        <v>1729</v>
      </c>
      <c r="E13" s="5" t="n">
        <v>1721</v>
      </c>
    </row>
    <row r="14" spans="1:5">
      <c r="A14" s="4" t="s">
        <v>1046</v>
      </c>
      <c r="B14" s="5" t="n">
        <v>527</v>
      </c>
      <c r="C14" s="5" t="n">
        <v>1237</v>
      </c>
      <c r="D14" s="5" t="n">
        <v>4149</v>
      </c>
      <c r="E14" s="5" t="n">
        <v>3415</v>
      </c>
    </row>
    <row r="15" spans="1:5">
      <c r="A15" s="4" t="s">
        <v>1047</v>
      </c>
      <c r="B15" s="5" t="n">
        <v>1425</v>
      </c>
      <c r="C15" s="5" t="n">
        <v>682</v>
      </c>
      <c r="D15" s="5" t="n">
        <v>3880</v>
      </c>
      <c r="E15" s="5" t="n">
        <v>2089</v>
      </c>
    </row>
    <row r="16" spans="1:5">
      <c r="A16" s="4" t="s">
        <v>1048</v>
      </c>
      <c r="B16" s="5" t="n">
        <v>1368</v>
      </c>
      <c r="C16" s="5" t="n">
        <v>679</v>
      </c>
      <c r="D16" s="5" t="n">
        <v>3253</v>
      </c>
      <c r="E16" s="5" t="n">
        <v>1595</v>
      </c>
    </row>
    <row r="17" spans="1:5">
      <c r="A17" s="4" t="s">
        <v>1049</v>
      </c>
      <c r="B17" s="5" t="n">
        <v>500</v>
      </c>
      <c r="C17" s="5" t="n">
        <v>242</v>
      </c>
      <c r="D17" s="5" t="n">
        <v>1303</v>
      </c>
      <c r="E17" s="5" t="n">
        <v>3337</v>
      </c>
    </row>
    <row r="18" spans="1:5">
      <c r="A18" s="4" t="s">
        <v>820</v>
      </c>
      <c r="B18" s="5" t="n">
        <v>11864</v>
      </c>
      <c r="C18" s="5" t="n">
        <v>5418</v>
      </c>
      <c r="D18" s="5" t="n">
        <v>29982</v>
      </c>
      <c r="E18" s="5" t="n">
        <v>16123</v>
      </c>
    </row>
    <row r="19" spans="1:5">
      <c r="A19" s="4" t="s">
        <v>1050</v>
      </c>
      <c r="B19" s="6" t="n">
        <v>24431</v>
      </c>
      <c r="C19" s="6" t="n">
        <v>17031</v>
      </c>
      <c r="D19" s="6" t="n">
        <v>70640</v>
      </c>
      <c r="E19" s="6" t="n">
        <v>4879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1051</v>
      </c>
      <c r="B1" s="2" t="s">
        <v>109</v>
      </c>
      <c r="E1" s="2" t="s">
        <v>1</v>
      </c>
    </row>
    <row r="2" spans="1:7">
      <c r="B2" s="2" t="s">
        <v>2</v>
      </c>
      <c r="C2" s="2" t="s">
        <v>110</v>
      </c>
      <c r="D2" s="2" t="s">
        <v>198</v>
      </c>
      <c r="E2" s="2" t="s">
        <v>2</v>
      </c>
      <c r="F2" s="2" t="s">
        <v>110</v>
      </c>
      <c r="G2" s="2" t="s">
        <v>60</v>
      </c>
    </row>
    <row r="3" spans="1:7">
      <c r="A3" s="3" t="s">
        <v>263</v>
      </c>
    </row>
    <row r="4" spans="1:7">
      <c r="A4" s="4" t="s">
        <v>146</v>
      </c>
      <c r="B4" s="6" t="n">
        <v>12796</v>
      </c>
      <c r="C4" s="6" t="n">
        <v>15074</v>
      </c>
      <c r="E4" s="6" t="n">
        <v>44605</v>
      </c>
      <c r="F4" s="6" t="n">
        <v>34408</v>
      </c>
    </row>
    <row r="5" spans="1:7">
      <c r="A5" s="4" t="s">
        <v>1052</v>
      </c>
      <c r="B5" s="4" t="s">
        <v>1053</v>
      </c>
      <c r="C5" s="4" t="s">
        <v>1054</v>
      </c>
      <c r="E5" s="4" t="s">
        <v>1055</v>
      </c>
      <c r="F5" s="4" t="s">
        <v>1056</v>
      </c>
    </row>
    <row r="6" spans="1:7">
      <c r="A6" s="4" t="s">
        <v>1057</v>
      </c>
      <c r="D6" s="6" t="n">
        <v>6000</v>
      </c>
    </row>
    <row r="7" spans="1:7">
      <c r="A7" s="4" t="s">
        <v>90</v>
      </c>
      <c r="B7" s="6" t="n">
        <v>30802</v>
      </c>
      <c r="E7" s="6" t="n">
        <v>30802</v>
      </c>
    </row>
    <row r="8" spans="1:7">
      <c r="A8" s="4" t="s">
        <v>75</v>
      </c>
      <c r="G8" s="6" t="n">
        <v>33224</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58</v>
      </c>
      <c r="B1" s="2" t="s">
        <v>109</v>
      </c>
      <c r="H1" s="2" t="s">
        <v>1</v>
      </c>
    </row>
    <row r="2" spans="1:9">
      <c r="B2" s="2" t="s">
        <v>2</v>
      </c>
      <c r="C2" s="2" t="s">
        <v>196</v>
      </c>
      <c r="D2" s="2" t="s">
        <v>197</v>
      </c>
      <c r="E2" s="2" t="s">
        <v>110</v>
      </c>
      <c r="F2" s="2" t="s">
        <v>198</v>
      </c>
      <c r="G2" s="2" t="s">
        <v>199</v>
      </c>
      <c r="H2" s="2" t="s">
        <v>2</v>
      </c>
      <c r="I2" s="2" t="s">
        <v>110</v>
      </c>
    </row>
    <row r="3" spans="1:9">
      <c r="A3" s="3" t="s">
        <v>266</v>
      </c>
    </row>
    <row r="4" spans="1:9">
      <c r="A4" s="4" t="s">
        <v>1059</v>
      </c>
      <c r="B4" s="6" t="n">
        <v>43986</v>
      </c>
      <c r="C4" s="6" t="n">
        <v>48346</v>
      </c>
      <c r="D4" s="6" t="n">
        <v>58201</v>
      </c>
      <c r="E4" s="6" t="n">
        <v>47136</v>
      </c>
      <c r="F4" s="6" t="n">
        <v>47974</v>
      </c>
      <c r="G4" s="6" t="n">
        <v>38825</v>
      </c>
      <c r="H4" s="6" t="n">
        <v>150533</v>
      </c>
      <c r="I4" s="6" t="n">
        <v>133935</v>
      </c>
    </row>
    <row r="5" spans="1:9">
      <c r="A5" s="4" t="s">
        <v>1060</v>
      </c>
      <c r="B5" s="5" t="n">
        <v>-137</v>
      </c>
      <c r="E5" s="5" t="n">
        <v>-56</v>
      </c>
      <c r="H5" s="5" t="n">
        <v>-525</v>
      </c>
      <c r="I5" s="5" t="n">
        <v>-162</v>
      </c>
    </row>
    <row r="6" spans="1:9">
      <c r="A6" s="4" t="s">
        <v>1061</v>
      </c>
      <c r="B6" s="6" t="n">
        <v>43849</v>
      </c>
      <c r="E6" s="6" t="n">
        <v>47080</v>
      </c>
      <c r="H6" s="6" t="n">
        <v>150008</v>
      </c>
      <c r="I6" s="6" t="n">
        <v>133773</v>
      </c>
    </row>
    <row r="7" spans="1:9">
      <c r="A7" s="4" t="s">
        <v>148</v>
      </c>
      <c r="B7" s="5" t="n">
        <v>128457491</v>
      </c>
      <c r="E7" s="5" t="n">
        <v>83625000</v>
      </c>
      <c r="H7" s="5" t="n">
        <v>129237553</v>
      </c>
      <c r="I7" s="5" t="n">
        <v>83625000</v>
      </c>
    </row>
    <row r="8" spans="1:9">
      <c r="A8" s="4" t="s">
        <v>1062</v>
      </c>
      <c r="B8" s="5" t="n">
        <v>57783</v>
      </c>
      <c r="E8" s="5" t="n">
        <v>1035256</v>
      </c>
      <c r="H8" s="5" t="n">
        <v>121734</v>
      </c>
      <c r="I8" s="5" t="n">
        <v>1084240</v>
      </c>
    </row>
    <row r="9" spans="1:9">
      <c r="A9" s="4" t="s">
        <v>149</v>
      </c>
      <c r="B9" s="5" t="n">
        <v>128515274</v>
      </c>
      <c r="E9" s="5" t="n">
        <v>84660256</v>
      </c>
      <c r="H9" s="5" t="n">
        <v>129359287</v>
      </c>
      <c r="I9" s="5" t="n">
        <v>84709240</v>
      </c>
    </row>
    <row r="10" spans="1:9">
      <c r="A10" s="4" t="s">
        <v>150</v>
      </c>
      <c r="B10" s="7" t="n">
        <v>0.34</v>
      </c>
      <c r="E10" s="7" t="n">
        <v>0.5600000000000001</v>
      </c>
      <c r="H10" s="7" t="n">
        <v>1.16</v>
      </c>
      <c r="I10" s="7" t="n">
        <v>1.6</v>
      </c>
    </row>
    <row r="11" spans="1:9">
      <c r="A11" s="4" t="s">
        <v>151</v>
      </c>
      <c r="B11" s="7" t="n">
        <v>0.34</v>
      </c>
      <c r="E11" s="7" t="n">
        <v>0.5600000000000001</v>
      </c>
      <c r="H11" s="7" t="n">
        <v>1.16</v>
      </c>
      <c r="I11" s="7" t="n">
        <v>1.58</v>
      </c>
    </row>
  </sheetData>
  <mergeCells count="3">
    <mergeCell ref="A1:A2"/>
    <mergeCell ref="B1:G1"/>
    <mergeCell ref="H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63</v>
      </c>
      <c r="B1" s="2" t="s">
        <v>109</v>
      </c>
      <c r="D1" s="2" t="s">
        <v>1</v>
      </c>
    </row>
    <row r="2" spans="1:5">
      <c r="B2" s="2" t="s">
        <v>2</v>
      </c>
      <c r="C2" s="2" t="s">
        <v>110</v>
      </c>
      <c r="D2" s="2" t="s">
        <v>2</v>
      </c>
      <c r="E2" s="2" t="s">
        <v>110</v>
      </c>
    </row>
    <row r="3" spans="1:5">
      <c r="A3" s="4" t="s">
        <v>1064</v>
      </c>
    </row>
    <row r="4" spans="1:5">
      <c r="A4" s="3" t="s">
        <v>1065</v>
      </c>
    </row>
    <row r="5" spans="1:5">
      <c r="A5" s="4" t="s">
        <v>1066</v>
      </c>
      <c r="B5" s="6" t="n">
        <v>1796588</v>
      </c>
      <c r="C5" s="6" t="n">
        <v>0</v>
      </c>
      <c r="D5" s="6" t="n">
        <v>1271628</v>
      </c>
      <c r="E5" s="6"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67</v>
      </c>
      <c r="B1" s="2" t="s">
        <v>440</v>
      </c>
    </row>
    <row r="2" spans="1:2">
      <c r="A2" s="3" t="s">
        <v>1068</v>
      </c>
    </row>
    <row r="3" spans="1:2">
      <c r="A3" s="4" t="s">
        <v>1069</v>
      </c>
      <c r="B3" s="6" t="n">
        <v>571</v>
      </c>
    </row>
    <row r="4" spans="1:2">
      <c r="A4" s="4" t="s">
        <v>1070</v>
      </c>
    </row>
    <row r="5" spans="1:2">
      <c r="A5" s="3" t="s">
        <v>1068</v>
      </c>
    </row>
    <row r="6" spans="1:2">
      <c r="A6" s="4" t="s">
        <v>1069</v>
      </c>
      <c r="B6" s="6" t="n">
        <v>3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60</v>
      </c>
    </row>
    <row r="2" spans="1:3">
      <c r="A2" s="3" t="s">
        <v>1072</v>
      </c>
    </row>
    <row r="3" spans="1:3">
      <c r="A3" s="4" t="s">
        <v>1073</v>
      </c>
      <c r="B3" s="6" t="n">
        <v>1757141</v>
      </c>
      <c r="C3" s="6" t="n">
        <v>1209407</v>
      </c>
    </row>
    <row r="4" spans="1:3">
      <c r="A4" s="4" t="s">
        <v>1074</v>
      </c>
      <c r="B4" s="5" t="n">
        <v>1757141</v>
      </c>
      <c r="C4" s="5" t="n">
        <v>1172454</v>
      </c>
    </row>
    <row r="5" spans="1:3">
      <c r="A5" s="4" t="s">
        <v>1075</v>
      </c>
      <c r="B5" s="5" t="n">
        <v>1757141</v>
      </c>
      <c r="C5" s="5" t="n">
        <v>1209407</v>
      </c>
    </row>
    <row r="6" spans="1:3">
      <c r="A6" s="4" t="s">
        <v>1076</v>
      </c>
      <c r="B6" s="5" t="n">
        <v>2101301</v>
      </c>
      <c r="C6" s="5" t="n">
        <v>1403311</v>
      </c>
    </row>
    <row r="7" spans="1:3">
      <c r="A7" s="4" t="s">
        <v>1073</v>
      </c>
      <c r="B7" s="5" t="n">
        <v>681141</v>
      </c>
      <c r="C7" s="5" t="n">
        <v>479940</v>
      </c>
    </row>
    <row r="8" spans="1:3">
      <c r="A8" s="4" t="s">
        <v>1074</v>
      </c>
      <c r="B8" s="5" t="n">
        <v>719521</v>
      </c>
      <c r="C8" s="5" t="n">
        <v>536930</v>
      </c>
    </row>
    <row r="9" spans="1:3">
      <c r="A9" s="4" t="s">
        <v>1075</v>
      </c>
      <c r="B9" s="5" t="n">
        <v>959362</v>
      </c>
      <c r="C9" s="5" t="n">
        <v>715907</v>
      </c>
    </row>
    <row r="10" spans="1:3">
      <c r="A10" s="4" t="s">
        <v>1076</v>
      </c>
      <c r="B10" s="5" t="n">
        <v>1279149</v>
      </c>
      <c r="C10" s="5" t="n">
        <v>954542</v>
      </c>
    </row>
    <row r="11" spans="1:3">
      <c r="A11" s="4" t="s">
        <v>1075</v>
      </c>
      <c r="B11" s="5" t="n">
        <v>959362</v>
      </c>
      <c r="C11" s="5" t="n">
        <v>715907</v>
      </c>
    </row>
    <row r="12" spans="1:3">
      <c r="A12" s="4" t="s">
        <v>1076</v>
      </c>
      <c r="B12" s="6" t="n">
        <v>1598937</v>
      </c>
      <c r="C12" s="6" t="n">
        <v>1193178</v>
      </c>
    </row>
    <row r="13" spans="1:3">
      <c r="A13" s="4" t="s">
        <v>1073</v>
      </c>
      <c r="B13" s="4" t="s">
        <v>1077</v>
      </c>
      <c r="C13" s="4" t="s">
        <v>1078</v>
      </c>
    </row>
    <row r="14" spans="1:3">
      <c r="A14" s="4" t="s">
        <v>1074</v>
      </c>
      <c r="B14" s="4" t="s">
        <v>1079</v>
      </c>
      <c r="C14" s="4" t="s">
        <v>1080</v>
      </c>
    </row>
    <row r="15" spans="1:3">
      <c r="A15" s="4" t="s">
        <v>1075</v>
      </c>
      <c r="B15" s="4" t="s">
        <v>1079</v>
      </c>
      <c r="C15" s="4" t="s">
        <v>1078</v>
      </c>
    </row>
    <row r="16" spans="1:3">
      <c r="A16" s="4" t="s">
        <v>1076</v>
      </c>
      <c r="B16" s="4" t="s">
        <v>1081</v>
      </c>
      <c r="C16" s="4" t="s">
        <v>1082</v>
      </c>
    </row>
    <row r="17" spans="1:3">
      <c r="A17" s="4" t="s">
        <v>1073</v>
      </c>
      <c r="B17" s="4" t="s">
        <v>1083</v>
      </c>
      <c r="C17" s="4" t="s">
        <v>1083</v>
      </c>
    </row>
    <row r="18" spans="1:3">
      <c r="A18" s="4" t="s">
        <v>1074</v>
      </c>
      <c r="B18" s="4" t="s">
        <v>1084</v>
      </c>
      <c r="C18" s="4" t="s">
        <v>1084</v>
      </c>
    </row>
    <row r="19" spans="1:3">
      <c r="A19" s="4" t="s">
        <v>1075</v>
      </c>
      <c r="B19" s="4" t="s">
        <v>1085</v>
      </c>
      <c r="C19" s="4" t="s">
        <v>1085</v>
      </c>
    </row>
    <row r="20" spans="1:3">
      <c r="A20" s="4" t="s">
        <v>1076</v>
      </c>
      <c r="B20" s="4" t="s">
        <v>1086</v>
      </c>
      <c r="C20" s="4" t="s">
        <v>1086</v>
      </c>
    </row>
    <row r="21" spans="1:3">
      <c r="A21" s="4" t="s">
        <v>1075</v>
      </c>
      <c r="B21" s="4" t="s">
        <v>1085</v>
      </c>
      <c r="C21" s="4" t="s">
        <v>1085</v>
      </c>
    </row>
    <row r="22" spans="1:3">
      <c r="A22" s="4" t="s">
        <v>1076</v>
      </c>
      <c r="B22" s="4" t="s">
        <v>1087</v>
      </c>
      <c r="C22" s="4" t="s">
        <v>1087</v>
      </c>
    </row>
    <row r="23" spans="1:3">
      <c r="A23" s="4" t="s">
        <v>1088</v>
      </c>
    </row>
    <row r="24" spans="1:3">
      <c r="A24" s="3" t="s">
        <v>1072</v>
      </c>
    </row>
    <row r="25" spans="1:3">
      <c r="A25" s="4" t="s">
        <v>1073</v>
      </c>
      <c r="B25" s="6" t="n">
        <v>1916911</v>
      </c>
      <c r="C25" s="6" t="n">
        <v>1327974</v>
      </c>
    </row>
    <row r="26" spans="1:3">
      <c r="A26" s="4" t="s">
        <v>1074</v>
      </c>
      <c r="B26" s="5" t="n">
        <v>1866911</v>
      </c>
      <c r="C26" s="5" t="n">
        <v>1277974</v>
      </c>
    </row>
    <row r="27" spans="1:3">
      <c r="A27" s="4" t="s">
        <v>1075</v>
      </c>
      <c r="B27" s="5" t="n">
        <v>1916911</v>
      </c>
      <c r="C27" s="5" t="n">
        <v>1327974</v>
      </c>
    </row>
    <row r="28" spans="1:3">
      <c r="A28" s="4" t="s">
        <v>1076</v>
      </c>
      <c r="B28" s="5" t="n">
        <v>2070637</v>
      </c>
      <c r="C28" s="5" t="n">
        <v>1447719</v>
      </c>
    </row>
    <row r="29" spans="1:3">
      <c r="A29" s="4" t="s">
        <v>1073</v>
      </c>
      <c r="B29" s="5" t="n">
        <v>680041</v>
      </c>
      <c r="C29" s="5" t="n">
        <v>479667</v>
      </c>
    </row>
    <row r="30" spans="1:3">
      <c r="A30" s="4" t="s">
        <v>1074</v>
      </c>
      <c r="B30" s="5" t="n">
        <v>719231</v>
      </c>
      <c r="C30" s="5" t="n">
        <v>536285</v>
      </c>
    </row>
    <row r="31" spans="1:3">
      <c r="A31" s="4" t="s">
        <v>1075</v>
      </c>
      <c r="B31" s="5" t="n">
        <v>958975</v>
      </c>
      <c r="C31" s="5" t="n">
        <v>715047</v>
      </c>
    </row>
    <row r="32" spans="1:3">
      <c r="A32" s="4" t="s">
        <v>1076</v>
      </c>
      <c r="B32" s="5" t="n">
        <v>1278633</v>
      </c>
      <c r="C32" s="5" t="n">
        <v>953396</v>
      </c>
    </row>
    <row r="33" spans="1:3">
      <c r="A33" s="4" t="s">
        <v>1073</v>
      </c>
      <c r="B33" s="5" t="n">
        <v>850053</v>
      </c>
      <c r="C33" s="5" t="n">
        <v>599584</v>
      </c>
    </row>
    <row r="34" spans="1:3">
      <c r="A34" s="4" t="s">
        <v>1074</v>
      </c>
      <c r="B34" s="5" t="n">
        <v>1038890</v>
      </c>
      <c r="C34" s="5" t="n">
        <v>774634</v>
      </c>
    </row>
    <row r="35" spans="1:3">
      <c r="A35" s="4" t="s">
        <v>1075</v>
      </c>
      <c r="B35" s="5" t="n">
        <v>1278633</v>
      </c>
      <c r="C35" s="5" t="n">
        <v>953396</v>
      </c>
    </row>
    <row r="36" spans="1:3">
      <c r="A36" s="4" t="s">
        <v>1076</v>
      </c>
      <c r="B36" s="6" t="n">
        <v>1598292</v>
      </c>
      <c r="C36" s="6" t="n">
        <v>1191745</v>
      </c>
    </row>
    <row r="37" spans="1:3">
      <c r="A37" s="4" t="s">
        <v>1073</v>
      </c>
      <c r="B37" s="4" t="s">
        <v>1089</v>
      </c>
      <c r="C37" s="4" t="s">
        <v>1090</v>
      </c>
    </row>
    <row r="38" spans="1:3">
      <c r="A38" s="4" t="s">
        <v>1074</v>
      </c>
      <c r="B38" s="4" t="s">
        <v>1091</v>
      </c>
      <c r="C38" s="4" t="s">
        <v>1092</v>
      </c>
    </row>
    <row r="39" spans="1:3">
      <c r="A39" s="4" t="s">
        <v>1075</v>
      </c>
      <c r="B39" s="4" t="s">
        <v>1093</v>
      </c>
      <c r="C39" s="4" t="s">
        <v>1090</v>
      </c>
    </row>
    <row r="40" spans="1:3">
      <c r="A40" s="4" t="s">
        <v>1076</v>
      </c>
      <c r="B40" s="4" t="s">
        <v>1094</v>
      </c>
      <c r="C40" s="4" t="s">
        <v>1095</v>
      </c>
    </row>
    <row r="41" spans="1:3">
      <c r="A41" s="4" t="s">
        <v>1073</v>
      </c>
      <c r="B41" s="4" t="s">
        <v>1083</v>
      </c>
      <c r="C41" s="4" t="s">
        <v>1083</v>
      </c>
    </row>
    <row r="42" spans="1:3">
      <c r="A42" s="4" t="s">
        <v>1074</v>
      </c>
      <c r="B42" s="4" t="s">
        <v>1084</v>
      </c>
      <c r="C42" s="4" t="s">
        <v>1084</v>
      </c>
    </row>
    <row r="43" spans="1:3">
      <c r="A43" s="4" t="s">
        <v>1075</v>
      </c>
      <c r="B43" s="4" t="s">
        <v>1085</v>
      </c>
      <c r="C43" s="4" t="s">
        <v>1085</v>
      </c>
    </row>
    <row r="44" spans="1:3">
      <c r="A44" s="4" t="s">
        <v>1076</v>
      </c>
      <c r="B44" s="4" t="s">
        <v>1086</v>
      </c>
      <c r="C44" s="4" t="s">
        <v>1086</v>
      </c>
    </row>
    <row r="45" spans="1:3">
      <c r="A45" s="4" t="s">
        <v>1073</v>
      </c>
      <c r="B45" s="4" t="s">
        <v>1096</v>
      </c>
      <c r="C45" s="4" t="s">
        <v>1096</v>
      </c>
    </row>
    <row r="46" spans="1:3">
      <c r="A46" s="4" t="s">
        <v>1074</v>
      </c>
      <c r="B46" s="4" t="s">
        <v>984</v>
      </c>
      <c r="C46" s="4" t="s">
        <v>984</v>
      </c>
    </row>
    <row r="47" spans="1:3">
      <c r="A47" s="4" t="s">
        <v>1075</v>
      </c>
      <c r="B47" s="4" t="s">
        <v>1086</v>
      </c>
      <c r="C47" s="4" t="s">
        <v>1086</v>
      </c>
    </row>
    <row r="48" spans="1:3">
      <c r="A48" s="4" t="s">
        <v>1076</v>
      </c>
      <c r="B48" s="4" t="s">
        <v>1087</v>
      </c>
      <c r="C48" s="4" t="s">
        <v>10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06:30Z</dcterms:created>
  <dcterms:modified xmlns:dcterms="http://purl.org/dc/terms/" xmlns:xsi="http://www.w3.org/2001/XMLSchema-instance" xsi:type="dcterms:W3CDTF">2019-11-12T14:06:30Z</dcterms:modified>
</cp:coreProperties>
</file>